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Acquisitions" sheetId="10" r:id="rId10"/>
    <s:sheet name="Dispositions, Assets Held for S" sheetId="11" r:id="rId11"/>
    <s:sheet name="Operating Segment Data" sheetId="12" r:id="rId12"/>
    <s:sheet name="Investments in Available for Sa" sheetId="13" r:id="rId13"/>
    <s:sheet name="Investment in Loans" sheetId="14" r:id="rId14"/>
    <s:sheet name="Mortgage Loans Held for Sale (N" sheetId="15" r:id="rId15"/>
    <s:sheet name="Fair Value of Financial Instrum" sheetId="16" r:id="rId16"/>
    <s:sheet name="Notes Receivable" sheetId="17" r:id="rId17"/>
    <s:sheet name="Reinsurance" sheetId="18" r:id="rId18"/>
    <s:sheet name="Real Estate" sheetId="19" r:id="rId19"/>
    <s:sheet name="Goodwill and Intangible Assets," sheetId="20" r:id="rId20"/>
    <s:sheet name="Other Assets (Notes)" sheetId="21" r:id="rId21"/>
    <s:sheet name="Derivative Financial Instrument" sheetId="22" r:id="rId22"/>
    <s:sheet name="Assets and Liabilities of Conso" sheetId="23" r:id="rId23"/>
    <s:sheet name="Debt" sheetId="24" r:id="rId24"/>
    <s:sheet name="Other Liabilities and Accrued E" sheetId="25" r:id="rId25"/>
    <s:sheet name="Stockholders' Equity" sheetId="26" r:id="rId26"/>
    <s:sheet name="Accumulated Other Comprehensive" sheetId="27" r:id="rId27"/>
    <s:sheet name="Stock Based Compensation" sheetId="28" r:id="rId28"/>
    <s:sheet name="Related Party Transactions" sheetId="29" r:id="rId29"/>
    <s:sheet name="Income Taxes" sheetId="30" r:id="rId30"/>
    <s:sheet name="Commitments and Contingencies" sheetId="31" r:id="rId31"/>
    <s:sheet name="Earnings Per Share" sheetId="32" r:id="rId32"/>
    <s:sheet name="Summarized Quarterly Informatio" sheetId="33" r:id="rId33"/>
    <s:sheet name="Subsequent Events" sheetId="34" r:id="rId34"/>
    <s:sheet name="Summary of Significant Accoun35" sheetId="35" r:id="rId35"/>
    <s:sheet name="Acquisitions (Tables)" sheetId="36" r:id="rId36"/>
    <s:sheet name="Dispositions, Assets Held for37" sheetId="37" r:id="rId37"/>
    <s:sheet name="Operating Segment Data (Tables)" sheetId="38" r:id="rId38"/>
    <s:sheet name="Investments in Available for 39" sheetId="39" r:id="rId39"/>
    <s:sheet name="Investment in Loans (Tables)" sheetId="40" r:id="rId40"/>
    <s:sheet name="Mortgage Loans Held for Sale (T" sheetId="41" r:id="rId41"/>
    <s:sheet name="Fair Value of Financial Instr42" sheetId="42" r:id="rId42"/>
    <s:sheet name="Reinsurance (Tables)" sheetId="43" r:id="rId43"/>
    <s:sheet name="Real Estate Investments, Net (T" sheetId="44" r:id="rId44"/>
    <s:sheet name="Goodwill and Intangible Asset45" sheetId="45" r:id="rId45"/>
    <s:sheet name="Other Assets (Tables)" sheetId="46" r:id="rId46"/>
    <s:sheet name="Derivative Financial Instrume47" sheetId="47" r:id="rId47"/>
    <s:sheet name="Assets and Liabilites of Consol" sheetId="48" r:id="rId48"/>
    <s:sheet name="Debt, Net (Tables)" sheetId="49" r:id="rId49"/>
    <s:sheet name="Other Liabilities and Accrued50" sheetId="50" r:id="rId50"/>
    <s:sheet name="Accumulated Other Comprehensi51" sheetId="51" r:id="rId51"/>
    <s:sheet name="Stock Based Compensation (Table" sheetId="52" r:id="rId52"/>
    <s:sheet name="Related Party Transactions (Tab" sheetId="53" r:id="rId53"/>
    <s:sheet name="Income Taxes (Tables)" sheetId="54" r:id="rId54"/>
    <s:sheet name="Commitments and Contingencies (" sheetId="55" r:id="rId55"/>
    <s:sheet name="Earnings Per Share (Tables)" sheetId="56" r:id="rId56"/>
    <s:sheet name="Summarized Quarterly Informat57" sheetId="57" r:id="rId57"/>
    <s:sheet name="Organization Organization Narra" sheetId="58" r:id="rId58"/>
    <s:sheet name="Summary of Significant Accoun59" sheetId="59" r:id="rId59"/>
    <s:sheet name="Summary of Significant Accoun60" sheetId="60" r:id="rId60"/>
    <s:sheet name="Acquisitions Business Acquisiti" sheetId="61" r:id="rId61"/>
    <s:sheet name="Acquisitions 2015 Acquisitions " sheetId="62" r:id="rId62"/>
    <s:sheet name="Acquisitions Schedule of Finite" sheetId="63" r:id="rId63"/>
    <s:sheet name="Acquisitions 2014 Acquisitions " sheetId="64" r:id="rId64"/>
    <s:sheet name="Acquisitions 2014 Proforma Info" sheetId="65" r:id="rId65"/>
    <s:sheet name="Dispositions, Assets Held for66" sheetId="66" r:id="rId66"/>
    <s:sheet name="Dispositions, Assets Held for67" sheetId="67" r:id="rId67"/>
    <s:sheet name="Dispositions, Assets Held for68" sheetId="68" r:id="rId68"/>
    <s:sheet name="Operating Segment Data Segment " sheetId="69" r:id="rId69"/>
    <s:sheet name="Investments in Available for 70" sheetId="70" r:id="rId70"/>
    <s:sheet name="Investments in Available for 71" sheetId="71" r:id="rId71"/>
    <s:sheet name="Investments in Available for 72" sheetId="72" r:id="rId72"/>
    <s:sheet name="Investments in Available for 73" sheetId="73" r:id="rId73"/>
    <s:sheet name="Investment in Loans (Table of t" sheetId="74" r:id="rId74"/>
    <s:sheet name="Investment in Loans (Narrative)" sheetId="75" r:id="rId75"/>
    <s:sheet name="Mortgage Loans Held for Sale (D" sheetId="76" r:id="rId76"/>
    <s:sheet name="Fair Value of Financial Instr77" sheetId="77" r:id="rId77"/>
    <s:sheet name="Fair Value of Financial Instr78" sheetId="78" r:id="rId78"/>
    <s:sheet name="Fair Value of Financial Instr79" sheetId="79" r:id="rId79"/>
    <s:sheet name="Fair Value of Financial Instr80" sheetId="80" r:id="rId80"/>
    <s:sheet name="Fair Value of Financial Instr81" sheetId="81" r:id="rId81"/>
    <s:sheet name="Fair Value of Financial Instr82" sheetId="82" r:id="rId82"/>
    <s:sheet name="Fair Value of Financial Instr83" sheetId="83" r:id="rId83"/>
    <s:sheet name="Notes Receivable, net Narrative" sheetId="84" r:id="rId84"/>
    <s:sheet name="Reinsurance Table of Direct, As" sheetId="85" r:id="rId85"/>
    <s:sheet name="Reinsurance Table of Losses and" sheetId="86" r:id="rId86"/>
    <s:sheet name="Reinsurance Table of the Compon" sheetId="87" r:id="rId87"/>
    <s:sheet name="Reinsurance Table of Reinsuranc" sheetId="88" r:id="rId88"/>
    <s:sheet name="Real Estate Investments, Net Sc" sheetId="89" r:id="rId89"/>
    <s:sheet name="Real Estate Investments, Net Fu" sheetId="90" r:id="rId90"/>
    <s:sheet name="Goodwill and Intangible Asset91" sheetId="91" r:id="rId91"/>
    <s:sheet name="Goodwill and Intangible Asset92" sheetId="92" r:id="rId92"/>
    <s:sheet name="Goodwill and Intangible Asset93" sheetId="93" r:id="rId93"/>
    <s:sheet name="Other Assets (Details)" sheetId="94" r:id="rId94"/>
    <s:sheet name="Derivative Financial Instrume95" sheetId="95" r:id="rId95"/>
    <s:sheet name="Derivative Financial Instrume96" sheetId="96" r:id="rId96"/>
    <s:sheet name="Derivative Financial Instrume97" sheetId="97" r:id="rId97"/>
    <s:sheet name="Derivative Financial Instrume98" sheetId="98" r:id="rId98"/>
    <s:sheet name="Derivative Financial Instrume99" sheetId="99" r:id="rId99"/>
    <s:sheet name="Assets and Liabilites of Con100" sheetId="100" r:id="rId100"/>
    <s:sheet name="Assets and Liabilites of Con101" sheetId="101" r:id="rId101"/>
    <s:sheet name="Assets and Liabilites of Con102" sheetId="102" r:id="rId102"/>
    <s:sheet name="Assets and Liabilites of Con103" sheetId="103" r:id="rId103"/>
    <s:sheet name="Assets and Liabilites of Con104" sheetId="104" r:id="rId104"/>
    <s:sheet name="Debt, Net Schedule of Debt Tabl" sheetId="105" r:id="rId105"/>
    <s:sheet name="Debt, Net Interest expense on d" sheetId="106" r:id="rId106"/>
    <s:sheet name="Debt, Net Future Maturities of " sheetId="107" r:id="rId107"/>
    <s:sheet name="Debt, Net Operating Company Nar" sheetId="108" r:id="rId108"/>
    <s:sheet name="Debt, Net Fortegra Narrative (D" sheetId="109" r:id="rId109"/>
    <s:sheet name="Debt, Net Luxury Narrative (Det" sheetId="110" r:id="rId110"/>
    <s:sheet name="Debt, Net Reliance Narrative (D" sheetId="111" r:id="rId111"/>
    <s:sheet name="Debt, Net Siena Narrative (Deta" sheetId="112" r:id="rId112"/>
    <s:sheet name="Debt, Net Care Narrative (Detai" sheetId="113" r:id="rId113"/>
    <s:sheet name="Debt, Net Telos Credit Opportun" sheetId="114" r:id="rId114"/>
    <s:sheet name="Other Liabilities and Accrue115" sheetId="115" r:id="rId115"/>
    <s:sheet name="Stockholders' Equity Stockholde" sheetId="116" r:id="rId116"/>
    <s:sheet name="Accumulated Other Comprehens117" sheetId="117" r:id="rId117"/>
    <s:sheet name="Accumulated Other Comprehens118" sheetId="118" r:id="rId118"/>
    <s:sheet name="Stock Based Compensation Equity" sheetId="119" r:id="rId119"/>
    <s:sheet name="Stock Based Compensation Schedu" sheetId="120" r:id="rId120"/>
    <s:sheet name="Stock Based Compensation Summar" sheetId="121" r:id="rId121"/>
    <s:sheet name="Related Party Transactions Narr" sheetId="122" r:id="rId122"/>
    <s:sheet name="Related Party Transactions Sche" sheetId="123" r:id="rId123"/>
    <s:sheet name="Income Taxes Components of Inco" sheetId="124" r:id="rId124"/>
    <s:sheet name="Income Taxes Effective Income T" sheetId="125" r:id="rId125"/>
    <s:sheet name="Income Taxes Components of Defe" sheetId="126" r:id="rId126"/>
    <s:sheet name="Income Taxes Schedule of Net Op" sheetId="127" r:id="rId127"/>
    <s:sheet name="Income Taxes Narrative (Details" sheetId="128" r:id="rId128"/>
    <s:sheet name="Commitments and Contingencie129" sheetId="129" r:id="rId129"/>
    <s:sheet name="Earnings Per Share (Details)" sheetId="130" r:id="rId130"/>
    <s:sheet name="Summarized Quarterly Informa131" sheetId="131" r:id="rId131"/>
    <s:sheet name="Subsequent Events (Details)" sheetId="132" r:id="rId132"/>
  </s:sheets>
  <s:definedNames/>
  <s:calcPr calcId="124519" calcMode="auto" fullCalcOnLoad="1"/>
</s:workbook>
</file>

<file path=xl/sharedStrings.xml><?xml version="1.0" encoding="utf-8"?>
<sst xmlns="http://schemas.openxmlformats.org/spreadsheetml/2006/main" uniqueCount="1555">
  <si>
    <t>Document and Entity Information - USD ($)</t>
  </si>
  <si>
    <t>12 Months Ended</t>
  </si>
  <si>
    <t>Dec. 31, 2015</t>
  </si>
  <si>
    <t>Mar. 10, 2016</t>
  </si>
  <si>
    <t>Jun. 30, 2015</t>
  </si>
  <si>
    <t>Entity Registrant Name</t>
  </si>
  <si>
    <t>Tiptree Financial Inc.</t>
  </si>
  <si>
    <t>Entity Central Index Key</t>
  </si>
  <si>
    <t>Current Fiscal Year End Date</t>
  </si>
  <si>
    <t>--12-31</t>
  </si>
  <si>
    <t>Document Period End Date</t>
  </si>
  <si>
    <t>Dec. 31,
		2015</t>
  </si>
  <si>
    <t>Entity Filer Category</t>
  </si>
  <si>
    <t>Smaller Reporting Company</t>
  </si>
  <si>
    <t>Document Type</t>
  </si>
  <si>
    <t>10-K</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Common Stock - Class A</t>
  </si>
  <si>
    <t>Entity Common Stock, Shares Outstanding</t>
  </si>
  <si>
    <t>Common Stock - Class B</t>
  </si>
  <si>
    <t>Consolidated Balance Sheet - USD ($) $ in Thousands</t>
  </si>
  <si>
    <t>Dec. 31, 2014</t>
  </si>
  <si>
    <t>Assets</t>
  </si>
  <si>
    <t>Cash and cash equivalents</t>
  </si>
  <si>
    <t>Restricted cash</t>
  </si>
  <si>
    <t>Securities, available for sale (cost or amortized cost: $185,046 at December 31, 2015 and $171,679 at December 31, 2014)</t>
  </si>
  <si>
    <t>Loans, at fair value</t>
  </si>
  <si>
    <t>Loans owned, at amortized cost, net</t>
  </si>
  <si>
    <t>Mortgage loans held for sale, at fair value (pledged as collateral: $112,743 at December 31, 2015 and $28,049 at December 31, 2014)</t>
  </si>
  <si>
    <t>Notes receivable, net</t>
  </si>
  <si>
    <t>Accounts and premiums receivable, net</t>
  </si>
  <si>
    <t>Reinsurance receivables</t>
  </si>
  <si>
    <t>Deferred acquisition costs</t>
  </si>
  <si>
    <t>Real estate, net</t>
  </si>
  <si>
    <t>Goodwill and intangible assets, net</t>
  </si>
  <si>
    <t>Other receivables</t>
  </si>
  <si>
    <t>Other assets</t>
  </si>
  <si>
    <t>Assets of consolidated CLOs</t>
  </si>
  <si>
    <t>Assets held for sale</t>
  </si>
  <si>
    <t>Total assets</t>
  </si>
  <si>
    <t>Liabilities</t>
  </si>
  <si>
    <t>Debt, net</t>
  </si>
  <si>
    <t>Unearned premiums</t>
  </si>
  <si>
    <t>Policy liabilities and unpaid claims</t>
  </si>
  <si>
    <t>Deferred revenue</t>
  </si>
  <si>
    <t>Reinsurance payables</t>
  </si>
  <si>
    <t>Commissions payable</t>
  </si>
  <si>
    <t>Deferred tax liabilities</t>
  </si>
  <si>
    <t>Other liabilities and accrued expenses</t>
  </si>
  <si>
    <t>Liabilities of consolidated CLOs</t>
  </si>
  <si>
    <t>Liabilities of discontinued operations</t>
  </si>
  <si>
    <t>Total liabilities</t>
  </si>
  <si>
    <t>Commitments and contingencies (Note 24)</t>
  </si>
  <si>
    <t xml:space="preserve"> </t>
  </si>
  <si>
    <t>Stockholders’ Equity</t>
  </si>
  <si>
    <t>Preferred stock: $0.001 par value, 100,000,000 shares authorized, none issued or outstanding</t>
  </si>
  <si>
    <t>Additional paid-in capital</t>
  </si>
  <si>
    <t>Accumulated other comprehensive (loss), net of tax</t>
  </si>
  <si>
    <t>Retained earnings</t>
  </si>
  <si>
    <t>Total stockholders’ equity to Tiptree Financial Inc.</t>
  </si>
  <si>
    <t>Non-controlling interests (including $69,278 and $90,144 attributable to Tiptree Financial Partners, L.P., respectively)</t>
  </si>
  <si>
    <t>Total stockholders’ equity</t>
  </si>
  <si>
    <t>Total liabilities and stockholders’ equity</t>
  </si>
  <si>
    <t>Common stock - Class A: $0.001 par value, 200,000,000 shares authorized, 34,899,833 and 31,830,174 shares issued and outstanding respectively</t>
  </si>
  <si>
    <t>Common stock</t>
  </si>
  <si>
    <t>Common stock - Class B: $0.001 par value, 50,000,000 shares authorized, 8,049,029 and 9,770,367 shares issued and outstanding respectively</t>
  </si>
  <si>
    <t>Consolidated Balance Sheet (Parenthetical) - USD ($) $ in Thousands</t>
  </si>
  <si>
    <t>Amortized cost</t>
  </si>
  <si>
    <t>Loans Receivable, Fair Value Disclosure</t>
  </si>
  <si>
    <t>Loans Pledged as Collateral</t>
  </si>
  <si>
    <t>Preferred stock, par value</t>
  </si>
  <si>
    <t>Preferred stock, shares authorized</t>
  </si>
  <si>
    <t>Preferred stock, shares issued</t>
  </si>
  <si>
    <t>Preferred stock, shares outstanding</t>
  </si>
  <si>
    <t>Stockholders' Equity, Including Portion Attributable to Noncontrolling Interest</t>
  </si>
  <si>
    <t>Common stock, par value</t>
  </si>
  <si>
    <t>Common stock, shares authorized</t>
  </si>
  <si>
    <t>Common stock, shares issued</t>
  </si>
  <si>
    <t>Common stock, shares outstanding</t>
  </si>
  <si>
    <t>Noncontrolling interest | Tiptree Financial Partners, L.P.</t>
  </si>
  <si>
    <t>Consolidated Statements of Operations - USD ($) $ in Thousands</t>
  </si>
  <si>
    <t>Revenues:</t>
  </si>
  <si>
    <t>Net realized and unrealized (losses) gains</t>
  </si>
  <si>
    <t>Interest income</t>
  </si>
  <si>
    <t>Service and administrative fees</t>
  </si>
  <si>
    <t>Ceding commissions</t>
  </si>
  <si>
    <t>Earned premiums, net</t>
  </si>
  <si>
    <t>Gain on sale of loans held for sale, net</t>
  </si>
  <si>
    <t>Loan fee income</t>
  </si>
  <si>
    <t>Rental revenue</t>
  </si>
  <si>
    <t>Other income</t>
  </si>
  <si>
    <t>Total revenues</t>
  </si>
  <si>
    <t>Expenses:</t>
  </si>
  <si>
    <t>Interest expense</t>
  </si>
  <si>
    <t>Payroll and employee commissions</t>
  </si>
  <si>
    <t>Commission expense</t>
  </si>
  <si>
    <t>Member benefit claims</t>
  </si>
  <si>
    <t>Net losses and loss adjustment expense</t>
  </si>
  <si>
    <t>Professional fees</t>
  </si>
  <si>
    <t>Depreciation and amortization</t>
  </si>
  <si>
    <t>Acquisition and transaction costs</t>
  </si>
  <si>
    <t>Other expenses</t>
  </si>
  <si>
    <t>Total expenses</t>
  </si>
  <si>
    <t>Income attributable to consolidated CLOs</t>
  </si>
  <si>
    <t>Expenses attributable to consolidated CLOs</t>
  </si>
  <si>
    <t>Net (loss) income attributable to consolidated CLOs</t>
  </si>
  <si>
    <t>(Loss) income before taxes from continuing operations</t>
  </si>
  <si>
    <t>Less: provision for income taxes</t>
  </si>
  <si>
    <t>(Loss) from continuing operations</t>
  </si>
  <si>
    <t>Discontinued operations:</t>
  </si>
  <si>
    <t>Income from discontinued operations, net</t>
  </si>
  <si>
    <t>Gain on sale of discontinued operations, net</t>
  </si>
  <si>
    <t>Discontinued operations, net</t>
  </si>
  <si>
    <t>Net Income (Loss) Attributable to Parent [Abstract]</t>
  </si>
  <si>
    <t>Net income before non-controlling interests</t>
  </si>
  <si>
    <t>Net income (loss) available to common stockholders</t>
  </si>
  <si>
    <t>Weighted average number of Class A common shares:[Abstract]</t>
  </si>
  <si>
    <t>Basic</t>
  </si>
  <si>
    <t>Diluted</t>
  </si>
  <si>
    <t>Tiptree Financial Partners, L.P. | Noncontrolling interest</t>
  </si>
  <si>
    <t>Less: net (loss) income attributable to non-controlling interests</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Consolidated Statements of Comprehensive Income - USD ($) $ in Thousands</t>
  </si>
  <si>
    <t>Other comprehensive income (loss), net of tax:</t>
  </si>
  <si>
    <t>Unrealized gains (losses) on available-for-sale securities:</t>
  </si>
  <si>
    <t>Unrealized holding (losses) arising during the period</t>
  </si>
  <si>
    <t>Related tax benefit</t>
  </si>
  <si>
    <t>Reclassification of losses (gains) included in net income</t>
  </si>
  <si>
    <t>Related tax (benefit) expense</t>
  </si>
  <si>
    <t>Unrealized (losses) on available-for-sale securities, net of tax</t>
  </si>
  <si>
    <t>Interest rate swap (cash flow hedge):</t>
  </si>
  <si>
    <t>Unrealized (loss) gain on interest rate swap</t>
  </si>
  <si>
    <t>Related tax benefit (expense)</t>
  </si>
  <si>
    <t>Reclassification of losses included in net income</t>
  </si>
  <si>
    <t>Related tax (benefit)</t>
  </si>
  <si>
    <t>Unrealized gain on interest rate swap from cash flow hedge, net of tax</t>
  </si>
  <si>
    <t>Period change</t>
  </si>
  <si>
    <t>Comprehensive income</t>
  </si>
  <si>
    <t>Total comprehensive income (loss) available to common stockholders</t>
  </si>
  <si>
    <t>Less: comprehensive (loss) income attributable to non-controlling interests</t>
  </si>
  <si>
    <t>Consolidated Statement of Changes in Stockholders' Equity - USD ($) $ in Thousands</t>
  </si>
  <si>
    <t>Total</t>
  </si>
  <si>
    <t>Common stockCommon Stock - Class A</t>
  </si>
  <si>
    <t>Common stockCommon Stock - Class B</t>
  </si>
  <si>
    <t>Accumulated other comprehensive income (loss)</t>
  </si>
  <si>
    <t>Parent [Member]</t>
  </si>
  <si>
    <t>Noncontrolling interest</t>
  </si>
  <si>
    <t>Tiptree Financial Partners, L.P.Noncontrolling interest</t>
  </si>
  <si>
    <t>Noncontrolling interests - otherNoncontrolling interest</t>
  </si>
  <si>
    <t>Tiptree Operating Company, LLCCommon stockCommon Stock - Class A</t>
  </si>
  <si>
    <t>Tiptree Operating Company, LLCCommon stockCommon Stock - Class B</t>
  </si>
  <si>
    <t>Tax distribution [Member]</t>
  </si>
  <si>
    <t>Tax distribution [Member]Tiptree Financial Partners, L.P.Noncontrolling interest</t>
  </si>
  <si>
    <t>Capital, beginning of period at Dec. 31, 2013</t>
  </si>
  <si>
    <t>Capital, beginning of period, shares at Dec. 31, 2013</t>
  </si>
  <si>
    <t>Total stockholders’ equity to Tiptree Financial Inc. at Dec. 31, 2013</t>
  </si>
  <si>
    <t>Increase (Decrease) in Stockholders' Equity [Roll Forward]</t>
  </si>
  <si>
    <t>Stock-based compensation to directors, employees and other persons for services rendered</t>
  </si>
  <si>
    <t>Stock-based compensation to employees, consultants and directors for services rendered, shares</t>
  </si>
  <si>
    <t>Class A shares issued due to TFP unit redemptions</t>
  </si>
  <si>
    <t>Class B shares redeemed due to TFP unit redemptions</t>
  </si>
  <si>
    <t>Stock Issued During Period, Value, New Issues</t>
  </si>
  <si>
    <t>Class A shares issued and Class B shares redeemed due to TFP unit redemptions</t>
  </si>
  <si>
    <t>Other Comprehensive Income (Loss), Net of Tax, Portion Attributable to Parent</t>
  </si>
  <si>
    <t>Other Comprehensive (Income) Loss, Net of Tax, Portion Attributable to Noncontrolling Interest</t>
  </si>
  <si>
    <t>Other Comprehensive Income (Loss), Net of Tax</t>
  </si>
  <si>
    <t>Non-controlling interest contributions</t>
  </si>
  <si>
    <t>Non-controlling interest distributions</t>
  </si>
  <si>
    <t>Noncontrolling Interest, Increase from Business Combination</t>
  </si>
  <si>
    <t>Shares purchased under stock purchase plan</t>
  </si>
  <si>
    <t>Repurchased shares</t>
  </si>
  <si>
    <t>Net changes in non-controlling interest</t>
  </si>
  <si>
    <t>Capital, end of period at Dec. 31, 2014</t>
  </si>
  <si>
    <t>Capital, end of period, shares at Dec. 31, 2014</t>
  </si>
  <si>
    <t>Total stockholders’ equity to Tiptree Financial Inc. at Dec. 31, 2014</t>
  </si>
  <si>
    <t>Stock Issued During Period, Shares, Acquisitions</t>
  </si>
  <si>
    <t>Stock Issued During Period, Value, Acquisitions</t>
  </si>
  <si>
    <t>Reduction in non-controlling interest due to PFG disposition</t>
  </si>
  <si>
    <t>Dividends declared</t>
  </si>
  <si>
    <t>Capital, end of period at Dec. 31, 2015</t>
  </si>
  <si>
    <t>Capital, end of period, shares at Dec. 31, 2015</t>
  </si>
  <si>
    <t>Total stockholders’ equity to Tiptree Financial Inc. at Dec. 31, 2015</t>
  </si>
  <si>
    <t>Consolidated Statements of Cash Flow - USD ($) $ in Thousands</t>
  </si>
  <si>
    <t>Operating activities:</t>
  </si>
  <si>
    <t>Net income</t>
  </si>
  <si>
    <t>Adjustments to reconcile net income to net cash provided by operating activities from continuing operations:</t>
  </si>
  <si>
    <t>Net realized and unrealized (gain) loss</t>
  </si>
  <si>
    <t>Realized (gain) on cash flow hedge</t>
  </si>
  <si>
    <t>Change in fair value of contingent consideration</t>
  </si>
  <si>
    <t>Impairment of goodwill</t>
  </si>
  <si>
    <t>Non cash compensation expense</t>
  </si>
  <si>
    <t>Amortization/accretion of premiums and discounts</t>
  </si>
  <si>
    <t>Depreciation and amortization expense</t>
  </si>
  <si>
    <t>Provision for doubtful accounts</t>
  </si>
  <si>
    <t>Amortization of deferred financing costs</t>
  </si>
  <si>
    <t>(Gain) on sale of loans held for sale</t>
  </si>
  <si>
    <t>Deferred tax benefit</t>
  </si>
  <si>
    <t>Mortgage loans originated for sale</t>
  </si>
  <si>
    <t>Proceeds from the sale of mortgage loans originated for sale</t>
  </si>
  <si>
    <t>(Increase) decrease in accounts and premiums receivable</t>
  </si>
  <si>
    <t>(Increase) in reinsurance receivables</t>
  </si>
  <si>
    <t>(Increase) in deferred acquisition costs</t>
  </si>
  <si>
    <t>(Increase) decrease in other receivables</t>
  </si>
  <si>
    <t>(Increase) decrease in other assets</t>
  </si>
  <si>
    <t>Increase in unearned premiums</t>
  </si>
  <si>
    <t>Increase (decrease) in policy liabilities</t>
  </si>
  <si>
    <t>Increase in deferred revenue</t>
  </si>
  <si>
    <t>Increase (decrease) in reinsurance payable</t>
  </si>
  <si>
    <t>Increase in commissions payable</t>
  </si>
  <si>
    <t>Increase (decrease) in other liabilities and accrued expenses</t>
  </si>
  <si>
    <t>Operating activities from CLOs</t>
  </si>
  <si>
    <t>Net cash provided by operating activities - continuing operations</t>
  </si>
  <si>
    <t>Net cash (used in) provided by operating activities - discontinued operations</t>
  </si>
  <si>
    <t>Net cash (used in) provided by operating activities</t>
  </si>
  <si>
    <t>Investing Activities:</t>
  </si>
  <si>
    <t>Purchases of investments</t>
  </si>
  <si>
    <t>Proceeds from sales and maturities of investments</t>
  </si>
  <si>
    <t>(Increase) in loans, net</t>
  </si>
  <si>
    <t>Purchases of real estate capital expenditures</t>
  </si>
  <si>
    <t>Purchases of corporate fixed assets</t>
  </si>
  <si>
    <t>Net proceeds from the sale of subsidiaries</t>
  </si>
  <si>
    <t>Proceeds from notes receivable</t>
  </si>
  <si>
    <t>Issuance of notes receivable</t>
  </si>
  <si>
    <t>Proceeds from loan repayments</t>
  </si>
  <si>
    <t>(Increase) decrease in restricted cash</t>
  </si>
  <si>
    <t>Deposits paid for future real estate acquisitions</t>
  </si>
  <si>
    <t>Business and asset acquisitions, net of cash</t>
  </si>
  <si>
    <t>Distributions from equity method investments</t>
  </si>
  <si>
    <t>Deconsolidation of consolidated CLOs</t>
  </si>
  <si>
    <t>Investing activities from CLOs</t>
  </si>
  <si>
    <t>Net cash used in investing activities - continuing operations</t>
  </si>
  <si>
    <t>Net cash provided by (used in) investing activities from discontinued operations</t>
  </si>
  <si>
    <t>Net cash used in investing activities</t>
  </si>
  <si>
    <t>Financing Activities:</t>
  </si>
  <si>
    <t>Dividends paid</t>
  </si>
  <si>
    <t>Non-controlling interest tax distributions</t>
  </si>
  <si>
    <t>Change in non-controlling interest</t>
  </si>
  <si>
    <t>Payment of debt issuance costs</t>
  </si>
  <si>
    <t>Proceeds from borrowings and mortgage notes payable</t>
  </si>
  <si>
    <t>Principal paydowns of borrowings and mortgage notes payable</t>
  </si>
  <si>
    <t>Repurchase of common stock</t>
  </si>
  <si>
    <t>Financing activities from CLOs</t>
  </si>
  <si>
    <t>Net cash provided by financing activities - continuing operations</t>
  </si>
  <si>
    <t>Net cash (used in) financing activities - discontinued operations</t>
  </si>
  <si>
    <t>Net cash provided by financing activities</t>
  </si>
  <si>
    <t>Net increase in cash</t>
  </si>
  <si>
    <t>Cash and cash equivalents – unrestricted – beginning of period - continuing operations</t>
  </si>
  <si>
    <t>Cash and cash equivalents - unrestricted - beginning of period - discontinued operations</t>
  </si>
  <si>
    <t>Cash and cash equivalents – unrestricted – end of period</t>
  </si>
  <si>
    <t>Less: Reclassification of cash to assets held for sale</t>
  </si>
  <si>
    <t>Cash and cash equivalents of continuing operations – unrestricted – end of period</t>
  </si>
  <si>
    <t>Cash paid during the period for interest expense</t>
  </si>
  <si>
    <t>Cash paid during the period for income taxes</t>
  </si>
  <si>
    <t>Noncash investing and financing activities:</t>
  </si>
  <si>
    <t>Fair value of debt assumed</t>
  </si>
  <si>
    <t>Re-issuance of notes payable to third party upon deconsolidation of CLOs</t>
  </si>
  <si>
    <t>Recognized contingent consideration at fair value</t>
  </si>
  <si>
    <t>Issuance of Common Stock</t>
  </si>
  <si>
    <t>Acquiring real estate properties through, or in lieu of, foreclosure of the related loan</t>
  </si>
  <si>
    <t>PFG</t>
  </si>
  <si>
    <t>[1]</t>
  </si>
  <si>
    <t>Net income (loss) attributable to noncontrolling interests</t>
  </si>
  <si>
    <t>Amount excludes $7,765 of non-controlling interests sold in connection with the sale of PFG.</t>
  </si>
  <si>
    <t>Organization</t>
  </si>
  <si>
    <t>Organization, Consolidation and Presentation of Financial Statements [Abstract]</t>
  </si>
  <si>
    <t>Organization, Consolidation and Presentation of Financial Statements Disclosure [Text Block]</t>
  </si>
  <si>
    <t>Organization Tiptree Financial Inc. (Tiptree and, together with its consolidated subsidiaries, collectively, the Company, or We) is a Maryland Corporation that was incorporated on March 19, 2007. Until July 1, 2013, Tiptree operated under the name Care Investment Trust Inc. (which, for the period prior to July 1, 2013, we refer to as Care Inc.). Tiptree is a diversified holding company which conducts its operations through Tiptree Operating Company, LLC (the Operating Company). Tiptree’s primary focus is on five reporting segments: insurance and insurance services, specialty finance, real estate, asset management, and corporate and other. Tiptree’s Class A Common Stock is traded on the NASDAQ Capital Market under the symbol “TIPT”. As of December 31, 2015 , Tiptree owns, directly or indirectly, approximately 81% of the assets of Operating Company with the remaining 19% held by non-controlling shareholders through their interests in Tiptree Financial Partners, L.P. (TFP). The limited partners of TFP (other than Tiptree itself) have the ability to exchange TFP partnership units for Tiptree Class A common stock at a rate of 2.798 shares of Class A common stock per partnership unit. The percentage of TFP (and therefore Operating Company) owned by Tiptree may increase in the future to the extent TFP’s limited partners choose to exchange their limited partnership units of TFP for Class A common stock of Tiptree.</t>
  </si>
  <si>
    <t>Summary of Significant Accounting Policies (Notes)</t>
  </si>
  <si>
    <t>Accounting Policies [Abstract]</t>
  </si>
  <si>
    <t>Significant Accounting Policies [Text Block]</t>
  </si>
  <si>
    <t xml:space="preserve">Summary of Significant Accounting Policies Basis of Presentation and Principles of Consolidation The accompanying consolidated financial statements of Tiptree have been prepared in accordance with generally accepted accounting principles in the United States of America (GAAP) and include the accounts of the Company and its controlled subsidiaries. Tiptree consolidates those entities in which it has an investment of 50% of voting rights or more or has control over significant operating, financial and investing decisions of the entity as well as those entities deemed to be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actual relationship as the collateral manager and its direct ownership interests that are potentially significant to the entity. Non-controlling interests on the Consolidated Statements of Operations represent the ownership interests in certain consolidated subsidiaries held by entities or persons other than Tiptree. Accounts and transactions between consolidated entities have been eliminated. The Company’s Consolidated Statements of Cash Flows for the fiscal year ended December 31, 2014 have been revised for immaterial corrections and errors related to the presentation of our activities from CLOs, business and asset acquisitions, loan activity and certain other items. These corrections resulted in a decrease of cash provided by operating activities of $67.4 million , an increase in cash used in investing activities of $75.5 million and an increase in cash provided by financing activities of $142.9 million . Further, our cash balances and liquidity were not affected as of December 31, 2014 due to these revisions. See “Item 9A. Controls and Procedures” for actions the Company is taking to remediate material weaknesses and to enhance its control infrastructure as a result. In addition, certain prior period amounts have been reclassified to conform to the current year presentation. 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Acquisition Accounting The Company accounts for acquisi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the contingent consideration is remeasured at each reporting date with any change recorded in other income in the Consolidated Statements of Operations. Acquisition and transaction costs are related primarily to completed and potential acquisitions and include advisory, legal, accounting, valuation and other professional or consulting fees which are expensed as incurred. In certain instances, the Company may acquire less than 100% ownership of an entity, resulting in the recording of a non-controlling interest. The non-controlling interest is initially established at a preliminary estimate of fair value, which may be adjusted during the measurement period based upon the results of a valuation study applicable to the business combination. Discontinued Operations The results of operations of a business of the Company that have either been disposed of or are classified as held-for-sale are reported in discontinued operations if the disposal of the business represents a strategic shift that has (or will have) a major effect on an entity’s operations and financial results as a result of recent accounting guidance Accounting Standards Update (ASU) 2014-08 Reporting Discontinued Operations and Disclosures of Disposals of Components of an Entity. For such businesses that have been disposed of prior to December 15, 2014, the Company presents the operations of the business as discontinued operations, and retrospectively reclassifies operating results for all prior periods presented. The Company carries assets and liabilities held for sale at the lower of carrying value on the date the asset is initially classified as held for sale or fair value less costs to sell. At the time of reclassification to held for sale, the Company ceased recording depreciation on assets transferred. Fair Value Measurement ASC Topic 820, Fair Value Measurements and Disclosures , defines fair value, describes the framework for measuring fair value, and addresses fair value measurement disclosures. Fair value is defined as the price that would be received to sell an asset or paid to transfer a liability in an orderly transaction between market participants at the measurement date. ASC Topic 820 establishes a three‑level valuation hierarchy for disclosure of fair value measurements.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Derivative Financial Instruments and Hedging Derivative instruments are used in the overall strategy to manage exposure to market risks primarily related with fluctuations in interest rates. As a matter of policy, derivatives are not used for speculative purposes. Derivative instruments are measured at fair value on a recurring basis and are included in Other assets or Other liabilities and accrued expenses in the Consolidated Balance Sheets. Stock Based Compensation The Company accounts for equity‑based compensation issued to employees, nonemployees, directors, and affiliates of the Company using the current fair value based methodology. The Company determines the measurement period for restricted shares awarded to employees on the grant date. The Company initially measures the cost of an award of restricted shares as the fair value of the restricted shares on the date of grant and subsequently recognizes the cost of the restricted shares over the vesting peri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There were no issuances of stock option awards during the years ended December 31, 2015 and December 31, 2014 . The Company also issues restricted stock units as compensation to employees. At grant date the difference between the fair market value and the cost basis of the shares is recorded as a reduction to retained earnings or an increase to additional paid-in capital, as applicable. The expense is amortized over the vesting period of the awards or upon achieving certain performance targets. 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both federal and state tax returns on a standalone basis. These U.S. federal and state income tax returns, when filed, will be subject to examination by the Internal Revenue Service and state departments of revenue. See Note 23—Income Taxes.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 Earnings Per Share The Company presents both basic and diluted earnings per Class A common share in its consolidated financial statements and footnotes thereto. Basic earnings per Class A common share (Basic EPS) excludes dilution and is computed by dividing net income or loss available to common stock holders by the weighted average number of common shares outstanding, including vested restricted share units, for the period. Diluted earnings per Class A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estricted share units contain non-forfeitable rights to distributions or distribution equivalents (whether paid or unpaid) and are participating securities that shall b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5—Earnings Per Share, for EPS computations. Cash and Cash Equivalents The Company considers all highly liquid investments of sufficient credit quality with maturities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Investments, at Fair Value The Company records all security transactions on a trade‑date basis. Realized gains (losses) are generally determined using the specific-identification method. ASC Topic 320, Investments – Debt and Equity Securities , requires the Company to classify its investments as trading (see Other Assets), available-for-sale, or held-to-maturity based on the Company’s intent to sell the security or, for a debt security, the Company’s intent and ability to hold the debt security to maturity. The Company did not hold any held-to-maturity securities at December 31, 2015 and 2014. Securities Available for Sale (AFS) AFS are securities that are not classified as trading or held-to-maturity, intended to be held for indefinite periods of time and include those debt and equity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ccumulated other comprehensive income (AOCI) component of stockholders’ equity in the period of change. Upon the disposition of an AFS security, the Company reclassifies the gain or loss on the security from accumulated other comprehensive income (loss) to net realized and unrealized gains (losses) on the Consolidated Statements of Operations. Trading Securities Trading securities are investments consisting of debt and equity securities that are purchased principally for the purpose of selling them in the near term. Trading securities are recorded within other assets and other liabilities and accrued expenses and carried at fair value, with changes in fair value recorded in net realized and unrealized gains (losses) on investments on the Consolidated Statements of Operations in the period of change. Impairments of Investments The Company regularly reviews AFS securities, held-to-maturity and cost investments with unrealized losses in order to evaluate whether the impairment is other-than-temporary. Under the guidance for debt securities, other-than-temporary impairment (OTTI) is recognized in other expense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that are determined to be temporary in nature are recorded, net of tax, in AOCI for AFS securities. 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Loans, at fair value Investments in loans, at fair value is substantially comprised of (i) non-performing residential loans (NPLs) and (ii) middle market leveraged loans held by the Company as principal investments. Changes in their fair value are reported within net realized and unrealized gains (losses) in our Consolidated Statements of Operations. Investments in Non-Performing Loans The Company has purchased portfolios of NPLs which are valued on an individual basis and which we seek to (i) convert into real estate owned property (REO) through the foreclosure or other resolution process that can then be sold, or (ii) modify and resell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9—Fair Value of Financial Instruments. When loans are converted into real estate through foreclosure or other resolution process (e.g., through a deed-in-lieu of foreclosure transaction), the REO is recorded in Other assets. Other Investments in Loans Other investments in loans managed by the Company contain a diversified portfolio of middle market leveraged loans carried at estimated fair value. In general, the fair value of leveraged loans are obtained from an independent pricing service which provides secondary coverage of market participants. The values represent a composite of mark-to-market bid/offer prices. In certain circumstances the Company will make its own determination of fair value of leveraged loans based on internal models and other unobservable inputs. Loans Owned, at Amortized Cost Certain loans originated by the Company within its specialty finance segment are asset backed loans held for investment and are carried at amortized cost. The Company periodically reviews these loans for impairment. Impairment losses are taken for impaired loans based on the fair value of collateral on an individual loan basis. When it is probable that the Company will be unable to collect all amounts contractually due, the loan would be considered impaired. An allowance for loan losses is a valuation allowance for probable incurred credit losses. Loan losses are charged against the allowance when the Company believes the uncollectibility of a loan balance is confirmed. Management reviews its methodology for its calculation of its loss provision as deemed necessary which is at least on an annual basis. Interest income is generally recognized using the effective interest method or on a basis approximating a level rate of return over the term of the loan. Nonaccrual loans are those on which the accrual of interest has been suspended. Loans are placed on nonaccrual status and considered nonperforming when full payment of principal and interest is in doubt, or when principal or interest is 90 days or more past due and collateral, if any, is insufficient to cover principal and interest. Interest accrued but not collected at the date a loan is placed on nonaccrual status is reversed against interest income. In addition, the amortization of net deferred loan fees is suspended. Interest income on nonaccrual loans may be recognized only to the extent it is received in cash. However, where there is doubt regarding the ultimate collectability of loan principal, cash receipts on such nonaccrual loans are applied to reduce the carrying value of such loans. Nonaccrual loans may be returned to accrual status when repayment is reasonably assured and there has been demonstrated performance under the terms of the loan or, if applicable, the restructured terms of such loan. The Company did not have any originated loans on nonaccrual status as of December 31, 2015 or December 31, 2014 . The Company defers nonrefundable loan origination and commitment fees collected on originated loans and amortizes the net amount as an adjustment of the interest income over the contractual life of the loan. If a loan is prepaid, the net deferred amount is recognized in loan fee income within the Consolidated Statements of Operations in the period. Loan fee income includes prepayment fees and late charges collected. Mortgage Loans Held for Sale Mortgage loans held for sale represent loans originated and held until sold to secondary market investors. Mortgage loans are typically warehoused for a period after origination or purchase before sale into the secondary market. Servicing rights are released upon sale of mortgage loans in the secondary market. The Company has elected to measure all mortgage loans held for sale at fair value. These loans are considered sold when the Company surrenders control to the purchaser. Loan sales are accounted for as sales of mortgage loans and the resulting gains or losses on such sales, net of any accrual for standard representations and warranties, are reported in operating results as a component of gain (loss) on mortgage loans held for sale in the Consolidated Statement of Operations in the period when the sale occurs. Notes Receivable, Net Notes receivable includes receivables from its real estate partners and receivables from its commercial businesses for its premium financing program and from consumers for its pay us later financing program.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Accounts and Premiums Receivable, Net Accounts and premiums receivable from the Company’s insurance services business are presented net of the allowance for doubtful accounts and consist primarily of advance commissions and agents' balances in course of collection and billed but not collected policy premium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insurance Receivables Through the insurance and insurance services segment,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Deferred Acquisition Costs The Company defers certain costs of acquiring new and renewal insurance policies and other products within the Company’s insurance and insurance services segment.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5 and December 31, 2014, respectively.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5 and December 31, 2014, respectively. Real Estate, Net Investments in real estate are carried at cost less accumulated depreciation. Depreciation is calculated on a straight-line basis using estimated useful lives not to exceed 40 years for buildings and 9 years for building improvements and other fixed assets. Real estate properties are reviewed for impairment whenever events or changes in circumstances indicate that the carrying amount of the assets may not be recoverable in accordance with ASC 360, Impairment or Disposal of Long-Lived Assets . If such reviews indicate that the asset is impaired, the asset’s carrying amount is written down to its fair value. There were no material impairments on the Company’s real estate investments for the years ended December 31, 2015 and 2014, respectively. Goodwill and Intangible Assets, Net The Company initially records all assets and liabilities acquired in purchase acquisitions, including goodwill, indefinite lived intangibles and other intangibles, in accordance with ASC 805, Business Combinations . Goodwill, indefinite-lived intangibles and other intangibles are subsequently accounted for in accordance with ASC 350, Intangibles-Goodwill and ASC 360, Impairment or Disposal of Long-Lived Assets .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place. Management has deemed the insurance licenses to have indefinite useful life. Costs incurred to renew or maintain insurance licenses are recorded as operating costs in the period in which they arise. See Note 13—Goodwill and Intangible Assets, Net. Other Receivables Other receivables primarily represent amounts due to the Company from its business partners for retrospective commissions, net of allowance and for motor club membership fees. Other Assets Other assets consists of derivative instruments, trading securities, debt issuance costs, prepaid expenses, deposits for future acquisitions, REO and equity method and other investments. The Company defers debt issuance costs associated with its debt and amortizes the costs over the life of the debt instrument. See Note 14—Other Assets. We convert NPLs into REO through foreclosure (when we have obtained title to the property) or other resolution process (e.g., through a deed-in-lieu of foreclosure transaction). The fair value of these assets at the time of transfer to REO is estimated using BPOs, and if the property meets held-of-sale criteria, it is initially recorded at fair value less costs to sell as its cost basis. Subsequently, the property is carried at (i) the fair value of the asset minus the estimated costs to sell the asset or (ii) the cost of the asset. 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5 and December 31, 2014 , no </t>
  </si>
  <si>
    <t>Acquisitions</t>
  </si>
  <si>
    <t>Business Combinations [Abstract]</t>
  </si>
  <si>
    <t>Acquisitions 2015 Acquisitions Specialty Finance On July 1, 2015, the Company completed the acquisition of Reliance First Capital, LLC (Reliance) for total consideration of $24,441 which was comprised of cash of $7,500 , 1,625,000 shares of its Class A common stock (market value of $11,960 at the time of issuance), an earn-out to issue additional shares valued at $2,200 , and a working capital adjustment of $2,781 in exchange for 100% ownership. Reliance is a residential mortgage originator operating in 32 states with fulfillment operations conducted through several retail call centers and Reliance’s corporate headquarters and are focused on Government-sponsored enterprise (GSE) and Federal Housing Administration and the U.S. Department of Veterans Affairs (FHA/VA) mortgage loans. The primary reason for the Company’s acquisition of Reliance is to expand its mortgage origination operations. The results of Reliance, from its closing date, are included in the Company’s specialty finance segment and was considered an acquisition of a business in accordance with ASC 805. For the period from acquisition until December 31, 2015, revenue and net income were $22,934 and $2,019 , respectively. Real Estate Royal Portfolio - Managed Properties On February 9, 2015, affiliates of Care and affiliates of Royal Senior Care Management LLC (Royal) entered into an agreement to acquire five seniors housing communities for $29,251 (which includes a deposit of $587 paid in the fourth quarter of 2014). This acquisition was financed with $22,500 of mortgage debt (of which $19,943 was drawn at close, with the remainder to be held back to finance future capital expenditure projects) and the remainder paid with cash on hand. The mortgage debt carries a variable rate of 30-Day LIBOR + 2.75% and matures on February 1, 2020. The amount of the mortgage debt may be increased one year after closing by an additional $2,000 subject to meeting certain terms and conditions. Affiliates of Care paid $23,401 for an 80% interest while affiliates of Royal paid for the remaining 20% interest. Affiliates of Royal also provide management services to the communities under management contracts. The primary reason for the Company’s acquisition of the senior housing communities is to expand its real estate operations. Greenfield II Portfolio - Triple Net Lease Properties On March 30, 2015, affiliates of Care acquired six seniors housing communities for $54,536 (which includes a deposit of $1,490 paid in the fourth quarter of 2014). The acquisition was financed with $39,500 of mortgage debt (of which $38,700 was drawn at close with, the remainder to be held back to finance future capital expenditure projects) and the remainder paid with cash on hand. The mortgage debt carries a fixed rate of 4.25% and matures on April 1, 2025. The properties are leased to affiliates of Greenfield Holdings, LLC that operate the properties. The primary reason for the Company’s acquisition of the senior housing communities is to expand its real estate operations. For the period from acquisition until December 31, 2015, revenue and the net loss in the aggregate for the Royal and Greenfield II portfolios were $11,802 and $2,496 , respectively. For the year ended December 31, 2015, the company paid deposits of $125 for future acquisitions that had not closed as of December 31, 2015. The following table summarizes the acquisition date fair value of identifiable assets acquired and liabilities assumed in connection with the acquisitions completed for the year ended December 31, 2015, in accordance with the acquisition method of accounting: 2015 Acquisitions Specialty Finance Real Estate Total Assets: Cash and cash equivalents $ 13,934 $ — $ 13,934 Restricted cash 919 — 919 Mortgage loans held for sale, at fair value 59,308 — 59,308 Accounts and premiums receivable, net 2,369 — 2,369 Real estate, net — 76,003 76,003 2015 Acquisitions Specialty Finance Real Estate Total Goodwill 1,708 — 1,708 Intangible assets, net 1,440 8,800 10,240 Deferred tax assets 150 — 150 Other assets 3,712 92 3,804 Liabilities: Fair value of debt assumed (52,836 ) — (52,836 ) Deferred revenue — (589 ) (589 ) Other liabilities and accrued expenses (6,263 ) (519 ) (6,782 ) Non-controlling interest — (5,850 ) (5,850 ) Total Consideration $ 24,441 $ 77,937 $ 102,378 Debt — (58,643 ) (58,643 ) Net assets $ 24,441 $ 19,294 $ 43,735 Acquisition costs $ 223 $ 1,567 $ 1,790 Supplemental pro forma results of operations have not been presented for the above 2015 business acquisitions as they are not material in relation to the Company’s reported results. The following table shows the values recorded by the Company, as of the acquisition date, for finite-lived intangible assets and the range of their estimated amortization period: Intangible Assets Weighted Average Amortization Period (in Years) Specialty Finance Real Estate Total Trade names 10.0 $ 800 $ — $ 800 Software 7.0 640 — 640 In-place Lease 8.7 — 8,800 8,800 Total acquired finite-lived other intangible assets 8.7 $ 1,440 $ 8,800 $ 10,240 Insurance and Insurance Services - Purchase of Non-controlling Interests On January 1, 2015, Fortegra Financial Corporation (Fortegra) exercised an option to purchase the remaining 37.6% ownership interest in ProtectCELL it did not own and now owns 100% of ProtectCELL. Upon exercising the option, Fortegra made an initial payment of $3,000 . Upon the conclusion of arbitration, Fortegra accrued $4,100 as of December 31, 2015. 2014 Acquisitions Insurance and Insurance Services On December 4, 2014, the Company completed the acquisition of Fortegra for total consideration of $211,740 comprised of cash on hand of $91,740 and borrowings of $120,000 in exchange for 100% ownership. Fortegra’s products include payment protection products, motor club memberships, service contracts, device and warranty services, as well as administration services to business partners, including insurance companies, retailers, dealers, insurance brokers and agents and financial services companies. The primary reason for the Company’s acquisition of Fortegra is to expand its insurance and insurance services operations. For the year ended December 31, 2014, revenue and net income were $26,174 and $1,461 , respectively. During 2015, measurement period adjustments were made based on the valuation of assets acquired and liabilities assumed. The adjustments included a decrease to goodwill of $3,589 and other assets by $39 and an increase to reinsurance receivables by $9,220 and other intangibles assets by $500 and other receivables by $1,673 . The Company made corresponding increases to other liabilities and accrued expenses by $6,270 , commissions payable by $1,313 , and deferred tax liabilities by $287 , and decreases to non-controlling interests by $105 . Specialty Finance The company completed the acquisition of 67.5% ownership of Luxury Mortgage Corp. (Luxury) for $1,519 on January 31, 2014 and is considered as an acquisition of a business. The primary reason for the Company’s acquisition of Luxury is to expand its mortgage origination operations. Real Estate Greenfield Portfolio - Managed Properties On October 1, 2014, affiliates of Care and affiliates of Greenfield Holdings, LLC (Greenfield) acquired three seniors housing communities for $30,518 (which includes a deposit of $925 , of which $425 and $500 were paid in the second and third quarter of 2014, respectively). This acquisition was financed with $23,095 of mortgage debt (of which $21,625 was drawn at close, with the remainder to be used upon financing future capital expenditure projects) and the remainder paid with cash on hand. The mortgage debt carries a variable rate of 30-day LIBOR plus 3.20% and matures on October 1, 2019. The amount of the mortgage debt may be increased one year after closing by an additional $2,000 subject to meeting certain terms and conditions. Affiliates of Care paid $24,421 for an 80% interest while affiliates of Greenfield paid for the remaining 20% interest. Affiliates of Greenfield also provide management services to the communities under management contracts. The primary reason for the Company’s acquisition of the senior housing communities is to expand its real estate operations. The purchase of the Greenfield portfolio is considered an acquisition of a business in accordance with ASC 805. Heritage Portfolio - Managed Properties On December 18, 2014, affiliates of Care and affiliates of Heritage Senior Living, LLC (Heritage) acquired an additional seniors housing community for $3,847 (which includes a deposit of $2,561 paid in the fourth quarter of 2013). Affiliates of Care paid $3,077 for an 80% interest while affiliates of Heritage paid for the remaining 20% interest. Affiliates of Heritage provide management services to the communities under a management contract. The primary reason for the Company’s acquisition of the senior housing communities is to expand its real estate operations. The purchase of the Heritage portfolio is considered an acquisition of a business in accordance with ASC 805. For the period from acquisition until December 31, 2014, revenue and net loss in the aggregate for the Greenfield and Heritage portfolios were $2,312 and $626 , respectively. The following table summarizes the acquisition date fair value of identifiable assets acquired and liabilities assumed in connection with the acquisitions completed for the year ended December 31, 2014, in accordance with the acquisition method of accounting: 2014 Acquisitions Insurance and Insurance Services Specialty finance Real Estate Total Assets: Cash and cash equivalents $ 24,906 $ 6,657 $ 13 $ 31,576 Restricted cash 6,693 556 — 7,249 Securities, available for sale 166,839 — — 166,839 Notes receivable, net 17,775 — — 17,775 Mortgage loans held for sale, at fair value — 21,845 — 21,845 Accounts and premiums receivable, net 40,762 — — 40,762 Reinsurance receivables 258,179 — — 258,179 Real estate, net — 1,536 34,540 36,076 Goodwill 89,854 699 — 90,553 Intangible assets, net 115,000 — 5,660 120,660 Other receivables 39,268 — — 39,268 2014 Acquisitions Insurance and Insurance Services Specialty finance Real Estate Total Other assets 12,283 683 833 13,799 Liabilities: Fair value of debt assumed (43,548 ) (23,040 ) (6,183 ) (72,771 ) Unearned premiums (290,029 ) — — (290,029 ) Policy liabilities and unpaid claims (63,435 ) — — (63,435 ) Deferred revenues (39,122 ) — (10 ) (39,132 ) Reinsurance payables (21,080 ) — — (21,080 ) Commissions payable (9,315 ) — — (9,315 ) Deferred tax liabilities (38,208 ) — — (38,208 ) Other liabilities and accrued expenses (1) (48,832 ) (7,021 ) (488 ) (56,341 ) Non-controlling interests (6,250 ) (396 ) (6,867 ) (13,513 ) Total Consideration 211,740 1,519 27,498 240,757 Debt (120,000 ) — (21,625 ) (141,625 ) Net assets $ 91,740 $ 1,519 $ 5,873 $ 99,132 Acquisition Costs $ 6,121 $ 128 $ 538 $ 6,787 (1) Includes $809 of unsettled liabilities associated with Fortegra’s previous discontinued operations, which is included as a component of liabilities held for sale and discontinued operations within the Company’s Consolidated Balance Sheet. The following unaudited supplemental pro forma information as of December 31, 2014 in the table below presents the Company's consolidated financial information as if Fortegra had been acquired on January 1, 2014: For the Year Ended December 31, 2014 Total revenue $ 463,143 Net income from continuing operations $ 12,723 Diluted earnings per share from continuing operations $ 0.76 The unaudited supplemental pro forma results were prepared for comparative purposes only and do not purport to be indicative of the results of operations had the acquisition of Fortegra occurred at January 1, 2014, nor is it indicative of any future operating results of the Company.</t>
  </si>
  <si>
    <t>Dispositions, Assets Held for Sale and Discontinued Operations</t>
  </si>
  <si>
    <t>Discontinued Operations and Disposal Groups [Abstract]</t>
  </si>
  <si>
    <t>Dispositions, Assets Held for Sale and Discontinued Operations On June 30, 2015, the Company completed the previously announced sale of its Philadelphia Financial Group (PFG) subsidiary. The Company received total cash of $142,837 and will receive two future payments over the next two years totaling approximately $7,341 . The gain on the sale net of tax, was approximately $15,619 , which is classified as a gain on sale from discontinued operations. The Company has reclassified the income and expenses attributable to PFG to income from discontinued operations, net for the year ended December 31, 2015 and December 31, 2014 . The following table represents detail of revenues and expenses of discontinued operations in the Consolidated Statements of Operations for the periods presented: Year ended December 31, 2015 2014 Revenues: Net realized gain $ 151 $ 45 Interest income 2,215 4,649 Separate account fees 12,706 23,390 Service and administrative fees 25,385 50,600 Other income 2 2 Total revenues 40,459 78,686 Expenses: Interest expense 5,226 11,475 Payroll expense 9,086 19,697 Professional fees 770 1,800 Change in future policy benefits 2,077 4,363 Mortality expenses 5,688 10,710 Commission expense 1,723 2,825 Depreciation and amortization 862 4,379 Other expenses 4,232 9,975 Total expenses 29,664 65,224 Less: provision for income taxes 3,796 5,525 Income from discontinued operations, net $ 6,999 $ 7,937 The following table presents the cash flows from discontinued operations for the periods indicated: Year Ended December 31, 2015 2014 Net cash (used in) provided by: Operating activities $ (6,354 ) $ 16,045 Investing activities (1) 11,866 (2,967 ) Financing activities (5,000 ) (7,667 ) Net cash flows from discontinued operations $ 512 $ 5,411 (1) Amount excludes $7,765 of non-controlling interests sold in connection with the sale of PFG. As of December 31, 2015 and December 31, 2014 , the Company has $740 and $809 , respectively, included on the Consolidated Balance Sheets as liabilities from discontinued operations associated with Fortegra’s dispositions as of December 31, 2013.</t>
  </si>
  <si>
    <t>Operating Segment Data</t>
  </si>
  <si>
    <t>Segment Reporting [Abstract]</t>
  </si>
  <si>
    <t>Operating Segment Data During the year ended December 31, 2014 , management changed its reportable operating segments. The Company now has five reportable operating segments, which are: (i) insurance and insurance services, (ii) specialty finance, (iii) real estate, (iv) asset management and (v) corporate and other. The Company’s operating segments are organized in a manner that reflects how management views these strategic business units. Each reportable segment’s income (loss) is reported before income taxes, discontinued operations and non-controlling interests. Descriptions of each of the reportable segments are as follows: Insurance and Insurance Services operations are conducted through Fortegra, a specialized insurance company that offers a wide array of consumer related protection products, including credit-related insurance, mobile device protection, and warranty and service contracts. Fortegra also provides third party administration services to insurance companies, retailers, automobile dealers, insurance brokers and agents and financial services companies. Specialty Finance is comprised of Siena Capital Finance LLC (Siena), which commenced operations in April 2013, and our mortgage businesses which consists of Luxury, which was acquired in January 2014 and Reliance which was acquired in July 2015. Segment results incorporate the revenues and expenses of these subsidiaries since they commenced operations or were acquired. Siena’s business consists of structuring asset-based loan facilities across diversified industries which include manufacturing, distribution, wholesale, and service companies. Our mortgage origination business includes Luxury, a residential mortgage lender that originates loans, including prime jumbo and super jumbo mortgages for sale to institutional investors and Reliance, a residential mortgage lender that originates loans, primarily GSE and FHA/VA mortgages, focusing on refinancing with a call center model. Real Estate operations include Care LLC (Care), a wholly-owned subsidiary of Tiptree which has a geographically diverse portfolio of seniors housing properties including senior apartments, assisted-living, independent-living, memory care and skilled nursing in the U.S. Asset Management operations is primarily comprised of Telos Asset Management’s (TLAM) management of CLOs and Muni Capital Management’s (MCM) management of Non-Profit Preferred Funding Trust I (NPPF I). Both TLAM and MCM are subsidiaries of Tiptree Asset Management Company, LLC (TAMCO), an SEC-registered investment advisor owned by the Company. NPPF I is a structured tax-exempt pass-through entity that holds tax-exempt bonds for the benefit of unaffiliated investors. Corporate and other operations include Tiptree Direct Holdings LLC (TDH) and Muni Funding Company of America LLC (MFCA). TDH holds the Company’s principal investments, which consist of CLO subordinated notes, common shares of RAIT, an NPL portfolio, risk mitigation transactions, warehouse holdings, holdings in the Star Asia Finance, Limited, Star Asia Opportunity, LLC and Star Asia Opportunity II-LLC (Star Asia Entities) and other corporate investments. MFCA is a specialty finance company that owns and manages a portfolio of non-investment grade and non-rated direct and indirect debt obligations of middle-market tax-exempt borrowers. The tables below present the components of revenue, expense or loss, and segment assets for each of the operating segments for the following periods: Year ended December 31, 2015 Insurance and insurance services Specialty finance Real estate Asset management Corporate and other Total Net realized and unrealized (losses) gains $ (58 ) $ (178 ) $ (194 ) $ — $ (1,743 ) $ (2,173 ) Net realized and unrealized gains on mortgage pipeline and associated hedging instruments — 891 — — — 891 Interest income 5,113 8,336 95 — 6,386 19,930 Service and administrative fees 106,525 — — — — 106,525 Ceding commissions 43,217 — — — — 43,217 Earned premiums, net 166,265 — — — — 166,265 Gain on sale of loans held for sale, net — 33,849 — — — 33,849 Loan fee income — 9,373 — — — 9,373 Rental revenue — — 43,065 — — 43,065 Other income 6,642 2,728 3,162 6,524 118 19,174 Total revenue 327,704 54,999 46,128 6,524 4,761 440,116 Interest expense 6,135 3,558 6,796 — 7,002 23,491 Payroll and employee commissions 38,786 31,633 18,479 4,687 14,225 107,810 Commission expense 105,751 — — — — 105,751 Member benefit claims 29,744 — — — — 29,744 Net losses and loss adjustment expense 56,568 — — — — 56,568 Depreciation and amortization expense 29,673 760 14,546 — 145 45,124 Other expenses 31,269 12,783 15,842 573 16,711 77,178 Total expense 297,926 48,734 55,663 5,260 38,083 445,666 Net income attributable to consolidated CLOs — — — 4,131 (11,020 ) (6,889 ) Pre-tax income (loss) $ 29,778 $ 6,265 $ (9,535 ) $ 5,395 $ (44,342 ) $ (12,439 ) Less: provision for income taxes 1,377 Discontinued operations, net 22,618 Net income before non-controlling interests $ 8,802 Less: net income attributable to non-controlling interests from continuing operations and discontinued operations - Tiptree Financial Partners, L.P. 2,630 Less: net income attributable to non-controlling interests from continuing operations and discontinued operations - Other 393 Net income available to common stockholders $ 5,779 Segment Assets as of December 31, 2015 Segment assets $ 931,073 $ 208,840 $ 235,636 $ 2,451 $ 394,416 $ 1,772,416 Assets of consolidated CLOs 728,812 Total assets $ 2,501,228 Year ended December 31, 2014 Insurance and insurance services Specialty finance Real estate Asset management Corporate and other Total Net realized and unrealized gains (losses) on investments $ 5 $ 244 $ 7,006 $ — $ (320 ) $ 6,935 Net realized and unrealized gains on mortgage pipeline and associated hedging instruments — 420 — — — 420 Interest income 196 3,611 1,529 — 9,509 14,845 Service and administrative fees 8,657 — — — — 8,657 Ceding commissions 3,737 — — — — 3,737 Earned premiums, net 12,827 — — — — 12,827 Gain on sale of loans held for sale, net — 7,154 — — — 7,154 Loan fee income — 3,736 — — — 3,736 Rental revenue — 52 19,695 — — 19,747 Other income 753 6 1,051 278 167 2,255 Total revenue 26,175 15,223 29,281 278 9,356 80,313 Interest expense 637 1,530 4,111 — 6,263 12,541 Payroll and employee commissions 3,483 10,690 8,056 5,117 5,194 32,540 Commission expense 4,287 — — — — 4,287 Member benefit claims 2,676 — — — — 2,676 Net losses and loss adjustment expenses 3,153 — — — — 3,153 Depreciation and amortization expenses 4,265 499 7,181 — — 11,945 Other expenses 10,845 4,466 6,762 774 9,061 31,908 Total expense 29,346 17,185 26,110 5,891 20,518 99,050 Net income attributable to consolidated CLOs — — — 11,770 7,755 19,525 Pre-tax income (loss) $ (3,171 ) $ (1,962 ) $ 3,171 $ 6,157 $ (3,407 ) $ 788 Less: Provision (benefit) for income taxes 4,141 Discontinued operations 7,937 Net income before non-controlling interests $ 4,584 Less: net income attributable to non-controlling interests from continuing operations and discontinued operations - Tiptree Financial Partners, L.P. 6,790 Less: net income attributable to non-controlling interests from continuing operations and discontinued operations - Other (496 ) Net income available to common stockholders $ (1,710 ) Segment Assets as of December 31, 2014 Segment assets $ 767,914 $ 79,147 $ 179,822 $ 2,871 $ 67,261 $ 1,097,015 Assets of consolidated CLOs 1,978,094 Assets held for sale 5,129,745 Total assets $ 8,204,854</t>
  </si>
  <si>
    <t>Investments in Available for Sale Securities</t>
  </si>
  <si>
    <t>Investments, Debt and Equity Securities [Abstract]</t>
  </si>
  <si>
    <t>Investments in Available for Sale Securities Investments in available for sale securities, at fair value All of the Company’s investments in available for sale securities as of December 31, 2015 and December 31, 2014 are held by Fortegra. Investments in available for sale securities held by PFG as of December 31, 2014 are included in assets held for sale. The following tables present the Company's investments in available for sale securities: As of December 31, 2015 Cost or Amortized Cost Gross Gross Fair value U.S. Treasury securities and obligations of U.S. government authorities and agencies $ 53,274 $ 83 $ (221 ) $ 53,136 Obligations of state and political subdivisions 51,942 466 (73 ) 52,335 Corporate securities 68,400 89 (651 ) 67,838 Asset backed securities 1,525 4 — 1,529 Certificates of deposit 893 — — 893 Equity securities 6,081 106 (79 ) 6,108 Obligations of foreign governments 2,931 — (67 ) 2,864 Total $ 185,046 $ 748 $ (1,091 ) $ 184,703 As of December 31, 2014 Cost or Amortized Cost Gross Gross Fair value U.S. Treasury securities and obligations of U.S. government agencies $ 58,319 $ 28 $ (108 ) $ 58,239 Obligations of state and political subdivisions 35,920 45 (93 ) 35,872 Corporate securities 67,795 28 (347 ) 67,476 Certificates of deposit 871 — — 871 Equity securities 7,138 8 (96 ) 7,050 Obligations of foreign governments 1,636 — (16 ) 1,620 Total $ 171,679 $ 109 $ (660 ) $ 171,128 The following tables summarize the gross unrealized losses on available for sale securities in an unrealized loss position: As of December 31, 2015 Less Than or Equal to One Year More Than One Year Fair value Gross # of Securities Fair value Gross unrealized losses # of Securities U.S. Treasury securities and obligations of U.S. government authorities and agencies $ 35,588 $ (221 ) 146 $ — $ — — Obligations of state and political subdivisions 18,500 (59 ) 45 400 (14 ) 2 Corporate securities 56,373 (634 ) 302 267 (17 ) 6 Asset-backed securities — — — — — — Equity securities 1,998 (79 ) 8 — — — Obligations of foreign governments 2,863 (67 ) 18 — — — Total $ 115,322 $ (1,060 ) 519 $ 667 $ (31 ) 8 As of December 31, 2014 Less Than or Equal to One Year More Than One Year Fair value Gross # of Securities Fair value Gross unrealized losses # of Securities U.S. Treasury securities and obligations of U.S. government authorities and agencies $ 38,972 $ (108 ) 151 $ — $ — — Obligations of state and political subdivisions 25,611 (93 ) 58 — — — Corporate securities 59,013 (347 ) 280 — — — Equity securities 5,443 (96 ) 18 — — — Obligations of foreign governments 1,620 (16 ) 5 — — — Total $ 130,659 $ (660 ) 512 $ — $ — — The Company does not intend to sell the investments that were in an unrealized loss position at December 31, 2015 ,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December 31, 2015 , based on the Company's review, none of the fixed maturity or equity securities were deemed to be other-than-temporarily impaired based on the Company's analysis of the securities and its intent to hold the securities until recovery. There have been no other-than-temporary impairments recorded by the Company for the year ended December 31, 2015 .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December 31, 2015 December 31, 2014 Amortized Cost Fair Value Amortized Cost Fair Value Due in one year or less $ 20,347 $ 20,319 $ 15,110 $ 15,101 Due after one year through five years 76,967 76,578 73,476 73,176 Due after five years through ten years 56,133 56,240 54,325 54,151 Due after ten years 23,993 23,929 21,630 21,650 Asset backed securities 1,525 1,529 — — Total $ 178,965 $ 178,595 $ 164,541 $ 164,078 Purchases of available for sale securities were $75,275 and $7,026 for the year ended December 31, 2015 and 2014 , respectively. Proceeds from maturities calls and prepayments of available for sale securities were $39,062 and $1,192 for the year ended December 31, 2015 and 2014 , respectively. Proceeds from the sale of available for sale securities for the year ended December 31, 2015 and 2014 , were $20,353 and $783 with associated losses of $58 and gains of $4 , respectively.</t>
  </si>
  <si>
    <t>Investment in Loans</t>
  </si>
  <si>
    <t>Receivables [Abstract]</t>
  </si>
  <si>
    <t>Investment in Loans The following table presents the Company’s loans, measured at fair value and amortized cost: As of December 31, 2015 December 31, 2014 Loans, at fair value Corporate loans $ 233,861 $ 945 Non-performing residential loans 38,289 — Other loans receivable 1,409 1,656 Total loans, at fair value 273,559 2,601 Loans owned, held at amortized cost, net Asset backed loans and other loans 52,994 36,284 Less: Allowance for loan losses included in asset backed loans 463 189 Total loans owned, held at amortized cost, net $ 52,531 $ 36,095 Net deferred loan origination fees included in asset backed loans $ 3,520 $ 2,308 Loans, at fair value Corporate Loans Corporate Loans primarily include syndicated leveraged loans held by the Company as principal investments, which consist of $233,861 in loans primarily held by the Company’s warehouse credit facility in anticipation of launching a new CLO, Telos CLO 2016-7, Ltd. (Telos 7) and the Telos Credit Opportunities fund at December 31, 2015. The Company contributed $45,000 to the Telos 7 warehouse credit facility and $25,000 to the Telos Credit Opportunities fund with the remainder purchased through warehouse borrowings and a secured credit agreement (see Note 17—Debt, net). As of December 31, 2015, the unpaid principal balance on these loans was $242,693 . The difference between fair value of the Corporate loans and the unpaid principal balance was $(8,832) . Loans Owned, held at amortized cost, net Non-performing Residential Loans During the year ended December 31, 2015, the Company, through a Delaware statutory trust, invested in a pool of non-performing residential real estate mortgage loans (NPLs) and entered into an agreement with an asset management firm to service the portfolio. As of December 31, 2015, the Company’s investments included $38,289 of loans collateralized by real estate in the process of foreclosure of which the unpaid principal balance was $61,676 . Included in other assets are $2,197 of foreclosed residential real estate property. The difference between the fair value of the NPLs and the unpaid principal balance was $(23,387) . Asset backed loans Siena structures asset-based loan facilities in the $1,000 to $25,000 range across diversified industries, which include manufacturing distribution, wholesale, and service companies. As of December 31, 2015 and December 31, 2014, the Company carried $51,831 and $35,395 in loans receivable on its Consolidated Balance Sheet. Collateral for asset-backed loan receivables, as of December 31, 2015 and December 31, 2014 consisted of inventory, equipment and accounts receivable. Management reviews collateral for these loans on at least a monthly basis or more frequently if a draw is requested and as such has determined that no impairment existed as of December 31, 2015 . As of December 31, 2015 , there were no delinquencies in the Siena portfolio and all loans were classified as performing.</t>
  </si>
  <si>
    <t>Mortgage Loans Held for Sale (Notes)</t>
  </si>
  <si>
    <t>Loans, Notes, Trade and Other Receivables Disclosure [Text Block]</t>
  </si>
  <si>
    <t xml:space="preserve"> Mortgage Loans Held for Sale The following table summarized the total mortgage loans held for sale, at fair value: As of December 31, 2015 December 31, 2014 Mortgage loans held for sale, unpaid principal $ 117,039 $ 28,049 Change in fair value 3,797 612 Total mortgage loans held for sale, at fair value $ 120,836 $ 28,661 The unpaid principal balance and fair value of held for sales that are 90 days or more past due were $142 and $82 , respectively, as of December 31, 2015. There were no amounts that are 90 days or more past due as of December 31, 2014.The Company discontinues accruing interest on all loans that are 90 days or more past due. Notes Receivable, net Real estate Care owns a 75% interest in Care Cal JV LLC, which through two subsidiaries, owns what are referred to as the Calamar Properties. Affiliates of Calamar Enterprises, Inc. (Calamar) own a 25% interest in Care Cal JV LLC. In connection therewith, a subsidiary of Care Cal JV LLC issued notes to affiliates of Calamar. The cost basis of the notes at December 31, 2015 and December 31, 2014 was approximately $3,807 and $3,865 , respectively. As of December 31, 2015 , all of these notes were performing. Insurance and insurance services As of December 31, 2015 , Fortegra held $17,889 in notes receivable, net. The majority of these notes totaling $12,216 consist of receivables from Fortegra’s premium financing program. A total of $1,482 was for notes receivable under its Pay us Later Program, which allows customers to finance the cost of electronic mobile devices and or protection programs on these devices. The remaining $4,191 represents unsecured notes receivable issued to various business partners in order to solidify relationships and grow its business. The Company has established a valuation allowance against its notes receivable of $885 as of December 31, 2015 . As of December 31, 2015 , there were $1,553 in balances classified as 90 days plus past due.</t>
  </si>
  <si>
    <t>Fair Value of Financial Instruments</t>
  </si>
  <si>
    <t>Fair Value Disclosures [Abstract]</t>
  </si>
  <si>
    <t>Fair Value of Financial Instruments ASC 820-10 maximizes the use of observable inputs and minimizes the use of unobservable inputs by requiring that the most observable inputs be used to measure a financial instrument’s fair value. Observable inputs reflect the assumptions market participants would use in pricing the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Municipal Securities, Corporate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Derivative Assets and Liabilities: Derivatives are comprised of credit default swaps (CDS), index credit default swaps (CDX), interest rate lock commitments (IRLC),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an expected fall out assumption. The fair values of these commitments generally result in a Level 3 classification. Our mortgage origination subsidiaries manage their exposure by entering into best efforts delivery commitments with loan investors referred to as “best efforts lock”. For loans not locked with investors on a best efforts basis, the Company enters into hedge instruments, utilizing to be announced mortgage-backed securities, to protect against movements in interest rates. The fair values of these hedge instruments generally result in a Level 2 classification. The Company uses certain of its IRS as part of its risk management strategy to manage interest rate risk and cash flow risk that may arise in connection with the variable interest rate provision of the Company's preferred trust securities. These derivatives are classified as cash flow hedges. The Company’s U.S. Treasury short position is priced through dealer indicative quotes and as such is classified as Level 2.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The following tables present the Company’s fair value hierarchies for financial assets and liabilities, including the balances associated with the consolidated CLOs, measured on a recurring basis: December 31, 2015 Quoted prices in active markets Level 1 Other significant observable inputs Level 2 Significant unobservable inputs Level 3 Fair value Assets: Trading assets: Equity securities $ 3,786 $ — $ 8,941 $ 12,727 Tax exempt securities — 1,732 8,314 10,046 CLO — — 1,768 1,768 Total trading securities 3,786 1,732 19,023 24,541 Derivative assets: Interest rate lock commitments — — 3,384 3,384 TBA – mortgage backed securities — 179 — 179 Forward delivery contracts — — 11 11 Credit derivatives — 11,945 — 11,945 Total derivative assets — 12,124 3,395 15,519 Total trading assets 3,786 13,856 22,418 40,060 Available for sale securities: Equity securities 6,060 — 48 6,108 U.S. Treasury securities and U.S. government agencies — 53,136 — 53,136 Obligations of state and political subdivisions — 52,335 — 52,335 Obligations of foreign governments — 2,864 — 2,864 Certificates of deposit 893 — — 893 Asset backed securities — 1,529 — 1,529 Corporate bonds — 67,838 — 67,838 Total available for sale securities 6,953 177,702 48 184,703 Mortgage loans held for sale — 120,836 — 120,836 Investments in loans, at fair value: Corporate loans — 55,956 177,905 233,861 Non-performing loans — — 38,289 38,289 Other loans receivable — 125 1,284 1,409 Total investments in loans, at fair value — 56,081 217,478 273,559 Total financial instruments attributable to Non-CLOs included in consolidated assets 10,739 368,475 239,944 619,158 Financial instruments included in assets of consolidated CLOs: Investments in loans, at fair value — 159,892 520,892 680,784 December 31, 2015 Quoted prices in active markets Level 1 Other significant observable inputs Level 2 Significant unobservable inputs Level 3 Fair value Total financial instruments included in assets of consolidated CLOs — 159,892 520,892 680,784 Total $ 10,739 $ 528,367 $ 760,836 $ 1,299,942 Liabilities: Trading liabilities: U.S. Treasury securities $ — $ 19,679 $ — $ 19,679 Total trading securities $ — $ 19,679 $ — $ 19,679 Derivative liabilities: Interest rate swaps — 2,310 — 2,310 Forward delivery contracts — 8 — 8 TBA-mortgage backed securities — 150 — 150 Foreign currency forward contracts — 5 — 5 Total derivative liabilities — 2,473 — 2,473 Total trading liabilities — 22,152 — 22,152 Contingent consideration payable — — 936 936 Preferred notes payable — — 1,562 1,562 Total financial instruments attributable to Non-CLOs included in consolidated liabilities — 22,152 2,498 24,650 Financial instruments included in liabilities of consolidated CLOs: Notes payable of CLOs — — 683,827 683,827 Total financial instruments included in liabilities of consolidated CLOs — — 683,827 683,827 Total $ — $ 22,152 $ 686,325 $ 708,477 December 31, 2014 Quoted prices in active markets Level 1 Other significant observable inputs Level 2 Significant unobservable inputs Level 3 Fair value Assets: Trading assets: Equity securities $ — $ — $ 4,171 $ 4,171 Tax exempt securities — 11,230 2,011 13,241 CDO — — 180 180 CLO — — 945 945 Total trading securities — 11,230 7,307 18,537 Derivative assets: Interest rate lock commitments — — 865 865 Credit derivatives — 10,833 — 10,833 December 31, 2014 Quoted prices in active markets Level 1 Other significant observable inputs Level 2 Significant unobservable inputs Level 3 Fair value Total derivative assets — 10,833 865 11,698 Total trading assets — 22,063 8,172 30,235 Available for sale securities: Equity securities 6,003 — 1,047 7,050 U.S. Treasury securities and U.S. government agencies — 58,239 — 58,239 Obligations of state and political subdivisions — 35,872 — 35,872 Obligations of foreign governments — 1,620 — 1,620 Certificates of deposit 871 — — 871 Corporate bonds — 67,476 — 67,476 Total available for sale securities 6,874 163,207 1,047 171,128 Mortgage loans held for sale — 28,661 — 28,661 Investments in loans, at fair value Corporate loans — — 945 945 Other loans receivable — 154 1,502 1,656 Total investments in loans, at fair value — 154 2,447 2,601 Total financial instruments attributable to Non-CLOs included in consolidated assets 6,874 214,085 11,666 232,625 Financial instruments included in assets of consolidated CLOs: Equity securities — 91 3,012 3,103 Investments in CLOs and CDOs — — 18,755 18,755 Investments in loans, at fair value — 1,248,161 555,044 1,803,205 Total financial instruments included in assets of consolidated CLOs — 1,248,252 576,811 1,825,063 Financial instruments included in assets held for sale: Available for sale securities 100 17,309 — 17,409 Separate account assets 292,398 735,528 3,771,503 4,799,429 Total financial instruments included in assets held for sale 292,498 752,837 3,771,503 4,816,838 Total $ 299,372 $ 2,215,174 $ 4,359,980 $ 6,874,526 Liabilities: Trading liabilities: U.S. Treasury securities $ — $ 19,660 $ — $ 19,660 Total trading securities — 19,660 — 19,660 Derivative liabilities: Interest rate swaps — 2,913 — 2,913 TBA-mortgage backed securities — 72 — 72 Total derivative liabilities — 2,985 — 2,985 Total trading liabilities — 22,645 — 22,645 December 31, 2014 Quoted prices in active markets Level 1 Other significant observable inputs Level 2 Significant unobservable inputs Level 3 Fair value Contingent consideration payable — — 1,114 1,114 Preferred notes payable — — 1,688 1,688 Total financial instruments attributable to Non-CLOs included in consolidated liabilities — 22,645 2,802 25,447 Financial instruments included in liabilities of consolidated CLOs: Interest rate swaps — 126 — 126 Notes payable of CLOs — — 1,785,207 1,785,207 Total financial instruments included in liabilities of consolidated CLOs — 126 1,785,207 1,785,333 Total $ — $ 22,771 $ 1,788,009 $ 1,810,780 NPLs converted to REOs were measured at fair value on a non-recurring basis during the year ended December 31, 2015 (the Company did not have investments in REO status in prior year period). The carrying value of REOs at December 31, 2015 was $2,197 . Upon conversion to REO the fair value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The following table represents additional information about assets that are measured at fair value on a recurring basis for which the Company has utilized Level 3 inputs to determine fair value for the following periods: 2015 2014 Non-CLO assets CLO assets Assets held for sale Non-CLO assets CLO assets Assets held for sale Balance at January 1, $ 11,666 $ 576,811 $ 3,771,503 $ 5,231 $ 49,910 $ 3,833,401 Net realized gains/(losses) 14,630 753 — 7,404 2,621 — Net unrealized gains/(losses) 1,713 (10,199 ) — (931 ) (10,424 ) — Purchases 46,317 13,831 141,247 1,486 18,652 225,203 Sales (2,040 ) (81,742 ) (3,967,798 ) (4,056 ) (161,086 ) (902,870 ) Issuances 3 612 — 7 2,616 — Transfer into Level 3 (1) 184,409 409,846 — 9,796 974,261 — Transfer adjustments (out of) Level 3 (1) (862 ) (60,609 ) — (7,272 ) (299,739 ) — Adoption of ASU 2015-02 1,539 (328,411 ) — — — — Attributable to policyowner — — 55,048 1 — 615,769 Conversion to real estate owned and mortgage held for sale (17,214 ) — — — — — Other (217 ) — — — — — Balance at December 31, $ 239,944 $ 520,892 $ — $ 11,666 $ 576,811 $ 3,771,503 Changes in unrealized gains included in earnings related to assets still held at period end $ (730 ) $ (8,953 ) $ — $ (931 ) $ (10,424 )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he following table represents additional information about liabilities that are measured at fair value on a recurring basis for which the Company has utilized Level 3 inputs to determine fair value for the following periods: 2015 2014 Non-CLO Liabilities CLO Liabilities Non-CLO Liabilities CLO Liabilities Balance at January 1, $ 2,802 $ 1,785,207 $ — $ 1,314,870 Net realized gains/(losses) — — — 25,447 Net unrealized gains/(losses) (2,504 ) 3,960 — (50,381 ) Purchases 2,200 — 2,802 — Issuances — (41,272 ) — 708,203 Dispositions — (31,155 ) — (212,932 ) Adoption of ASU 2015-02 — (1,032,913 ) — — Balance at December 31, $ 2,498 $ 683,827 $ 2,802 $ 1,785,207 Changes in unrealized gains included in earnings related to liabilities still held at period end $ (2,504 ) $ (8,472 ) $ — $ (39,726 ) ASC Topic 820, as amended by ASU 2011-04, requires disclosure of the following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December 31, 2015 December 31, 2014 Valuation Technique Unobservable input(s) December 31, 2015 December 31, 2014 Trading Assets: Tax exempt security $ 121 $ 199 Discounted cash flow Short term cash flows 0.0% 0.58% - 33.32% Tax exempt security 8,193 1,812 Market yield analysis Yield to maturity 6.50% 6.0% Interest rate lock commitments 3,384 865 Internal model Pull through rate 55% - 95% 80% Forward delivery contracts 11 — Internal model Pull through rate 80% - 100% n/a NPLs 38,289 — Discounted cash flow See table below (2) See table below n/a Total $ 49,998 $ 2,876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We determine the purchase price for NPLs at the time of acquisition and for each subsequent valuation by using a discounted cash flow valuation model and considering alternate loan resolution probabilities, including modification, liquidation, or conversion to REO. Observable inputs to the model include loan amounts, payment history, and property types. Our NPLs are on nonaccrual status at the time of purchase as it is probable that principal or interest is not fully collectible. The following table sets forth quantitative information about the significant unobservable inputs used to measure the fair value of our NPLs as of December 31, 2015 (the Company did not invest in NPLs in the prior year period): Unobservable inputs High Low Average (1) Discount rate 30.0% 15.1% 22.0% Loan resolution time-line (Years) 2.7 .6 1.2 Value of underlying properties $1,375 $40 $224 Holding costs 24.6% 5.5% 9.6% Liquidation costs 21.8% 7.5% 10.5% (1) Weighted based on value of underlying properties. Fair Value as of Actual or Range (Weighted average) Liabilities (1) December 31, 2015 December 31, 2014 Valuation Technique Unobservable input(s) December 31, 2015 December 31, 2014 Other Liabilities: Contingent consideration payable - Reliance $ 900 $ — Internal model Forecast EBITDA $1,326 - $3,517 n/a Book value growth rate 5.0% n/a Asset volatility 2.4% - 20.1% n/a Adjusted EBITDA growth (20.7)% - 22.7% n/a Contingent consideration payable - Luxury 36 1,114 Internal model Projected cash available for distribution $828 - $1,281 $251 - $1,057 Preferred notes payable 1,562 1,688 Discount rate 12.0% 12.0% Total $ 2,498 $ 2,802 (1) Not included in this table are the debt obligations of consolidated CLOs, measured and leveled on the basis of the fair value of the (more observable) financial assets of the consolidated CLOs in accordance with ASU 2014-13. See Note 2—Summary of Significant Accounting Policies and Note 16—Assets and Liabilities of Consolidated CLOs. The following table presents the carrying amounts and estimated fair values of financial assets and liabilities that are not recorded at fair value on a recurring or non-recurring basis and their respective levels within the fair value hierarchy: As of December 31, 2015 Level within Fair Value Hierarchy Fair Value Carrying Value Assets: Notes receivable, net 2 $ 20,250 $ 21,696 Total Assets $ 20,250 $ 21,696 Liabilities: Debt, net 3 $ 672,096 $ 671,648 Total Liabilities $ 672,096 $ 671,648 As of December 31, 2014 Level within Fair Value Hierarchy Fair Value Carrying Value Assets: Notes receivable, net 2 $ 21,916 $ 21,916 Total Assets $ 21,916 $ 21,916 Liabilities: Debt, net 3 $ 361,380 $ 361,511 Total Liabilities $ 361,380 $ 361,511 Additionally, the following financial assets and liabilities on the Consolidated Balance Sheets are not carried at fair value: Cash and Cash Equivalents: The carrying amounts of cash and cash equivalents are carried at cost which approximates fair value. Categorized as Level 1 of the fair value hierarchy. Due from Brokers, Dealers, and Trustees and Due to Brokers, Dealers and Trustees: The carrying amounts of these assets and liabilities approximate their fair value due to their relatively liquid or short‑term nature. Categorized as Level 2 of the fair value hierarchy. Notes receivable: The carrying amounts approximate fair value because the interest rates charged approximate current market rates for similar credits. Categorized as Level 2 of the fair value hierarchy. Accounts and premiums receivable, net, and other receivables: The carrying amounts approximate fair value since no interest rate is charged on these short duration assets. Categorized as Level 2 of the fair value hierarchy. Loans Owned, at Amortized Cost: The fair value of loans owned, at amortized cost is computed by discounting the expected future cash flows at market rates. Variable rate lines of credit outstanding are assumed to be at fair value. Categorized as Level 3 of the fair value hierarchy. Deb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t>
  </si>
  <si>
    <t>Notes Receivable</t>
  </si>
  <si>
    <t>Reinsurance</t>
  </si>
  <si>
    <t>Supplemental Schedule of Reinsurance Premiums for Insurance Companies [Abstract]</t>
  </si>
  <si>
    <t>Reinsurance [Text Block]</t>
  </si>
  <si>
    <t>Reinsurance Receivables The following table presents the effect of reinsurance on premiums written and earned by Fortegra for the following period: Premiums Year Ended December 31, 2015 Year Ended December 31, 2014 Written Earned Written Earned Direct and assumed $ 686,008 $ 596,134 $ 55,923 $ 46,127 Ceded (503,912 ) (429,869 ) (41,994 ) (33,300 ) Net $ 182,096 $ 166,265 $ 13,929 $ 12,827 The following table presents the effect of reinsurance on losses and loss adjustment expenses (LAE) incurred by Fortegra for the following period: Losses and LAE incurred Year Ended December 31, 2015 Year Ended December 31, 2014 Direct and assumed $ 181,291 $ 10,687 Ceded (124,723 ) (7,534 ) Net losses &amp; LAE incurred $ 56,568 $ 3,153 The following table presents the components of the reinsurance receivables: As of December 31, 2015 December 31, 2014 Prepaid reinsurance premiums: Life (1) $ 61,919 $ 52,574 Accident and health (1) 54,357 44,968 Property 180,236 126,669 Total 296,512 224,211 Ceded claim reserves: Life 2,664 1,868 Accident and health 8,889 7,971 Property 30,911 18,325 Total ceded claim reserves recoverable 42,464 28,164 Other reinsurance settlements recoverable 13,950 12,401 Reinsurance receivables $ 352,926 $ 264,776 (1) Including policyholder account balances ceded. The following table presents the aggregate amount included in reinsurance receivables that is comprised of the three largest receivable balances from unrelated reinsurers: As of December 31, 2015 Total of the three largest receivable balances from unrelated reinsurers $ 163,465 At December 31, 2015 , the three unrelated reinsurers from whom Fortegra has the largest receivable balances were: London Life Reinsurance Company (A. M. Best Rating: A); London Life International Reinsurance Corporation (A. M. Best Rating: not rated); and MFI Insurance Company, LTD (A. M. Best Rating: Not rated). The related receivables of London Life International Reinsurance Corporation and MFI Insurance Company, LTD are collateralized by assets held in trust accounts and letters of credit due to their offshore relationships. At December 31, 2015 , the Company does not believe there is a risk of loss as a result of the concentration of credit risk in the reinsurance program.</t>
  </si>
  <si>
    <t>Real Estate</t>
  </si>
  <si>
    <t>Real Estate [Abstract]</t>
  </si>
  <si>
    <t>Real Estate Investments, Net</t>
  </si>
  <si>
    <t>Real Estate Investments, Net The following table contains information regarding the Company’s investment in real estate as of the following periods: December 31, 2015 Land Buildings Accumulated depreciation Total Triple Net Lease Properties $ 12,173 $ 77,161 $ (4,118 ) $ 85,216 Managed Properties 9,905 113,396 (5,842 ) 117,459 Other real estate (1) — 1,675 (389 ) 1,286 Total $ 22,078 $ 192,232 $ (10,349 ) $ 203,961 December 31, 2014 Land Buildings Accumulated depreciation Total Triple Net Lease Properties $ 6,403 $ 34,343 $ (2,097 ) $ 38,649 Managed Properties 7,135 86,592 (2,414 ) 91,313 Other real estate (1) — 1,675 (329 ) 1,346 Total $ 13,538 $ 122,610 $ (4,840 ) $ 131,308 (1) Represents a single family residential property located in Connecticut that is being rented through the Company's subsidiary, Luxury. Future Minimum Rental Revenue The following table presents the future minimum annual rental revenue under the noncancelable terms of all operating leases as of: December 31, 2015 2016 $ 7,132 2017 7,232 2018 7,335 2019 7,441 2020 7,550 Thereafter 37,833 Total $ 74,523 The schedule of minimum future rental revenue excludes residential lease agreements, generally having terms of one year or less. Rental revenues from residential leases were $36,551 and $15,803 for the year ended December 31, 2015 and 2014, respectively.</t>
  </si>
  <si>
    <t>Goodwill and Intangible Assets, Net</t>
  </si>
  <si>
    <t>Goodwill and Intangible Assets Disclosure [Abstract]</t>
  </si>
  <si>
    <t>Goodwill and Intangible Assets</t>
  </si>
  <si>
    <t>Goodwill and Intangible Assets, Net The following table presents identifiable intangible assets, accumulated amortization, and goodwill by segment and includes the retrospective adjustments made to the balances at December 31, 2014 , as required by ASC Topic 805, for the Fortegra acquisition: As of As of December 31, 2015 December 31, 2014 Insurance and insurance services Real estate Specialty Finance Total Insurance and insurance services Real estate Specialty Finance Total Customer relationships $ 50,500 $ — $ — $ 50,500 $ 50,500 $ — $ — $ 50,500 Accumulated amortization (1,200 ) — — (1,200 ) — — — — Trade names 6,500 — 800 7,300 6,500 — — 6,500 Accumulated amortization (771 ) — (40 ) (811 ) (55 ) — — (55 ) Software licensing 8,500 — 640 9,140 8,500 — — 8,500 Accumulated amortization (1,842 ) — (46 ) (1,888 ) (142 ) — — (142 ) Insurance policies and contracts acquired 36,500 — — 36,500 36,500 — — 36,500 Accumulated amortization (28,510 ) — — (28,510 ) (3,956 ) — — (3,956 ) Insurance licensing agreements (1) 13,000 — — 13,000 13,000 — — 13,000 Leases in place — 23,404 — 23,404 — 14,604 — 14,604 Accumulated amortization — (14,095 ) — (14,095 ) — (5,057 ) — (5,057 ) Intangible assets, net 82,677 9,309 1,354 93,340 110,847 9,547 — 120,394 Goodwill (2) 89,854 — 2,913 92,767 89,854 — 1,904 91,758 Total $ 172,531 $ 9,309 $ 4,267 $ 186,107 $ 200,701 $ 9,547 $ 1,904 $ 212,152 (1) Represents intangible assets with an indefinite useful life. Impairment tests are performed at least annually on these assets . (2) The increase in goodwill in 2015 is the $1,708 associated with the Reliance acquisition offset by $699 of impairment associated with Luxury. See Note 3—Business Acquisitions. Amortization expense on intangible assets was $37,294 and $8,566 for the year ended December 31, 2015 and 2014, respectively. The Company conducts annual impairment tests according to ASC Topic 350 Intangibles-Goodwill and Other. As of December 31, 2015, we recorded an impairment of $699 associated with Luxury within the Specialty Finance segment as a result of qualitative and quantitative procedures associated with our annual impairment testing. The following table presents the amortization expense on intangible assets for the next five years by relevant segment: As of December 31, 2015 Insurance and insurance services (VOBA) Insurance and insurance services (other) Real estate Specialty Finance 2016 $ 5,673 $ 5,827 $ 3,268 $ 171 2017 1,250 9,865 621 171 2018 465 9,077 621 171 2019 217 7,509 621 171 2020 123 5,027 621 171 2021 and thereafter 262 24,382 3,557 499 Total $ 7,990 $ 61,687 $ 9,309 $ 1,354</t>
  </si>
  <si>
    <t>Other Assets (Notes)</t>
  </si>
  <si>
    <t>Deferred Costs, Capitalized, Prepaid, and Other Assets Disclosure [Abstract]</t>
  </si>
  <si>
    <t>Other assets The following table presents the components of Other assets as reported in the Consolidated Balance Sheets: As of December 31, 2015 December 31, 2014 Trading assets, at fair value $ 40,060 $ 30,235 Due from brokers and trustees 29,052 21,444 Furnitures, fixtures and equipment, net 7,024 5,052 Inventory 2,449 1,797 Prepaids and deferred financing costs 8,948 5,463 Income tax receivable 5,810 1,691 Other 17,415 18,187 Total other assets $ 110,758 $ 83,869</t>
  </si>
  <si>
    <t>Derivative Financial Instruments and Hedging</t>
  </si>
  <si>
    <t>Derivative Instruments and Hedging Activities Disclosure [Abstract]</t>
  </si>
  <si>
    <t>Derivative Financial Instruments and Hedging The Company utilizes derivative financial instruments as part of its overall investment activities. Investments in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trading assets at fair value within Other assets and trading liabilities within Other liabilities and accrued expenses on the Consolidated Balance Sheet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December 31, 2015 , the total margin was $6,750 . Foreign Currency Forward Contracts Foreign currency forward contracts are used as a foreign currency hedge where the Company has an obligation to either make or take a foreign currency payment at a in the future date. If the date of the foreign currency payment and the last trading date of the foreign currency forwards contract are matched, the Company has in effect “locked in” the exchange rate payment amount. The Company, through its subsidiary Siena, has entered into a foreign exchange forward contract to protect its position on its foreign loans receivable. Interest Rate Lock Commitments The Company enters into interest rate lock commitments (IRLC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The Company enters into forward delivery contracts with investors to manage the interest rate risk associated with IRLCs and loans held for sale. TBA Mortgage Backed Securities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and typically commit them to investors at prices higher than otherwise available. Interest Rate Swaps The Company is exposed to interest rate risk when there is an unfavorable change in the value of investments as a result of adverse movements in the market interest rates. The Company enters into interest rate swaps (IRS) to protect against such adverse movements in interest rates. The Company is required to post collateral for the benefit of the counterparty. This is included in other assets in the Consolidated Balance Sheet. The Company is party to six interest rate swaps in order to economically hedge interest rate risk associated with its real estate portfolio. All of these swaps have the same counterparty. T he following table summarizes the gross notional and fair value amounts of derivatives (on a gross basis) categorized by underlying risk: Notional Asset Liability For the year ended December 31, 2015 Credit risk: Credit derivatives $ 598,141 $ 41,232 $ 27,655 Foreign currency risk: Foreign currency forward contracts 683 — 5 Interest rate risk: Interest rate lock commitments 156,309 3,384 — Forward delivery contracts 52,054 11 8 TBA mortgage backed securities 136,750 179 150 Interest rate swaps 78,988 — 2,310 Sub-total 424,101 3,574 2,468 Total $ 1,022,925 $ 44,806 $ 30,128 For the year ended December 31, 2014 Credit risk: Credit derivatives $ 601,959 $ 52,612 $ 40,147 Foreign currency risk: Foreign currency forward contracts — — — Interest rate risk: Interest rate lock commitments 87,399 865 — TBA mortgage backed securities 9,000 — 72 Interest rate swaps 78,988 — 2,913 Sub-total 175,387 865 2,985 Total $ 777,346 $ 53,477 $ 43,132 The Company nets the credit derivative assets and liabilities as these credit derivatives are subject to legally enforceable netting arrangements with the same party. The following table presents derivative instruments that are subject to offset by a master netting agreement: As of December 31, 2015 December 31, 2014 Derivatives subject to netting arrangements: Credit default swap indices sold protection $ 41,126 $ 52,513 Credit default swap indices bought protection (27,655 ) (40,147 ) Gross assets recognized 13,471 12,366 Collateral payable (1,632 ) (1,632 ) Net assets recognized $ 11,839 $ 10,734 Derivatives designated as cash flow hedging instruments Fortegra has an IRS with a counterparty, pursuant to which Fortegra swapped the floating rate portion of its outstanding preferred trust securities to a fixed rate. This IRS is designated as a cash flow hedge and expires in June 2017. As of the December 4, 2014 acquisition date, the IRS was considered a new hedging relationship, and has been redesignated as a hedge. As of December 31, 2015 , the notional amount of this cash flow hedge was $35,000 , with a fair value of $(1,283) . Based on analysis under the long-haul method, the IRS has an unrealized gain net of tax of $111 , and a variable rate of interest of 0.51% and a fixed rate of 3.47% . For the year ended December 31, 2015 , the pretax loss recognized in AOCI on the derivative-effective portion was $54 , with a pretax loss reclassified from AOCI into income-effective portion of $274 . The amount estimated to be reclassified to earnings from AOCI during the next 12 months is $24 . These net losses reclassified into earnings are primarily expected to increase net interest expense related to the respective hedged item.</t>
  </si>
  <si>
    <t>Assets and Liabilities of Consolidated CLOs</t>
  </si>
  <si>
    <t>Assets and Liabilities of Consolidated CLOs 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 The CLOs are considered variable interest entities (VIE). The assets of each of the CLO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se assets available for the benefit of its investors. Additionally, the investors in the CLOs have no recourse to the Company’s general assets for the debt issued by the CLOs. Therefore, this debt is not the Company’s obligation. The Company consolidates entities when it is determined to be the primary beneficiary under current VIE accounting guidance. See Note 2—Summary of Significant Accounting Policies, for further information on the Company’s accounting policy on consolidation. The Company, through its subsidiary Telos Asset Management LLC (Telos), is a CLO manager of six CLOs; namely Telos CLO 2014-6, Ltd. (Telos 6), Telos CLO 2014-5, Ltd. (Telos 5), Telos CLO 2013-4, Ltd. (Telos 4), Telos CLO 2013-3, Ltd. (Telos 3), Telos CLO 2007‑2, Ltd. (Telos 2) and Telos CLO 2006-1, Ltd. (Telos 1). Prior to the adoption of ASU 2015-02, the Company determined that it was the primary beneficiary of all six CLOs. The Company early adopted ASU 2015-02 using the modified retrospective method with an effective adoption date of January 1, 2015. The modified retrospective method did not require the restatement of prior year periods. In connection with the adoption of ASU 2015-02, the Company deconsolidated Telos 1 and Telos 3 effective January 1, 2015 as its fees are no longer deemed variable interests. The impact to the Company’s consolidated Balance Sheet upon the adoption of ASU 2015-02 was the deconsolidation of approximately $559,715 of assets and $557,054 of liabilities. In April 2015, the Company sold all of the subordinated notes of Telos 2 held by the Company for total proceeds of $19,740 . In May 2015, the Company sold all of the subordinated notes of Telos 4 held by the Company for total proceeds of $19,988 . As a result of the sales of the Company’s subordinated notes in Telos 2 and Telos 4, the Company determined that it is no longer the primary beneficiary under the current VIE accounting guidance and both CLOs were deconsolidated in the period in which they were sold. The table below represents the assets and liabilities of the consolidated CLOs that are included in the Company’s Consolidated Balance Sheet as of the dates indicated: As of December 31, 2015 December 31, 2014 Assets: Cash and cash equivalents $ 38,716 $ 146,281 Loans, at fair value (1) 680,784 1,803,205 Other assets 9,312 28,608 Total assets of consolidated CLOs $ 728,812 $ 1,978,094 Liabilities: Debt $ 683,827 $ 1,785,207 Other liabilities and accrued expenses 14,489 92,170 Total liabilities of consolidated CLOs $ 698,316 $ 1,877,377 Net $ 30,496 $ 100,717 (1) The unpaid principal balance for these loans is $727,357 and $1,868,752 and the difference between their fair value and UPB is $46,573 and $65,547 at December 31, 2015 and December 31, 2014 respectively.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as prescribed by ASU 2014-13 (see Note 2—Summary of Significant Accounting Policies) results in the net amount of the CLOs shown above to be equivalent to the beneficial interests retained by Tiptree as illustrated in the below table: Beneficial interests: As of December 31, 2015 December 31, 2014 Subordinated notes $ 29,857 $ 97,935 Accrued management fees 639 2,782 Total beneficial interests $ 30,496 $ 100,717 The following table represents revenue and expenses of the consolidated CLOs included in the Company’s Consolidated Statements of Operations for the periods indicated: Year Ended December 31, 2015 2014 Income: Net realized and unrealized losses $ (27,569 ) $ (15,797 ) Interest income 51,182 80,478 Total revenue 23,613 64,681 Expenses: Interest expense 29,143 43,639 Other expense 1,359 1,517 Total expense 30,502 45,156 Net (loss) income attributable to consolidated CLOs $ (6,889 ) $ 19,525 As summarized in the table below, the application of the measurement alternative as prescribed by ASU 2014-13 results in the consolidated net income summarized above to be equivalent to Tiptree’s own economic interests in the CLOs which are eliminated upon consolidation: Economic interests: Year Ended December 31, 2015 2014 Distributions received and realized and unrealized (losses) gains on the subordinated notes held by the Company, net $ (11,020 ) $ 7,755 Management fee income 4,131 11,770 Total economic interests $ (6,889 ) $ 19,525</t>
  </si>
  <si>
    <t>Debt</t>
  </si>
  <si>
    <t>Debt Disclosure [Abstract]</t>
  </si>
  <si>
    <t>Debt, Net</t>
  </si>
  <si>
    <t>Debt, Net The following table summarizes the balance of the Company’s debt holdings excluding notes payable of consolidated CLOs at (See Note 16—Assets and Liabilities of Consolidated CLOs, for notes payable of the consolidated CLOs): Maximum Borrowing Capacity as of December 31, 2015 As of December 31, 2015 December 31, 2014 Operating Company: CLO warehouse borrowing $ 306,250 $ 119,480 $ — Secured credit agreement 125,000 45,500 47,500 Original issue discount on secured credit agreement (476 ) (743 ) Subtotal Operating Company 164,504 46,757 Fortegra: Secured credit agreement- revolving credit facility 90,000 46,500 60,000 Secured credit agreement- term loan 45,000 45,000 50,000 Revolving line of credit 15,000 8,303 7,649 Preferred trust securities 35,000 35,000 35,000 Subtotal Fortegra 134,803 152,649 Luxury: Mortgage warehouse borrowing 90,500 66,858 27,406 Preferred notes payable 1,562 1,562 1,688 Mortgage borrowing 717 717 734 Subtotal Luxury 69,137 29,828 Reliance: Mortgage warehouse borrowing 51,000 43,456 — Siena: Revolving line of credit 75,000 36,192 25,700 Subordinated debt 3,500 3,500 — Subtotal Siena 39,692 25,700 Care: Mortgage borrowings 169,966 166,664 108,229 Unamortized (discount)/premium on mortgage borrowings 54 36 Subtotal Care 166,718 108,265 Telos Credit Opportunities Fund, L.P.: Secured credit agreement 125,000 54,900 — Total debt outstanding $ 673,210 $ 363,199 The table below presents the amount of interest expense the Company incurred on its debt for the following periods: Year Ended December 31, 2015 2014 Interest expense $ 23,675 $ 11,898 The following table present the future maturities of the Company’s long-term debt (excluding original issue discount on credit facility, unamortized (discount)/premium on mortgage borrowings and preferred notes payable) as of: December 31, 2015 2016 $ 163,962 2017 129,529 2018 50,516 2019 111,937 2020 127,599 Thereafter 88,527 Total $ 672,070 The long-term debt of Tiptree’s subsidiaries are discussed below: Operating Company Senior Credit Agreement - Fortress On September 18, 2013, Operating Company entered into a Credit Agreement with Fortress and borrowed $50,000 thereunder, with an associated original issue discount of $1,000 , which is being amortized over the term of the agreement. The Credit Agreement allows Operating Company to borrow additional amounts up to a maximum aggregate of $125,000 , subject to satisfaction of certain customary conditions. The obligations of Operating Company under the Credit Agreement are secured by liens on substantially all of the assets of Operating Company. The principal of, and all accrued and unpaid interest on, all loans under the Credit Agreement become immediately due and payable on September 18, 2018 . Loans under the Credit Agreement bear interest at a variable rate per annum equal to one-month LIBOR with a LIBOR floor of 1.25% , plus a margin of 6.50% per annum. The weighted average rate paid for the year ended December 31, 2015 was 7.75% . The principal amount of the loan is to be repaid in quarterly installments, the amount of which may be adjusted based on the Net Leverage Ratio (as defined in the Credit Agreement) at the end of each fiscal quarter. On January 26, 2015, Tiptree entered into the Amendment to its existing Credit Agreement with Fortress providing for additional term loans in an aggregate principal amount of $25,000 to Tiptree. Tiptree was required to repay and did repay $25,000 of all the aggregate outstanding additional term loans under the Fortress credit agreement upon the closing of the PFG sale on June 30, 2015. The Company is obligated to pay interest on a monthly basis and has incurred interest expense of $4,507 and $3,830 for the year ended December 31, 2015 and 2014, respectively. The remaining amortization of the original issue discount totaled $476 and $743 for the year ended December 31, 2015 and 2014, respectively. The Company capitalized an aggregate of approximately $1,272 of costs associated with the original transaction and the amendment discussed in the preceding paragraph. The Company is amortizing the costs over the life of the facility. The Company recorded approximately $438 and $254 of expense for the year ended December 31, 2015 and 2014, respectively, related to these capitalized costs. Also included in debt are any warehouse lines outstanding associated with the Company’s CLOs. As of December 31, 2015 there was $119,480 outstanding for Telos 7. Operating Company believes it was in compliance with all of the financial covenants contained in the Credit Agreement as of December 31, 2015 . Fortegra Secured Credit Agreement - Wells Fargo Bank, N.A. On December 4, 2014 , Fortegra entered into an amended and restated $140,000 secured credit agreement (the Credit Agreement) among: (i) Fortegra and its wholly owned subsidiary LOTS Intermediate Co. (LOTS), as borrowers (Fortegra and LOTS, collectively, the Borrowers); (ii) the initial lenders named therein; and (iii) Wells Fargo Bank, National Association, as administrative agent, swingline lender, and issuing lender. The Credit Agreement provides for a $50,000 term loan facility and a $90,000 revolving credit facility. Subject to earlier termination, the Credit Agreement expires on December 4, 2019 . The weighted average rate paid for the year ended December 31, 2015 was 3.17% . The Borrowers are required to repay the aggregate outstanding principal amount of the initial $50,000 term loan facility in consecutive quarterly installments of $1,250 that commenced on March 2015 . Fortegra believes it was in compliance with the covenants required by the respective Credit Agreement in effect at December 31, 2015 . Revolving Line of Credit - Synovus Bank Fortegra has a $15,000 revolving line of credit agreement (the Line of Credit) with Synovus Bank, entered into on October 9, 2013 , with a maturity date of April 30, 2017 . The Line of Credit bears interest at a rate of 300 basis points plus 90-day LIBOR, and is available specifically for the South Bay premium financing product. The weighted average rate paid for the year ended December 31, 2015 was 3.30% . At December 31, 2015 , Fortegra believes it was in compliance with the covenants required by the Line of Credit. Preferred Trust Securities Fortegra has $35,000 of preferred trust securities due June 15, 2037 . The preferred trust securities bear interest at a floating rate of 3-month LIBOR plus the annual base rate of 4.10% . Interest is payable quarterly. In 2012, Fortegra entered into an interest rate swap that exchanges the floating rate for a fixed rate, as further described in Note 15—Derivative Financial Instruments and Hedging. The Company may redeem the preferred trust securities, in whole or in part, at a price equal to the full outstanding principal amount of such preferred trust securities outstanding plus accrued and unpaid interest. Luxury Mortgage Warehouse Borrowing As of December 31, 2015 , Luxury has three separate warehouse lines of credit in place with a combined maximum borrowing amount of $90,500 . The credit agreements pay a floating rate of LIBOR plus 2.75% (with a minimum LIBOR of 3.00% ). Luxury’s three credit agreements contain customary financial covenants that require, among other items, minimum amounts of tangible net worth, profitability, maximum indebtedness ratios, and minimum liquid assets. As of December 31, 2015 , Luxury believes it was in compliance with financial covenants. Notes Payable On January 31, 2014, Luxury issued a series of notes to pay several former shareholders of Luxury as part of the acquisition of Luxury by Tiptree. Although the notes accrue interest at a rate of 12.0% per annum, payments to former shareholders are subject to cash available for distribution based on the profitability of Luxury subject to stipulations governed by the note agreements. The notes all mature on January 31, 2021 . Mortgage Borrowing In December 2013, Luxury entered into a mortgage note agreement with the Bank of Danbury. The mortgage note has a term of ten years and the monthly payments are based upon a twenty-five year amortization schedule. The mortgage note has a floating rate of Prime plus 1.00% . The mortgage note is secured by the underlying rental property, a guaranty by Luxury, and a personal guaranty by one of the shareholders of Luxury. Reliance As of December 31, 2015 , Reliance has a warehouse line of credit with a maximum aggregate borrowing amount of $50,000 . The credit agreement, with Citibank, is collateralized by specific mortgage loans held for sale and pays a rate of one - month LIBOR plus margin . For the year ended December 31, 2015 , Reliance utilized approximately $43,456 of this line of credit. Independently of the original line of credit Reliance entered into an agreement for an additional $1,000 with an expiration of August 31, 2016. As of December 31, 2015 there have been no amounts drawn on this facility. In addition to the Citibank line of credit, a subsidiary of Tiptree entered into a warehouse credit facility with Reliance pursuant to which Tiptree may provide up to $20,000 to Reliance for the purpose of originating mortgage loans. As of the date of this report, no amounts are outstanding under this warehouse credit facility. Siena Revolving line of credit - Wells Fargo Bank On July 25, 2013 Siena established a revolving line of credit with Wells Fargo Bank. As of December 31, 2015 , this revolving line has a maximum borrowing amount of $75,000 with an interest rate of LIBOR plus 2.25% and a maturity date of October 17, 2019 . Subordinated note - Solaia Credit On April 9, 2015 , Siena entered into a $3,500 subordinated promissory note with Solaia Credit Strategies LLC, an affiliate of Solaia Capital Management LLC, which owns approximately 38% of Siena. The note has a maturity date of April 9, 2020 or six months following maturity of the Wells Fargo facility described above. The note has an interest rate of 12.50% . Siena may prepay the note following the first anniversary of issuance but is required to pay a prepayment premium expensed as a percentage of the prepayment amount as follows: 3.0% prior to the second anniversary of issuance; 2.0% after the second but before the third anniversary and 1.0% after the third but before the fourth anniversary. Care Mortgage Borrowings The three separate loans (each, a Greenfield VA Lease Loan and, collectively, the Greenfield VA Lease Loans) with KeyCorp Real Estate Capital Markets, Inc. (KeyCorp) have an aggregate balance of $14,801 as of December 31, 2015 . The Greenfield VA Lease Loans bear interest at a fixed rate of 4.76% , amortize over a thirty -year period, provide for monthly interest and principal payments and mature on May 1, 2022 . The Greenfield VA Lease Loans are secured by separate cross-collateralized, cross-defaulted first priority deeds of trust on each of the Greenfield VA Lease properties. As of December 31, 2015 , management believes Care is in compliance with the representations and covenants for this loan transaction. The two separate loans from Liberty Bank for the Calamar Properties have an aggregate balance of $17,375 as of December 31, 2015 . Both of these loans amortize over a thirty year period at a weighted average fixed rate of 4.21% . These loans are secured by separate first priority mortgages on each of the properties. As of December 31, 2015 , management believes Care is in compliance with the representations and covenants for this loan transaction. The two separate loans from First Niagara Bank for the Terraces Portfolio have an aggregate balance of $15,291 as of December 31, 2015 . Both of these loans amortize over a twenty-five year period at a floating rate of LIBOR plus 2.50% . These loans are secured by separate first priority mortgages on each of the properties. As of December 31, 2015 , management believes Care is in compliance with the representations and covenants for this loan transaction. The two separate loans from First Niagara Bank for the Heritage Portfolio have an aggregate balance of $31,462 as of December 31, 2015 . Both of these loans amortize over a twenty-five year period at a floating rate of LIBOR plus 2.75% . These loans are secured by separate first priority mortgages on each of the properties. As of December 31, 2015 , management believes Care is in compliance with the representations and covenants for this loan transaction. The loan with Synovus Bank for the Greenfield Portfolio Managed Properties has an aggregate balance of $23,095 as of December 31, 2015 . The loan includes 36 months of interest only payments and amortizes over a thirty year period at a floating rate of LIBOR plus 3.20% . The loan is secured by first priority mortgages on each of the properties. As of December 31, 2015 , management believes Care is in compliance with the representations and covenants for this loan transaction. The Housing and Urban Development loan from Red Mortgage Capital for the additional Heritage Portfolio seniors housing community has an aggregate balance of $5,942 as of December 31, 2015 . The loan amortizes over a thirty year period at a fixed rate of 4.72% . The loan is secured by a first priority mortgage on the property. As of December 31, 2015 , management believes Care is in compliance with the representations and covenants for this loan transaction. Effective February 9, 2015, in connection with Care and Royal’s acquisition of five seniors housing communities, the parties entered into a $22,500 , five year loan (subject to a holdback). The agreement includes 36 months of interest only payments and a $2,000 commitment which will be available to be drawn on between February 9, 2016 and February 9, 2019, subject to certain conditions. As of December 31, 2015 , the loan had an aggregate balance of $19,998 . As of December 31, 2015 , management believes Care is in compliance with the representations and covenants for this loan transaction. Effective March 30, 2015, affiliates of Care secured a $39,500 , 10 year loan (subject to a holdback), in connection with its acquisition of six seniors housing communities. As of December 31, 2015 , the loan had an aggregate balance of $38,700 . As of December 31, 2015 , management believes Care is in compliance with the representations and covenants for this loan transaction. Telos Credit Opportunities Fund On May 5, 2015 , a subsidiary of Telos Credit Opportunities Fund, L.P. (Telos Credit Opportunities), a leveraged loan fund in which Tiptree is the sole investor and which is managed by Tiptree’s Telos Asset Management LLC subsidiary, entered into an asset based secured credit facility of up to $125,000 with Capital One, N.A. as administrative agent and the lenders party thereto. The credit agreement has a maturity date of May 5, 2020 . As of December 31, 2015 , $54,900 was outstanding under the credit agreement with a weighted average interest rate of 2.69% for the period ended December 31, 2015 . Telos Credit Opportunities may prepay borrowings under the facility but is required to pay a prepayment premium expressed as a percentage of the amount prepaid as follows: 1.5% if prior to May 5, 2016 and 1% if prior to May 5, 2017. Consolidated CLOs The Company includes in its Consolidated Balance Sheets, as part of liabilities of consolidated CLOs, the debt obligations used to finance the investment in corporate loans and other investments owned by the CLOs that it manages. See Note 16—Assets and Liabilities of Consolidated CLOs, for additional information.</t>
  </si>
  <si>
    <t>Other Liabilities and Accrued Expenses (Notes)</t>
  </si>
  <si>
    <t>Other Liabilities Disclosure [Abstract]</t>
  </si>
  <si>
    <t>Other liabilities and accrued expenses The following table presents the components of Other liabilities and accrued expenses as reported in the Consolidated Balance Sheets: As of December 31, 2015 December 31, 2014 Trading liabilities, at fair value $ 22,152 $ 22,645 Accrued interest payable 1,354 762 Due to broker and trustee 8,622 — Accounts payable and accrued expenses 53,594 31,430 Other liabilities 8,698 13,710 Total other liabilities and accrued expenses $ 94,420 $ 68,547</t>
  </si>
  <si>
    <t>Stockholders' Equity</t>
  </si>
  <si>
    <t>Equity [Abstract]</t>
  </si>
  <si>
    <t>Stockholders’ Equity As of December 31, 2015 , Tiptree’s authorized capital stock consists of 100,000,000 shares of preferred stock, $0.001 par value, 200,000,000 shares of Class A common stock, $0.001 par value, and 50,000,000 shares of Class B common stock, $0.001 par value. As of December 31, 2015 and December 31, 2014 , no shares of preferred stock were issued and outstanding. As of December 31, 2015 and December 31, 2014 , there were 34,899,833 and 31,830,174 shares of Class A common stock issued and outstanding, respectively. As of December 31, 2015 and December 31, 2014 , there were 8,049,029 and 9,770,367 shares of Class B common stock issued and outstanding, respectively. 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if, as and when duly authorized by our board of directors and declared out of assets legally available therefor. For the year ended December 31, 2015 , the Company declared and paid dividends of $0.10 , per common share of Class A stock. For the year ended December 31, 2014 , the Company did not declare or pay any cash dividends on its common shares of Class A stock.</t>
  </si>
  <si>
    <t>Accumulated Other Comprehensive Income (Loss)</t>
  </si>
  <si>
    <t xml:space="preserve">Accumulated Other Comprehensive Income (Loss) The following table presents the activity in accumulated other comprehensive income (loss) (AOCI), net of tax, for the following periods: Unrealized gains (losses) on Available for sale securities Interest rate swap Total Balance at December 31, 2013 $ 33 $ — $ 33 Other comprehensive (losses) gains before reclassifications (197 ) 83 (114 ) Amounts reclassified from AOCI (31 ) 63 32 Period change (228 ) 146 (82 ) Balance at December 31, 2014 $ (195 ) $ 146 $ (49 ) Other comprehensive (losses) before reclassifications (91 ) (214 ) (305 ) Amounts reclassified from AOCI 64 179 243 Period change (27 ) (35 ) (62 ) Balance at December 31, 2015 $ (222 ) $ 111 $ (111 ) The following table presents the reclassification adjustments out of AOCI included in net income and the impacted line items on the Consolidated Statement of Operations for the following periods: Year Ended December 31, Components of AOCI 2015 2014 Affected line item in Consolidated Statement of Operations Unrealized (losses) on available for sale securities $ (99 ) $ 50 Net realized and unrealized gains (losses) Related tax benefit (expense) 35 (19 ) Provision for income tax Net of tax $ (64 ) $ 31 Unrealized (losses) on interest rate swap $ (274 ) $ (97 ) Interest expense Related tax benefit 95 34 Provision for income tax Net of tax $ (179 ) $ (63 ) </t>
  </si>
  <si>
    <t>Stock Based Compensation</t>
  </si>
  <si>
    <t>Disclosure of Compensation Related Costs, Share-based Payments [Abstract]</t>
  </si>
  <si>
    <t>Stock Based Compensation Equity Plans 2007 Manager Equity Plan The Care Investment Trust Inc. Manager Equity Plan was adopted in June 2007 and will automatically expire on the 10 th anniversary of the date it was adopted. As of December 31, 2015, 134,629 common shares remain available for future issuances. No shares have been issued since March 30, 2012 from this plan. 2007 Equity Plan The Care Investment Trust Inc. Equity Plan (2007 Equity Plan), as amended in December 2011, was adopted in June 2007 and provides for the issuance of equity-based awards, including stock options, stock appreciation rights, restricted stock, restricted stock units, unrestricted stock awards and other awards based upon the Company’s Class A common stock that may be made to directors and executive officers, employees and to the Company’s advisors and consultants who are providing services to the Company as of the date of the grant of the award. The 2007 Equity Plan will automatically expire on the 10 th anniversary of the date it was adopted. The Board of Directors may terminate, amend, modify or suspend the 2007 Equity Plan at any time, subject to stockholder approval in the case of certain amendments as required by law, regulation or stock exchange. During the year ended December 31, 2015, 49,722 shares of immediately vested Class A common stock with an aggregate fair market value of $403 were issued to employees and persons providing services to the Company as incentive compensation under the 2007 Equity Plan. As of December 31, 2015, no common shares remain for future issuance under the 2007 Equity Plan. 2013 Omnibus Incentive Plan The Company adopted the Tiptree 2013 Omnibus Incentive Plan (2013 Equity Plan) on August 8, 2013. The general purpose of the 2013 Equity Plan is to attract, motivate and retain selected employees, consultants and directors for the Company, to provide them with incentives and rewards for performance and to better align their interests with the interests of the Company’s stockholders. A maximum of 2,000,000 shares of Class A common stock were authorized for issuance under the 2013 Equity Plan. Unless otherwise extended, the 2013 Equity Plan terminates automatically on the tenth anniversary of its adoption. During the year ended December 31, 2015 , the Company issued 226,379 shares of immediately vested Class A common stock and granted 128,599 shares of restricted stock units with an aggregate fair market value of $1,795 and $993 , respectively. The shares were issued or granted to employees and persons providing services to the Company as incentive compensation under the 2013 Equity Plan. As of December 31, 2015 , the number of shares of Tiptree’s Class A common stock available for award is 1,582,339 shares. The table below summarizes changes to the issuances under the Company’s 2007 Equity Plan and 2013 Equity Plan for the periods indicated: Number of shares available 2007 Equity Plan 2013 Equity Plan Available for issuance as of December 31, 2013 56,218 1,980,690 Shares Issued (6,446 ) (49,711 ) Available for issuance as of December 31, 2014 49,772 1,930,979 Shares issued and granted (49,772 ) (354,978 ) Shares forfeited — 6,338 Available for issuance as of December 31, 2015 — 1,582,339 Restricted stock units and restricted stock A holder of the restricted stock units (RSUs), pursuant to the terms of the restricted stock unit agreement governing the awards, have all of the rights of a stockholder, including the right to vote and receive distributions. The RSUs shall vest and become nonforfeitable with respect to one-third of Tiptree shares granted on each of the first, second and third anniversaries of the date of the grant, and expensed using the straight-line method over the requisite service period as if the award was, in-substance, multiple awards. A holder of restricted stock, pursuant to the terms of the restricted stock award agreement governing the awards have all of the rights of a stockholder, including the right to vote and receive distributions. The restricted stock is subject to forfeiture as set forth in the agreement governing the award. The following table summarizes changes to the issuances of Restricted Stock Units under the Company’s 2007 and 2013 Equity Plan for the periods indicated: Number of shares issuable in respect of RSUs and shares of restricted stock Weighted Average Grant Date Fair Value 2007 Equity Plan 2013 Equity Plan 2007 Equity Plan 2013 Equity Plan Unvested units as of December 31, 2013 52,992 19,310 $ 7.34 $ 7.00 Vested (26,494 ) (7,184 ) 7.76 7.65 Unvested units as of December 31, 2014 26,498 12,126 7.48 7.18 Granted — 143,599 — 7.68 Vested (26,498 ) (21,064 ) 7.22 7.51 Forfeited — (6,338 ) — 6.88 Unvested units as of December 31, 2015 — 128,323 $ 7.42 $ 7.57 The Company values RSUs at their grant-date fair value as measured by Tiptree’s common stock price. Included in vested shares for 2015 are 9,302 shares surrendered to pay taxes on behalf of the employees with shares vesting. During the year ended December 31, 2015, the Company granted 128,599 RSUs to employees of the Company. The RSUs have a grant date value of $993 , of which $693 vest over a period of three years beginning January 2016, and the remainder will vest over a period of three years beginning July 1, 2016. During the year ended December 31, 2015, the Company granted 15,000 shares of restricted stock with a grant date value of $110 which is subject to forfeiture until July 1, 2016. As of December 31, 2015 , the total unrecognized compensation cost related to RSUs granted was $687 , which is expected to be recognized as compensation expense over a weighted average period of approximately two years. RSU expense was $304 and $233 for the year ended December 31, 2015 and 2014, respectively. As of December 31, 2015, the total unrecognized compensation cost related to restricted stock was $55 , which is expected to be recognized as compensation expense in 2016. These expenses are included within payroll expense in the Consolidated Statements of Operations. Reliance incentive plan In July 2015, Tiptree and Reliance established the Reliance Restricted Units Program under which Reliance is authorized to issue restricted stock units representing equity of Reliance to employees of Reliance. Two-thirds of the restricted stock units issued are subject to vesting based on the performance of Reliance and one-third vest annually in four equal installments, subject to continued employment. Following the fourth anniversary of issuance, vested restricted stock of Reliance may be exchanged at fair market value, at the option of the holder, for Tiptree Class A common stock. The Company has determined that the straight-line method will be used to recognize compensation expense for the time vesting Reliance restricted stock so compensation expense for the time vesting Reliance restricted stock will be recognized using the straight-line method over the requisite service period of four years beginning in July 2015. The Company has determined that the graded-vesting method will be used to recognize compensation expense for the performance vesting Reliance restricted stock so compensation expense for the performance vesting Reliance restricted stock will be recognized if it is probable that the performance condition will be achieved and shall not be accrued if it is not probable that the performance condition will be achieved. The Company must reassess the probability of satisfaction of the performance condition for the performance vesting Reliance restricted stock for each reporting period.</t>
  </si>
  <si>
    <t>Related Party Transactions</t>
  </si>
  <si>
    <t>Related Party Transactions [Abstract]</t>
  </si>
  <si>
    <t>Related Party Transactions Tricadia Holdings, L.P. On June 30, 2012, TAMCO, TFP and Tricadia Holdings LP (Tricadia) entered into a transition services agreement in connection with the internalization of the management of Tiptree (TSA). Pursuant to the TSA, Tricadia provides TAMCO and its affiliates, including TFP, with the services of designated officers as well as certain administrative, information technology, insurance, legal and accounting services. The TSA was assigned to the Company in connection with the Contribution Transactions. The Company pays Tricadia specified prices per service (detailed below) which totaled $2,207 and $2,714 for the year ended December 31, 2015 and 2014, respectively. The fees paid to Tricadia for services provided consisted of the following: Fees paid Year Ended December 31, Service Provided 2015 2014 Personnel, including services of our Executive Chairman and personnel providing accounting services $ 450 $ 450 Incentive compensation for providing services (1) $ 1,250 $ 1,757 Legal and compliance services $ 150 $ 150 Human resources, information technology and other personnel $ 112 $ 112 Office space $ 245 $ 245 (1) Represents cash bonuses and grant date fair value of stock, RSUs and options granted to Tricadia or its employees providing services to Tiptree pursuant to the TSA. As of December 31, 2015, the Company terminated the financial and accounting services and legal and compliance services of the TSA. Mariner Investment Group LLC TFP and Back Office Services Group, Inc. (BOSG) entered into an administrative services agreement on June 12, 2007 (Administrative Services Agreement), which was assigned to the Operating Company on July 1, 2013 in connection with the Contribution Transactions, under which BOSG provides certain back office, administrative and accounting services to the Company including the services of the Company’s Chief Accounting Officer. BOSG is an affiliate of Mariner Investment Group (Mariner). Under the Administrative Services Agreement, the Company pays BOSG a quarterly fee of 0.025% of the Company’s Net Assets, defined as the Company’s total assets less total liabilities, including accrued income and expense, calculated in accordance with GAAP. This fee totaled $529 and $413 for the year ended December 31, 2015 and 2014, respectively. The Administrative Services Agreement has successive one year terms but may be terminated by the Company or BOSG upon 60 days prior notice.</t>
  </si>
  <si>
    <t>Income Taxes</t>
  </si>
  <si>
    <t>Income Tax Disclosure [Abstract]</t>
  </si>
  <si>
    <t>Income Taxes The Company’s provision (benefit) for income taxes is reflected as a component of (loss) from continuing operations and consists of the following: Year Ended December 31, 2015 2014 Current tax expense: Federal $ 18,408 $ 3,459 State 2,522 931 Total current tax expense 20,930 4,390 Deferred tax expense (benefit): Federal (18,492 ) (1,043 ) State (1,061 ) 794 Total deferred tax (benefit) (19,553 ) (249 ) Total income tax expense $ 1,377 $ 4,141 The Company’s income taxes receivable as of December 31, 2015 and December 31, 2014 were $5,810 and $1,691 , respectively. The Company’s primary tax jurisdiction is the United States, which currently has a statutory income tax rate equal to 35.0% . The Company also operates in several state jurisdictions that have an average combined statutory rate equal to approximately 3.6% . Both the U.S. federal rate and the state statutory rates are before the consideration of rate reconciling items. A reconciliation of the expected federal income tax expense on income from continuing operations using the 35.0% federal statutory income tax rate to the actual income tax expense and resulting effective income tax rate is as follows for the periods indicated below: Year Ended December 31, 2015 2014 Income (loss) before income taxes from continuing operations $ (12,439 ) $ 788 Federal statutory income tax rate 35.0 % 35.0 % Expected federal income tax expense at 35% (4,354 ) 276 Effect of state income tax expense, net of federal benefit 226 1,459 Effect of permanent differences (571 ) (278 ) Effect of changes in valuation allowance (1,142 ) 1,350 Effect of income (loss) allocated to non-taxable entities 3,640 371 Effect of non-deductible transaction costs — 1,639 Effect of return-to-accrual, deferred tax true-ups, and other items 3,578 (676 ) Tax on income from continuing operations $ 1,377 $ 4,141 Effective tax rate (11.1 )% 525.5 % For the year ended December 31, 2015 , the Company’s effective tax rate on income from continuing operations was equal to (11.1)% , which does not bear a customary relationship to statutory income tax rates. The effective tax rate for the year ended December 31, 2015 is lower than the U.S. statutory income tax rate of 35.0% , primarily due to taxes incurred at certain corporate subsidiaries that do not consolidate with the Company’s taxable income, tax losses generated at certain of our taxable subsidiaries which require a valuation allowance and do not generate an income tax benefit, and state income taxes incurred on a separate legal entity basis. For the year ended December 31, 2014 , the Company’s effective tax rate on income from continuing operations was equal to 525.5% , which does not bear a customary relationship to statutory income tax rates. Differences from the statutory income tax rate are primarily the result of: (i) state income taxes; (ii) non-deductible transaction costs incurred on the Fortegra acquisition; and (iii) the effect of changes in valuation allowance on net operating losses reported by TFI, Siena Capital Finance Acquisition Corp., Luxury and MFCA Funding, Inc. The table below presents the components of the Company’s deferred tax assets and liabilities as of the respective balance sheet dates: As of December 31, 2015 December 31, 2014 Deferred tax assets: Net operating loss carryforwards $ 4,159 $ 4,582 Other deferred tax assets 2,063 2,259 Unrealized losses 9,352 5,646 Accrued expenses 3,618 831 Unearned premiums 9,082 7,960 Deferred revenue 11,555 — Property — 3,220 Total deferred tax assets 39,829 24,498 Less: Valuation allowance (965 ) (2,708 ) Total net deferred tax assets 38,864 21,790 Deferred tax liabilities: Property (1,762 ) — Unrealized gains (5,924 ) (4,915 ) Other deferred tax liabilities (960 ) (1,922 ) Deferred acquisition cost (24,579 ) (2,827 ) Basis differences in corporate subsidiaries (1,500 ) (15,711 ) Advanced commissions (11,683 ) (2,776 ) Intangibles (15,155 ) (31,631 ) Deferred revenue — (7,933 ) Total deferred tax liabilities (61,563 ) (67,715 ) Net deferred tax liability $ (22,699 ) $ (45,925 ) Separate returns are filed for Tiptree and each of the Company’s subsidiaries that are required to file returns (Reliance, Siena Capital Finance Acquisition Corp., Luxury, Fortegra, MFCA Funding, Inc., Care HSL TRS Holdings, and TAMCO Manager Inc.). These subsidiaries file returns in various state jurisdictions, and as such may have state tax obligations. Additionally, as needed the Company will take all necessary steps to comply with any income tax withholding requirements. As of December 31, 2015 , the Company had total U. S. Federal net operating loss carryforwards (NOLs) arising from continuing operations. The NOLs associated with PFG have been reclassified as discontinued operations and are not reflected in the table below. The following table presents the U.S. Federal NOLs by tax year of expiration: As of December 31, 2015 Tax Year of Expiration 2026 $ (120 ) 2027 (568 ) 2028 (246 ) 2029 (286 ) 2030 (149 ) 2031 (150 ) 2032 (189 ) 2033 (182 ) 2034 (3,491 ) 2035 (2,162 ) Total $ (7,543 ) In addition to the U.S. Federal NOLs, Tiptree and its subsidiaries have NOLs in various state jurisdictions totaling $36,941 . Valuation allowances have been established for net operating loss carryforwards and other deferred assets generated by MFCA Funding, Inc. and Luxury, to the extent management has assessed it is more likely than not they will expire unutilized based on existing positive and negative evidence. Management believes it is more likely than not the remaining net operating loss carryforwards will be utilized prior to their expiration dates. As a result of this assessment, as of December 31, 2015, the consolidated valuation allowance for Tiptree was $965 . As of December 31, 2014, the consolidated valuation allowance for Tiptree was $2,708 . In 2015, the Company recorded a net decrease in its valuation allowances equal to $1,743 , compared with an increase in its valuation allowance of $1,451 in 2014. Note that the valuation allowance excludes the valuation allowances recorded at PFG in the amount of $375 in 2014 which are not included due to the re-classification of PFG to assets held for sale. As of December 31, 2015 and December 31, 2014 , respectively, the Company had no material unrecognized tax benefits or accrued interest and penalties. Federal tax years 2012 through 2014 were open for examination as of December 31, 2015 .</t>
  </si>
  <si>
    <t>Commitments and Contingencies</t>
  </si>
  <si>
    <t>Commitments and Contingencies Disclosure [Abstract]</t>
  </si>
  <si>
    <t>Commitments and Contingencies Contractual Obligations The table below summarizes the Company’s contractual obligations by period that payments are due: As of December 31, 2015 Less than one year 1-3 years 3-5 years More than 5 years Total Operating lease obligations (1) $ 5,253 $ 8,904 $ 5,809 $ 2,157 $ 22,123 Total $ 5,253 $ 8,904 $ 5,809 $ 2,157 $ 22,123 (1) Minimum rental obligations for Tiptree, Care, MFCA, Siena, Luxury and Fortegra office leases. For the year ended December 31, 2015 and 2014, rent expense for the Company’s office leases were $5,784 and $1,508 , r espectively. Litigation Tiptree’s Fortegra subsidiary is a defendant in Mullins v. Southern Financial Life Insurance Co., which was filed on February 2,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Plaintiffs filed a Motion for Sanctions on April 5, 2012 in connection with Fortegra's efforts to locate and gather certificates and other documents from Fortegra's agents. While the court did not award sanctions, it did order Fortegra to subpoena certain records from its agents. Although Fortegra appealed the order on numerous grounds, the Kentucky Supreme Court ultimately denied the appeal in April 2014. Consequently, Fortegra has retained a special master to facilitate the collection of certificates and other documents from Fortegra's agents. On January 29, 2015, the trial court issued an Order denying Fortegra’s motion to decertify the class, which Fortegra has appealed. On July 8, 2015, the Kentucky Court of Appeals dismissed Fortegra’s appeal, on the grounds that the court lacked subject-matter jurisdiction. No trial or hearings are currently scheduled. Tiptree considers such litigation customary in Fortegra’s lines of business. In management's opinion, based on information available at this time, the ultimate resolution of such litigation, which it is vigorously defending, should not be materially adverse to the financial position of Tiptree.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iptree and its subsidiaries are parties to other legal proceedings in the ordinary course of business. Although Tiptree’s legal and financial liability with respect to such proceedings cannot be estimated with certainty, Tiptree does not believe that these proceedings, either individually or in the aggregate, are likely to have a material adverse effect on Tiptree’s financial position.</t>
  </si>
  <si>
    <t>Earnings Per Share</t>
  </si>
  <si>
    <t>Earnings Per Share [Abstract]</t>
  </si>
  <si>
    <t>Earnings Per Share The Company calculates basic net income per Class A common share based on the weighted average number of Class A common shares outstanding (inclusive of vested restricted share units). The unvested restricted share units have the non-forfeitable right to participate in dividends declared and paid on the Company’s common stock on an as vested basis and are therefore considered a participating security. The Company calculates basic earnings per share using the “two-class” method, and for the years ended December 31, 2015 and December 31, 2014 did not allocate the loss from continuing operations available to common stockholders to the unvested restricted stock units as those holders do not have a contractual obligation to share in net losses. Diluted net income per Class A common shares for the period includes the effect of potential equity of Siena, Reliance, and Operating Company as well as potential Class A common stock, if dilutive. For the years ended December 31, 2015 and December 31, 2014, the assumed exercise of all dilutive instruments were anti-dilutive, and therefore, were not included in the diluted net income per Class A common share calculation. The following table presents a reconciliation of basic and diluted net income per common share for the following periods: Year Ended December 31, 2015 2014 Net (loss) from continuing operations $ (13,816 ) $ (3,353 ) Less: Net (loss) income from continuing operations attributable to non-controlling interests (1) (5,321 ) 1,939 Net (loss) income from continuing operations available to Class A common shares (8,495 ) (5,292 ) Discontinued operations, net 22,618 7,937 Less: Net income from discontinued operations attributable to non-controlling interests (1) 8,344 4,355 Net income from discontinued operations available to Class A common shares 14,274 3,582 Net (loss) income available to Class A common shares $ 5,779 $ (1,710 ) Basic: (Loss) income from continuing operations $ (0.26 ) $ (0.31 ) Income from discontinued operations 0.43 0.21 Net income available to Class A common shares 0.17 (0.10 ) Diluted: (Loss) income from continuing operations (0.26 ) (0.31 ) Income from discontinued operations 0.43 0.21 Net income available to Class A common shares $ 0.17 $ (0.10 ) Weighted average Class A common shares outstanding: Basic 33,202,681 16,771,980 Diluted 33,202,681 16,771,980 (1) For the year ended December 31, 2015 , the total net income (loss) attributable to non-controlling interest was $3,023 , comprised of $(5,321) due to continuing operations and $8,344 attributable to discontinued operations. For the year ended December 31, 2014 , the total net income attributable to non-controlling interest was $6,294 , comprised of $1,939 due to continuing operations and $4,355 attributable to discontinued operations.</t>
  </si>
  <si>
    <t>Summarized Quarterly Information (Unaudited) (Notes)</t>
  </si>
  <si>
    <t>Summarized Quarterly Information [Abstract]</t>
  </si>
  <si>
    <t>Quarterly Financial Information</t>
  </si>
  <si>
    <t>Summarized Quarterly Information (Unaudited) 2015 First Quarter Second Quarter Third Quarter Fourth Quarter Total revenues $ 89,063 $ 101,028 $ 120,868 $ 129,157 Total expenses 94,612 102,675 121,225 127,154 Net (loss) income attributable to consolidated CLOs (311 ) 67 (3,202 ) (3,443 ) (Loss) income before taxes from continuing operations (5,860 ) (1,580 ) (3,559 ) (1,440 ) Less: provision for income taxes (1,496 ) (371 ) 2,829 415 Discontinued operations, net 2,345 21,003 — (730 ) Net income before non-controlling interests (2,019 ) 19,794 (6,388 ) (2,585 ) Less: net income (loss) attributable to non-controlling interests (1,040 ) 4,832 (1,835 ) 1,066 Net income (loss) available to common stockholders $ (979 ) $ 14,962 $ (4,553 ) $ (3,651 ) 2014 First Quarter Second Quarter Third Quarter Fourth Quarter Total revenues $ 10,866 $ 9,640 $ 20,326 $ 39,481 Total expenses 13,849 15,955 18,191 51,055 Net (loss) income attributable to consolidated CLOs 4,643 7,071 2,736 5,075 (Loss) income before taxes from continuing operations 1,660 756 4,871 (6,499 ) Less: provision for income taxes (652 ) (1,080 ) (1,365 ) 7,238 Discontinued operations, net 1,290 2,186 1,807 2,654 Net income before non-controlling interests 3,602 4,022 8,043 (11,083 ) Less: net (loss) income attributable to non-controlling interests 1,976 1,983 3,758 (1,423 ) Net (loss) income available to common stockholders $ 1,626 $ 2,039 $ 4,285 $ (9,660 )</t>
  </si>
  <si>
    <t>Subsequent Events</t>
  </si>
  <si>
    <t>Subsequent Events [Abstract]</t>
  </si>
  <si>
    <t>Subsequent Events Effective January 1, 2016, Tiptree, TFP and Operating Company created a consolidated group among themselves and various Operating Company subsidiaries for U.S. federal income tax purposes, with Tiptree being the parent company. In connection with the creation of the consolidated group, TFP and the Operating Company elected to be treated as corporations for U.S. federal income tax purposes, and Tiptree contributed its 28% interest in Operating Company to TFP in exchange for 4,307,023 additional common units of TFP. As a result of these steps, effective January 1, 2016, Tiptree directly owns 81.29% of TFP and TFP directly owns 100% of Operating Company. On January 14, 2016, Telos COF I, LLC, a subsidiary of Telos Credit Opportunities, amended its existing credit agreement with Capital One, N.A., as administrative agent, and the other lenders party thereto. The amendment reduced the maximum size of the facility to $100,000 and increased advance rates on certain types of loans. On January 11, 2016, Telos CLO 2016-7, Ltd (Telos 7) amended and restated its existing warehouse credit agreement with SG Americas Securities, LLC, as administrative agent, and the other lenders party thereto. The amendment reduces the amount that Telos 7 may borrow during the period between marketing and pricing a CLO and extended the revolving period of the loan. On January 20, 2016, affiliates of Care and affiliates of Heritage acquired a senior housing community. Care owns an 80% interest in the community, while affiliates of Heritage own the remaining 20% interest and an affiliated management company provides management services to the communities under a management contract. In connection with the acquisition, Care and Heritage secured a $28,000 , 7 year loan, which includes 24 months of interest only payments. The acquisition related disclosures by ASC 805 cannot be made as the initial accounting for the business transaction is incomplete. On March 1, 2016, affiliates of Care and affiliates of Royal entered into an agreement to (i) own and operate a senior housing community and (ii) purchase adjacent land. Care owns a 65% interest in the community, while affiliates of Royal own the remaining 35% interest and an affiliated management company provides management services to the community under a management contract. In connection with the acquisition, Care and Royal secured a $11,218 , 5 year loan, which includes 36 months of interest only payments. The amount of the mortgage debt may be increased one year after closing by an additional $1,000 subject to meeting certain terms and conditions. The acquisition related disclosures by ASC 805 cannot be made as the initial accounting for the business transaction is incomplete. In the first quarter of 2016, the Company purchased an additional $8,000 in NPLs, bringing the Company’s total investment in NPLs to $47,700 million as of the date of this report. In the first quarter of 2016, the Company and its subsidiaries purchased an additional approximately 5,200,000 common shares of RAIT for an aggregate of $12,600 . On March 10, 2016, the Company’s board of directors declared a quarterly cash dividend of $0.025 per share to Class A stockholders with a record date of March 25, 2016, and a payment date of April 1, 2016. Subsequent to December 31, 2015, the Company issued to the executive committee 125,618 shares of Class A common stock and options to acquire 251,237 shares of Class A common stock, subject to vesting requirements, as incentive compensation.</t>
  </si>
  <si>
    <t>Summary of Significant Accounting Policies (Policies)</t>
  </si>
  <si>
    <t>Basis of Presentation</t>
  </si>
  <si>
    <t>Basis of Presentation and Principles of Consolidation The accompanying consolidated financial statements of Tiptree have been prepared in accordance with generally accepted accounting principles in the United States of America (GAAP) and include the accounts of the Company and its controlled subsidiaries. Tiptree consolidates those entities in which it has an investment of 50% of voting rights or more or has control over significant operating, financial and investing decisions of the entity as well as those entities deemed to be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actual relationship as the collateral manager and its direct ownership interests that are potentially significant to the entity. Non-controlling interests on the Consolidated Statements of Operations represent the ownership interests in certain consolidated subsidiaries held by entities or persons other than Tiptree. Accounts and transactions between consolidated entities have been eliminated.</t>
  </si>
  <si>
    <t>Principles of Consolidation</t>
  </si>
  <si>
    <t>Tiptree consolidates those entities in which it has an investment of 50% of voting rights or more or has control over significant operating, financial and investing decisions of the entity as well as those entities deemed to be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actual relationship as the collateral manager and its direct ownership interests that are potentially significant to the entity. Non-controlling interests on the Consolidated Statements of Operations represent the ownership interests in certain consolidated subsidiaries held by entities or persons other than Tiptree. Accounts and transactions between consolidated entities have been eliminated.</t>
  </si>
  <si>
    <t>Use of Estimates</t>
  </si>
  <si>
    <t>Use of Estimates The preparation of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si>
  <si>
    <t>Acquisition Accounting</t>
  </si>
  <si>
    <t xml:space="preserve">Acquisition Accounting The Company accounts for acquisi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the contingent consideration is remeasured at each reporting date with any change recorded in other income in the Consolidated Statements of Operations. Acquisition and transaction costs are related primarily to completed and potential acquisitions and include advisory, legal, accounting, valuation and other professional or consulting fees which are expensed as incurred. In certain instances, the Company may acquire less than 100% ownership of an entity, resulting in the recording of a non-controlling interest. The non-controlling interest is initially established at a preliminary estimate of fair value, which may be adjusted during the measurement period based upon the results of a valuation study applicable to the business combination. </t>
  </si>
  <si>
    <t>Discontinued Operations</t>
  </si>
  <si>
    <t>Discontinued Operations The results of operations of a business of the Company that have either been disposed of or are classified as held-for-sale are reported in discontinued operations if the disposal of the business represents a strategic shift that has (or will have) a major effect on an entity’s operations and financial results as a result of recent accounting guidance Accounting Standards Update (ASU) 2014-08 Reporting Discontinued Operations and Disclosures of Disposals of Components of an Entity. For such businesses that have been disposed of prior to December 15, 2014, the Company presents the operations of the business as discontinued operations, and retrospectively reclassifies operating results for all prior periods presented. The Company carries assets and liabilities held for sale at the lower of carrying value on the date the asset is initially classified as held for sale or fair value less costs to sell. At the time of reclassification to held for sale, the Company ceased recording depreciation on assets transferred.</t>
  </si>
  <si>
    <t>Fair Value Measurement</t>
  </si>
  <si>
    <t xml:space="preserve">Fair Value Measurement ASC Topic 820, Fair Value Measurements and Disclosures , defines fair value, describes the framework for measuring fair value, and addresses fair value measurement disclosures. Fair value is defined as the price that would be received to sell an asset or paid to transfer a liability in an orderly transaction between market participants at the measurement date. ASC Topic 820 establishes a three‑level valuation hierarchy for disclosure of fair value measurements.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t>
  </si>
  <si>
    <t xml:space="preserve">Derivative Financial Instruments and Hedging Derivative instruments are used in the overall strategy to manage exposure to market risks primarily related with fluctuations in interest rates. As a matter of policy, derivatives are not used for speculative purposes. Derivative instruments are measured at fair value on a recurring basis and are included in Other assets or Other liabilities and accrued expenses in the Consolidated Balance Sheets. </t>
  </si>
  <si>
    <t>Stock Based Compensation The Company accounts for equity‑based compensation issued to employees, nonemployees, directors, and affiliates of the Company using the current fair value based methodology. The Company determines the measurement period for restricted shares awarded to employees on the grant date. The Company initially measures the cost of an award of restricted shares as the fair value of the restricted shares on the date of grant and subsequently recognizes the cost of the restricted shares over the vesting peri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There were no issuances of stock option awards during the years ended December 31, 2015 and December 31, 2014 . The Company also issues restricted stock units as compensation to employees. At grant date the difference between the fair market value and the cost basis of the shares is recorded as a reduction to retained earnings or an increase to additional paid-in capital, as applicable. The expense is amortized over the vesting period of the awards or upon achieving certain performance targets.</t>
  </si>
  <si>
    <t>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both federal and state tax returns on a standalone basis. These U.S. federal and state income tax returns, when filed, will be subject to examination by the Internal Revenue Service and state departments of revenue. See Note 23—Income Taxes.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t>
  </si>
  <si>
    <t>Earnings Per Share The Company presents both basic and diluted earnings per Class A common share in its consolidated financial statements and footnotes thereto. Basic earnings per Class A common share (Basic EPS) excludes dilution and is computed by dividing net income or loss available to common stock holders by the weighted average number of common shares outstanding, including vested restricted share units, for the period. Diluted earnings per Class A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estricted share units contain non-forfeitable rights to distributions or distribution equivalents (whether paid or unpaid) and are participating securities that shall b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t>
  </si>
  <si>
    <t>Cash and Cash Equivalents</t>
  </si>
  <si>
    <t xml:space="preserve">Cash and Cash Equivalents The Company considers all highly liquid investments of sufficient credit quality with maturities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t>
  </si>
  <si>
    <t>Investments at Fair Value</t>
  </si>
  <si>
    <t xml:space="preserve">Investments, at Fair Value The Company records all security transactions on a trade‑date basis. Realized gains (losses) are generally determined using the specific-identification method. ASC Topic 320, Investments – Debt and Equity Securities , requires the Company to classify its investments as trading (see Other Assets), available-for-sale, or held-to-maturity based on the Company’s intent to sell the security or, for a debt security, the Company’s intent and ability to hold the debt security to maturity. The Company did not hold any held-to-maturity securities at December 31, 2015 and 2014. Securities Available for Sale (AFS) AFS are securities that are not classified as trading or held-to-maturity, intended to be held for indefinite periods of time and include those debt and equity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ccumulated other comprehensive income (AOCI) component of stockholders’ equity in the period of change. Upon the disposition of an AFS security, the Company reclassifies the gain or loss on the security from accumulated other comprehensive income (loss) to net realized and unrealized gains (losses) on the Consolidated Statements of Operations. Trading Securities Trading securities are investments consisting of debt and equity securities that are purchased principally for the purpose of selling them in the near term. Trading securities are recorded within other assets and other liabilities and accrued expenses and carried at fair value, with changes in fair value recorded in net realized and unrealized gains (losses) on investments on the Consolidated Statements of Operations in the period of change. Impairments of Investments The Company regularly reviews AFS securities, held-to-maturity and cost investments with unrealized losses in order to evaluate whether the impairment is other-than-temporary. Under the guidance for debt securities, other-than-temporary impairment (OTTI) is recognized in other expense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that are determined to be temporary in nature are recorded, net of tax, in AOCI for AFS securities. 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t>
  </si>
  <si>
    <t>Loans, Net</t>
  </si>
  <si>
    <t>Mortgage Loans Held for Sale Mortgage loans held for sale represent loans originated and held until sold to secondary market investors. Mortgage loans are typically warehoused for a period after origination or purchase before sale into the secondary market. Servicing rights are released upon sale of mortgage loans in the secondary market. The Company has elected to measure all mortgage loans held for sale at fair value. These loans are considered sold when the Company surrenders control to the purchaser. Loan sales are accounted for as sales of mortgage loans and the resulting gains or losses on such sales, net of any accrual for standard representations and warranties, are reported in operating results as a component of gain (loss) on mortgage loans held for sale in the Consolidated Statement of Operations in the period when the sale occurs. Loans, at fair value Investments in loans, at fair value is substantially comprised of (i) non-performing residential loans (NPLs) and (ii) middle market leveraged loans held by the Company as principal investments. Changes in their fair value are reported within net realized and unrealized gains (losses) in our Consolidated Statements of Operations.</t>
  </si>
  <si>
    <t>Investments in Non-performing Loans</t>
  </si>
  <si>
    <t>Investments in Non-Performing Loans The Company has purchased portfolios of NPLs which are valued on an individual basis and which we seek to (i) convert into real estate owned property (REO) through the foreclosure or other resolution process that can then be sold, or (ii) modify and resell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9—Fair Value of Financial Instruments.</t>
  </si>
  <si>
    <t>Investments in Loans</t>
  </si>
  <si>
    <t>Other Investments in Loans Other investments in loans managed by the Company contain a diversified portfolio of middle market leveraged loans carried at estimated fair value. In general, the fair value of leveraged loans are obtained from an independent pricing service which provides secondary coverage of market participants. The values represent a composite of mark-to-market bid/offer prices. In certain circumstances the Company will make its own determination of fair value of leveraged loans based on internal models and other unobservable inputs. Loans Owned, at Amortized Cost Certain loans originated by the Company within its specialty finance segment are asset backed loans held for investment and are carried at amortized cost. The Company periodically reviews these loans for impairment. Impairment losses are taken for impaired loans based on the fair value of collateral on an individual loan basis. When it is probable that the Company will be unable to collect all amounts contractually due, the loan would be considered impaired. An allowance for loan losses is a valuation allowance for probable incurred credit losses. Loan losses are charged against the allowance when the Company believes the uncollectibility of a loan balance is confirmed. Management reviews its methodology for its calculation of its loss provision as deemed necessary which is at least on an annual basis. Interest income is generally recognized using the effective interest method or on a basis approximating a level rate of return over the term of the loan. Nonaccrual loans are those on which the accrual of interest has been suspended. Loans are placed on nonaccrual status and considered nonperforming when full payment of principal and interest is in doubt, or when principal or interest is 90 days or more past due and collateral, if any, is insufficient to cover principal and interest. Interest accrued but not collected at the date a loan is placed on nonaccrual status is reversed against interest income. In addition, the amortization of net deferred loan fees is suspended. Interest income on nonaccrual loans may be recognized only to the extent it is received in cash. However, where there is doubt regarding the ultimate collectability of loan principal, cash receipts on such nonaccrual loans are applied to reduce the carrying value of such loans. Nonaccrual loans may be returned to accrual status when repayment is reasonably assured and there has been demonstrated performance under the terms of the loan or, if applicable, the restructured terms of such loan. The Company did not have any originated loans on nonaccrual status as of December 31, 2015 or December 31, 2014 . The Company defers nonrefundable loan origination and commitment fees collected on originated loans and amortizes the net amount as an adjustment of the interest income over the contractual life of the loan. If a loan is prepaid, the net deferred amount is recognized in loan fee income within the Consolidated Statements of Operations in the period. Loan fee income includes prepayment fees and late charges collected.</t>
  </si>
  <si>
    <t>Notes Receivable, Net</t>
  </si>
  <si>
    <t>Notes Receivable, Net Notes receivable includes receivables from its real estate partners and receivables from its commercial businesses for its premium financing program and from consumers for its pay us later financing program.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t>
  </si>
  <si>
    <t>Accounts and Premiums Receivable, Net</t>
  </si>
  <si>
    <t xml:space="preserve">Accounts and Premiums Receivable, Net Accounts and premiums receivable from the Company’s insurance services business are presented net of the allowance for doubtful accounts and consist primarily of advance commissions and agents' balances in course of collection and billed but not collected policy premium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t>
  </si>
  <si>
    <t>Reinsurance Receivables</t>
  </si>
  <si>
    <t>Reinsurance Receivables Through the insurance and insurance services segment,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si>
  <si>
    <t>Deferred Acquisition Costs</t>
  </si>
  <si>
    <t>Deferred Acquisition Costs The Company defers certain costs of acquiring new and renewal insurance policies and other products within the Company’s insurance and insurance services segment.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5 and December 31, 2014, respectively.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5 and December 31, 2014, respectively.</t>
  </si>
  <si>
    <t>Real Estate, Net</t>
  </si>
  <si>
    <t xml:space="preserve">Real Estate, Net Investments in real estate are carried at cost less accumulated depreciation. Depreciation is calculated on a straight-line basis using estimated useful lives not to exceed 40 years for buildings and 9 years for building improvements and other fixed assets. Real estate properties are reviewed for impairment whenever events or changes in circumstances indicate that the carrying amount of the assets may not be recoverable in accordance with ASC 360, Impairment or Disposal of Long-Lived Assets . If such reviews indicate that the asset is impaired, the asset’s carrying amount is written down to its fair value. There were no material impairments on the Company’s real estate investments for the years ended December 31, 2015 and 2014, respectively. </t>
  </si>
  <si>
    <t>Goodwill and Intangible Assets, Net The Company initially records all assets and liabilities acquired in purchase acquisitions, including goodwill, indefinite lived intangibles and other intangibles, in accordance with ASC 805, Business Combinations . Goodwill, indefinite-lived intangibles and other intangibles are subsequently accounted for in accordance with ASC 350, Intangibles-Goodwill and ASC 360, Impairment or Disposal of Long-Lived Assets .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place. Management has deemed the insurance licenses to have indefinite useful life. Costs incurred to renew or maintain insurance licenses are recorded as operating costs in the period in which they arise. See Note 13—Goodwill and Intangible Assets, Net.</t>
  </si>
  <si>
    <t>Other Receivables</t>
  </si>
  <si>
    <t>Other Receivables Other receivables primarily represent amounts due to the Company from its business partners for retrospective commissions, net of allowance and for motor club membership fees.</t>
  </si>
  <si>
    <t>Other Assets</t>
  </si>
  <si>
    <t xml:space="preserve">Other Assets Other assets consists of derivative instruments, trading securities, debt issuance costs, prepaid expenses, deposits for future acquisitions, REO and equity method and other investments. The Company defers debt issuance costs associated with its debt and amortizes the costs over the life of the debt instrument. See Note 14—Other Assets. We convert NPLs into REO through foreclosure (when we have obtained title to the property) or other resolution process (e.g., through a deed-in-lieu of foreclosure transaction). The fair value of these assets at the time of transfer to REO is estimated using BPOs, and if the property meets held-of-sale criteria, it is initially recorded at fair value less costs to sell as its cost basis. Subsequently, the property is carried at (i) the fair value of the asset minus the estimated costs to sell the asset or (ii) the cost of the asset. </t>
  </si>
  <si>
    <t>Unearned Premiums</t>
  </si>
  <si>
    <t>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5 and December 31, 2014 , no deficiency reserves were recorded.</t>
  </si>
  <si>
    <t>Policy Liabilities</t>
  </si>
  <si>
    <t>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t>
  </si>
  <si>
    <t>Unpaid Claims</t>
  </si>
  <si>
    <t>Unpaid claims are undiscounted reserve estimates of future payments for claims that have occurred on or before the balance sheet date and are covered events under the terms and conditions of insurance contracts. These reserves are established in accordance with U.S. GAAP using a variety of generally accepted actuarial methods such as the chain ladder method, the Bornhuetter-Ferguson method and expected loss ratio method. The Company conducts its actuarial analyses on a basis gross of reinsurance. The same estimates used as a basis in calculating the gross unpaid claims reserves are then used as the basis for calculating the net unpaid claims reserves, which take into account the impact of reinsurance. Credit life and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In addition, this documentation and the Company’s actuarial work products are made available to the Company’s independent auditors for their separate review of reserves. For 2015, both parties found the Company’s reserves to be adequate.</t>
  </si>
  <si>
    <t>Deferred Revenue</t>
  </si>
  <si>
    <t>Deferred Revenue Deferred revenues represent the portion of income that will be earned in the future attributable to motor club memberships, mobile device protection plans, and other non-insurance service contracts that are earned over the respective contract periods using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As of December 31, 2015 and December 31, 2014 , no deficiency reserves were recorded.</t>
  </si>
  <si>
    <t>Liabilities of Consolidated CLOs</t>
  </si>
  <si>
    <t>Liabilities of Consolidated CLOs In accordance with ASU 2014-13, the Company elected to measure both the financial assets and the financial liabilities of its CLOs in its consolidated financial statements using the more observable of the fair value of the financial assets or the fair value of the financial liabilities. The liabilities of consolidated CLOs primarily consist of notes payable which are measured using the fair value of the financial assets. Upon adoption of ASU 2014-13, the notes were measured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t>
  </si>
  <si>
    <t>Revenue Recognition</t>
  </si>
  <si>
    <t>Revenue Recognition The Company earns revenues from a variety of sources: Service and Administrative Fees The Company earns service and administrative fees from a variety of activities. Such fees are typically positively correlated with transaction volume and are recognized as revenue as they become both realized and earned. Service Fees. S 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s ended December 31, 2015 and December 31, 2014 , the Company did not incur a loss with respect to a specific significant service fee contract. Administrative Fees. Administrative fee revenue includes the administration of credit insurance,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Ceding Commissions Ceding commissions earned under co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 The adjustment is calculated by adding the earned premium and investment income from the assets held in trust for the Company's benefit less earned commissions, incurred claims and the reinsurer's fee for the coverage. Earned Premiums, net Net earned premium is from direct and assumed earned premium consisting of revenue generated from the direct sale of payment protection insurance policies by the Company's distributors and premiums written for payment protection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t>
  </si>
  <si>
    <t>Rental Revenue</t>
  </si>
  <si>
    <t xml:space="preserve">Rental Revenue Rental revenue from residents in properties owned by Care but managed by a management company pursuant to a management agreement (Managed Properties) are recognized monthly as services are provided, as lease periods for residents are short-term in nature. The Company recognizes rental revenue from triple net leases (Triple Net Lease Properties) in accordance with ASC Topic 840, Leases which requires that revenue be recognized on a straight-line basis over the non-cancelable term of the lease unless another systematic and rational basis is more representative of the time pattern in which the use benefit is derived from the leased property. Renewal options in leases with rental terms that are higher than those in the primary term are excluded from the calculation of straight line rent if the renewals are not reasonably assured. The Company commences rental revenue recognition when the tenant takes control of the leased space. The Company recognizes lease termination payments as a component of rental revenue in the period received, provided that there are no further obligations under the lease. </t>
  </si>
  <si>
    <t>Commissions Payable and Expense</t>
  </si>
  <si>
    <t>Commissions Payable and Expense Commissions are paid to distributors and retailers selling credit insurance policies, motor club memberships, mobile device protection, and warranty service contracts, and are generally deferred and expensed in proportion to the earning of related revenue. Credit insurance commission rates, in many instances, are set by state regulators and are also impacted by market conditions. In certain instances, credit insurance commissions are subject to retrospective adjustment based on the profitability of the related policies. Under these retrospective commission arrangements, the producer of the credit insurance policies receives a retrospective commission if the premium generated by that producer in the accounting period exceeds the costs associated with those policies, which includes the Company's administrative fees, claims, reserves, and premium taxes. The Company analyzes the retrospective commission calculation periodically for each producer and, based on the analysis associated with each such producer, the Company records a liability for any positive net retrospective commission earned and due to the producer or, conversely, records a receivable, net of allowance, for amounts due from such producer for instances where the net result of the retrospective commission calculation is negative.</t>
  </si>
  <si>
    <t>Member Benefit Claims</t>
  </si>
  <si>
    <t>Member Benefit Claims Member benefit claims represent claims paid on behalf of contract holders directly to third 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si>
  <si>
    <t>Net Losses and Loss Adjustment Expenses</t>
  </si>
  <si>
    <t>Net Losses and Loss Adjustment Expenses Net losses and loss adjustment expenses represent losses and related claim adjudication and processing costs on insurance contract claims, net of amounts ceded. Net losses include actual claims paid and the change in unpaid claim reserves.</t>
  </si>
  <si>
    <t>Recent Accounting Standards</t>
  </si>
  <si>
    <t>Recent Accounting Standards Recently Adopted Accounting Pronouncements In January 2014, the FASB issued ASU 2014-04, Receivables - Troubled Debt Restructurings by Creditors (Subtopic 310-40), Reclassification of Residential Real Estate Collateralized Consumer Mortgage Loans Upon Foreclosure. This amendment clarifies when an in substance repossession or foreclosure has occurred. Additionally, this amendment requires disclosure of the amount of foreclosed residential real estate property held and the recorded investment in consumer mortgage loans collateralized by residential real estate that are in the process of foreclosure. The adoption of ASU 2014-04 did not have an impact on the Company's consolidated financial position, results of operations and cash flows. In April 2014, the FASB issued ASU 2014-08, Presentation of Financial Statements (Topic 205) and Property, Plant and Equipment (Topic 360): Reporting Discontinued Operations and Disclosures of Disposals of Components of an Entity. These amendments change the criteria for reporting discontinued operations while enhancing disclosures in this area. Under the new guidance, only disposals representing a strategic shift in operations should be presented as discontinued operations. In addition, ASU 2014-08 requires expanded disclosures about discontinued operations that will provide financial statement 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 The adoption of ASU 2014-08 did not have an impact on the Company's consolidated financial position, results of operations and cash flows. In August 2014, the FASB issued ASU 2014-13, Consolidation (Topic 810): Measuring the Financial Assets and the Financial Liabilities of a Consolidated Collateralized Financing Entity . This pronouncement is effective for annual and interim periods beginning after December 15, 2015, with early adoption permitted. ASU 2014-13 provides for a measurement alternative whereby a company can measure both the financial assets and financial liabilities of its CLOs using the more observable of the fair value of the financial assets and the fair value of the financial liabilities. The Company elected to early adopt ASU 2014-13 for the year ended December 31, 2014 as it pertains to the CLOs it consolidates and elected to apply it retrospectively to all relevant prior periods. The application of this new guidance resulted in adjustments to certain balances in the previously issued Consolidated Balance Sheets, Consolidated Statements of Operations, and Consolidated Statements of Cash Flows for the year ended December 31, 2014, as well as for the interim periods ending March 31, 2014, June 30, 2014, and September 30, 2014. In February 2015, the FASB issued ASU 2015-02, Consolidation (Topic 810): Amendments to the Consolidation Analysis , which amends the consolidation requirements in the FASB Accounting Standards Codification 810, Consolidation. ASU 2015-02 makes targeted amendments to the current consolidation guidance for VIEs, which could change consolidation conclusions. ASU 2015-02 will be effective for the Company on January 1, 2016 and early adoption is permitted. The Company elected to early adopt ASU 2015-02 for the year ended December 31, 2015 as it pertains to the CLOs it consolidates and elected to apply it effective January 1, 2015. The application of this new guidance resulted in adjustments to certain balances in the previously Consolidated Balance Sheets, Consolidated Statements of Operations, and Consolidated Statements of Cash Flows for the interim periods ending March 31, 2015, June 30, 2015 and September 30, 2015. See Note 16—Assets and Liabilities of Consolidated CLOs. In May 2015, the FASB issued ASU 2015-08, Business Combinations (Topic 805): Pushdown Accounting—Amendments to SEC Paragraphs Pursuant to Staff Accounting Bulletin No. 115 (SEC Update). ASU 2015-08 removes references to the SEC’s SAB Topic 5.J on pushdown accounting from ASC 805-50. The Commission’s Staff Accounting Bulletin, "SAB" 115 had superseded the guidance in SAB Topic 5.J in connection with the FASB’s November 2014 release of ASU 2014-17. The amendments in ASU 2015-08 therefore conform to the FASB’s guidance on pushdown accounting with the SEC’s. The amendments are effective upon issuance (May 12, 2015). The adoption of this standard did not have a material impact on the Company's consolidated financial position, results of operations and cash flows. In September 2015, the FASB issued ASU 2015-16, Business Combinations (Topic 805):Simplifying the Accounting for Measurement-Period Adjustments , which eliminates the requirement to restate prior period financial statements for measurement period adjustments following a business combination. ASU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ASU 2015-16 becomes effective for fiscal years and interim reporting periods beginning after December 15, 2015, with early adoption permitted for financial statements that have not been issued. The Company elected to early adopt ASU 2015-16 for the year ended December 31, 2015 as it pertains acquisitions in the year ended December 31, 2015. The application of this new guidance will have no impact to Consolidated Balance Sheets, Consolidated Statements of Operations, and Consolidated Statements of Cash Flows for any periods previously reported, though will impact the recording of measurement period adjustments prospectively. Recently Issued Accounting Pronouncements In May 2014, the FASB issued ASU 2014-09, Revenue from Contracts with Customers (Topic 606).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This standard was originally effective for the Company on January 1, 2017.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The Company is currently reviewing ASU 2014-09 and is assessing the potential effects on its consolidated financial position, results of operations and cash flows. In June 2014, the FASB issued ASU 2014-12 Compensation - 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shall be treated as a performance condition. ASU 2014-12 will be effective for the Company on January 1, 2016. The Company is currently reviewing ASU 2014-12 and is assessing the potential effects on its consolidated financial position, results of operations and cash flows. In January 2015, the FASB issued ASU 2015-01, Income Statement – Extraordinary and Unusual Items (Subtopic 225-20): Simplifying Income Statement Presentation by Eliminating the Concept of Extraordinary Items.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ill be effective for the annual and interim periods beginning after December 15, 2015 with early adoption permitted. The Company does not anticipate that the adoption of this standard will have a material impact on its Consolidated Balance Sheets, results of operations and cash flows.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ill be effective for the Company on January 1, 2016 and early adoption is permitted. The Company does not anticipate that the adoption of this standard will have a material impact on its Consolidated Balance Sheets, results of operations and cash flows. In May 2015, the FASB issued ASU 2015-07, Disclosures for Investments in Certain Entities That Calculate Net Asset Value per Share (or Its Equivalent) , which eliminates the requirement for entities to categorize within the fair value hierarchy investments for which fair values are measured at net asset value (NAV) per share (FASB ASC Subtopic 820-10). ASU 2015-07 also removes the requirement to make certain disclosures for all investments that are eligible to be measured at fair value using the NAV per share practical expedient, instead limiting disclosures to investments for which the entity has elected the expedient. ASU 2015-07 is effective for the Company on January 1, 2016 and early adoption is permitted and retrospective adoption is required. The Company does not anticipate that the adoption of this standard will have a material impact on its Consolidated Balance Sheets, results of operations and cash flow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ill be effective for the Company for the annual period beginning after December 15, 2015, and for interim periods within annual periods beginning after December 15, 2016. Early adoption is permitted. The Company is currently evaluating the effect upon its financial statements. In June 2015, the FASB issued ASU 2015-10, Technical Corrections and Improvements , which covers a wide range of Topics in the Codification.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with transition guidance are effective for fiscal years, and interim periods within those fiscal years, beginning after December 15, 2015. All other amendments are effective upon the ASU’s issuance (June 12, 2015). The Company is currently evaluating the effect upon its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is currently evaluating the effect upon its financial statements. In November 2015, the FASB issued ASU 2015-17, Income Taxes – Balance Sheet Classification of Deferred Taxes (Subtopic 740) , which requires that deferred tax liabilities and assets be classified as noncurrent in a classified balance sheet. The current requirement that deferred tax liabilities and assets of a tax-paying component of an entity be offset and presented as a single amount is not affected by the amendments in this update. ASU 2015-17 is effective for reporting periods beginning after December 15, 2016, with early adoption permitted. An entity can elect to adopt ASU 2015-17 either prospectively to all deferred tax liabilities and assets or retrospectively to all periods presented. If applied prospectively, an entity is required to include a statement that prior periods were not retrospectively adjusted. If applied retrospectively, an entity is also required to include quantitative information about the effects of the change on prior periods. The Company does not anticipate that the adoption of this standard will have a material impact on its Consolidated Balance Sheet, results of operations and cash flows. In January 2016, the FASB issued ASU No. 2016-01, Financial Instruments-Overall (Subtopic 825-10): Recognition and Measurement of Financial Assets and Financial Liabilities (ASU 2016-01),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1 is effective for fiscal years beginning after December 15, 2017, including interim periods within those fiscal years. Early application is permitted for a limited number of provisions. The Company is currently evaluating the effect on its financial statements. In February 2016, the Financial Accounting Standards Board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in the process of evaluating the impact the adoption of ASU 2016-02 will have on our financial position or results of operations.</t>
  </si>
  <si>
    <t xml:space="preserve">ASC 820-10 maximizes the use of observable inputs and minimizes the use of unobservable inputs by requiring that the most observable inputs be used to measure a financial instrument’s fair value. Observable inputs reflect the assumptions market participants would use in pricing the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Municipal Securities, Corporate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Derivative Assets and Liabilities: Derivatives are comprised of credit default swaps (CDS), index credit default swaps (CDX), interest rate lock commitments (IRLC), and interest rate swaps (IRS). The fair value of these instruments is based upon valuation pricing models, which represent the amount the Company would expect to receive or pay at the balance sheet date to exit the position. In general, the fair value of CDSs and CDXs are based on dealer quotes. Because significant inputs, other than unadjusted quoted prices in active markets are used to determine the dealer quotes, such as price volatility, the Company classifies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an expected fall out assumption. The fair values of these commitments generally result in a Level 3 classification. Our mortgage origination subsidiaries manage their exposure by entering into best efforts delivery commitments with loan investors referred to as “best efforts lock”. For loans not locked with investors on a best efforts basis, the Company enters into hedge instruments, utilizing to be announced mortgage-backed securities, to protect against movements in interest rates. The fair values of these hedge instruments generally result in a Level 2 classification. The Company uses certain of its IRS as part of its risk management strategy to manage interest rate risk and cash flow risk that may arise in connection with the variable interest rate provision of the Company's preferred trust securities. These derivatives are classified as cash flow hedges. The Company’s U.S. Treasury short position is priced through dealer indicative quotes and as such is classified as Level 2. Trading Assets and Liabilities: Trading assets and liabilities consist primarily of privately held equity securities, exchange-traded equity securities, CLOs, collateralized debt obligations (CDOs), derivative assets and liabilities, tax exempt securities, and U.S. Treasury short positions. The fair value of privately held equity securities are based on quotes obtained from dealers or internally developed valuation models. Because significant inputs used to determine the dealer quotes or model values are not observable, such as projected future earnings and price volatility, the Company has classified them within Level 3 of the fair value hierarchy. Positions in securitized products such as CLOs and CDOs are based on quotes obtained from dealers and valuation models. When these quotes are based directly or indirectly on observable inputs such as quoted prices for similar assets exchanged in an active or inactive market, the Company has classified them within Level 2 of the fair value hierarchy. If these quotes are based on valuation models using unobservable inputs such as expected future cash flows, default rates, supply and demand considerations, and market volatility, the Company has classified them within Level 3 of the fair value hierarchy. The fair value of tax exempt securities is determined by obtaining quotes from independent pricing services. In most cases, quotes are obtained from two pricing services and the average of both quotes is used. The independent pricing services determine their quotes using observable inputs such as current interest rates, specific issuer information and other market data for such securities. Therefore, the estimate of fair value is subject to a high degree of variability based upon market conditions, the availability of issuer information and the assumptions made. The valuation inputs used to arrive at fair value for such debt obligations are generally classified within Level 2 or Level 3 of the fair value hierarchy. </t>
  </si>
  <si>
    <t>Acquisitions (Tables)</t>
  </si>
  <si>
    <t>Schedule of Business Acquisitions, by Acquisition [Table Text Block]</t>
  </si>
  <si>
    <t>The following table summarizes the acquisition date fair value of identifiable assets acquired and liabilities assumed in connection with the acquisitions completed for the year ended December 31, 2015, in accordance with the acquisition method of accounting: 2015 Acquisitions Specialty Finance Real Estate Total Assets: Cash and cash equivalents $ 13,934 $ — $ 13,934 Restricted cash 919 — 919 Mortgage loans held for sale, at fair value 59,308 — 59,308 Accounts and premiums receivable, net 2,369 — 2,369 Real estate, net — 76,003 76,003 2015 Acquisitions Specialty Finance Real Estate Total Goodwill 1,708 — 1,708 Intangible assets, net 1,440 8,800 10,240 Deferred tax assets 150 — 150 Other assets 3,712 92 3,804 Liabilities: Fair value of debt assumed (52,836 ) — (52,836 ) Deferred revenue — (589 ) (589 ) Other liabilities and accrued expenses (6,263 ) (519 ) (6,782 ) Non-controlling interest — (5,850 ) (5,850 ) Total Consideration $ 24,441 $ 77,937 $ 102,378 Debt — (58,643 ) (58,643 ) Net assets $ 24,441 $ 19,294 $ 43,735 Acquisition costs $ 223 $ 1,567 $ 1,790 The following table summarizes the acquisition date fair value of identifiable assets acquired and liabilities assumed in connection with the acquisitions completed for the year ended December 31, 2014, in accordance with the acquisition method of accounting: 2014 Acquisitions Insurance and Insurance Services Specialty finance Real Estate Total Assets: Cash and cash equivalents $ 24,906 $ 6,657 $ 13 $ 31,576 Restricted cash 6,693 556 — 7,249 Securities, available for sale 166,839 — — 166,839 Notes receivable, net 17,775 — — 17,775 Mortgage loans held for sale, at fair value — 21,845 — 21,845 Accounts and premiums receivable, net 40,762 — — 40,762 Reinsurance receivables 258,179 — — 258,179 Real estate, net — 1,536 34,540 36,076 Goodwill 89,854 699 — 90,553 Intangible assets, net 115,000 — 5,660 120,660 Other receivables 39,268 — — 39,268 2014 Acquisitions Insurance and Insurance Services Specialty finance Real Estate Total Other assets 12,283 683 833 13,799 Liabilities: Fair value of debt assumed (43,548 ) (23,040 ) (6,183 ) (72,771 ) Unearned premiums (290,029 ) — — (290,029 ) Policy liabilities and unpaid claims (63,435 ) — — (63,435 ) Deferred revenues (39,122 ) — (10 ) (39,132 ) Reinsurance payables (21,080 ) — — (21,080 ) Commissions payable (9,315 ) — — (9,315 ) Deferred tax liabilities (38,208 ) — — (38,208 ) Other liabilities and accrued expenses (1) (48,832 ) (7,021 ) (488 ) (56,341 ) Non-controlling interests (6,250 ) (396 ) (6,867 ) (13,513 ) Total Consideration 211,740 1,519 27,498 240,757 Debt (120,000 ) — (21,625 ) (141,625 ) Net assets $ 91,740 $ 1,519 $ 5,873 $ 99,132 Acquisition Costs $ 6,121 $ 128 $ 538 $ 6,787 (1) Includes $809 of unsettled liabilities associated with Fortegra’s previous discontinued operations, which is included as a component of liabilities held for sale and discontinued operations within the Company’s Consolidated Balance Sheet.</t>
  </si>
  <si>
    <t>Schedule of Finite-Lived Intangible Assets Acquired as Part of Business Combination [Table Text Block]</t>
  </si>
  <si>
    <t>The following table shows the values recorded by the Company, as of the acquisition date, for finite-lived intangible assets and the range of their estimated amortization period: Intangible Assets Weighted Average Amortization Period (in Years) Specialty Finance Real Estate Total Trade names 10.0 $ 800 $ — $ 800 Software 7.0 640 — 640 In-place Lease 8.7 — 8,800 8,800 Total acquired finite-lived other intangible assets 8.7 $ 1,440 $ 8,800 $ 10,240</t>
  </si>
  <si>
    <t>Business Acquisition, Pro Forma Information [Table Text Block]</t>
  </si>
  <si>
    <t>The following unaudited supplemental pro forma information as of December 31, 2014 in the table below presents the Company's consolidated financial information as if Fortegra had been acquired on January 1, 2014: For the Year Ended December 31, 2014 Total revenue $ 463,143 Net income from continuing operations $ 12,723 Diluted earnings per share from continuing operations $ 0.76</t>
  </si>
  <si>
    <t>Dispositions, Assets Held for Sale and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represents detail of revenues and expenses of discontinued operations in the Consolidated Statements of Operations for the periods presented: Year ended December 31, 2015 2014 Revenues: Net realized gain $ 151 $ 45 Interest income 2,215 4,649 Separate account fees 12,706 23,390 Service and administrative fees 25,385 50,600 Other income 2 2 Total revenues 40,459 78,686 Expenses: Interest expense 5,226 11,475 Payroll expense 9,086 19,697 Professional fees 770 1,800 Change in future policy benefits 2,077 4,363 Mortality expenses 5,688 10,710 Commission expense 1,723 2,825 Depreciation and amortization 862 4,379 Other expenses 4,232 9,975 Total expenses 29,664 65,224 Less: provision for income taxes 3,796 5,525 Income from discontinued operations, net $ 6,999 $ 7,937</t>
  </si>
  <si>
    <t>Schedule of cash flows from discontinued operations</t>
  </si>
  <si>
    <t>The following table presents the cash flows from discontinued operations for the periods indicated: Year Ended December 31, 2015 2014 Net cash (used in) provided by: Operating activities $ (6,354 ) $ 16,045 Investing activities (1) 11,866 (2,967 ) Financing activities (5,000 ) (7,667 ) Net cash flows from discontinued operations $ 512 $ 5,411</t>
  </si>
  <si>
    <t>Operating Segment Data (Tables)</t>
  </si>
  <si>
    <t>Schedule of segment profit (loss), and segment assets</t>
  </si>
  <si>
    <t xml:space="preserve"> The tables below present the components of revenue, expense or loss, and segment assets for each of the operating segments for the following periods: Year ended December 31, 2015 Insurance and insurance services Specialty finance Real estate Asset management Corporate and other Total Net realized and unrealized (losses) gains $ (58 ) $ (178 ) $ (194 ) $ — $ (1,743 ) $ (2,173 ) Net realized and unrealized gains on mortgage pipeline and associated hedging instruments — 891 — — — 891 Interest income 5,113 8,336 95 — 6,386 19,930 Service and administrative fees 106,525 — — — — 106,525 Ceding commissions 43,217 — — — — 43,217 Earned premiums, net 166,265 — — — — 166,265 Gain on sale of loans held for sale, net — 33,849 — — — 33,849 Loan fee income — 9,373 — — — 9,373 Rental revenue — — 43,065 — — 43,065 Other income 6,642 2,728 3,162 6,524 118 19,174 Total revenue 327,704 54,999 46,128 6,524 4,761 440,116 Interest expense 6,135 3,558 6,796 — 7,002 23,491 Payroll and employee commissions 38,786 31,633 18,479 4,687 14,225 107,810 Commission expense 105,751 — — — — 105,751 Member benefit claims 29,744 — — — — 29,744 Net losses and loss adjustment expense 56,568 — — — — 56,568 Depreciation and amortization expense 29,673 760 14,546 — 145 45,124 Other expenses 31,269 12,783 15,842 573 16,711 77,178 Total expense 297,926 48,734 55,663 5,260 38,083 445,666 Net income attributable to consolidated CLOs — — — 4,131 (11,020 ) (6,889 ) Pre-tax income (loss) $ 29,778 $ 6,265 $ (9,535 ) $ 5,395 $ (44,342 ) $ (12,439 ) Less: provision for income taxes 1,377 Discontinued operations, net 22,618 Net income before non-controlling interests $ 8,802 Less: net income attributable to non-controlling interests from continuing operations and discontinued operations - Tiptree Financial Partners, L.P. 2,630 Less: net income attributable to non-controlling interests from continuing operations and discontinued operations - Other 393 Net income available to common stockholders $ 5,779 Segment Assets as of December 31, 2015 Segment assets $ 931,073 $ 208,840 $ 235,636 $ 2,451 $ 394,416 $ 1,772,416 Assets of consolidated CLOs 728,812 Total assets $ 2,501,228 Year ended December 31, 2014 Insurance and insurance services Specialty finance Real estate Asset management Corporate and other Total Net realized and unrealized gains (losses) on investments $ 5 $ 244 $ 7,006 $ — $ (320 ) $ 6,935 Net realized and unrealized gains on mortgage pipeline and associated hedging instruments — 420 — — — 420 Interest income 196 3,611 1,529 — 9,509 14,845 Service and administrative fees 8,657 — — — — 8,657 Ceding commissions 3,737 — — — — 3,737 Earned premiums, net 12,827 — — — — 12,827 Gain on sale of loans held for sale, net — 7,154 — — — 7,154 Loan fee income — 3,736 — — — 3,736 Rental revenue — 52 19,695 — — 19,747 Other income 753 6 1,051 278 167 2,255 Total revenue 26,175 15,223 29,281 278 9,356 80,313 Interest expense 637 1,530 4,111 — 6,263 12,541 Payroll and employee commissions 3,483 10,690 8,056 5,117 5,194 32,540 Commission expense 4,287 — — — — 4,287 Member benefit claims 2,676 — — — — 2,676 Net losses and loss adjustment expenses 3,153 — — — — 3,153 Depreciation and amortization expenses 4,265 499 7,181 — — 11,945 Other expenses 10,845 4,466 6,762 774 9,061 31,908 Total expense 29,346 17,185 26,110 5,891 20,518 99,050 Net income attributable to consolidated CLOs — — — 11,770 7,755 19,525 Pre-tax income (loss) $ (3,171 ) $ (1,962 ) $ 3,171 $ 6,157 $ (3,407 ) $ 788 Less: Provision (benefit) for income taxes 4,141 Discontinued operations 7,937 Net income before non-controlling interests $ 4,584 Less: net income attributable to non-controlling interests from continuing operations and discontinued operations - Tiptree Financial Partners, L.P. 6,790 Less: net income attributable to non-controlling interests from continuing operations and discontinued operations - Other (496 ) Net income available to common stockholders $ (1,710 ) Segment Assets as of December 31, 2014 Segment assets $ 767,914 $ 79,147 $ 179,822 $ 2,871 $ 67,261 $ 1,097,015 Assets of consolidated CLOs 1,978,094 Assets held for sale 5,129,745 Total assets $ 8,204,854</t>
  </si>
  <si>
    <t>Investments in Available for Sale Securities (Tables)</t>
  </si>
  <si>
    <t>Schedule of available-for-sale securities reconciliation</t>
  </si>
  <si>
    <t>The following tables present the Company's investments in available for sale securities: As of December 31, 2015 Cost or Amortized Cost Gross Gross Fair value U.S. Treasury securities and obligations of U.S. government authorities and agencies $ 53,274 $ 83 $ (221 ) $ 53,136 Obligations of state and political subdivisions 51,942 466 (73 ) 52,335 Corporate securities 68,400 89 (651 ) 67,838 Asset backed securities 1,525 4 — 1,529 Certificates of deposit 893 — — 893 Equity securities 6,081 106 (79 ) 6,108 Obligations of foreign governments 2,931 — (67 ) 2,864 Total $ 185,046 $ 748 $ (1,091 ) $ 184,703 As of December 31, 2014 Cost or Amortized Cost Gross Gross Fair value U.S. Treasury securities and obligations of U.S. government agencies $ 58,319 $ 28 $ (108 ) $ 58,239 Obligations of state and political subdivisions 35,920 45 (93 ) 35,872 Corporate securities 67,795 28 (347 ) 67,476 Certificates of deposit 871 — — 871 Equity securities 7,138 8 (96 ) 7,050 Obligations of foreign governments 1,636 — (16 ) 1,620 Total $ 171,679 $ 109 $ (660 ) $ 171,128</t>
  </si>
  <si>
    <t>Schedule of available-for-sale securities, continuous unrealized loss position</t>
  </si>
  <si>
    <t>The following tables summarize the gross unrealized losses on available for sale securities in an unrealized loss position: As of December 31, 2015 Less Than or Equal to One Year More Than One Year Fair value Gross # of Securities Fair value Gross unrealized losses # of Securities U.S. Treasury securities and obligations of U.S. government authorities and agencies $ 35,588 $ (221 ) 146 $ — $ — — Obligations of state and political subdivisions 18,500 (59 ) 45 400 (14 ) 2 Corporate securities 56,373 (634 ) 302 267 (17 ) 6 Asset-backed securities — — — — — — Equity securities 1,998 (79 ) 8 — — — Obligations of foreign governments 2,863 (67 ) 18 — — — Total $ 115,322 $ (1,060 ) 519 $ 667 $ (31 ) 8 As of December 31, 2014 Less Than or Equal to One Year More Than One Year Fair value Gross # of Securities Fair value Gross unrealized losses # of Securities U.S. Treasury securities and obligations of U.S. government authorities and agencies $ 38,972 $ (108 ) 151 $ — $ — — Obligations of state and political subdivisions 25,611 (93 ) 58 — — — Corporate securities 59,013 (347 ) 280 — — — Equity securities 5,443 (96 ) 18 — — — Obligations of foreign governments 1,620 (16 ) 5 — — — Total $ 130,659 $ (660 ) 512 $ — $ — —</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December 31, 2015 December 31, 2014 Amortized Cost Fair Value Amortized Cost Fair Value Due in one year or less $ 20,347 $ 20,319 $ 15,110 $ 15,101 Due after one year through five years 76,967 76,578 73,476 73,176 Due after five years through ten years 56,133 56,240 54,325 54,151 Due after ten years 23,993 23,929 21,630 21,650 Asset backed securities 1,525 1,529 — — Total $ 178,965 $ 178,595 $ 164,541 $ 164,078</t>
  </si>
  <si>
    <t>Investment in Loans (Tables)</t>
  </si>
  <si>
    <t>Components of the Company's loan portfolio</t>
  </si>
  <si>
    <t>The following table presents the Company’s loans, measured at fair value and amortized cost: As of December 31, 2015 December 31, 2014 Loans, at fair value Corporate loans $ 233,861 $ 945 Non-performing residential loans 38,289 — Other loans receivable 1,409 1,656 Total loans, at fair value 273,559 2,601 Loans owned, held at amortized cost, net Asset backed loans and other loans 52,994 36,284 Less: Allowance for loan losses included in asset backed loans 463 189 Total loans owned, held at amortized cost, net $ 52,531 $ 36,095 Net deferred loan origination fees included in asset backed loans $ 3,520 $ 2,308 The following table summarized the total mortgage loans held for sale, at fair value: As of December 31, 2015 December 31, 2014 Mortgage loans held for sale, unpaid principal $ 117,039 $ 28,049 Change in fair value 3,797 612 Total mortgage loans held for sale, at fair value $ 120,836 $ 28,661</t>
  </si>
  <si>
    <t>Mortgage Loans Held for Sale (Tables)</t>
  </si>
  <si>
    <t>Mortage Loans held for sale, at fair value [Table Text Block]</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including the balances associated with the consolidated CLOs, measured on a recurring basis: December 31, 2015 Quoted prices in active markets Level 1 Other significant observable inputs Level 2 Significant unobservable inputs Level 3 Fair value Assets: Trading assets: Equity securities $ 3,786 $ — $ 8,941 $ 12,727 Tax exempt securities — 1,732 8,314 10,046 CLO — — 1,768 1,768 Total trading securities 3,786 1,732 19,023 24,541 Derivative assets: Interest rate lock commitments — — 3,384 3,384 TBA – mortgage backed securities — 179 — 179 Forward delivery contracts — — 11 11 Credit derivatives — 11,945 — 11,945 Total derivative assets — 12,124 3,395 15,519 Total trading assets 3,786 13,856 22,418 40,060 Available for sale securities: Equity securities 6,060 — 48 6,108 U.S. Treasury securities and U.S. government agencies — 53,136 — 53,136 Obligations of state and political subdivisions — 52,335 — 52,335 Obligations of foreign governments — 2,864 — 2,864 Certificates of deposit 893 — — 893 Asset backed securities — 1,529 — 1,529 Corporate bonds — 67,838 — 67,838 Total available for sale securities 6,953 177,702 48 184,703 Mortgage loans held for sale — 120,836 — 120,836 Investments in loans, at fair value: Corporate loans — 55,956 177,905 233,861 Non-performing loans — — 38,289 38,289 Other loans receivable — 125 1,284 1,409 Total investments in loans, at fair value — 56,081 217,478 273,559 Total financial instruments attributable to Non-CLOs included in consolidated assets 10,739 368,475 239,944 619,158 Financial instruments included in assets of consolidated CLOs: Investments in loans, at fair value — 159,892 520,892 680,784 December 31, 2015 Quoted prices in active markets Level 1 Other significant observable inputs Level 2 Significant unobservable inputs Level 3 Fair value Total financial instruments included in assets of consolidated CLOs — 159,892 520,892 680,784 Total $ 10,739 $ 528,367 $ 760,836 $ 1,299,942 Liabilities: Trading liabilities: U.S. Treasury securities $ — $ 19,679 $ — $ 19,679 Total trading securities $ — $ 19,679 $ — $ 19,679 Derivative liabilities: Interest rate swaps — 2,310 — 2,310 Forward delivery contracts — 8 — 8 TBA-mortgage backed securities — 150 — 150 Foreign currency forward contracts — 5 — 5 Total derivative liabilities — 2,473 — 2,473 Total trading liabilities — 22,152 — 22,152 Contingent consideration payable — — 936 936 Preferred notes payable — — 1,562 1,562 Total financial instruments attributable to Non-CLOs included in consolidated liabilities — 22,152 2,498 24,650 Financial instruments included in liabilities of consolidated CLOs: Notes payable of CLOs — — 683,827 683,827 Total financial instruments included in liabilities of consolidated CLOs — — 683,827 683,827 Total $ — $ 22,152 $ 686,325 $ 708,477 December 31, 2014 Quoted prices in active markets Level 1 Other significant observable inputs Level 2 Significant unobservable inputs Level 3 Fair value Assets: Trading assets: Equity securities $ — $ — $ 4,171 $ 4,171 Tax exempt securities — 11,230 2,011 13,241 CDO — — 180 180 CLO — — 945 945 Total trading securities — 11,230 7,307 18,537 Derivative assets: Interest rate lock commitments — — 865 865 Credit derivatives — 10,833 — 10,833 December 31, 2014 Quoted prices in active markets Level 1 Other significant observable inputs Level 2 Significant unobservable inputs Level 3 Fair value Total derivative assets — 10,833 865 11,698 Total trading assets — 22,063 8,172 30,235 Available for sale securities: Equity securities 6,003 — 1,047 7,050 U.S. Treasury securities and U.S. government agencies — 58,239 — 58,239 Obligations of state and political subdivisions — 35,872 — 35,872 Obligations of foreign governments — 1,620 — 1,620 Certificates of deposit 871 — — 871 Corporate bonds — 67,476 — 67,476 Total available for sale securities 6,874 163,207 1,047 171,128 Mortgage loans held for sale — 28,661 — 28,661 Investments in loans, at fair value Corporate loans — — 945 945 Other loans receivable — 154 1,502 1,656 Total investments in loans, at fair value — 154 2,447 2,601 Total financial instruments attributable to Non-CLOs included in consolidated assets 6,874 214,085 11,666 232,625 Financial instruments included in assets of consolidated CLOs: Equity securities — 91 3,012 3,103 Investments in CLOs and CDOs — — 18,755 18,755 Investments in loans, at fair value — 1,248,161 555,044 1,803,205 Total financial instruments included in assets of consolidated CLOs — 1,248,252 576,811 1,825,063 Financial instruments included in assets held for sale: Available for sale securities 100 17,309 — 17,409 Separate account assets 292,398 735,528 3,771,503 4,799,429 Total financial instruments included in assets held for sale 292,498 752,837 3,771,503 4,816,838 Total $ 299,372 $ 2,215,174 $ 4,359,980 $ 6,874,526 Liabilities: Trading liabilities: U.S. Treasury securities $ — $ 19,660 $ — $ 19,660 Total trading securities — 19,660 — 19,660 Derivative liabilities: Interest rate swaps — 2,913 — 2,913 TBA-mortgage backed securities — 72 — 72 Total derivative liabilities — 2,985 — 2,985 Total trading liabilities — 22,645 — 22,645 December 31, 2014 Quoted prices in active markets Level 1 Other significant observable inputs Level 2 Significant unobservable inputs Level 3 Fair value Contingent consideration payable — — 1,114 1,114 Preferred notes payable — — 1,688 1,688 Total financial instruments attributable to Non-CLOs included in consolidated liabilities — 22,645 2,802 25,447 Financial instruments included in liabilities of consolidated CLOs: Interest rate swaps — 126 — 126 Notes payable of CLOs — — 1,785,207 1,785,207 Total financial instruments included in liabilities of consolidated CLOs — 126 1,785,207 1,785,333 Total $ — $ 22,771 $ 1,788,009 $ 1,810,780</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2015 2014 Non-CLO assets CLO assets Assets held for sale Non-CLO assets CLO assets Assets held for sale Balance at January 1, $ 11,666 $ 576,811 $ 3,771,503 $ 5,231 $ 49,910 $ 3,833,401 Net realized gains/(losses) 14,630 753 — 7,404 2,621 — Net unrealized gains/(losses) 1,713 (10,199 ) — (931 ) (10,424 ) — Purchases 46,317 13,831 141,247 1,486 18,652 225,203 Sales (2,040 ) (81,742 ) (3,967,798 ) (4,056 ) (161,086 ) (902,870 ) Issuances 3 612 — 7 2,616 — Transfer into Level 3 (1) 184,409 409,846 — 9,796 974,261 — Transfer adjustments (out of) Level 3 (1) (862 ) (60,609 ) — (7,272 ) (299,739 ) — Adoption of ASU 2015-02 1,539 (328,411 ) — — — — Attributable to policyowner — — 55,048 1 — 615,769 Conversion to real estate owned and mortgage held for sale (17,214 ) — — — — — Other (217 ) — — — — — Balance at December 31, $ 239,944 $ 520,892 $ — $ 11,666 $ 576,811 $ 3,771,503 Changes in unrealized gains included in earnings related to assets still held at period end $ (730 ) $ (8,953 ) $ — $ (931 ) $ (10,424 )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
  </si>
  <si>
    <t>Fair Value, Liabilities Measured on Recurring Basis, Unobservable Input Reconciliation [Table Text Block]</t>
  </si>
  <si>
    <t>The following table represents additional information about liabilities that are measured at fair value on a recurring basis for which the Company has utilized Level 3 inputs to determine fair value for the following periods: 2015 2014 Non-CLO Liabilities CLO Liabilities Non-CLO Liabilities CLO Liabilities Balance at January 1, $ 2,802 $ 1,785,207 $ — $ 1,314,870 Net realized gains/(losses) — — — 25,447 Net unrealized gains/(losses) (2,504 ) 3,960 — (50,381 ) Purchases 2,200 — 2,802 — Issuances — (41,272 ) — 708,203 Dispositions — (31,155 ) — (212,932 ) Adoption of ASU 2015-02 — (1,032,913 ) — — Balance at December 31, $ 2,498 $ 683,827 $ 2,802 $ 1,785,207 Changes in unrealized gains included in earnings related to liabilities still held at period end $ (2,504 ) $ (8,472 ) $ — $ (39,726 )</t>
  </si>
  <si>
    <t>Schedule of quantitative information about significant observable inputs used in the valuation of privately held securities and credit default assets</t>
  </si>
  <si>
    <t>The following table sets forth quantitative information about the significant unobservable inputs used to measure the fair value of our NPLs as of December 31, 2015 (the Company did not invest in NPLs in the prior year period): Unobservable inputs High Low Average (1) Discount rate 30.0% 15.1% 22.0% Loan resolution time-line (Years) 2.7 .6 1.2 Value of underlying properties $1,375 $40 $224 Holding costs 24.6% 5.5% 9.6% Liquidation costs 21.8% 7.5% 10.5% (1) Weighted based on value of underlying properties. Fair Value as of Actual or Range (Weighted average) Assets (1) December 31, 2015 December 31, 2014 Valuation Technique Unobservable input(s) December 31, 2015 December 31, 2014 Trading Assets: Tax exempt security $ 121 $ 199 Discounted cash flow Short term cash flows 0.0% 0.58% - 33.32% Tax exempt security 8,193 1,812 Market yield analysis Yield to maturity 6.50% 6.0% Interest rate lock commitments 3,384 865 Internal model Pull through rate 55% - 95% 80% Forward delivery contracts 11 — Internal model Pull through rate 80% - 100% n/a NPLs 38,289 — Discounted cash flow See table below (2) See table below n/a Total $ 49,998 $ 2,876 (1) 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 (2) 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Fair Value Inputs, Liabilities, Quantitative Information</t>
  </si>
  <si>
    <t xml:space="preserve"> Fair Value as of Actual or Range (Weighted average) Liabilities (1) December 31, 2015 December 31, 2014 Valuation Technique Unobservable input(s) December 31, 2015 December 31, 2014 Other Liabilities: Contingent consideration payable - Reliance $ 900 $ — Internal model Forecast EBITDA $1,326 - $3,517 n/a Book value growth rate 5.0% n/a Asset volatility 2.4% - 20.1% n/a Adjusted EBITDA growth (20.7)% - 22.7% n/a Contingent consideration payable - Luxury 36 1,114 Internal model Projected cash available for distribution $828 - $1,281 $251 - $1,057 Preferred notes payable 1,562 1,688 Discount rate 12.0% 12.0% Total $ 2,498 $ 2,802 (1) Not included in this table are the debt obligations of consolidated CLOs, measured and leveled on the basis of the fair value of the (more observable) financial assets of the consolidated CLOs in accordance with ASU 2014-13. See Note 2—Summary of Significant Accounting Policies and Note 16—Assets and Liabilities of Consolidated CLOs.</t>
  </si>
  <si>
    <t>Schedule of fair values and carrying values of financial assets and liabilities, and fair value hierarchy</t>
  </si>
  <si>
    <t>The following table presents the carrying amounts and estimated fair values of financial assets and liabilities that are not recorded at fair value on a recurring or non-recurring basis and their respective levels within the fair value hierarchy: As of December 31, 2015 Level within Fair Value Hierarchy Fair Value Carrying Value Assets: Notes receivable, net 2 $ 20,250 $ 21,696 Total Assets $ 20,250 $ 21,696 Liabilities: Debt, net 3 $ 672,096 $ 671,648 Total Liabilities $ 672,096 $ 671,648 As of December 31, 2014 Level within Fair Value Hierarchy Fair Value Carrying Value Assets: Notes receivable, net 2 $ 21,916 $ 21,916 Total Assets $ 21,916 $ 21,916 Liabilities: Debt, net 3 $ 361,380 $ 361,511 Total Liabilities $ 361,380 $ 361,511</t>
  </si>
  <si>
    <t>Reinsurance (Tables)</t>
  </si>
  <si>
    <t>Effects of Reinsurance [Table Text Block]</t>
  </si>
  <si>
    <t>The following table presents the effect of reinsurance on premiums written and earned by Fortegra for the following period: Premiums Year Ended December 31, 2015 Year Ended December 31, 2014 Written Earned Written Earned Direct and assumed $ 686,008 $ 596,134 $ 55,923 $ 46,127 Ceded (503,912 ) (429,869 ) (41,994 ) (33,300 ) Net $ 182,096 $ 166,265 $ 13,929 $ 12,827 The following table presents the effect of reinsurance on losses and loss adjustment expenses (LAE) incurred by Fortegra for the following period: Losses and LAE incurred Year Ended December 31, 2015 Year Ended December 31, 2014 Direct and assumed $ 181,291 $ 10,687 Ceded (124,723 ) (7,534 ) Net losses &amp; LAE incurred $ 56,568 $ 3,153 The following table presents the components of the reinsurance receivables: As of December 31, 2015 December 31, 2014 Prepaid reinsurance premiums: Life (1) $ 61,919 $ 52,574 Accident and health (1) 54,357 44,968 Property 180,236 126,669 Total 296,512 224,211 Ceded claim reserves: Life 2,664 1,868 Accident and health 8,889 7,971 Property 30,911 18,325 Total ceded claim reserves recoverable 42,464 28,164 Other reinsurance settlements recoverable 13,950 12,401 Reinsurance receivables $ 352,926 $ 264,776 (1) Including policyholder account balances ceded.</t>
  </si>
  <si>
    <t>Components of Reinsurance Receivable [Table Text Block]</t>
  </si>
  <si>
    <t>The following table presents the aggregate amount included in reinsurance receivables that is comprised of the three largest receivable balances from unrelated reinsurers: As of December 31, 2015 Total of the three largest receivable balances from unrelated reinsurers $ 163,465</t>
  </si>
  <si>
    <t>Real Estate Investments, Net (Tables)</t>
  </si>
  <si>
    <t>Schedule of real estate assets</t>
  </si>
  <si>
    <t>The following table contains information regarding the Company’s investment in real estate as of the following periods: December 31, 2015 Land Buildings Accumulated depreciation Total Triple Net Lease Properties $ 12,173 $ 77,161 $ (4,118 ) $ 85,216 Managed Properties 9,905 113,396 (5,842 ) 117,459 Other real estate (1) — 1,675 (389 ) 1,286 Total $ 22,078 $ 192,232 $ (10,349 ) $ 203,961 December 31, 2014 Land Buildings Accumulated depreciation Total Triple Net Lease Properties $ 6,403 $ 34,343 $ (2,097 ) $ 38,649 Managed Properties 7,135 86,592 (2,414 ) 91,313 Other real estate (1) — 1,675 (329 ) 1,346 Total $ 13,538 $ 122,610 $ (4,840 ) $ 131,308 (1) Represents a single family residential property located in Connecticut that is being rented through the Company's subsidiary, Luxury.</t>
  </si>
  <si>
    <t>Schedule of future minimum annual rental revenue</t>
  </si>
  <si>
    <t>The following table presents the future minimum annual rental revenue under the noncancelable terms of all operating leases as of: December 31, 2015 2016 $ 7,132 2017 7,232 2018 7,335 2019 7,441 2020 7,550 Thereafter 37,833 Total $ 74,523</t>
  </si>
  <si>
    <t>Goodwill and Intangible Assets, Net (Tables)</t>
  </si>
  <si>
    <t>Schedule of identifiable intangible assets</t>
  </si>
  <si>
    <t>The following table presents identifiable intangible assets, accumulated amortization, and goodwill by segment and includes the retrospective adjustments made to the balances at December 31, 2014 , as required by ASC Topic 805, for the Fortegra acquisition: As of As of December 31, 2015 December 31, 2014 Insurance and insurance services Real estate Specialty Finance Total Insurance and insurance services Real estate Specialty Finance Total Customer relationships $ 50,500 $ — $ — $ 50,500 $ 50,500 $ — $ — $ 50,500 Accumulated amortization (1,200 ) — — (1,200 ) — — — — Trade names 6,500 — 800 7,300 6,500 — — 6,500 Accumulated amortization (771 ) — (40 ) (811 ) (55 ) — — (55 ) Software licensing 8,500 — 640 9,140 8,500 — — 8,500 Accumulated amortization (1,842 ) — (46 ) (1,888 ) (142 ) — — (142 ) Insurance policies and contracts acquired 36,500 — — 36,500 36,500 — — 36,500 Accumulated amortization (28,510 ) — — (28,510 ) (3,956 ) — — (3,956 ) Insurance licensing agreements (1) 13,000 — — 13,000 13,000 — — 13,000 Leases in place — 23,404 — 23,404 — 14,604 — 14,604 Accumulated amortization — (14,095 ) — (14,095 ) — (5,057 ) — (5,057 ) Intangible assets, net 82,677 9,309 1,354 93,340 110,847 9,547 — 120,394 Goodwill (2) 89,854 — 2,913 92,767 89,854 — 1,904 91,758 Total $ 172,531 $ 9,309 $ 4,267 $ 186,107 $ 200,701 $ 9,547 $ 1,904 $ 212,152 (1) Represents intangible assets with an indefinite useful life. Impairment tests are performed at least annually on these assets . (2) The increase in goodwill in 2015 is the $1,708 associated with the Reliance acquisition offset by $699 of impairment associated with Luxury. See Note 3—Business Acquisitions.</t>
  </si>
  <si>
    <t>Schedule of Finite-Lived Intangible Assets, Future Amortization Expense [Table Text Block]</t>
  </si>
  <si>
    <t>The following table presents the amortization expense on intangible assets for the next five years by relevant segment: As of December 31, 2015 Insurance and insurance services (VOBA) Insurance and insurance services (other) Real estate Specialty Finance 2016 $ 5,673 $ 5,827 $ 3,268 $ 171 2017 1,250 9,865 621 171 2018 465 9,077 621 171 2019 217 7,509 621 171 2020 123 5,027 621 171 2021 and thereafter 262 24,382 3,557 499 Total $ 7,990 $ 61,687 $ 9,309 $ 1,354</t>
  </si>
  <si>
    <t>Other Assets (Tables)</t>
  </si>
  <si>
    <t>Schedule of Other Assets</t>
  </si>
  <si>
    <t>The following table presents the components of Other assets as reported in the Consolidated Balance Sheets: As of December 31, 2015 December 31, 2014 Trading assets, at fair value $ 40,060 $ 30,235 Due from brokers and trustees 29,052 21,444 Furnitures, fixtures and equipment, net 7,024 5,052 Inventory 2,449 1,797 Prepaids and deferred financing costs 8,948 5,463 Income tax receivable 5,810 1,691 Other 17,415 18,187 Total other assets $ 110,758 $ 83,869</t>
  </si>
  <si>
    <t>Derivative Financial Instruments and Hedging (Tables)</t>
  </si>
  <si>
    <t>Schedule of Derivative Instruments [Table Text Block]</t>
  </si>
  <si>
    <t>T he following table summarizes the gross notional and fair value amounts of derivatives (on a gross basis) categorized by underlying risk: Notional Asset Liability For the year ended December 31, 2015 Credit risk: Credit derivatives $ 598,141 $ 41,232 $ 27,655 Foreign currency risk: Foreign currency forward contracts 683 — 5 Interest rate risk: Interest rate lock commitments 156,309 3,384 — Forward delivery contracts 52,054 11 8 TBA mortgage backed securities 136,750 179 150 Interest rate swaps 78,988 — 2,310 Sub-total 424,101 3,574 2,468 Total $ 1,022,925 $ 44,806 $ 30,128 For the year ended December 31, 2014 Credit risk: Credit derivatives $ 601,959 $ 52,612 $ 40,147 Foreign currency risk: Foreign currency forward contracts — — — Interest rate risk: Interest rate lock commitments 87,399 865 — TBA mortgage backed securities 9,000 — 72 Interest rate swaps 78,988 — 2,913 Sub-total 175,387 865 2,985 Total $ 777,346 $ 53,477 $ 43,132</t>
  </si>
  <si>
    <t>Offsetting Assets</t>
  </si>
  <si>
    <t>The following table presents derivative instruments that are subject to offset by a master netting agreement: As of December 31, 2015 December 31, 2014 Derivatives subject to netting arrangements: Credit default swap indices sold protection $ 41,126 $ 52,513 Credit default swap indices bought protection (27,655 ) (40,147 ) Gross assets recognized 13,471 12,366 Collateral payable (1,632 ) (1,632 ) Net assets recognized $ 11,839 $ 10,734</t>
  </si>
  <si>
    <t>Assets and Liabilites of Consolidated CLOs (Tables)</t>
  </si>
  <si>
    <t>Schedule Of Variable Interest Entities</t>
  </si>
  <si>
    <t>As summarized in the table below, the application of the measurement alternative as prescribed by ASU 2014-13 results in the consolidated net income summarized above to be equivalent to Tiptree’s own economic interests in the CLOs which are eliminated upon consolidation: Economic interests: Year Ended December 31, 2015 2014 Distributions received and realized and unrealized (losses) gains on the subordinated notes held by the Company, net $ (11,020 ) $ 7,755 Management fee income 4,131 11,770 Total economic interests $ (6,889 ) $ 19,525 The table below represents the assets and liabilities of the consolidated CLOs that are included in the Company’s Consolidated Balance Sheet as of the dates indicated: As of December 31, 2015 December 31, 2014 Assets: Cash and cash equivalents $ 38,716 $ 146,281 Loans, at fair value (1) 680,784 1,803,205 Other assets 9,312 28,608 Total assets of consolidated CLOs $ 728,812 $ 1,978,094 Liabilities: Debt $ 683,827 $ 1,785,207 Other liabilities and accrued expenses 14,489 92,170 Total liabilities of consolidated CLOs $ 698,316 $ 1,877,377 Net $ 30,496 $ 100,717 (1) The unpaid principal balance for these loans is $727,357 and $1,868,752 and the difference between their fair value and UPB is $46,573 and $65,547 at December 31, 2015 and December 31, 2014 respectively. The Company’s beneficial interests and maximum exposure to loss related to the Consolidated CLOs are limited to (i) ownership in the subordinated notes and related participations in management fees of the CLOs and (ii) accrued management fees. Although these beneficial interests are eliminated upon consolidation, the application of the measurement alternative as prescribed by ASU 2014-13 (see Note 2—Summary of Significant Accounting Policies) results in the net amount of the CLOs shown above to be equivalent to the beneficial interests retained by Tiptree as illustrated in the below table: Beneficial interests: As of December 31, 2015 December 31, 2014 Subordinated notes $ 29,857 $ 97,935 Accrued management fees 639 2,782 Total beneficial interests $ 30,496 $ 100,717 The following table represents revenue and expenses of the consolidated CLOs included in the Company’s Consolidated Statements of Operations for the periods indicated: Year Ended December 31, 2015 2014 Income: Net realized and unrealized losses $ (27,569 ) $ (15,797 ) Interest income 51,182 80,478 Total revenue 23,613 64,681 Expenses: Interest expense 29,143 43,639 Other expense 1,359 1,517 Total expense 30,502 45,156 Net (loss) income attributable to consolidated CLOs $ (6,889 ) $ 19,525</t>
  </si>
  <si>
    <t>Debt, Net (Tables)</t>
  </si>
  <si>
    <t>Schedule of Debt [Table Text Block]</t>
  </si>
  <si>
    <t>The following table summarizes the balance of the Company’s debt holdings excluding notes payable of consolidated CLOs at (See Note 16—Assets and Liabilities of Consolidated CLOs, for notes payable of the consolidated CLOs): Maximum Borrowing Capacity as of December 31, 2015 As of December 31, 2015 December 31, 2014 Operating Company: CLO warehouse borrowing $ 306,250 $ 119,480 $ — Secured credit agreement 125,000 45,500 47,500 Original issue discount on secured credit agreement (476 ) (743 ) Subtotal Operating Company 164,504 46,757 Fortegra: Secured credit agreement- revolving credit facility 90,000 46,500 60,000 Secured credit agreement- term loan 45,000 45,000 50,000 Revolving line of credit 15,000 8,303 7,649 Preferred trust securities 35,000 35,000 35,000 Subtotal Fortegra 134,803 152,649 Luxury: Mortgage warehouse borrowing 90,500 66,858 27,406 Preferred notes payable 1,562 1,562 1,688 Mortgage borrowing 717 717 734 Subtotal Luxury 69,137 29,828 Reliance: Mortgage warehouse borrowing 51,000 43,456 — Siena: Revolving line of credit 75,000 36,192 25,700 Subordinated debt 3,500 3,500 — Subtotal Siena 39,692 25,700 Care: Mortgage borrowings 169,966 166,664 108,229 Unamortized (discount)/premium on mortgage borrowings 54 36 Subtotal Care 166,718 108,265 Telos Credit Opportunities Fund, L.P.: Secured credit agreement 125,000 54,900 — Total debt outstanding $ 673,210 $ 363,199</t>
  </si>
  <si>
    <t>Schedule of Other Nonoperating Income (Expense) [Table Text Block]</t>
  </si>
  <si>
    <t>The table below presents the amount of interest expense the Company incurred on its debt for the following periods: Year Ended December 31, 2015 2014 Interest expense $ 23,675 $ 11,898</t>
  </si>
  <si>
    <t>Schedule of Maturities of Long-term Debt [Table Text Block]</t>
  </si>
  <si>
    <t>The following table present the future maturities of the Company’s long-term debt (excluding original issue discount on credit facility, unamortized (discount)/premium on mortgage borrowings and preferred notes payable) as of: December 31, 2015 2016 $ 163,962 2017 129,529 2018 50,516 2019 111,937 2020 127,599 Thereafter 88,527 Total $ 672,070</t>
  </si>
  <si>
    <t>Other Liabilities and Accrued Expenses (Tables)</t>
  </si>
  <si>
    <t>Other Liabilities</t>
  </si>
  <si>
    <t>The following table presents the components of Other liabilities and accrued expenses as reported in the Consolidated Balance Sheets: As of December 31, 2015 December 31, 2014 Trading liabilities, at fair value $ 22,152 $ 22,645 Accrued interest payable 1,354 762 Due to broker and trustee 8,622 — Accounts payable and accrued expenses 53,594 31,430 Other liabilities 8,698 13,710 Total other liabilities and accrued expenses $ 94,420 $ 68,547</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vailable for sale securities Interest rate swap Total Balance at December 31, 2013 $ 33 $ — $ 33 Other comprehensive (losses) gains before reclassifications (197 ) 83 (114 ) Amounts reclassified from AOCI (31 ) 63 32 Period change (228 ) 146 (82 ) Balance at December 31, 2014 $ (195 ) $ 146 $ (49 ) Other comprehensive (losses) before reclassifications (91 ) (214 ) (305 ) Amounts reclassified from AOCI 64 179 243 Period change (27 ) (35 ) (62 ) Balance at December 31, 2015 $ (222 ) $ 111 $ (111 )</t>
  </si>
  <si>
    <t>Reclassification out of Accumulated Other Comprehensive Income</t>
  </si>
  <si>
    <t xml:space="preserve">The following table presents the reclassification adjustments out of AOCI included in net income and the impacted line items on the Consolidated Statement of Operations for the following periods: Year Ended December 31, Components of AOCI 2015 2014 Affected line item in Consolidated Statement of Operations Unrealized (losses) on available for sale securities $ (99 ) $ 50 Net realized and unrealized gains (losses) Related tax benefit (expense) 35 (19 ) Provision for income tax Net of tax $ (64 ) $ 31 Unrealized (losses) on interest rate swap $ (274 ) $ (97 ) Interest expense Related tax benefit 95 34 Provision for income tax Net of tax $ (179 ) $ (63 ) </t>
  </si>
  <si>
    <t>Stock Based Compensation (Tables)</t>
  </si>
  <si>
    <t>Schedule of Share-based Compensation, Stock Options, Activity [Table Text Block]</t>
  </si>
  <si>
    <t>The table below summarizes changes to the issuances under the Company’s 2007 Equity Plan and 2013 Equity Plan for the periods indicated: Number of shares available 2007 Equity Plan 2013 Equity Plan Available for issuance as of December 31, 2013 56,218 1,980,690 Shares Issued (6,446 ) (49,711 ) Available for issuance as of December 31, 2014 49,772 1,930,979 Shares issued and granted (49,772 ) (354,978 ) Shares forfeited — 6,338 Available for issuance as of December 31, 2015 — 1,582,339</t>
  </si>
  <si>
    <t>Schedule of Share-based Compensation, Restricted Stock and Restricted Stock Units Activity [Table Text Block]</t>
  </si>
  <si>
    <t>The following table summarizes changes to the issuances of Restricted Stock Units under the Company’s 2007 and 2013 Equity Plan for the periods indicated: Number of shares issuable in respect of RSUs and shares of restricted stock Weighted Average Grant Date Fair Value 2007 Equity Plan 2013 Equity Plan 2007 Equity Plan 2013 Equity Plan Unvested units as of December 31, 2013 52,992 19,310 $ 7.34 $ 7.00 Vested (26,494 ) (7,184 ) 7.76 7.65 Unvested units as of December 31, 2014 26,498 12,126 7.48 7.18 Granted — 143,599 — 7.68 Vested (26,498 ) (21,064 ) 7.22 7.51 Forfeited — (6,338 ) — 6.88 Unvested units as of December 31, 2015 — 128,323 $ 7.42 $ 7.57</t>
  </si>
  <si>
    <t>Related Party Transactions (Tables)</t>
  </si>
  <si>
    <t>Schedule of Related Party Transactions [Table Text Block]</t>
  </si>
  <si>
    <t xml:space="preserve">The fees paid to Tricadia for services provided consisted of the following: Fees paid Year Ended December 31, Service Provided 2015 2014 Personnel, including services of our Executive Chairman and personnel providing accounting services $ 450 $ 450 Incentive compensation for providing services (1) $ 1,250 $ 1,757 Legal and compliance services $ 150 $ 150 Human resources, information technology and other personnel $ 112 $ 112 Office space $ 245 $ 245 (1) Represents cash bonuses and grant date fair value of stock, RSUs and options granted to Tricadia or its employees providing services to Tiptree pursuant to the TSA. </t>
  </si>
  <si>
    <t>Income Taxes (Tables)</t>
  </si>
  <si>
    <t>Schedule of Components of Income Tax Expense (Benefit)</t>
  </si>
  <si>
    <t>The Company’s provision (benefit) for income taxes is reflected as a component of (loss) from continuing operations and consists of the following: Year Ended December 31, 2015 2014 Current tax expense: Federal $ 18,408 $ 3,459 State 2,522 931 Total current tax expense 20,930 4,390 Deferred tax expense (benefit): Federal (18,492 ) (1,043 ) State (1,061 ) 794 Total deferred tax (benefit) (19,553 ) (249 ) Total income tax expense $ 1,377 $ 4,141</t>
  </si>
  <si>
    <t>Schedule of Effective Income Tax Rate Reconciliation</t>
  </si>
  <si>
    <t>A reconciliation of the expected federal income tax expense on income from continuing operations using the 35.0% federal statutory income tax rate to the actual income tax expense and resulting effective income tax rate is as follows for the periods indicated below: Year Ended December 31, 2015 2014 Income (loss) before income taxes from continuing operations $ (12,439 ) $ 788 Federal statutory income tax rate 35.0 % 35.0 % Expected federal income tax expense at 35% (4,354 ) 276 Effect of state income tax expense, net of federal benefit 226 1,459 Effect of permanent differences (571 ) (278 ) Effect of changes in valuation allowance (1,142 ) 1,350 Effect of income (loss) allocated to non-taxable entities 3,640 371 Effect of non-deductible transaction costs — 1,639 Effect of return-to-accrual, deferred tax true-ups, and other items 3,578 (676 ) Tax on income from continuing operations $ 1,377 $ 4,141 Effective tax rate (11.1 )% 525.5 %</t>
  </si>
  <si>
    <t>Schedule of Deferred Tax Assets and Liabilities</t>
  </si>
  <si>
    <t>The table below presents the components of the Company’s deferred tax assets and liabilities as of the respective balance sheet dates: As of December 31, 2015 December 31, 2014 Deferred tax assets: Net operating loss carryforwards $ 4,159 $ 4,582 Other deferred tax assets 2,063 2,259 Unrealized losses 9,352 5,646 Accrued expenses 3,618 831 Unearned premiums 9,082 7,960 Deferred revenue 11,555 — Property — 3,220 Total deferred tax assets 39,829 24,498 Less: Valuation allowance (965 ) (2,708 ) Total net deferred tax assets 38,864 21,790 Deferred tax liabilities: Property (1,762 ) — Unrealized gains (5,924 ) (4,915 ) Other deferred tax liabilities (960 ) (1,922 ) Deferred acquisition cost (24,579 ) (2,827 ) Basis differences in corporate subsidiaries (1,500 ) (15,711 ) Advanced commissions (11,683 ) (2,776 ) Intangibles (15,155 ) (31,631 ) Deferred revenue — (7,933 ) Total deferred tax liabilities (61,563 ) (67,715 ) Net deferred tax liability $ (22,699 ) $ (45,925 )</t>
  </si>
  <si>
    <t>Summary of Operating Loss Carryforwards</t>
  </si>
  <si>
    <t xml:space="preserve"> The following table presents the U.S. Federal NOLs by tax year of expiration: As of December 31, 2015 Tax Year of Expiration 2026 $ (120 ) 2027 (568 ) 2028 (246 ) 2029 (286 ) 2030 (149 ) 2031 (150 ) 2032 (189 ) 2033 (182 ) 2034 (3,491 ) 2035 (2,162 ) Total $ (7,543 )</t>
  </si>
  <si>
    <t>Commitments and Contingencies (Tables)</t>
  </si>
  <si>
    <t>Schedule of contractual obligations</t>
  </si>
  <si>
    <t>The table below summarizes the Company’s contractual obligations by period that payments are due: As of December 31, 2015 Less than one year 1-3 years 3-5 years More than 5 years Total Operating lease obligations (1) $ 5,253 $ 8,904 $ 5,809 $ 2,157 $ 22,123 Total $ 5,253 $ 8,904 $ 5,809 $ 2,157 $ 22,123 (1) Minimum rental obligations for Tiptree, Care, MFCA, Siena, Luxury and Fortegra office leases. For the year ended December 31, 2015 and 2014, rent expense for the Company’s office leases were $5,784 and $1,508 , r espectively.</t>
  </si>
  <si>
    <t>Earnings Per Share (Tables)</t>
  </si>
  <si>
    <t>Schedule of reconciliation of basic and diluted net income per common share</t>
  </si>
  <si>
    <t xml:space="preserve">The following table presents a reconciliation of basic and diluted net income per common share for the following periods: Year Ended December 31, 2015 2014 Net (loss) from continuing operations $ (13,816 ) $ (3,353 ) Less: Net (loss) income from continuing operations attributable to non-controlling interests (1) (5,321 ) 1,939 Net (loss) income from continuing operations available to Class A common shares (8,495 ) (5,292 ) Discontinued operations, net 22,618 7,937 Less: Net income from discontinued operations attributable to non-controlling interests (1) 8,344 4,355 Net income from discontinued operations available to Class A common shares 14,274 3,582 Net (loss) income available to Class A common shares $ 5,779 $ (1,710 ) Basic: (Loss) income from continuing operations $ (0.26 ) $ (0.31 ) Income from discontinued operations 0.43 0.21 Net income available to Class A common shares 0.17 (0.10 ) Diluted: (Loss) income from continuing operations (0.26 ) (0.31 ) Income from discontinued operations 0.43 0.21 Net income available to Class A common shares $ 0.17 $ (0.10 ) Weighted average Class A common shares outstanding: Basic 33,202,681 16,771,980 Diluted 33,202,681 16,771,980 (1) For the year ended December 31, 2015 , the total net income (loss) attributable to non-controlling interest was $3,023 , comprised of $(5,321) due to continuing operations and $8,344 attributable to discontinued operations. For the year ended December 31, 2014 , the total net income attributable to non-controlling interest was $6,294 , comprised of $1,939 due to continuing operations and $4,355 attributable to discontinued operations. </t>
  </si>
  <si>
    <t>Summarized Quarterly Information (Unaudited) (Tables)</t>
  </si>
  <si>
    <t>Schedule of Quarterly Financial Information</t>
  </si>
  <si>
    <t xml:space="preserve"> 2015 First Quarter Second Quarter Third Quarter Fourth Quarter Total revenues $ 89,063 $ 101,028 $ 120,868 $ 129,157 Total expenses 94,612 102,675 121,225 127,154 Net (loss) income attributable to consolidated CLOs (311 ) 67 (3,202 ) (3,443 ) (Loss) income before taxes from continuing operations (5,860 ) (1,580 ) (3,559 ) (1,440 ) Less: provision for income taxes (1,496 ) (371 ) 2,829 415 Discontinued operations, net 2,345 21,003 — (730 ) Net income before non-controlling interests (2,019 ) 19,794 (6,388 ) (2,585 ) Less: net income (loss) attributable to non-controlling interests (1,040 ) 4,832 (1,835 ) 1,066 Net income (loss) available to common stockholders $ (979 ) $ 14,962 $ (4,553 ) $ (3,651 ) 2014 First Quarter Second Quarter Third Quarter Fourth Quarter Total revenues $ 10,866 $ 9,640 $ 20,326 $ 39,481 Total expenses 13,849 15,955 18,191 51,055 Net (loss) income attributable to consolidated CLOs 4,643 7,071 2,736 5,075 (Loss) income before taxes from continuing operations 1,660 756 4,871 (6,499 ) Less: provision for income taxes (652 ) (1,080 ) (1,365 ) 7,238 Discontinued operations, net 1,290 2,186 1,807 2,654 Net income before non-controlling interests 3,602 4,022 8,043 (11,083 ) Less: net (loss) income attributable to non-controlling interests 1,976 1,983 3,758 (1,423 ) Net (loss) income available to common stockholders $ 1,626 $ 2,039 $ 4,285 $ (9,660 )</t>
  </si>
  <si>
    <t>Organization Organization Narrative (Details)</t>
  </si>
  <si>
    <t>Dec. 31, 2015shares</t>
  </si>
  <si>
    <t>Schedule of Equity Method Investments [Line Items]</t>
  </si>
  <si>
    <t>Number of Reportable Segments</t>
  </si>
  <si>
    <t>Ownership percentage</t>
  </si>
  <si>
    <t>81.00%</t>
  </si>
  <si>
    <t>Noncontrolling Interest, Ownership Percentage by Noncontrolling Owners</t>
  </si>
  <si>
    <t>19.00%</t>
  </si>
  <si>
    <t>Partnership Units', Conversion Rate</t>
  </si>
  <si>
    <t>Summary of Significant Accounting Policies (Details) - Maximum</t>
  </si>
  <si>
    <t>Building [Member]</t>
  </si>
  <si>
    <t>Property, Plant and Equipment [Line Items]</t>
  </si>
  <si>
    <t>Property, Plant and Equipment, Useful Life</t>
  </si>
  <si>
    <t>40 years</t>
  </si>
  <si>
    <t>Building Improvements [Member]</t>
  </si>
  <si>
    <t>9 years</t>
  </si>
  <si>
    <t>Summary of Significant Accounting Policies Narrative Amounts (Details) - USD ($) $ in Thousands</t>
  </si>
  <si>
    <t>Error Corrections and Prior Period Adjustments Restatement [Line Items]</t>
  </si>
  <si>
    <t>Net Cash Provided by (Used in) Operating Activities</t>
  </si>
  <si>
    <t>Net Cash Provided by (Used in) Investing Activities</t>
  </si>
  <si>
    <t>Net Cash Provided by (Used in) Financing Activities</t>
  </si>
  <si>
    <t>Threshold Period Past Due for Write-off of Financing Receivable</t>
  </si>
  <si>
    <t>120 days</t>
  </si>
  <si>
    <t>Liability for Policyholder Contract Deposits, Interest Rate, Deferred Annuity, Low End</t>
  </si>
  <si>
    <t>3.00%</t>
  </si>
  <si>
    <t>Liability for Policyholder Contract Deposits, Interest Rate, Deferred Annuity, High End</t>
  </si>
  <si>
    <t>4.00%</t>
  </si>
  <si>
    <t>Restatement Adjustment [Member] | Immaterial Error Correction [Member]</t>
  </si>
  <si>
    <t>Acquisitions Business Acquisition Narrative (Details) $ in Thousands</t>
  </si>
  <si>
    <t>Jul. 01, 2015USD ($)shares</t>
  </si>
  <si>
    <t>Mar. 30, 2015USD ($)unit</t>
  </si>
  <si>
    <t>Feb. 09, 2015USD ($)unitRate</t>
  </si>
  <si>
    <t>Jan. 01, 2015USD ($)Rate</t>
  </si>
  <si>
    <t>Dec. 18, 2014USD ($)</t>
  </si>
  <si>
    <t>Dec. 04, 2014USD ($)</t>
  </si>
  <si>
    <t>Oct. 01, 2014USD ($)Rate</t>
  </si>
  <si>
    <t>Dec. 31, 2014USD ($)</t>
  </si>
  <si>
    <t>Sep. 30, 2014USD ($)</t>
  </si>
  <si>
    <t>Jun. 30, 2014USD ($)</t>
  </si>
  <si>
    <t>Dec. 31, 2013USD ($)</t>
  </si>
  <si>
    <t>Dec. 31, 2015USD ($)</t>
  </si>
  <si>
    <t>Jan. 31, 2014</t>
  </si>
  <si>
    <t>Business Acquisition [Line Items]</t>
  </si>
  <si>
    <t>Business Combination, Consideration Transferred</t>
  </si>
  <si>
    <t>Business Combination, Pro Forma Information, Revenue of Acquiree since Acquisition Date, Actual</t>
  </si>
  <si>
    <t>Business Combination, Pro Forma Information, Earnings or Loss of Acquiree since Acquisition Date, Actual</t>
  </si>
  <si>
    <t>Reliance</t>
  </si>
  <si>
    <t>Percentage of voting interest</t>
  </si>
  <si>
    <t>100.00%</t>
  </si>
  <si>
    <t>Payments to acquire business</t>
  </si>
  <si>
    <t>Number of States in which Entity Operates</t>
  </si>
  <si>
    <t>Business Acquisition, working capital adjustment</t>
  </si>
  <si>
    <t>Fortegra Financial Corporation</t>
  </si>
  <si>
    <t>Business Combination, Consideration Transferred, Liabilities Incurred</t>
  </si>
  <si>
    <t>Goodwill, Purchase Accounting Adjustments</t>
  </si>
  <si>
    <t>Other assets, Purchase Accounting Adjustments</t>
  </si>
  <si>
    <t>Finite-Lived Intangible Assets, Purchase Accounting Adjustments</t>
  </si>
  <si>
    <t>Other receivables, Purchase Accounting Adjustments</t>
  </si>
  <si>
    <t>Other liabilities, purchase accounting adjustment</t>
  </si>
  <si>
    <t>Commissions payable, purchase accounting adjustment</t>
  </si>
  <si>
    <t>Deferred tax liabilities, purchase accounting adjustment</t>
  </si>
  <si>
    <t>Stockholders' equity attributable to noncontrolling interest, purchase accounting adjustment</t>
  </si>
  <si>
    <t>Royal Senior Care Management</t>
  </si>
  <si>
    <t>20.00%</t>
  </si>
  <si>
    <t>80.00%</t>
  </si>
  <si>
    <t>Debt, earn out amount</t>
  </si>
  <si>
    <t>Number of Real Estate Properties | unit</t>
  </si>
  <si>
    <t>Greenfield Holdings, LLC 3/30/2015</t>
  </si>
  <si>
    <t>Luxury Mortgage Corp</t>
  </si>
  <si>
    <t>67.50%</t>
  </si>
  <si>
    <t>Mortgages | Royal Senior Care Management</t>
  </si>
  <si>
    <t>Debt instrument, maximum borrowing capacity</t>
  </si>
  <si>
    <t>Mortgage borrowing</t>
  </si>
  <si>
    <t>Mortgages | Greenfield Holdings, LLC 3/30/2015</t>
  </si>
  <si>
    <t>Debt Instrument, Interest Rate, Stated Percentage</t>
  </si>
  <si>
    <t>4.25%</t>
  </si>
  <si>
    <t>Heritage 12/18/12014 Joint Venture | Heritage 12/18/12014 Joint Venture</t>
  </si>
  <si>
    <t>Care Investment Trust LLC | Heritage 12/18/12014 Joint Venture</t>
  </si>
  <si>
    <t>Care Investment Trust LLC | Greenfield Portfolio - JV</t>
  </si>
  <si>
    <t>Care Investment Trust LLC | Royal Senior Care Management</t>
  </si>
  <si>
    <t>Care Investment Trust LLC | Mortgages</t>
  </si>
  <si>
    <t>Care Investment Trust LLC | Mortgages | Greenfield Holdings, LLC 3/30/2015</t>
  </si>
  <si>
    <t>ProtectCell [Member] | Noncontrolling interest</t>
  </si>
  <si>
    <t>Noncontrolling Interest, Ownership Percentage by Noncontrolling Owners | Rate</t>
  </si>
  <si>
    <t>37.60%</t>
  </si>
  <si>
    <t>Percentage of voting interest | Rate</t>
  </si>
  <si>
    <t>Payments to Acquire Additional Interest in Subsidiaries</t>
  </si>
  <si>
    <t>Greenfield Portfolio - JV | Greenfield Portfolio - JV</t>
  </si>
  <si>
    <t>Greenfield Portfolio - JV | Mortgages | Greenfield Portfolio - JV</t>
  </si>
  <si>
    <t>Debt Instrument, Interest Rate, Stated Percentage | Rate</t>
  </si>
  <si>
    <t>3.20%</t>
  </si>
  <si>
    <t>Common Stock - Class A | Reliance</t>
  </si>
  <si>
    <t>Business Acquisition, Equity Interest Issued or Issuable, Value Assigned</t>
  </si>
  <si>
    <t>Business Acquisition, Equity Interest Issued or Issuable, Number of Shares | shares</t>
  </si>
  <si>
    <t>Contingent consideration payable</t>
  </si>
  <si>
    <t>London Interbank Offered Rate (LIBOR) | Mortgages | Royal Senior Care Management</t>
  </si>
  <si>
    <t>Spread over three months LIBOR | Rate</t>
  </si>
  <si>
    <t>2.75%</t>
  </si>
  <si>
    <t>Acquisitions 2015 Acquisitions Table - Identifiable Assets Acquired, Liabilities Assumed, and Goodwill Recorded(Details) - USD ($) $ in Thousands</t>
  </si>
  <si>
    <t>Dec. 31, 2013</t>
  </si>
  <si>
    <t>Goodwill</t>
  </si>
  <si>
    <t>Trading liabilities, at fair value</t>
  </si>
  <si>
    <t>Non-controlling interests</t>
  </si>
  <si>
    <t>Total Consideration</t>
  </si>
  <si>
    <t>Business Combination, Consideration Transferred [Abstract]</t>
  </si>
  <si>
    <t>2015 Acquisitions</t>
  </si>
  <si>
    <t>Mortgage loans held for sale, at fair value</t>
  </si>
  <si>
    <t>Intangible assets, net</t>
  </si>
  <si>
    <t>Deferred Tax Assets</t>
  </si>
  <si>
    <t>Net Assets</t>
  </si>
  <si>
    <t>Acquisition Costs</t>
  </si>
  <si>
    <t>Real estate</t>
  </si>
  <si>
    <t>Real estate | 2015 Acquisitions</t>
  </si>
  <si>
    <t>Specialty finance</t>
  </si>
  <si>
    <t>Specialty finance | 2015 Acquisitions</t>
  </si>
  <si>
    <t>Insurance and insurance services</t>
  </si>
  <si>
    <t>(2) The increase in goodwill in 2015 is the $1,708 associated with the Reliance acquisition offset by $699 of impairment associated with Luxury. See Note 3—Business Acquisitions.</t>
  </si>
  <si>
    <t>Acquisitions Schedule of Finite Lived Intangibles Acquired (Details) $ in Thousands</t>
  </si>
  <si>
    <t>Acquired Finite-Lived Intangible Assets [Line Items]</t>
  </si>
  <si>
    <t>Weighted Average Amortization Period (in Years)</t>
  </si>
  <si>
    <t>8 years 7 months 26 days</t>
  </si>
  <si>
    <t>Gross Carrying Amount</t>
  </si>
  <si>
    <t>Trade Names</t>
  </si>
  <si>
    <t>10 years</t>
  </si>
  <si>
    <t>Software</t>
  </si>
  <si>
    <t>7 years</t>
  </si>
  <si>
    <t>Leases in place</t>
  </si>
  <si>
    <t>Specialty finance | Trade Names</t>
  </si>
  <si>
    <t>Specialty finance | Software</t>
  </si>
  <si>
    <t>Real estate | Leases in place</t>
  </si>
  <si>
    <t>Acquisitions 2014 Acquisitions Table - Identifiable Assets Acquired, Liabilities Assumed, and Goodwill Recorded (Details) - USD ($) $ in Thousands</t>
  </si>
  <si>
    <t>Jul. 01, 2015</t>
  </si>
  <si>
    <t>Dec. 04, 2014</t>
  </si>
  <si>
    <t>Securities, available for sale</t>
  </si>
  <si>
    <t>Investment liabilities, at fair value</t>
  </si>
  <si>
    <t>2014 Acquisitions</t>
  </si>
  <si>
    <t>Reinsurance receivables, Purchase Accounting Adjustments</t>
  </si>
  <si>
    <t>Specialty finance | 2014 Acquisitions</t>
  </si>
  <si>
    <t>Real estate | 2014 Acquisitions</t>
  </si>
  <si>
    <t>Insurance and insurance services | 2014 Acquisitions</t>
  </si>
  <si>
    <t>[2]</t>
  </si>
  <si>
    <t>Fortegra Discontinued Operations</t>
  </si>
  <si>
    <t>Liabilities from discontinued operations</t>
  </si>
  <si>
    <t>(1) Includes $809 of unsettled liabilities associated with Fortegra’s previous discontinued operations, which is included as a component of liabilities held for sale and discontinued operations within the Company’s Consolidated Balance Sheet.</t>
  </si>
  <si>
    <t>Acquisitions 2014 Proforma Information (Details) $ / shares in Units, $ in Thousands</t>
  </si>
  <si>
    <t>Dec. 31, 2014USD ($)$ / shares</t>
  </si>
  <si>
    <t>Total revenue</t>
  </si>
  <si>
    <t>Net income from continuing operations</t>
  </si>
  <si>
    <t>Diluted earnings per share from continuing operations | $ / shares</t>
  </si>
  <si>
    <t>Dispositions, Assets Held for Sale and Discontinued Operations Balance Sheet and Income Statement of Discontinued Operations(Details) - USD ($) $ in Thousands</t>
  </si>
  <si>
    <t>3 Months Ended</t>
  </si>
  <si>
    <t>Sep. 30, 2015</t>
  </si>
  <si>
    <t>Mar. 31, 2015</t>
  </si>
  <si>
    <t>Sep. 30, 2014</t>
  </si>
  <si>
    <t>Jun. 30, 2014</t>
  </si>
  <si>
    <t>Mar. 31, 2014</t>
  </si>
  <si>
    <t>Net realized gain</t>
  </si>
  <si>
    <t>Separate account fees</t>
  </si>
  <si>
    <t>Administrative service fees</t>
  </si>
  <si>
    <t>Payroll expense</t>
  </si>
  <si>
    <t>Less: Provision for income taxes</t>
  </si>
  <si>
    <t>Change in future policy benefits</t>
  </si>
  <si>
    <t>Mortality Expenses</t>
  </si>
  <si>
    <t>Dispositions, Assets Held for Sale and Discontinued Operations Narrative (Details) - USD ($) $ in Thousands</t>
  </si>
  <si>
    <t>Proceeds from Divestiture of Businesses</t>
  </si>
  <si>
    <t>Additional Proceeds from Divestiture of Businesses</t>
  </si>
  <si>
    <t>Dispositions, Assets Held for Sale and Discontinued Operations Condensed Cash Flows (Details) - USD ($) $ in Thousands</t>
  </si>
  <si>
    <t>Payments to Noncontrolling Interests</t>
  </si>
  <si>
    <t>Operating Activities</t>
  </si>
  <si>
    <t>Investing Activities</t>
  </si>
  <si>
    <t>Financing Activities</t>
  </si>
  <si>
    <t>Net cash flows from discontinued operations</t>
  </si>
  <si>
    <t>Operating Segment Data Segment Results Table(Details) $ in Thousands</t>
  </si>
  <si>
    <t>Sep. 30, 2015USD ($)</t>
  </si>
  <si>
    <t>Jun. 30, 2015USD ($)</t>
  </si>
  <si>
    <t>Mar. 31, 2015USD ($)</t>
  </si>
  <si>
    <t>Mar. 31, 2014USD ($)</t>
  </si>
  <si>
    <t>Segment Reporting Information [Line Items]</t>
  </si>
  <si>
    <t>Net realized and unrealized gains on mortgage pipeline and associated hedging instruments</t>
  </si>
  <si>
    <t>Net income attributable to consolidated CLOs</t>
  </si>
  <si>
    <t>Pre-tax income (loss)</t>
  </si>
  <si>
    <t>Segment assets</t>
  </si>
  <si>
    <t>Assets held for Sale (Discontinued Operations)</t>
  </si>
  <si>
    <t>Operating Segments</t>
  </si>
  <si>
    <t>Corporate and other</t>
  </si>
  <si>
    <t>Insurance and insurance services | Operating Segments</t>
  </si>
  <si>
    <t>Specialty finance | Operating Segments</t>
  </si>
  <si>
    <t>Real estate | Operating Segments</t>
  </si>
  <si>
    <t>Asset management | Operating Segments</t>
  </si>
  <si>
    <t>Noncontrolling interest | Noncontrolling interests - other</t>
  </si>
  <si>
    <t>Investments in Available for Sale Securities (Schedule of Available-for-sale Securities Reconciliation) (Details) - USD ($) $ in Thousands</t>
  </si>
  <si>
    <t>Schedule of Available-for-sale Securities [Line Items]</t>
  </si>
  <si>
    <t>Gross unrealized gains</t>
  </si>
  <si>
    <t>Gross unrealized losses</t>
  </si>
  <si>
    <t>Fair value</t>
  </si>
  <si>
    <t>U.S. Treasury securities and obligations of U.S. government authorities and agencies</t>
  </si>
  <si>
    <t>Obligations of states and political subdivisions</t>
  </si>
  <si>
    <t>Corporate securities</t>
  </si>
  <si>
    <t>Asset-backed Securities</t>
  </si>
  <si>
    <t>Certificates of deposit</t>
  </si>
  <si>
    <t>Equity securities</t>
  </si>
  <si>
    <t>Obligations of foreign governments</t>
  </si>
  <si>
    <t>Investments in Available for Sale Securities (Schedule of Available-for-sale Securities in Continuous Unrealized Loss Position) (Details) $ in Thousands</t>
  </si>
  <si>
    <t>Gross Unrealized Losses:</t>
  </si>
  <si>
    <t>Fair Value, Less Than or Equal to One Year</t>
  </si>
  <si>
    <t>Gross Unrealized Losses, Less Than or Equal to One Year</t>
  </si>
  <si>
    <t>Available-for-sale, Securities in Unrealized Loss Positions, Qualitative Disclosure, Number of Positions, Less Than Or Equal to One Year</t>
  </si>
  <si>
    <t>Fair Value, More Than One Year</t>
  </si>
  <si>
    <t>Gross Unrealized Losses, More Than One Year</t>
  </si>
  <si>
    <t>Available-for-sale, Securities in Unrealized Loss Positions, Qualitative Disclosure, Number of Positions, More Than One Year</t>
  </si>
  <si>
    <t>Investments in Available for Sale Securities (Schedule of Amortized Cost and Fair Value by Contractual Maturity) (Details) - USD ($) $ in Thousands</t>
  </si>
  <si>
    <t>Amortized Cost</t>
  </si>
  <si>
    <t>Due in one year or less</t>
  </si>
  <si>
    <t>Due after one year through five years</t>
  </si>
  <si>
    <t>Due after five years through ten years</t>
  </si>
  <si>
    <t>Due after ten years</t>
  </si>
  <si>
    <t>Asset backed securities</t>
  </si>
  <si>
    <t>Fair Value</t>
  </si>
  <si>
    <t>Investments in Available for Sale Securities Purchases, Proceeds and Gains &amp; Losses (Narrative) (Details) - USD ($) $ in Thousands</t>
  </si>
  <si>
    <t>Available-for-sale Securities [Abstract]</t>
  </si>
  <si>
    <t>Purchases of available-for-sale securities</t>
  </si>
  <si>
    <t>Proceeds from maturities, calls, and prepayments of available for sale securities</t>
  </si>
  <si>
    <t>Proceeds from sale of available-for-sale securities</t>
  </si>
  <si>
    <t>Gain (loss) on sale of available-for-sale securities</t>
  </si>
  <si>
    <t>Investment in Loans (Table of the Company's Loan Portfolio) (Details) - USD ($) $ in Thousands</t>
  </si>
  <si>
    <t>Accounts, Notes, Loans and Financing Receivable [Line Items]</t>
  </si>
  <si>
    <t>Mortgage Loans in Process of Foreclosure, Amount</t>
  </si>
  <si>
    <t>Asset backed loans, net of allowance</t>
  </si>
  <si>
    <t>Other loans</t>
  </si>
  <si>
    <t>Loans owned</t>
  </si>
  <si>
    <t>Allowance for loan losses included in asset backed loans</t>
  </si>
  <si>
    <t>Net deferred loan origination fees included in total loans, net</t>
  </si>
  <si>
    <t>Telos Asset Management LLC</t>
  </si>
  <si>
    <t>Investment in Loans (Narrative) (Details) - USD ($) $ in Thousands</t>
  </si>
  <si>
    <t>Asset backed loans</t>
  </si>
  <si>
    <t>Accrued interest payable</t>
  </si>
  <si>
    <t>Real Estate Acquired Through Foreclosure</t>
  </si>
  <si>
    <t>Mortgage Loans in Process of Foreclosure, Face Amount</t>
  </si>
  <si>
    <t>Real Estate Acquired Through Foreclosure, Difference between face amount fair value</t>
  </si>
  <si>
    <t>Telos 2015-7, Ltd. [Member]</t>
  </si>
  <si>
    <t>Collateralized Loan Obligation, Warehousing Agreement, Amount</t>
  </si>
  <si>
    <t>Telos Credit Opportunities Fund, L.P.</t>
  </si>
  <si>
    <t>Fair Value, Option, Aggregate Differences, Loans and Long-term Receivables</t>
  </si>
  <si>
    <t>Asset-backed investment | Siena Capital Finance LLC</t>
  </si>
  <si>
    <t>Asset-backed investment | Siena Capital Finance LLC | Minimum</t>
  </si>
  <si>
    <t>Asset-backed investment | Siena Capital Finance LLC | Maximum</t>
  </si>
  <si>
    <t>Mortgage Loans Held for Sale (Details) - USD ($) $ in Thousands</t>
  </si>
  <si>
    <t>Mortgage loans held for sale, unpaid principal</t>
  </si>
  <si>
    <t>Mortgages Held-for-sale, Fair Value Disclosure</t>
  </si>
  <si>
    <t>Mortgage loans held for sale</t>
  </si>
  <si>
    <t>Financing Receivable, Recorded Investment, Past Due</t>
  </si>
  <si>
    <t>Fair Value, Option, Loans Held as Assets, 90 Days or More Past Due</t>
  </si>
  <si>
    <t>Fair Value of Financial Instruments (Fair Value and Carrying Value of Financial Instruments Measured on a Recurring Basis) (Details) - USD ($) $ in Thousands</t>
  </si>
  <si>
    <t>Fair Value, Assets and Liabilities Measured on Recurring and Nonrecurring Basis [Line Items]</t>
  </si>
  <si>
    <t>Asset Derivatives</t>
  </si>
  <si>
    <t>Total trading assets</t>
  </si>
  <si>
    <t>Investments in available for sale securities</t>
  </si>
  <si>
    <t>Debt Instrument, Fair Value Disclosure</t>
  </si>
  <si>
    <t>Liability Derivatives</t>
  </si>
  <si>
    <t>Significant unobservable inputs Level 3</t>
  </si>
  <si>
    <t>Recurring | Quoted prices in active markets Level 1</t>
  </si>
  <si>
    <t>Recurring | Other significant observable inputs Level 2</t>
  </si>
  <si>
    <t>Recurring | Significant unobservable inputs Level 3</t>
  </si>
  <si>
    <t>Non-Collateralized Loans Obligations | Recurring | Quoted prices in active markets Level 1</t>
  </si>
  <si>
    <t>Trading assets</t>
  </si>
  <si>
    <t>Trading Liabilities and Payables, Fair Value Disclosure</t>
  </si>
  <si>
    <t>Non-Collateralized Loans Obligations | Recurring | Quoted prices in active markets Level 1 | U.S. Treasury securities</t>
  </si>
  <si>
    <t>Non-Collateralized Loans Obligations | Recurring | Quoted prices in active markets Level 1 | Interest Rate Swap</t>
  </si>
  <si>
    <t>Non-Collateralized Loans Obligations | Recurring | Quoted prices in active markets Level 1 | Forward Delivery Contracts</t>
  </si>
  <si>
    <t>Non-Collateralized Loans Obligations | Recurring | Quoted prices in active markets Level 1 | Interest Rate Lock Commitments</t>
  </si>
  <si>
    <t>Non-Collateralized Loans Obligations | Recurring | Quoted prices in active markets Level 1 | Foreign Exchange Contract</t>
  </si>
  <si>
    <t>Non-Collateralized Loans Obligations | Recurring | Quoted prices in active markets Level 1 | Privately held equity securities</t>
  </si>
  <si>
    <t>Non-Collateralized Loans Obligations | Recurring | Quoted prices in active markets Level 1 | Tax exempt securities</t>
  </si>
  <si>
    <t>Non-Collateralized Loans Obligations | Recurring | Quoted prices in active markets Level 1 | Notes payable of CLOs</t>
  </si>
  <si>
    <t>Non-Collateralized Loans Obligations | Recurring | Quoted prices in active markets Level 1 | CDO</t>
  </si>
  <si>
    <t>Non-Collateralized Loans Obligations | Recurring | Quoted prices in active markets Level 1 | Credit Derivatives</t>
  </si>
  <si>
    <t>Non-Collateralized Loans Obligations | Recurring | Quoted prices in active markets Level 1 | Equity securities</t>
  </si>
  <si>
    <t>Non-Collateralized Loans Obligations | Recurring | Quoted prices in active markets Level 1 | Obligations of states and political subdivisions</t>
  </si>
  <si>
    <t>Non-Collateralized Loans Obligations | Recurring | Quoted prices in active markets Level 1 | Obligations of foreign governments</t>
  </si>
  <si>
    <t>Non-Collateralized Loans Obligations | Recurring | Quoted prices in active markets Level 1 | Certificates of deposit</t>
  </si>
  <si>
    <t>Non-Collateralized Loans Obligations | Recurring | Quoted prices in active markets Level 1 | Asset-backed Securities</t>
  </si>
  <si>
    <t>Non-Collateralized Loans Obligations | Recurring | Quoted prices in active markets Level 1 | Corporate bonds</t>
  </si>
  <si>
    <t>Non-Collateralized Loans Obligations | Recurring | Quoted prices in active markets Level 1 | Corporate Loans [Member]</t>
  </si>
  <si>
    <t>Non-Collateralized Loans Obligations | Recurring | Quoted prices in active markets Level 1 | Nonperforming Financial Instruments</t>
  </si>
  <si>
    <t>Non-Collateralized Loans Obligations | Recurring | Quoted prices in active markets Level 1 | Other Loans [Member]</t>
  </si>
  <si>
    <t>Non-Collateralized Loans Obligations | Recurring | Other significant observable inputs Level 2</t>
  </si>
  <si>
    <t>Non-Collateralized Loans Obligations | Recurring | Other significant observable inputs Level 2 | U.S. Treasury securities</t>
  </si>
  <si>
    <t>Non-Collateralized Loans Obligations | Recurring | Other significant observable inputs Level 2 | Interest Rate Swap</t>
  </si>
  <si>
    <t>Non-Collateralized Loans Obligations | Recurring | Other significant observable inputs Level 2 | Forward Delivery Contracts</t>
  </si>
  <si>
    <t>Non-Collateralized Loans Obligations | Recurring | Other significant observable inputs Level 2 | Interest Rate Lock Commitments</t>
  </si>
  <si>
    <t>Non-Collateralized Loans Obligations | Recurring | Other significant observable inputs Level 2 | Foreign Exchange Contract</t>
  </si>
  <si>
    <t>Non-Collateralized Loans Obligations | Recurring | Other significant observable inputs Level 2 | Privately held equity securities</t>
  </si>
  <si>
    <t>Non-Collateralized Loans Obligations | Recurring | Other significant observable inputs Level 2 | Tax exempt securities</t>
  </si>
  <si>
    <t>Non-Collateralized Loans Obligations | Recurring | Other significant observable inputs Level 2 | Notes payable of CLOs</t>
  </si>
  <si>
    <t>Non-Collateralized Loans Obligations | Recurring | Other significant observable inputs Level 2 | CDO</t>
  </si>
  <si>
    <t>Non-Collateralized Loans Obligations | Recurring | Other significant observable inputs Level 2 | Credit Derivatives</t>
  </si>
  <si>
    <t>Non-Collateralized Loans Obligations | Recurring | Other significant observable inputs Level 2 | Equity securities</t>
  </si>
  <si>
    <t>Non-Collateralized Loans Obligations | Recurring | Other significant observable inputs Level 2 | Obligations of states and political subdivisions</t>
  </si>
  <si>
    <t>Non-Collateralized Loans Obligations | Recurring | Other significant observable inputs Level 2 | Obligations of foreign governments</t>
  </si>
  <si>
    <t>Non-Collateralized Loans Obligations | Recurring | Other significant observable inputs Level 2 | Certificates of deposit</t>
  </si>
  <si>
    <t>Non-Collateralized Loans Obligations | Recurring | Other significant observable inputs Level 2 | Asset-backed Securities</t>
  </si>
  <si>
    <t>Non-Collateralized Loans Obligations | Recurring | Other significant observable inputs Level 2 | Corporate bonds</t>
  </si>
  <si>
    <t>Non-Collateralized Loans Obligations | Recurring | Other significant observable inputs Level 2 | Corporate Loans [Member]</t>
  </si>
  <si>
    <t>Non-Collateralized Loans Obligations | Recurring | Other significant observable inputs Level 2 | Nonperforming Financial Instruments</t>
  </si>
  <si>
    <t>Non-Collateralized Loans Obligations | Recurring | Other significant observable inputs Level 2 | Other Loans [Member]</t>
  </si>
  <si>
    <t>Non-Collateralized Loans Obligations | Recurring | Significant unobservable inputs Level 3</t>
  </si>
  <si>
    <t>Other Notes Payable</t>
  </si>
  <si>
    <t>Non-Collateralized Loans Obligations | Recurring | Significant unobservable inputs Level 3 | U.S. Treasury securities</t>
  </si>
  <si>
    <t>Non-Collateralized Loans Obligations | Recurring | Significant unobservable inputs Level 3 | Interest Rate Swap</t>
  </si>
  <si>
    <t>Non-Collateralized Loans Obligations | Recurring | Significant unobservable inputs Level 3 | Forward Delivery Contracts</t>
  </si>
  <si>
    <t>Non-Collateralized Loans Obligations | Recurring | Significant unobservable inputs Level 3 | Interest Rate Lock Commitments</t>
  </si>
  <si>
    <t>Non-Collateralized Loans Obligations | Recurring | Significant unobservable inputs Level 3 | Foreign Exchange Contract</t>
  </si>
  <si>
    <t>Non-Collateralized Loans Obligations | Recurring | Significant unobservable inputs Level 3 | Contingent Consideration Payable</t>
  </si>
  <si>
    <t>Contingent consideration payable - Reliance</t>
  </si>
  <si>
    <t>Non-Collateralized Loans Obligations | Recurring | Significant unobservable inputs Level 3 | Privately held equity securities</t>
  </si>
  <si>
    <t>Non-Collateralized Loans Obligations | Recurring | Significant unobservable inputs Level 3 | Tax exempt securities</t>
  </si>
  <si>
    <t>Non-Collateralized Loans Obligations | Recurring | Significant unobservable inputs Level 3 | Notes payable of CLOs</t>
  </si>
  <si>
    <t>Non-Collateralized Loans Obligations | Recurring | Significant unobservable inputs Level 3 | CDO</t>
  </si>
  <si>
    <t>Non-Collateralized Loans Obligations | Recurring | Significant unobservable inputs Level 3 | Credit Derivatives</t>
  </si>
  <si>
    <t>Non-Collateralized Loans Obligations | Recurring | Significant unobservable inputs Level 3 | Equity securities</t>
  </si>
  <si>
    <t>Non-Collateralized Loans Obligations | Recurring | Significant unobservable inputs Level 3 | Obligations of states and political subdivisions</t>
  </si>
  <si>
    <t>Non-Collateralized Loans Obligations | Recurring | Significant unobservable inputs Level 3 | Obligations of foreign governments</t>
  </si>
  <si>
    <t>Non-Collateralized Loans Obligations | Recurring | Significant unobservable inputs Level 3 | Certificates of deposit</t>
  </si>
  <si>
    <t>Non-Collateralized Loans Obligations | Recurring | Significant unobservable inputs Level 3 | Asset-backed Securities</t>
  </si>
  <si>
    <t>Non-Collateralized Loans Obligations | Recurring | Significant unobservable inputs Level 3 | Corporate bonds</t>
  </si>
  <si>
    <t>Non-Collateralized Loans Obligations | Recurring | Significant unobservable inputs Level 3 | Corporate Loans [Member]</t>
  </si>
  <si>
    <t>Non-Collateralized Loans Obligations | Recurring | Significant unobservable inputs Level 3 | Nonperforming Financial Instruments</t>
  </si>
  <si>
    <t>Non-Collateralized Loans Obligations | Recurring | Significant unobservable inputs Level 3 | Other Loans [Member]</t>
  </si>
  <si>
    <t>Telos Asset Management LLC | Primary beneficiary | Recurring | Quoted prices in active markets Level 1</t>
  </si>
  <si>
    <t>Telos Asset Management LLC | Primary beneficiary | Recurring | Quoted prices in active markets Level 1 | Interest Rate Swap</t>
  </si>
  <si>
    <t>Telos Asset Management LLC | Primary beneficiary | Recurring | Quoted prices in active markets Level 1 | Notes payable of CLOs</t>
  </si>
  <si>
    <t>Notes Payable, Fair Value Disclosure</t>
  </si>
  <si>
    <t>Telos Asset Management LLC | Primary beneficiary | Recurring | Quoted prices in active markets Level 1 | Privately Held Equity Securities of CLO's</t>
  </si>
  <si>
    <t>Telos Asset Management LLC | Primary beneficiary | Recurring | Quoted prices in active markets Level 1 | Corporate bonds</t>
  </si>
  <si>
    <t>Telos Asset Management LLC | Primary beneficiary | Recurring | Quoted prices in active markets Level 1 | Investment in Loans</t>
  </si>
  <si>
    <t>Telos Asset Management LLC | Primary beneficiary | Recurring | Other significant observable inputs Level 2</t>
  </si>
  <si>
    <t>Telos Asset Management LLC | Primary beneficiary | Recurring | Other significant observable inputs Level 2 | Interest Rate Swap</t>
  </si>
  <si>
    <t>Telos Asset Management LLC | Primary beneficiary | Recurring | Other significant observable inputs Level 2 | Notes payable of CLOs</t>
  </si>
  <si>
    <t>Telos Asset Management LLC | Primary beneficiary | Recurring | Other significant observable inputs Level 2 | Privately Held Equity Securities of CLO's</t>
  </si>
  <si>
    <t>Telos Asset Management LLC | Primary beneficiary | Recurring | Other significant observable inputs Level 2 | Corporate bonds</t>
  </si>
  <si>
    <t>Telos Asset Management LLC | Primary beneficiary | Recurring | Other significant observable inputs Level 2 | Investment in Loans</t>
  </si>
  <si>
    <t>Telos Asset Management LLC | Primary beneficiary | Recurring | Significant unobservable inputs Level 3</t>
  </si>
  <si>
    <t>Telos Asset Management LLC | Primary beneficiary | Recurring | Significant unobservable inputs Level 3 | Interest Rate Swap</t>
  </si>
  <si>
    <t>Telos Asset Management LLC | Primary beneficiary | Recurring | Significant unobservable inputs Level 3 | Notes payable of CLOs</t>
  </si>
  <si>
    <t>Telos Asset Management LLC | Primary beneficiary | Recurring | Significant unobservable inputs Level 3 | Privately Held Equity Securities of CLO's</t>
  </si>
  <si>
    <t>Telos Asset Management LLC | Primary beneficiary | Recurring | Significant unobservable inputs Level 3 | Corporate bonds</t>
  </si>
  <si>
    <t>Telos Asset Management LLC | Primary beneficiary | Recurring | Significant unobservable inputs Level 3 | Investment in Loans</t>
  </si>
  <si>
    <t>Fair Value | Recurring</t>
  </si>
  <si>
    <t>Fair Value | Non-Collateralized Loans Obligations | Recurring</t>
  </si>
  <si>
    <t>Fair Value | Non-Collateralized Loans Obligations | Recurring | U.S. Treasury securities</t>
  </si>
  <si>
    <t>Fair Value | Non-Collateralized Loans Obligations | Recurring | Interest Rate Swap</t>
  </si>
  <si>
    <t>Fair Value | Non-Collateralized Loans Obligations | Recurring | Forward Delivery Contracts</t>
  </si>
  <si>
    <t>Fair Value | Non-Collateralized Loans Obligations | Recurring | Interest Rate Lock Commitments</t>
  </si>
  <si>
    <t>Fair Value | Non-Collateralized Loans Obligations | Recurring | Foreign Exchange Contract</t>
  </si>
  <si>
    <t>Fair Value | Non-Collateralized Loans Obligations | Recurring | Contingent Consideration Payable</t>
  </si>
  <si>
    <t>Fair Value | Non-Collateralized Loans Obligations | Recurring | Privately held equity securities</t>
  </si>
  <si>
    <t>Fair Value | Non-Collateralized Loans Obligations | Recurring | Tax exempt securities</t>
  </si>
  <si>
    <t>Fair Value | Non-Collateralized Loans Obligations | Recurring | Notes payable of CLOs</t>
  </si>
  <si>
    <t>Fair Value | Non-Collateralized Loans Obligations | Recurring | CDO</t>
  </si>
  <si>
    <t>Fair Value | Non-Collateralized Loans Obligations | Recurring | Credit Derivatives</t>
  </si>
  <si>
    <t>Fair Value | Non-Collateralized Loans Obligations | Recurring | Equity securities</t>
  </si>
  <si>
    <t>Fair Value | Non-Collateralized Loans Obligations | Recurring | Obligations of states and political subdivisions</t>
  </si>
  <si>
    <t>Fair Value | Non-Collateralized Loans Obligations | Recurring | Obligations of foreign governments</t>
  </si>
  <si>
    <t>Fair Value | Non-Collateralized Loans Obligations | Recurring | Certificates of deposit</t>
  </si>
  <si>
    <t>Fair Value | Non-Collateralized Loans Obligations | Recurring | Asset-backed Securities</t>
  </si>
  <si>
    <t>Fair Value | Non-Collateralized Loans Obligations | Recurring | Corporate bonds</t>
  </si>
  <si>
    <t>Fair Value | Non-Collateralized Loans Obligations | Recurring | Corporate Loans [Member]</t>
  </si>
  <si>
    <t>Fair Value | Non-Collateralized Loans Obligations | Recurring | Nonperforming Financial Instruments</t>
  </si>
  <si>
    <t>Fair Value | Non-Collateralized Loans Obligations | Recurring | Other Loans [Member]</t>
  </si>
  <si>
    <t>Fair Value | Telos Asset Management LLC | Primary beneficiary | Recurring</t>
  </si>
  <si>
    <t>Fair Value | Telos Asset Management LLC | Primary beneficiary | Recurring | Interest Rate Swap</t>
  </si>
  <si>
    <t>Fair Value | Telos Asset Management LLC | Primary beneficiary | Recurring | Notes payable of CLOs</t>
  </si>
  <si>
    <t>Fair Value | Telos Asset Management LLC | Primary beneficiary | Recurring | Privately Held Equity Securities of CLO's</t>
  </si>
  <si>
    <t>Fair Value | Telos Asset Management LLC | Primary beneficiary | Recurring | Corporate bonds</t>
  </si>
  <si>
    <t>Fair Value | Telos Asset Management LLC | Primary beneficiary | Recurring | Investment in Loans</t>
  </si>
  <si>
    <t>Carrying value</t>
  </si>
  <si>
    <t>PFG | Recurring | Quoted prices in active markets Level 1</t>
  </si>
  <si>
    <t>Separate Account Assets</t>
  </si>
  <si>
    <t>Assets Held-for-sale, Long Lived, Fair Value Disclosure</t>
  </si>
  <si>
    <t>PFG | Recurring | Other significant observable inputs Level 2</t>
  </si>
  <si>
    <t>PFG | Recurring | Significant unobservable inputs Level 3</t>
  </si>
  <si>
    <t>PFG | Fair Value | Recurring</t>
  </si>
  <si>
    <t>Mortgage Backed Securities, Other | Non-Collateralized Loans Obligations | Recurring | Quoted prices in active markets Level 1 | Interest Rate Swap</t>
  </si>
  <si>
    <t>Mortgage Backed Securities, Other | Non-Collateralized Loans Obligations | Recurring | Quoted prices in active markets Level 1 | Interest Rate Lock Commitments</t>
  </si>
  <si>
    <t>Mortgage Backed Securities, Other | Non-Collateralized Loans Obligations | Recurring | Other significant observable inputs Level 2 | Interest Rate Swap</t>
  </si>
  <si>
    <t>Mortgage Backed Securities, Other | Non-Collateralized Loans Obligations | Recurring | Other significant observable inputs Level 2 | Interest Rate Lock Commitments</t>
  </si>
  <si>
    <t>Mortgage Backed Securities, Other | Non-Collateralized Loans Obligations | Recurring | Significant unobservable inputs Level 3 | Interest Rate Swap</t>
  </si>
  <si>
    <t>Mortgage Backed Securities, Other | Non-Collateralized Loans Obligations | Recurring | Significant unobservable inputs Level 3 | Interest Rate Lock Commitments</t>
  </si>
  <si>
    <t>Mortgage Backed Securities, Other | Fair Value | Non-Collateralized Loans Obligations | Recurring | Interest Rate Swap</t>
  </si>
  <si>
    <t>Mortgage Backed Securities, Other | Fair Value | Non-Collateralized Loans Obligations | Recurring | Interest Rate Lock Commitments</t>
  </si>
  <si>
    <t>Fair Value of Financial Instruments (Level 3 Rollforward, Assets Measured on Recurring Basis Utilizing Level 3 Inputs) (Details) - USD ($) $ in Thousands</t>
  </si>
  <si>
    <t>Fair Value, Assets Measured on Recurring Basis, Unobservable Input Reconciliation [Line Items]</t>
  </si>
  <si>
    <t>fair value,measurement with unobservable inputs reconciliation,changes in unrealized gains included in earnings related to assets still held at period end</t>
  </si>
  <si>
    <t>Fair Value, Assets Measured on Recurring Basis, Unobservable Input Reconciliation, Calculation [Roll Forward]</t>
  </si>
  <si>
    <t>Balance at beginning of period</t>
  </si>
  <si>
    <t>Net realized gains/(losses)</t>
  </si>
  <si>
    <t>Net unrealized gains/(losses)</t>
  </si>
  <si>
    <t>Purchases</t>
  </si>
  <si>
    <t>Sales</t>
  </si>
  <si>
    <t>Issuances</t>
  </si>
  <si>
    <t>Transfers into Level 3</t>
  </si>
  <si>
    <t>Transfer adjustments (out of) Level 3</t>
  </si>
  <si>
    <t>Adoption of ASU 2015-02</t>
  </si>
  <si>
    <t>Attributable to policyowner</t>
  </si>
  <si>
    <t>Balance at end of period</t>
  </si>
  <si>
    <t>Primary beneficiary</t>
  </si>
  <si>
    <t>Other real estate</t>
  </si>
  <si>
    <t>Other Assets [Member]</t>
  </si>
  <si>
    <t>Assets of Consolidated CLOs [Member] | Primary beneficiary</t>
  </si>
  <si>
    <t>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t>
  </si>
  <si>
    <t>Fair Value of Financial Instruments Level 3 Rollforward, Liabilities Measured on Recurring Basis Utilizing Level 3 Inputs (Details) - USD ($) $ in Thousands</t>
  </si>
  <si>
    <t>Fair Value, Liabilities Measured on Recurring Basis, Unobservable Input Reconciliation [Line Items]</t>
  </si>
  <si>
    <t>Changes in unrealized gains included in earnings related to liabilities still held at period end</t>
  </si>
  <si>
    <t>Fair Value, Liabilities Measured on Recurring Basis, Unobservable Input Reconciliation, Calculation [Roll Forward]</t>
  </si>
  <si>
    <t>Dispositions</t>
  </si>
  <si>
    <t>Liabilities of Consolidated CLOs | Primary beneficiary</t>
  </si>
  <si>
    <t>Fair Value of Financial Instruments (Significant Observable Inputs used in the Valuation Level 3 Assets(Details) - USD ($) $ in Thousands</t>
  </si>
  <si>
    <t>Fair Value Inputs, Assets, Quantitative Information [Line Items]</t>
  </si>
  <si>
    <t>Significant unobservable inputs Level 3 | Tax exempt security | Discounted cash flow</t>
  </si>
  <si>
    <t>Significant unobservable inputs Level 3 | Tax exempt security | Discounted cash flow | Weighted Average</t>
  </si>
  <si>
    <t>Short and long term cash flows</t>
  </si>
  <si>
    <t>0.8388%</t>
  </si>
  <si>
    <t>Significant unobservable inputs Level 3 | Tax exempt security | Discounted cash flow | Minimum</t>
  </si>
  <si>
    <t>0.58%</t>
  </si>
  <si>
    <t>Significant unobservable inputs Level 3 | Tax exempt security | Discounted cash flow | Maximum</t>
  </si>
  <si>
    <t>33.32%</t>
  </si>
  <si>
    <t>Significant unobservable inputs Level 3 | Tax exempt security | Market Approach Valuation Technique</t>
  </si>
  <si>
    <t>Significant unobservable inputs Level 3 | Tax exempt security | Market Approach Valuation Technique | Weighted Average</t>
  </si>
  <si>
    <t>Fair Value Assumptions, Yield To Maturity</t>
  </si>
  <si>
    <t>6.50%</t>
  </si>
  <si>
    <t>6.00%</t>
  </si>
  <si>
    <t>Significant unobservable inputs Level 3 | Interest Rate Lock Commitments | Internal valuation model</t>
  </si>
  <si>
    <t>Significant unobservable inputs Level 3 | Interest Rate Lock Commitments | Internal valuation model | Minimum</t>
  </si>
  <si>
    <t>Fair Value Assumptions, Pull Through Rate</t>
  </si>
  <si>
    <t>55.00%</t>
  </si>
  <si>
    <t>Significant unobservable inputs Level 3 | Interest Rate Lock Commitments | Internal valuation model | Maximum</t>
  </si>
  <si>
    <t>95.00%</t>
  </si>
  <si>
    <t>Significant unobservable inputs Level 3 | Forward Contracts | Internal valuation model | Minimum</t>
  </si>
  <si>
    <t>Significant unobservable inputs Level 3 | Forward Contracts | Internal valuation model | Maximum</t>
  </si>
  <si>
    <t>Significant unobservable inputs Level 3 | Forward Contracts | Internal Model [Member]</t>
  </si>
  <si>
    <t>Significant unobservable inputs Level 3 | Derivative Financial Instruments, Assets | Internal valuation model | Weighted Average</t>
  </si>
  <si>
    <t>80.30%</t>
  </si>
  <si>
    <t>Nonperforming Financial Instruments | Significant unobservable inputs Level 3 | Investment in Loans</t>
  </si>
  <si>
    <t>Financial assets classified as Level 3 and fair valued using significant unobservable inputs classified as Level 3 have not been provided as these are not readily available to the Company (including servicing release premium for interest rate lock commitments and forward delivery contracts)</t>
  </si>
  <si>
    <t>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Fair Value of Financial Instruments (Fair Values and Carrying Values of Assets and Liabilities) (Details) - USD ($) $ in Thousands</t>
  </si>
  <si>
    <t>Assets, Fair Value Disclosure [Abstract]</t>
  </si>
  <si>
    <t>Liabilities, Fair Value Disclosure [Abstract]</t>
  </si>
  <si>
    <t>Fair Value of Financial Instruments (Significant Observable Inputs used in the Valuation of Nonperforming Loans (Details) (Details) - Nonperforming Financial Instruments - Investment in Loans - Significant unobservable inputs Level 3 $ in Thousands</t>
  </si>
  <si>
    <t>Dec. 31, 2015USD ($)Rate</t>
  </si>
  <si>
    <t>Maximum</t>
  </si>
  <si>
    <t>Discount rate | Rate</t>
  </si>
  <si>
    <t>30.00%</t>
  </si>
  <si>
    <t>Loan resolution time-line (Years)</t>
  </si>
  <si>
    <t>2 years 8 months 12 days</t>
  </si>
  <si>
    <t>Value of underlying properties | $</t>
  </si>
  <si>
    <t>Holding costs</t>
  </si>
  <si>
    <t>24.60%</t>
  </si>
  <si>
    <t>Liquidation costs</t>
  </si>
  <si>
    <t>21.80%</t>
  </si>
  <si>
    <t>Minimum</t>
  </si>
  <si>
    <t>15.10%</t>
  </si>
  <si>
    <t>6 months</t>
  </si>
  <si>
    <t>5.50%</t>
  </si>
  <si>
    <t>7.50%</t>
  </si>
  <si>
    <t>Weighted Average</t>
  </si>
  <si>
    <t>22.00%</t>
  </si>
  <si>
    <t>1 year 3 months 18 days</t>
  </si>
  <si>
    <t>9.60%</t>
  </si>
  <si>
    <t>11.00%</t>
  </si>
  <si>
    <t>Weighted based on value of underlying properties.</t>
  </si>
  <si>
    <t>Fair Value of Financial Instruments Significant Observable Inputs used in the Valuation of Level 3 Liabilities (Details) - USD ($) $ in Thousands</t>
  </si>
  <si>
    <t>Fair Value Inputs, Liabilities, Quantitative Information [Line Items]</t>
  </si>
  <si>
    <t>Fair Value, Inputs, Level 3 [Member]</t>
  </si>
  <si>
    <t>Derivative | Weighted Average | Internal valuation model | Fair Value, Inputs, Level 3 [Member]</t>
  </si>
  <si>
    <t>75.70%</t>
  </si>
  <si>
    <t>Derivative | Minimum | Internal valuation model | Fair Value, Inputs, Level 3 [Member]</t>
  </si>
  <si>
    <t>Derivative | Maximum | Internal valuation model | Fair Value, Inputs, Level 3 [Member]</t>
  </si>
  <si>
    <t>Derivative Financial Instruments, Assets | Weighted Average | Internal valuation model | Fair Value, Inputs, Level 3 [Member]</t>
  </si>
  <si>
    <t>Recurring | Fair Value, Inputs, Level 3 [Member]</t>
  </si>
  <si>
    <t>Non-Collateralized Loans Obligations | Recurring | Fair Value, Inputs, Level 3 [Member]</t>
  </si>
  <si>
    <t>Non-Collateralized Loans Obligations | Recurring | Other Liabilities | Fair Value, Inputs, Level 3 [Member]</t>
  </si>
  <si>
    <t>Reliance | Other Liabilities | Internal valuation model | Fair Value, Inputs, Level 3 [Member]</t>
  </si>
  <si>
    <t>Reliance | Other Liabilities | Weighted Average | Internal valuation model | Fair Value, Inputs, Level 3 [Member]</t>
  </si>
  <si>
    <t>Fair Value Inputs, Book Value Growth Rate</t>
  </si>
  <si>
    <t>5.00%</t>
  </si>
  <si>
    <t>Reliance | Other Liabilities | Minimum | Internal valuation model | Fair Value, Inputs, Level 3 [Member]</t>
  </si>
  <si>
    <t>Fair Value Inputs, Earnings Before Interest, Taxes, Depreciation and Amortization</t>
  </si>
  <si>
    <t>Fair Value Inputs, Asset Volatility</t>
  </si>
  <si>
    <t>2.40%</t>
  </si>
  <si>
    <t>Fair Value Inputs, Adjusted Earnings Before Interest, Taxes, Depreciation and Amortization Growth</t>
  </si>
  <si>
    <t>(20.70%)</t>
  </si>
  <si>
    <t>Reliance | Other Liabilities | Maximum | Internal valuation model | Fair Value, Inputs, Level 3 [Member]</t>
  </si>
  <si>
    <t>22.70%</t>
  </si>
  <si>
    <t>Luxury Mortgage Corp | Other Liabilities | Internal valuation model | Fair Value, Inputs, Level 3 [Member]</t>
  </si>
  <si>
    <t>Luxury [Member] | Other Liabilities | Minimum | Internal valuation model | Fair Value, Inputs, Level 3 [Member]</t>
  </si>
  <si>
    <t>Luxury [Member] | Other Liabilities | Maximum | Internal valuation model | Fair Value, Inputs, Level 3 [Member]</t>
  </si>
  <si>
    <t>Luxury [Member] | Preferred Notes Payable [Member] | Minimum | Internal valuation model | Fair Value, Inputs, Level 3 [Member]</t>
  </si>
  <si>
    <t>Discount rate</t>
  </si>
  <si>
    <t>12.00%</t>
  </si>
  <si>
    <t>Notes Receivable, net Narrative (Details) $ in Thousands</t>
  </si>
  <si>
    <t>Feb. 28, 2013Rate</t>
  </si>
  <si>
    <t>Cost Basis of Notes Issued to Affiliates</t>
  </si>
  <si>
    <t>Fortegra Financial Corporation | Notes Receivable</t>
  </si>
  <si>
    <t>Valuation Allowances and Reserves, Balance</t>
  </si>
  <si>
    <t>Fortegra Financial Corporation | Consumer Financing, Premium Financing Program | Notes Receivable</t>
  </si>
  <si>
    <t>Fortegra Financial Corporation | Consumer Financing, Pay Us Later Program | Notes Receivable</t>
  </si>
  <si>
    <t>Fortegra Financial Corporation | Consumer Other Financing Receivable | Notes Receivable</t>
  </si>
  <si>
    <t>Care Cal JV LLC | Calamar Enterprises, Inc.</t>
  </si>
  <si>
    <t>75.00%</t>
  </si>
  <si>
    <t>Number of Subsidiaries</t>
  </si>
  <si>
    <t>25.00%</t>
  </si>
  <si>
    <t>Financing Receivables, Equal to Greater than 90 Days Past Due [Member] | Fortegra Financial Corporation | Notes Receivable</t>
  </si>
  <si>
    <t>Financing Receivable, Recorded Investment, Equal to Greater than 90 Days Past Due</t>
  </si>
  <si>
    <t>Reinsurance Table of Direct, Assumed and Ceded (Details) - USD ($) $ in Thousands</t>
  </si>
  <si>
    <t>Premiums Earned, Net [Abstract]</t>
  </si>
  <si>
    <t>Net</t>
  </si>
  <si>
    <t>Premiums Written, Net [Abstract]</t>
  </si>
  <si>
    <t>Direct and assumed</t>
  </si>
  <si>
    <t>Ceded</t>
  </si>
  <si>
    <t>Reinsurance Table of Losses and LAE Incurred (Details) - USD ($) $ in Thousands</t>
  </si>
  <si>
    <t>Effects of Reinsurance [Line Items]</t>
  </si>
  <si>
    <t>Net losses and LAE incurred</t>
  </si>
  <si>
    <t>Reinsurance Table of the Components of Reinsurance Receivables (Details) - USD ($) $ in Thousands</t>
  </si>
  <si>
    <t>Prepaid reinsurance premiums:</t>
  </si>
  <si>
    <t>Fortegra Financial Corporation | Life</t>
  </si>
  <si>
    <t>Ceded claim reserves:</t>
  </si>
  <si>
    <t>Fortegra Financial Corporation | Accident and health</t>
  </si>
  <si>
    <t>Fortegra Financial Corporation | Property</t>
  </si>
  <si>
    <t>Fortegra Financial Corporation | Total ceded claim reserves recoverable</t>
  </si>
  <si>
    <t>Fortegra Financial Corporation | Other reinsurance settlements recoverable</t>
  </si>
  <si>
    <t>Other reinsurance settlements recoverable</t>
  </si>
  <si>
    <t>Reinsurance Table of Reinsurance Concentration of Credit Risk (Details) - USD ($) $ in Thousands</t>
  </si>
  <si>
    <t>Concentration Risk [Line Items]</t>
  </si>
  <si>
    <t>Total of the three largest receivable balances from unrelated reinsurers</t>
  </si>
  <si>
    <t>Fortegra Financial Corporation | Customer Concentration Risk</t>
  </si>
  <si>
    <t>Real Estate Investments, Net Schedule of Investment in Real Estate (Details) - USD ($) $ in Thousands</t>
  </si>
  <si>
    <t>Real Estate Properties [Line Items]</t>
  </si>
  <si>
    <t>Land</t>
  </si>
  <si>
    <t>Buildings</t>
  </si>
  <si>
    <t>Accumulated Depreciation</t>
  </si>
  <si>
    <t>Triple Net Leases</t>
  </si>
  <si>
    <t>Managed Properties</t>
  </si>
  <si>
    <t>Represents a single family residential property located in Connecticut that is being rented through the Company's subsidiary, Luxury.</t>
  </si>
  <si>
    <t>Real Estate Investments, Net Future minimum rental payments receivable (Details) - USD ($) $ in Thousands</t>
  </si>
  <si>
    <t>Operating Leases, Future Minimum Payments Receivable [Abstract]</t>
  </si>
  <si>
    <t>Thereafter</t>
  </si>
  <si>
    <t>Operating Leases, Income Statement, Lease Revenue [Abstract]</t>
  </si>
  <si>
    <t>Residential leases rental revenue</t>
  </si>
  <si>
    <t>Goodwill and Intangible Assets, Net Identifiable Intangible Assets and Goodwill (Details) - USD ($) $ in Thousands</t>
  </si>
  <si>
    <t>Schedule of Intangible Assets, Net [Line Items]</t>
  </si>
  <si>
    <t>Intangible Assets, Net</t>
  </si>
  <si>
    <t>Goodwill, Impairment Loss</t>
  </si>
  <si>
    <t>Insurance licensing agreements</t>
  </si>
  <si>
    <t>Finite-Lived Intangible Assets, Gross</t>
  </si>
  <si>
    <t>Customer relationships</t>
  </si>
  <si>
    <t>Accumulated amortization</t>
  </si>
  <si>
    <t>Software licensing</t>
  </si>
  <si>
    <t>Insurance policies and contracts acquired</t>
  </si>
  <si>
    <t>Insurance and insurance services | Insurance licensing agreements</t>
  </si>
  <si>
    <t>Insurance and insurance services | Customer relationships</t>
  </si>
  <si>
    <t>Insurance and insurance services | Trade Names</t>
  </si>
  <si>
    <t>Insurance and insurance services | Software licensing</t>
  </si>
  <si>
    <t>Insurance and insurance services | Insurance policies and contracts acquired</t>
  </si>
  <si>
    <t>Insurance and insurance services | Leases in place</t>
  </si>
  <si>
    <t>Real estate | Insurance licensing agreements</t>
  </si>
  <si>
    <t>Real estate | Customer relationships</t>
  </si>
  <si>
    <t>Real estate | Trade Names</t>
  </si>
  <si>
    <t>Real estate | Software licensing</t>
  </si>
  <si>
    <t>Real estate | Insurance policies and contracts acquired</t>
  </si>
  <si>
    <t>Specialty finance | Insurance licensing agreements</t>
  </si>
  <si>
    <t>Specialty finance | Customer relationships</t>
  </si>
  <si>
    <t>Specialty finance | Software licensing</t>
  </si>
  <si>
    <t>Specialty finance | Insurance policies and contracts acquired</t>
  </si>
  <si>
    <t>Specialty finance | Leases in place</t>
  </si>
  <si>
    <t>Represents intangible assets with an indefinite useful life. Impairment tests are performed at least annually on these assets.</t>
  </si>
  <si>
    <t>Goodwill and Intangible Assets, Net Table of Future Amortization Expense (Details) $ in Thousands</t>
  </si>
  <si>
    <t>Finite-Lived Intangible Assets [Line Items]</t>
  </si>
  <si>
    <t>2021 and thereafter</t>
  </si>
  <si>
    <t>Insurance policies and contracts acquired | Insurance and insurance services</t>
  </si>
  <si>
    <t>Goodwill and Intangible Assets, Net Amoritzation Expense (Details) - USD ($) $ in Thousands</t>
  </si>
  <si>
    <t>Amortization expense</t>
  </si>
  <si>
    <t>Other Assets (Details) - USD ($) $ in Thousands</t>
  </si>
  <si>
    <t>Trading assets, at fair value</t>
  </si>
  <si>
    <t>Due from brokers and trustees</t>
  </si>
  <si>
    <t>Furnitures, fixtures and equipment, net</t>
  </si>
  <si>
    <t>Inventory</t>
  </si>
  <si>
    <t>Prepaids and deferred financing costs</t>
  </si>
  <si>
    <t>Income tax receivable</t>
  </si>
  <si>
    <t>Other</t>
  </si>
  <si>
    <t>Total other assets</t>
  </si>
  <si>
    <t>Derivative Financial Instruments and Hedging Derivative Narrative (Details) $ in Thousands</t>
  </si>
  <si>
    <t>Dec. 31, 2015USD ($)contractRate</t>
  </si>
  <si>
    <t>Credit Default Swap</t>
  </si>
  <si>
    <t>Derivative [Line Items]</t>
  </si>
  <si>
    <t>Derivative, percent cash collateral required | Rate</t>
  </si>
  <si>
    <t>2.25%</t>
  </si>
  <si>
    <t>Collateral already posted, aggregate fair value | $</t>
  </si>
  <si>
    <t>Interest Rate Swap [Member]</t>
  </si>
  <si>
    <t>Derivative, Number of Instruments Held | contract</t>
  </si>
  <si>
    <t>Derivative Financial Instruments and Hedging Derivative Table - Gross notional and fair value amounts of derivatives (Details) - USD ($) $ in Thousands</t>
  </si>
  <si>
    <t>Notional Values</t>
  </si>
  <si>
    <t>Credit Risk Contract</t>
  </si>
  <si>
    <t>Foreign Exchange Contract</t>
  </si>
  <si>
    <t>Interest Risk, Interest Rate Lock Commitments</t>
  </si>
  <si>
    <t>Interest Risk, Forward Delivery Contracts</t>
  </si>
  <si>
    <t>Interest Risk, TBA Mortgage Backed Securities</t>
  </si>
  <si>
    <t>Interest Risk, Interest Rate Swaps</t>
  </si>
  <si>
    <t>Interest Rate Risk</t>
  </si>
  <si>
    <t>Derivative Financial Instruments and Hedging Schedule of Derivatives subject to netting agreement (Details) - USD ($) $ in Thousands</t>
  </si>
  <si>
    <t>Derivative assets</t>
  </si>
  <si>
    <t>Credit Default Swap, Selling Protection | Credit Default Swap</t>
  </si>
  <si>
    <t>Gross assets recognized</t>
  </si>
  <si>
    <t>Credit Default Swap, Buying Protection | Credit Default Swap</t>
  </si>
  <si>
    <t>Credit Index Product | Credit Default Swap</t>
  </si>
  <si>
    <t>Collateral payable</t>
  </si>
  <si>
    <t>Derivative Financial Instruments and Hedging Derivatives designated as cash flow hedging instrument Narrative (Details) - USD ($) $ in Thousands</t>
  </si>
  <si>
    <t>Derivative Instruments, Gain (Loss) [Line Items]</t>
  </si>
  <si>
    <t>Interest Rate Swap | Cash Flow Hedging</t>
  </si>
  <si>
    <t>Interest Rate Cash Flow Hedge Liability at Fair Value</t>
  </si>
  <si>
    <t>Cash Flow Hedges Derivative Instruments at Fair Value, Net</t>
  </si>
  <si>
    <t>Derivative, Variable Interest Rate</t>
  </si>
  <si>
    <t>0.51%</t>
  </si>
  <si>
    <t>Derivative, Fixed Interest Rate</t>
  </si>
  <si>
    <t>3.47%</t>
  </si>
  <si>
    <t>Derivative Financial Instruments and Hedging Amount to be Reclassified from AOCI during the next 12 months (Details) - USD ($) $ in Thousands</t>
  </si>
  <si>
    <t>Reclassification Adjustment out of Accumulated Other Comprehensive Income on Derivatives [Line Items]</t>
  </si>
  <si>
    <t>Unrealized (loss) on interest rate swap</t>
  </si>
  <si>
    <t>Other Comprehensive Income (Loss), Reclassification Adjustment from AOCI on Derivatives, before Tax</t>
  </si>
  <si>
    <t>Interest Rate Swap | Cash Flow Hedging | Amount reclassified from AOCI</t>
  </si>
  <si>
    <t>Estimated loss to be reclassified to earnings from AOCI during the next 12 months</t>
  </si>
  <si>
    <t>Assets and Liabilites of Consolidated CLOs Narrative (Details) $ in Thousands</t>
  </si>
  <si>
    <t>Apr. 30, 2015USD ($)</t>
  </si>
  <si>
    <t>May. 31, 2015USD ($)</t>
  </si>
  <si>
    <t>Variable Interest Entity [Line Items]</t>
  </si>
  <si>
    <t>Number of CLOs (in obligations)</t>
  </si>
  <si>
    <t>Notes Payable | Primary beneficiary | Telos CLO 2007-2, Ltd.</t>
  </si>
  <si>
    <t>Proceeds from the sale of subordinated debt held by consolidated CLOs</t>
  </si>
  <si>
    <t>Notes Payable | Primary beneficiary | Telos CLO 2013-4, Ltd.</t>
  </si>
  <si>
    <t>Cumulative Effect of New Accounting Principle in Period of Adoption</t>
  </si>
  <si>
    <t>Liability</t>
  </si>
  <si>
    <t>Assets and Liabilites of Consolidated CLOs Schedule of Assets and Liabilities of the Consolidated CLOs (Details) - USD ($) $ in Thousands</t>
  </si>
  <si>
    <t>Assets:</t>
  </si>
  <si>
    <t>Total assets of consolidated CLOs</t>
  </si>
  <si>
    <t>Liabilities:</t>
  </si>
  <si>
    <t>Total liabilities of consolidated CLOs</t>
  </si>
  <si>
    <t>Telos Asset Management LLC | Primary beneficiary</t>
  </si>
  <si>
    <t>Preferred notes payable</t>
  </si>
  <si>
    <t>Assets, Net</t>
  </si>
  <si>
    <t>Loans Receivable Held-for-sale, Unpaid Principal Balance</t>
  </si>
  <si>
    <t>(1) The unpaid principal balance for these loans is $727,357 and $1,868,752 and the difference between their fair value and UPB is $46,573 and $65,547 at December 31, 2015 and December 31, 2014 respectively.</t>
  </si>
  <si>
    <t>Assets and Liabilites of Consolidated CLOs Beneficial Interests (Details) - USD ($) $ in Thousands</t>
  </si>
  <si>
    <t>Accrued management fees</t>
  </si>
  <si>
    <t>Subordinated notes</t>
  </si>
  <si>
    <t>Total beneficial interests</t>
  </si>
  <si>
    <t>Assets and Liabilites of Consolidated CLOs Revenues and Expenses of CLO's (Details) - USD ($) $ in Thousands</t>
  </si>
  <si>
    <t>Income:</t>
  </si>
  <si>
    <t>Total expense</t>
  </si>
  <si>
    <t>Assets and Liabilites of Consolidated CLOs Economic Interests (Details) - USD ($) $ in Thousands</t>
  </si>
  <si>
    <t>Distributions received and realized and unrealized (losses) gains on the subordinated notes held by the Company, net</t>
  </si>
  <si>
    <t>Management fee income</t>
  </si>
  <si>
    <t>Debt, Net Schedule of Debt Table (Details) - USD ($) $ in Thousands</t>
  </si>
  <si>
    <t>Debt Instrument [Line Items]</t>
  </si>
  <si>
    <t>Long-term Debt</t>
  </si>
  <si>
    <t>Total debt</t>
  </si>
  <si>
    <t>Operating Subsidiary</t>
  </si>
  <si>
    <t>CLO warehouse borrowing</t>
  </si>
  <si>
    <t>Line of Credit Facility, Maximum Borrowing Capacity</t>
  </si>
  <si>
    <t>Siena Capital Finance LLC</t>
  </si>
  <si>
    <t>Line of Credit Facility, Amount Outstanding</t>
  </si>
  <si>
    <t>Line of Credit | Operating Subsidiary</t>
  </si>
  <si>
    <t>Secured Debt | Operating Subsidiary</t>
  </si>
  <si>
    <t>Original issue discount on secured credit agreement</t>
  </si>
  <si>
    <t>Revolving Credit Facility | Siena Capital Finance LLC</t>
  </si>
  <si>
    <t>Junior Subordinated Debt | Fortegra Financial Corporation</t>
  </si>
  <si>
    <t>Preferred trust securities</t>
  </si>
  <si>
    <t>Warehouse Agreement Borrowings | Luxury Mortgage Corp</t>
  </si>
  <si>
    <t>Warehouse Agreement Borrowings | Reliance</t>
  </si>
  <si>
    <t>Notes Payable | Luxury Mortgage Corp</t>
  </si>
  <si>
    <t>Mortgages | Luxury Mortgage Corp</t>
  </si>
  <si>
    <t>Mortgages | Care Investment Trust LLC</t>
  </si>
  <si>
    <t>Unamortized (discount)/premium on mortgage borrowings</t>
  </si>
  <si>
    <t>Subordinated | Siena Capital Finance LLC</t>
  </si>
  <si>
    <t>Wells Fargo Bank, N.A. credit facility | Fortegra Financial Corporation</t>
  </si>
  <si>
    <t>Wells Fargo Bank, N.A. credit facility | Revolving Credit Facility | Fortegra Financial Corporation</t>
  </si>
  <si>
    <t>Wells Fargo Bank, N.A. credit facility | Medium-term Notes | Fortegra Financial Corporation</t>
  </si>
  <si>
    <t>Secured credit agreement- term loan</t>
  </si>
  <si>
    <t>Synovus Bank, Line of credit | Revolving Credit Facility | Fortegra Financial Corporation</t>
  </si>
  <si>
    <t>Citibank | Reliance</t>
  </si>
  <si>
    <t>Citibank | Warehouse Agreement Borrowings | Reliance</t>
  </si>
  <si>
    <t>Debt, Net Interest expense on debt (Details) - USD ($) $ in Thousands</t>
  </si>
  <si>
    <t>Other Income and Expenses [Abstract]</t>
  </si>
  <si>
    <t>Debt, Net Future Maturities of the Company’s Long-term Debt (Details) $ in Thousands</t>
  </si>
  <si>
    <t>Debt, Net Operating Company Narrative (Details) - USD ($) $ in Thousands</t>
  </si>
  <si>
    <t>Jan. 26, 2015</t>
  </si>
  <si>
    <t>Sep. 18, 2013</t>
  </si>
  <si>
    <t>Tiptree Operating Company, LLC | Revolving Credit Facility | Credit Agreement</t>
  </si>
  <si>
    <t>Debt Instrument, Unamortized Discount</t>
  </si>
  <si>
    <t>Debt Instrument, Maturity Date</t>
  </si>
  <si>
    <t>Sep. 18,
		2018</t>
  </si>
  <si>
    <t>Debt Instrument, Description of Variable Rate Basis</t>
  </si>
  <si>
    <t>one-month LIBOR</t>
  </si>
  <si>
    <t>Debt Instrument, Basis Spread on Variable Rate</t>
  </si>
  <si>
    <t>Long-term Debt, Weighted Average Interest Rate</t>
  </si>
  <si>
    <t>7.75%</t>
  </si>
  <si>
    <t>Amortization of Debt Discount (Premium)</t>
  </si>
  <si>
    <t>Unamortized Debt Issuance Expense</t>
  </si>
  <si>
    <t>Debt Related Commitment Fees and Debt Issuance Costs</t>
  </si>
  <si>
    <t>Tiptree Operating Company, LLC | Revolving Credit Facility | Credit Agreement | London Interbank Offered Rate (LIBOR)</t>
  </si>
  <si>
    <t>1.25%</t>
  </si>
  <si>
    <t>Tiptree Operating Company, LLC | Fortress credit agreement, First Amendment, January 2015</t>
  </si>
  <si>
    <t>Increase in maximum borrowing capacity</t>
  </si>
  <si>
    <t>Debt Instrument, Periodic Payment</t>
  </si>
  <si>
    <t>Debt, Net Fortegra Narrative (Details) - Fortegra Financial Corporation - USD ($) $ in Thousands</t>
  </si>
  <si>
    <t>Junior Subordinated Debt</t>
  </si>
  <si>
    <t>Jun. 15,
		2037</t>
  </si>
  <si>
    <t>3-month LIBOR</t>
  </si>
  <si>
    <t>4.10%</t>
  </si>
  <si>
    <t>Revolving Credit Facility | Wells Fargo Bank, N.A. credit facility</t>
  </si>
  <si>
    <t>Line of Credit Facility, Initiation Date</t>
  </si>
  <si>
    <t>Dec. 4,
		2014</t>
  </si>
  <si>
    <t>Line of Credit Facility, Current Borrowing Capacity</t>
  </si>
  <si>
    <t>Line of Credit Facility, Expiration Date</t>
  </si>
  <si>
    <t>Dec. 4,
		2019</t>
  </si>
  <si>
    <t>3.17%</t>
  </si>
  <si>
    <t>Line of Credit Facility, Periodic Payment, Principal</t>
  </si>
  <si>
    <t>Debt Instrument, Redemption Period, Start Date</t>
  </si>
  <si>
    <t>Mar. 31,
		2015</t>
  </si>
  <si>
    <t>Revolving Credit Facility | Synovus Bank, Line of credit</t>
  </si>
  <si>
    <t>Oct. 9,
		2013</t>
  </si>
  <si>
    <t>Apr. 30,
		2017</t>
  </si>
  <si>
    <t>3.30%</t>
  </si>
  <si>
    <t>Revolving Credit Facility | Synovus Bank, Line of credit | London Interbank Offered Rate (LIBOR)</t>
  </si>
  <si>
    <t>Debt, Net Luxury Narrative (Details) $ in Thousands</t>
  </si>
  <si>
    <t>Number of credit agreements</t>
  </si>
  <si>
    <t>Line of Credit Facility, Maximum Borrowing Capacity | $</t>
  </si>
  <si>
    <t>Bank of Danbury | Luxury Mortgage Corp | Mortgages</t>
  </si>
  <si>
    <t>1.00%</t>
  </si>
  <si>
    <t>Term of loan</t>
  </si>
  <si>
    <t>Amortization Period | Bank of Danbury | Luxury Mortgage Corp | Mortgages</t>
  </si>
  <si>
    <t>25 years</t>
  </si>
  <si>
    <t>London Interbank Offered Rate (LIBOR) | Luxury Mortgage Corp</t>
  </si>
  <si>
    <t>London Interbank Offered Rate (LIBOR) | Minimum | Luxury Mortgage Corp</t>
  </si>
  <si>
    <t>Debt, Net Reliance Narrative (Details) $ in Thousands</t>
  </si>
  <si>
    <t>Tiptree Operating Company, LLC</t>
  </si>
  <si>
    <t>one - month LIBOR plus margin</t>
  </si>
  <si>
    <t>Citibank, additional line | Reliance</t>
  </si>
  <si>
    <t>Debt, Net Siena Narrative (Details) - USD ($) $ in Thousands</t>
  </si>
  <si>
    <t>Apr. 09, 2015</t>
  </si>
  <si>
    <t>Oct. 17,
		2019</t>
  </si>
  <si>
    <t>38.00%</t>
  </si>
  <si>
    <t>Revolving Credit Facility | Solaia Credit | Siena Capital Finance LLC</t>
  </si>
  <si>
    <t>Apr. 9,
		2020</t>
  </si>
  <si>
    <t>Debt Instrument, Issuance Date</t>
  </si>
  <si>
    <t>Apr. 9,
		2015</t>
  </si>
  <si>
    <t>12.50%</t>
  </si>
  <si>
    <t>Revolving Credit Facility | Solaia Credit | Siena Capital Finance LLC | Debt Instrument, Redemption, Period One</t>
  </si>
  <si>
    <t>Prepayment premium (percent)</t>
  </si>
  <si>
    <t>Revolving Credit Facility | Solaia Credit | Siena Capital Finance LLC | Debt Instrument, Redemption, Period Two</t>
  </si>
  <si>
    <t>2.00%</t>
  </si>
  <si>
    <t>Revolving Credit Facility | Solaia Credit | Siena Capital Finance LLC | Debt Instrument, Redemption, Period Three</t>
  </si>
  <si>
    <t>London Interbank Offered Rate (LIBOR) | Siena Capital Finance LLC</t>
  </si>
  <si>
    <t>Debt, Net Care Narrative (Details) $ in Thousands</t>
  </si>
  <si>
    <t>Feb. 09, 2015USD ($)unit</t>
  </si>
  <si>
    <t>Dec. 31, 2015USD ($)loanRate</t>
  </si>
  <si>
    <t>Royal Senior Care Management | Mortgages</t>
  </si>
  <si>
    <t>5 years</t>
  </si>
  <si>
    <t>Interest only payment term, in months</t>
  </si>
  <si>
    <t>36 months</t>
  </si>
  <si>
    <t>Greenfield Holdings, LLC 3/30/2015 | Mortgages</t>
  </si>
  <si>
    <t>Greenfield VA Lease properties | KeyCorp Real Estate Capital Market | Mortgages | Mortgage Note Due 2022</t>
  </si>
  <si>
    <t>Mortgage Loans on Real Estate, Number of Loans | loan</t>
  </si>
  <si>
    <t>4.76%</t>
  </si>
  <si>
    <t>May 1,
		2022</t>
  </si>
  <si>
    <t>30 years</t>
  </si>
  <si>
    <t>Joint ventures | Liberty Bank | Mortgages</t>
  </si>
  <si>
    <t>Long-term Debt, Weighted Average Interest Rate | Rate</t>
  </si>
  <si>
    <t>4.21%</t>
  </si>
  <si>
    <t>Terraces Portfolio | Niagara Bank | Mortgages</t>
  </si>
  <si>
    <t>Debt Instrument, Face Amount</t>
  </si>
  <si>
    <t>Debt Instrument, Basis Spread on Variable Rate | Rate</t>
  </si>
  <si>
    <t>2.50%</t>
  </si>
  <si>
    <t>Heritage | Niagara Bank | Mortgages</t>
  </si>
  <si>
    <t>Greenfield Portfolio - JV | Synovus Bank | Mortgages</t>
  </si>
  <si>
    <t>Belle Reve [Member] | Red Mortgage Capital | Mortgages</t>
  </si>
  <si>
    <t>4.72%</t>
  </si>
  <si>
    <t>Debt, Net Telos Credit Opportunities Fund, L.P. (Details) - Telos Credit Opportunities Fund, L.P. - USD ($) $ in Thousands</t>
  </si>
  <si>
    <t>May. 05, 2015</t>
  </si>
  <si>
    <t>Long-term Line of Credit</t>
  </si>
  <si>
    <t>Revolving Credit Facility | Capital One, N.A.</t>
  </si>
  <si>
    <t>May 5,
		2020</t>
  </si>
  <si>
    <t>May 5,
		2015</t>
  </si>
  <si>
    <t>2.69%</t>
  </si>
  <si>
    <t>Revolving Credit Facility | Capital One, N.A. | Debt Instrument, Redemption, Period One</t>
  </si>
  <si>
    <t>1.50%</t>
  </si>
  <si>
    <t>Revolving Credit Facility | Capital One, N.A. | Debt Instrument, Redemption, Period Two</t>
  </si>
  <si>
    <t>Other Liabilities and Accrued Expenses (Details) - USD ($) $ in Thousands</t>
  </si>
  <si>
    <t>Due to broker and trustee</t>
  </si>
  <si>
    <t>Accounts payable and accrued expenses</t>
  </si>
  <si>
    <t>Other liabilities</t>
  </si>
  <si>
    <t>Total other liabilities and accrued expenses</t>
  </si>
  <si>
    <t>Stockholders' Equity Stockholders’ Equity  Narrative (Details) - $ / shares</t>
  </si>
  <si>
    <t>Preferred Stock, Number of Shares, Par Value and Other Disclosures [Abstract]</t>
  </si>
  <si>
    <t>Common Stock, Number of Shares, Par Value and Other Disclosures [Abstract]</t>
  </si>
  <si>
    <t>Dividends, Common Stock [Abstract]</t>
  </si>
  <si>
    <t>Dividends declared per share</t>
  </si>
  <si>
    <t>Dividends paid per share</t>
  </si>
  <si>
    <t>Accumulated Other Comprehensive Income (Loss) Schedule of Activity in AOCI (Details) - USD ($) $ in Thousands</t>
  </si>
  <si>
    <t>Accumulated Other Comprehensive Income (Loss), Net of Tax [Roll Forward]</t>
  </si>
  <si>
    <t>Beginning balance</t>
  </si>
  <si>
    <t>Other comprehensive gain (loss) before reclassification</t>
  </si>
  <si>
    <t>Amounts reclassified from AOCI</t>
  </si>
  <si>
    <t>Ending balance</t>
  </si>
  <si>
    <t>Available for sale securities</t>
  </si>
  <si>
    <t>Interest rate swap</t>
  </si>
  <si>
    <t>Accumulated Other Comprehensive Income (Loss) Schedule of Reclassifications Out of AOCI into Net Income (Details) - USD ($) $ in Thousands</t>
  </si>
  <si>
    <t>Reclassification Adjustment out of Accumulated Other Comprehensive Income [Line Items]</t>
  </si>
  <si>
    <t>Available for sale securities | Amount reclassified from AOCI</t>
  </si>
  <si>
    <t>Unrealized (losses) on available for sale securities</t>
  </si>
  <si>
    <t>Net change after tax</t>
  </si>
  <si>
    <t>Interest rate swap | Amount reclassified from AOCI</t>
  </si>
  <si>
    <t>Unrealized (losses) on interest rate swap</t>
  </si>
  <si>
    <t>Interest Expense</t>
  </si>
  <si>
    <t>Derivative Instruments, Income Statement Location of Gain (Loss) Reclassified from Accumulated OCI</t>
  </si>
  <si>
    <t>Provision for income taxes</t>
  </si>
  <si>
    <t>Provision for income tax</t>
  </si>
  <si>
    <t>Stock Based Compensation Equity Plans Narrative (Details) - USD ($) $ in Thousands</t>
  </si>
  <si>
    <t>6 Months Ended</t>
  </si>
  <si>
    <t>Aug. 08, 2013</t>
  </si>
  <si>
    <t>Share-based Compensation Arrangement by Share-based Payment Award [Line Items]</t>
  </si>
  <si>
    <t>Care Investment Trust Inc. Manger Equity Plan | Common Stock - Class A</t>
  </si>
  <si>
    <t>Share-based Compensation Arrangement by Share-based Payment Award, Expiration Period</t>
  </si>
  <si>
    <t>Share-based Compensation Arrangement by Share-based Payment Award, Number of Shares Available for Grant</t>
  </si>
  <si>
    <t>Care Investment Trust Inc. Equity Plan</t>
  </si>
  <si>
    <t>Granted</t>
  </si>
  <si>
    <t>Tiptree Financial Inc. 2013 Omnibus Incentive Plan</t>
  </si>
  <si>
    <t>Tiptree Financial Inc. 2013 Omnibus Incentive Plan | Common Stock - Class A</t>
  </si>
  <si>
    <t>Share-based Compensation Arrangement by Share-based Payment Award, Number of Shares Authorized</t>
  </si>
  <si>
    <t>Stock Compensation Plan [Member] | Care Investment Trust Inc. Equity Plan | Common Stock - Class A</t>
  </si>
  <si>
    <t>Share-based Goods and Nonemployee Services Transaction, Quantity of Securities Issued</t>
  </si>
  <si>
    <t>Stock Compensation Plan [Member] | Tiptree Financial Inc. 2013 Omnibus Incentive Plan | Common Stock - Class A</t>
  </si>
  <si>
    <t>Restricted Stock Units (RSUs) | Tiptree Financial Inc. 2013 Omnibus Incentive Plan</t>
  </si>
  <si>
    <t>Shares Paid for Tax Withholding for Share Based Compensation</t>
  </si>
  <si>
    <t>Share-based Compensation Award, Tranche One [Member] | Restricted Stock Units (RSUs)</t>
  </si>
  <si>
    <t>Share-based Compensation Arrangement by Share-based Payment Award, Equity Instruments Other than Options, Vested and Nonforfeitable in Period, Percentage</t>
  </si>
  <si>
    <t>33.33%</t>
  </si>
  <si>
    <t>Share-based Compensation Award, Tranche One [Member] | Restricted Stock Units (RSUs) | Reliance Restricted Stock Units Program</t>
  </si>
  <si>
    <t>Share-based Compensation Arrangement by Share-based Payment Award, Award Vesting Rights, Percentage</t>
  </si>
  <si>
    <t>66.67%</t>
  </si>
  <si>
    <t>Share-based Compensation Award, Tranche Two [Member] | Restricted Stock Units (RSUs)</t>
  </si>
  <si>
    <t>Share-based Compensation Award, Tranche Two [Member] | Restricted Stock Units (RSUs) | Reliance Restricted Stock Units Program</t>
  </si>
  <si>
    <t>8.33%</t>
  </si>
  <si>
    <t>Share-based Compensation Award, Tranche Three [Member] | Restricted Stock Units (RSUs)</t>
  </si>
  <si>
    <t>Share-based Compensation Award, Tranche Three [Member] | Restricted Stock Units (RSUs) | Reliance Restricted Stock Units Program</t>
  </si>
  <si>
    <t>8330.00%</t>
  </si>
  <si>
    <t>Share-based Compensation Award, Tranche Four [Member] | Restricted Stock Units (RSUs) | Reliance Restricted Stock Units Program</t>
  </si>
  <si>
    <t>Share-based Compensation Award, Tranche Five [Member] | Restricted Stock Units (RSUs) | Reliance Restricted Stock Units Program</t>
  </si>
  <si>
    <t>Stock Based Compensation Schedule of Changes to Equity Plan  (Details) - Stock Compensation Plan [Member] - shares</t>
  </si>
  <si>
    <t>Changes to the Company's Equity Plan</t>
  </si>
  <si>
    <t>Vested</t>
  </si>
  <si>
    <t>Share-based Compensation Arrangement by Share-based Payment Award, Options, Forfeitures in Period</t>
  </si>
  <si>
    <t>Stock Based Compensation Summary of Changes to Restricted Stock Units and Restricted Stock (Details) - USD ($) $ / shares in Units, $ in Thousands</t>
  </si>
  <si>
    <t>Share-based Compensation Arrangement by Share-based Payment Award, Equity Instruments Other than Options, Nonvested, Number of Shares [Roll Forward]</t>
  </si>
  <si>
    <t>Unvested units at beginning of period</t>
  </si>
  <si>
    <t>Forfeited</t>
  </si>
  <si>
    <t>Unvested units at end of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Tiptree Financial Inc. 2013 Omnibus Incentive Plan | Restricted Stock Units (RSUs)</t>
  </si>
  <si>
    <t>Employees | Restricted Stock Units (RSUs)</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hare-based compensation expense</t>
  </si>
  <si>
    <t>Employees | Restricted Stock</t>
  </si>
  <si>
    <t>Employees | Tiptree Financial Inc. 2013 Omnibus Incentive Plan | Restricted Stock Units (RSUs)</t>
  </si>
  <si>
    <t>Stock Granted, Value, Share-based Compensation, Gross</t>
  </si>
  <si>
    <t>Share-based Compensation Arrangement by Share-based Payment Award, Award Vesting Period</t>
  </si>
  <si>
    <t>3 years</t>
  </si>
  <si>
    <t>Employees | Tiptree Financial Inc. 2013 Omnibus Incentive Plan | Restricted Stock</t>
  </si>
  <si>
    <t>Three years [Member] | Employees | Tiptree Financial Inc. 2013 Omnibus Incentive Plan | Restricted Stock Units (RSUs)</t>
  </si>
  <si>
    <t>Related Party Transactions Narrative  (Details) - USD ($) $ in Thousands</t>
  </si>
  <si>
    <t>Tricadia Holdings, L.P.</t>
  </si>
  <si>
    <t>Related Party Transaction [Line Items]</t>
  </si>
  <si>
    <t>Related Party Transaction, Expenses from Transactions with Related Party</t>
  </si>
  <si>
    <t>Mariner Invesment Group LLC</t>
  </si>
  <si>
    <t>Management Fee, Percentage of Company's Net Assets</t>
  </si>
  <si>
    <t>0.025%</t>
  </si>
  <si>
    <t>Successive terms (in years)</t>
  </si>
  <si>
    <t>1 year</t>
  </si>
  <si>
    <t>Notice period (in days)</t>
  </si>
  <si>
    <t>60 days</t>
  </si>
  <si>
    <t>Related Party Transactions Schedule of Related Party Transactions (Details) - Tricadia Holdings, L.P. - USD ($) $ in Thousands</t>
  </si>
  <si>
    <t>Personnel services</t>
  </si>
  <si>
    <t>Incentive compensation for providing services</t>
  </si>
  <si>
    <t>Legal and compliance services</t>
  </si>
  <si>
    <t>Human resources, information technology and other personnel</t>
  </si>
  <si>
    <t>Rental expense - Office Space</t>
  </si>
  <si>
    <t>(1) Represents cash bonuses and grant date fair value of stock, RSUs and options granted to Tricadia or its employees providing services to Tiptree pursuant to the TSA.</t>
  </si>
  <si>
    <t>Income Taxes Components of Income Tax Expense (Details) - USD ($) $ in Thousands</t>
  </si>
  <si>
    <t>Current tax expense:</t>
  </si>
  <si>
    <t>Federal</t>
  </si>
  <si>
    <t>State</t>
  </si>
  <si>
    <t>Total current tax expense</t>
  </si>
  <si>
    <t>Deferred tax expense (benefit):</t>
  </si>
  <si>
    <t>Total deferred tax (benefit)</t>
  </si>
  <si>
    <t>Total income tax expense</t>
  </si>
  <si>
    <t>Federal statutory income tax rate</t>
  </si>
  <si>
    <t>35.00%</t>
  </si>
  <si>
    <t>Average Combined State Statutory Income Tax Rate</t>
  </si>
  <si>
    <t>3.60%</t>
  </si>
  <si>
    <t>Income Taxes Effective Income Tax Rate Reconciliation (Details) - USD ($) $ in Thousands</t>
  </si>
  <si>
    <t>Expected federal income tax expense at 35%</t>
  </si>
  <si>
    <t>Effect of state income tax expense, net of federal benefit</t>
  </si>
  <si>
    <t>Effect of permanent differences</t>
  </si>
  <si>
    <t>Effect of changes in valuation allowance</t>
  </si>
  <si>
    <t>Effect of income (loss) allocated to non-taxable entities</t>
  </si>
  <si>
    <t>Effect of non-deductible transaction costs</t>
  </si>
  <si>
    <t>Effect of return-to-accrual, deferred tax true-ups, and other items</t>
  </si>
  <si>
    <t>Tax on income from continuing operations</t>
  </si>
  <si>
    <t>Effective tax rate</t>
  </si>
  <si>
    <t>(11.10%)</t>
  </si>
  <si>
    <t>525.50%</t>
  </si>
  <si>
    <t>Income Taxes Components of Deferred Tax Assets and Liabilities (Details) - USD ($) $ in Thousands</t>
  </si>
  <si>
    <t>Deferred tax assets:</t>
  </si>
  <si>
    <t>Net operating loss carryforwards</t>
  </si>
  <si>
    <t>Other deferred tax assets</t>
  </si>
  <si>
    <t>Unrealized losses</t>
  </si>
  <si>
    <t>Accrued expenses</t>
  </si>
  <si>
    <t>Property</t>
  </si>
  <si>
    <t>Total deferred tax assets</t>
  </si>
  <si>
    <t>Less: Valuation allowance</t>
  </si>
  <si>
    <t>Total net deferred tax assets</t>
  </si>
  <si>
    <t>Deferred tax liabilities:</t>
  </si>
  <si>
    <t>Unrealized gains</t>
  </si>
  <si>
    <t>Other deferred tax liabilities</t>
  </si>
  <si>
    <t>Deferred acquisition cost</t>
  </si>
  <si>
    <t>Basis differences in corporate subsidiaries</t>
  </si>
  <si>
    <t>Advanced commissions</t>
  </si>
  <si>
    <t>Intangibles</t>
  </si>
  <si>
    <t>Total deferred tax liabilities</t>
  </si>
  <si>
    <t>Net deferred tax liability</t>
  </si>
  <si>
    <t>Income Taxes Schedule of Net Operating Loss Carryforwards (Details) $ in Thousands</t>
  </si>
  <si>
    <t>Domestic Tax Authority</t>
  </si>
  <si>
    <t>Operating Loss Carryforwards [Line Items]</t>
  </si>
  <si>
    <t>Net operating loss</t>
  </si>
  <si>
    <t>State and Local Jurisdiction</t>
  </si>
  <si>
    <t>Future Tax Year 2026 | Domestic Tax Authority</t>
  </si>
  <si>
    <t>Future Tax Year 2027 | Domestic Tax Authority</t>
  </si>
  <si>
    <t>Future Tax Year 2028 | Domestic Tax Authority</t>
  </si>
  <si>
    <t>Future Tax Year 2029 | Domestic Tax Authority</t>
  </si>
  <si>
    <t>Future Tax Year 2030 | Domestic Tax Authority</t>
  </si>
  <si>
    <t>Future Tax Year 2031 | Domestic Tax Authority</t>
  </si>
  <si>
    <t>Future Tax Year 2032 | Domestic Tax Authority</t>
  </si>
  <si>
    <t>Future Tax Year 2033 | Domestic Tax Authority</t>
  </si>
  <si>
    <t>Future Tax Year 2034 | Domestic Tax Authority</t>
  </si>
  <si>
    <t>Future Tax Year 2035 | Domestic Tax Authority</t>
  </si>
  <si>
    <t>Income Taxes Narrative (Details) - USD ($) $ in Thousands</t>
  </si>
  <si>
    <t>Income Tax Examination [Line Items]</t>
  </si>
  <si>
    <t>Operating Loss Carryforwards, Valuation Allowance</t>
  </si>
  <si>
    <t>Valuation Allowance, Deferred Tax Asset, Increase (Decrease), Amount</t>
  </si>
  <si>
    <t>Internal Revenue Service (IRS) | Minimum</t>
  </si>
  <si>
    <t>Open Tax Year</t>
  </si>
  <si>
    <t>Internal Revenue Service (IRS) | Maximum</t>
  </si>
  <si>
    <t>Commitments and Contingencies (Details) - USD ($) $ in Thousands</t>
  </si>
  <si>
    <t>Contractual Obligation, Fiscal Year Maturity [Abstract]</t>
  </si>
  <si>
    <t>Less than one year</t>
  </si>
  <si>
    <t>1-3 years</t>
  </si>
  <si>
    <t>3-5 years</t>
  </si>
  <si>
    <t>More than 5 years</t>
  </si>
  <si>
    <t>Rent expense for office leases</t>
  </si>
  <si>
    <t>Operating lease obligations</t>
  </si>
  <si>
    <t>Minimum rental obligations for Tiptree, Care, MFCA, Siena, Luxury and Fortegra office leases. For the year ended December 31, 2015 and 2014, rent expense for the Company’s office leases were $5,784 and $1,508, respectively.</t>
  </si>
  <si>
    <t>Earnings Per Share (Details) - USD ($) $ / shares in Units, $ in Thousands</t>
  </si>
  <si>
    <t>Earnings Per Share, Basic, by Common Class, Including Two Class Method [Line Items]</t>
  </si>
  <si>
    <t>Net (loss) from continuing operations</t>
  </si>
  <si>
    <t>Net income from continuing operations attributable to non-controlling interests</t>
  </si>
  <si>
    <t>Net (loss) income from continuing operations available to Class A common shares</t>
  </si>
  <si>
    <t>Net income from discontinued operations attributable to non-controlling interests</t>
  </si>
  <si>
    <t>Net income from discontinued operations available to Class A common shares</t>
  </si>
  <si>
    <t>Weighted Average Number of Shares Outstanding, Basic [Abstract]</t>
  </si>
  <si>
    <t>Weighted Average Number of Shares Outstanding, Diluted [Abstract]</t>
  </si>
  <si>
    <t>Earnings Per Share, Diluted, Other Disclosures [Abstract]</t>
  </si>
  <si>
    <t>Income (Loss) Attributable to Noncontrolling Interest</t>
  </si>
  <si>
    <t>Income (loss) from discontinued operations attributable to non-controlling interest</t>
  </si>
  <si>
    <t>(Loss) income from continuing operations</t>
  </si>
  <si>
    <t>Income from discontinued operations</t>
  </si>
  <si>
    <t>For the year ended December 31, 2015, the total net income (loss) attributable to non-controlling interest was $3,023, comprised of $(5,321) due to continuing operations and $8,344 attributable to discontinued operations. For the year ended December 31, 2014, the total net income attributable to non-controlling interest was $6,294, comprised of $1,939 due to continuing operations and $4,355 attributable to discontinued operations.</t>
  </si>
  <si>
    <t>Summarized Quarterly Information (Unaudited) (Details) - USD ($) $ / shares in Units, $ in Thousands</t>
  </si>
  <si>
    <t>Condensed Income Statements, Captions [Line Items]</t>
  </si>
  <si>
    <t>Subsequent Events (Details) - USD ($) $ / shares in Units, $ in Thousands</t>
  </si>
  <si>
    <t>Mar. 01, 2016</t>
  </si>
  <si>
    <t>Jan. 20, 2016</t>
  </si>
  <si>
    <t>Jan. 01, 2016</t>
  </si>
  <si>
    <t>Mar. 14, 2016</t>
  </si>
  <si>
    <t>Jan. 14, 2016</t>
  </si>
  <si>
    <t>Subsequent Event [Line Items]</t>
  </si>
  <si>
    <t>Payments to Acquire Investments</t>
  </si>
  <si>
    <t>Subsequent Event [Member]</t>
  </si>
  <si>
    <t>Limited Liability Company (LLC) or Limited Partnership (LP), Managing Member or General Partner, Ownership Interest</t>
  </si>
  <si>
    <t>81.29%</t>
  </si>
  <si>
    <t>Other Units Authorized, Units Acquired</t>
  </si>
  <si>
    <t>Investment Owned, Balance, Shares</t>
  </si>
  <si>
    <t>Common Stock - Class A | Subsequent Event [Member]</t>
  </si>
  <si>
    <t>Share-based Compensation Arrangement by Share-based Payment Award, Options, Vested, Number of Shares</t>
  </si>
  <si>
    <t>Share-based Compensation Arrangement by Share-based Payment Award, Options, Grants in Period, Gross</t>
  </si>
  <si>
    <t>TFP [Member] | Subsequent Event [Member]</t>
  </si>
  <si>
    <t>28.00%</t>
  </si>
  <si>
    <t>Nonperforming Financial Instruments | Subsequent Event [Member]</t>
  </si>
  <si>
    <t>Payments to Acquire Mortgage Notes Receivable</t>
  </si>
  <si>
    <t>Royal 3/1/2016 Joint Venture [Member] | Care Investment Trust LLC | Subsequent Event [Member]</t>
  </si>
  <si>
    <t>65.00%</t>
  </si>
  <si>
    <t>Heritage 1/20/12016 Joint Venture [Member] | Care Investment Trust LLC | Subsequent Event [Member]</t>
  </si>
  <si>
    <t>24 months</t>
  </si>
  <si>
    <t>Affiliated Entity [Member] | TFP [Member] | 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393726</v>
      </c>
    </row>
    <row spans="1:4" r="5">
      <c t="s" s="3" r="A5">
        <v>8</v>
      </c>
      <c t="s" s="3" r="B5">
        <v>9</v>
      </c>
    </row>
    <row spans="1:4" r="6">
      <c t="s" s="3" r="A6">
        <v>10</v>
      </c>
      <c t="s" s="3" r="B6">
        <v>11</v>
      </c>
    </row>
    <row spans="1:4" r="7">
      <c t="s" s="3" r="A7">
        <v>12</v>
      </c>
      <c t="s" s="3" r="B7">
        <v>13</v>
      </c>
    </row>
    <row spans="1:4" r="8">
      <c t="s" s="3" r="A8">
        <v>14</v>
      </c>
      <c t="s" s="3" r="B8">
        <v>15</v>
      </c>
    </row>
    <row spans="1:4" r="9">
      <c t="s" s="3" r="A9">
        <v>16</v>
      </c>
      <c t="n" s="5" r="B9">
        <v>2015</v>
      </c>
    </row>
    <row spans="1:4" r="10">
      <c t="s" s="3" r="A10">
        <v>17</v>
      </c>
      <c t="s" s="3" r="B10">
        <v>18</v>
      </c>
    </row>
    <row spans="1:4" r="11">
      <c t="s" s="3" r="A11">
        <v>19</v>
      </c>
      <c t="s" s="3" r="B11">
        <v>20</v>
      </c>
    </row>
    <row spans="1:4" r="12">
      <c t="s" s="3" r="A12">
        <v>21</v>
      </c>
      <c t="s" s="3" r="B12">
        <v>22</v>
      </c>
    </row>
    <row spans="1:4" r="13">
      <c t="s" s="3" r="A13">
        <v>23</v>
      </c>
      <c t="s" s="3" r="B13">
        <v>24</v>
      </c>
    </row>
    <row spans="1:4" r="14">
      <c t="s" s="3" r="A14">
        <v>25</v>
      </c>
      <c t="s" s="3" r="B14">
        <v>24</v>
      </c>
    </row>
    <row spans="1:4" r="15">
      <c t="s" s="3" r="A15">
        <v>26</v>
      </c>
      <c t="n" s="6" r="D15">
        <v>215646610</v>
      </c>
    </row>
    <row spans="1:4" r="16">
      <c t="s" s="3" r="A16">
        <v>27</v>
      </c>
    </row>
    <row spans="1:4" r="17">
      <c t="s" s="3" r="A17">
        <v>28</v>
      </c>
      <c t="n" s="5" r="C17">
        <v>34971065</v>
      </c>
    </row>
    <row spans="1:4" r="18">
      <c t="s" s="3" r="A18">
        <v>29</v>
      </c>
    </row>
    <row spans="1:4" r="19">
      <c t="s" s="3" r="A19">
        <v>28</v>
      </c>
      <c t="n" s="5" r="C19">
        <v>8049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9</v>
      </c>
      <c t="s" s="2" r="B1">
        <v>1</v>
      </c>
    </row>
    <row spans="1:2" r="2">
      <c t="s" s="2" r="B2">
        <v>2</v>
      </c>
    </row>
    <row spans="1:2" r="3">
      <c t="s" s="7" r="A3">
        <v>290</v>
      </c>
    </row>
    <row spans="1:2" r="4">
      <c t="s" s="3" r="A4">
        <v>289</v>
      </c>
      <c t="s" s="3" r="B4">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s="1" r="A1">
        <v>1169</v>
      </c>
      <c t="s" s="2" r="B1">
        <v>1170</v>
      </c>
      <c t="s" s="2" r="C1">
        <v>1171</v>
      </c>
      <c t="s" s="2" r="D1">
        <v>578</v>
      </c>
    </row>
    <row spans="1:4" r="2">
      <c t="s" s="3" r="A2">
        <v>770</v>
      </c>
    </row>
    <row spans="1:4" r="3">
      <c t="s" s="7" r="A3">
        <v>1172</v>
      </c>
    </row>
    <row spans="1:4" r="4">
      <c t="s" s="3" r="A4">
        <v>1173</v>
      </c>
      <c t="n" s="5" r="D4">
        <v>6</v>
      </c>
    </row>
    <row spans="1:4" r="5">
      <c t="s" s="3" r="A5">
        <v>1174</v>
      </c>
    </row>
    <row spans="1:4" r="6">
      <c t="s" s="7" r="A6">
        <v>1172</v>
      </c>
    </row>
    <row spans="1:4" r="7">
      <c t="s" s="3" r="A7">
        <v>1175</v>
      </c>
      <c t="n" s="6" r="B7">
        <v>19740</v>
      </c>
    </row>
    <row spans="1:4" r="8">
      <c t="s" s="3" r="A8">
        <v>1176</v>
      </c>
    </row>
    <row spans="1:4" r="9">
      <c t="s" s="7" r="A9">
        <v>1172</v>
      </c>
    </row>
    <row spans="1:4" r="10">
      <c t="s" s="3" r="A10">
        <v>1175</v>
      </c>
      <c t="n" s="6" r="C10">
        <v>19988</v>
      </c>
    </row>
    <row spans="1:4" r="11">
      <c t="s" s="3" r="A11">
        <v>32</v>
      </c>
    </row>
    <row spans="1:4" r="12">
      <c t="s" s="7" r="A12">
        <v>1172</v>
      </c>
    </row>
    <row spans="1:4" r="13">
      <c t="s" s="3" r="A13">
        <v>1177</v>
      </c>
      <c t="n" s="6" r="D13">
        <v>559715</v>
      </c>
    </row>
    <row spans="1:4" r="14">
      <c t="s" s="3" r="A14">
        <v>1178</v>
      </c>
    </row>
    <row spans="1:4" r="15">
      <c t="s" s="7" r="A15">
        <v>1172</v>
      </c>
    </row>
    <row spans="1:4" r="16">
      <c t="s" s="3" r="A16">
        <v>1177</v>
      </c>
      <c t="n" s="6" r="D16">
        <v>55705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179</v>
      </c>
      <c t="s" s="2" r="C1">
        <v>2</v>
      </c>
      <c t="s" s="2" r="D1">
        <v>31</v>
      </c>
      <c t="s" s="2" r="E1">
        <v>637</v>
      </c>
    </row>
    <row spans="1:5" r="2">
      <c t="s" s="7" r="A2">
        <v>1180</v>
      </c>
    </row>
    <row spans="1:5" r="3">
      <c t="s" s="3" r="A3">
        <v>33</v>
      </c>
      <c t="n" s="6" r="C3">
        <v>69400</v>
      </c>
      <c t="n" s="6" r="D3">
        <v>52987</v>
      </c>
      <c t="n" s="6" r="E3">
        <v>97645</v>
      </c>
    </row>
    <row spans="1:5" r="4">
      <c t="s" s="3" r="A4">
        <v>46</v>
      </c>
      <c t="n" s="5" r="C4">
        <v>110758</v>
      </c>
      <c t="n" s="5" r="D4">
        <v>83869</v>
      </c>
    </row>
    <row spans="1:5" r="5">
      <c t="s" s="3" r="A5">
        <v>1181</v>
      </c>
      <c t="n" s="5" r="C5">
        <v>728812</v>
      </c>
      <c t="n" s="5" r="D5">
        <v>1978094</v>
      </c>
    </row>
    <row spans="1:5" r="6">
      <c t="s" s="7" r="A6">
        <v>1182</v>
      </c>
    </row>
    <row spans="1:5" r="7">
      <c t="s" s="3" r="A7">
        <v>58</v>
      </c>
      <c t="n" s="5" r="C7">
        <v>94420</v>
      </c>
      <c t="n" s="5" r="D7">
        <v>68547</v>
      </c>
    </row>
    <row spans="1:5" r="8">
      <c t="s" s="3" r="A8">
        <v>1183</v>
      </c>
      <c t="n" s="5" r="C8">
        <v>698316</v>
      </c>
      <c t="n" s="5" r="D8">
        <v>1877377</v>
      </c>
    </row>
    <row spans="1:5" r="9">
      <c t="s" s="3" r="A9">
        <v>770</v>
      </c>
    </row>
    <row spans="1:5" r="10">
      <c t="s" s="7" r="A10">
        <v>1182</v>
      </c>
    </row>
    <row spans="1:5" r="11">
      <c t="s" s="3" r="A11">
        <v>780</v>
      </c>
      <c t="n" s="5" r="C11">
        <v>-8832</v>
      </c>
    </row>
    <row spans="1:5" r="12">
      <c t="s" s="3" r="A12">
        <v>1184</v>
      </c>
    </row>
    <row spans="1:5" r="13">
      <c t="s" s="7" r="A13">
        <v>1180</v>
      </c>
    </row>
    <row spans="1:5" r="14">
      <c t="s" s="3" r="A14">
        <v>33</v>
      </c>
      <c t="n" s="5" r="C14">
        <v>38716</v>
      </c>
      <c t="n" s="5" r="D14">
        <v>146281</v>
      </c>
    </row>
    <row spans="1:5" r="15">
      <c t="s" s="3" r="A15">
        <v>36</v>
      </c>
      <c t="s" s="3" r="B15">
        <v>278</v>
      </c>
      <c t="n" s="5" r="C15">
        <v>680784</v>
      </c>
      <c t="n" s="5" r="D15">
        <v>1803205</v>
      </c>
    </row>
    <row spans="1:5" r="16">
      <c t="s" s="3" r="A16">
        <v>46</v>
      </c>
      <c t="n" s="5" r="C16">
        <v>9312</v>
      </c>
      <c t="n" s="5" r="D16">
        <v>28608</v>
      </c>
    </row>
    <row spans="1:5" r="17">
      <c t="s" s="3" r="A17">
        <v>1181</v>
      </c>
      <c t="n" s="5" r="C17">
        <v>728812</v>
      </c>
      <c t="n" s="5" r="D17">
        <v>1978094</v>
      </c>
    </row>
    <row spans="1:5" r="18">
      <c t="s" s="7" r="A18">
        <v>1182</v>
      </c>
    </row>
    <row spans="1:5" r="19">
      <c t="s" s="3" r="A19">
        <v>1185</v>
      </c>
      <c t="n" s="5" r="C19">
        <v>683827</v>
      </c>
      <c t="n" s="5" r="D19">
        <v>1785207</v>
      </c>
    </row>
    <row spans="1:5" r="20">
      <c t="s" s="3" r="A20">
        <v>58</v>
      </c>
      <c t="n" s="5" r="C20">
        <v>14489</v>
      </c>
      <c t="n" s="5" r="D20">
        <v>92170</v>
      </c>
    </row>
    <row spans="1:5" r="21">
      <c t="s" s="3" r="A21">
        <v>1183</v>
      </c>
      <c t="n" s="5" r="C21">
        <v>698316</v>
      </c>
      <c t="n" s="5" r="D21">
        <v>1877377</v>
      </c>
    </row>
    <row spans="1:5" r="22">
      <c t="s" s="3" r="A22">
        <v>1186</v>
      </c>
      <c t="n" s="5" r="C22">
        <v>30496</v>
      </c>
      <c t="n" s="5" r="D22">
        <v>100717</v>
      </c>
    </row>
    <row spans="1:5" r="23">
      <c t="s" s="3" r="A23">
        <v>1187</v>
      </c>
      <c t="n" s="5" r="C23">
        <v>727357</v>
      </c>
      <c t="n" s="5" r="D23">
        <v>1868752</v>
      </c>
    </row>
    <row spans="1:5" r="24">
      <c t="s" s="3" r="A24">
        <v>780</v>
      </c>
      <c t="n" s="6" r="C24">
        <v>-46573</v>
      </c>
      <c t="n" s="6" r="D24">
        <v>-65547</v>
      </c>
    </row>
    <row spans="1:5" r="25">
      <c t="n" r="A25"/>
    </row>
    <row spans="1:5" r="26">
      <c t="s" s="3" r="A26">
        <v>278</v>
      </c>
      <c t="s" s="3" r="B26">
        <v>1188</v>
      </c>
    </row>
  </sheetData>
  <mergeCells count="3">
    <mergeCell ref="A1:B1"/>
    <mergeCell ref="A25:D25"/>
    <mergeCell ref="B26:D2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9</v>
      </c>
      <c t="s" s="2" r="B1">
        <v>2</v>
      </c>
      <c t="s" s="2" r="C1">
        <v>31</v>
      </c>
    </row>
    <row spans="1:3" r="2">
      <c t="s" s="7" r="A2">
        <v>1172</v>
      </c>
    </row>
    <row spans="1:3" r="3">
      <c t="s" s="3" r="A3">
        <v>1190</v>
      </c>
      <c t="n" s="6" r="B3">
        <v>63081</v>
      </c>
      <c t="n" s="6" r="C3">
        <v>45393</v>
      </c>
    </row>
    <row spans="1:3" r="4">
      <c t="s" s="3" r="A4">
        <v>1184</v>
      </c>
    </row>
    <row spans="1:3" r="5">
      <c t="s" s="7" r="A5">
        <v>1172</v>
      </c>
    </row>
    <row spans="1:3" r="6">
      <c t="s" s="3" r="A6">
        <v>1191</v>
      </c>
      <c t="n" s="5" r="B6">
        <v>29857</v>
      </c>
      <c t="n" s="5" r="C6">
        <v>97935</v>
      </c>
    </row>
    <row spans="1:3" r="7">
      <c t="s" s="3" r="A7">
        <v>1190</v>
      </c>
      <c t="n" s="5" r="B7">
        <v>639</v>
      </c>
      <c t="n" s="5" r="C7">
        <v>2782</v>
      </c>
    </row>
    <row spans="1:3" r="8">
      <c t="s" s="3" r="A8">
        <v>1192</v>
      </c>
      <c t="n" s="6" r="B8">
        <v>30496</v>
      </c>
      <c t="n" s="6" r="C8">
        <v>10071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193</v>
      </c>
      <c t="s" s="2" r="B1">
        <v>688</v>
      </c>
      <c t="s" s="2" r="J1">
        <v>1</v>
      </c>
    </row>
    <row spans="1:11" r="2">
      <c t="s" s="2" r="B2">
        <v>2</v>
      </c>
      <c t="s" s="2" r="C2">
        <v>689</v>
      </c>
      <c t="s" s="2" r="D2">
        <v>4</v>
      </c>
      <c t="s" s="2" r="E2">
        <v>690</v>
      </c>
      <c t="s" s="2" r="F2">
        <v>31</v>
      </c>
      <c t="s" s="2" r="G2">
        <v>691</v>
      </c>
      <c t="s" s="2" r="H2">
        <v>692</v>
      </c>
      <c t="s" s="2" r="I2">
        <v>693</v>
      </c>
      <c t="s" s="2" r="J2">
        <v>2</v>
      </c>
      <c t="s" s="2" r="K2">
        <v>31</v>
      </c>
    </row>
    <row spans="1:11" r="3">
      <c t="s" s="7" r="A3">
        <v>1194</v>
      </c>
    </row>
    <row spans="1:11" r="4">
      <c t="s" s="3" r="A4">
        <v>694</v>
      </c>
      <c t="n" s="6" r="J4">
        <v>-2173</v>
      </c>
      <c t="n" s="6" r="K4">
        <v>6935</v>
      </c>
    </row>
    <row spans="1:11" r="5">
      <c t="s" s="3" r="A5">
        <v>93</v>
      </c>
      <c t="n" s="5" r="J5">
        <v>19930</v>
      </c>
      <c t="n" s="5" r="K5">
        <v>14845</v>
      </c>
    </row>
    <row spans="1:11" r="6">
      <c t="s" s="3" r="A6">
        <v>684</v>
      </c>
      <c t="n" s="5" r="J6">
        <v>23613</v>
      </c>
      <c t="n" s="5" r="K6">
        <v>64681</v>
      </c>
    </row>
    <row spans="1:11" r="7">
      <c t="s" s="7" r="A7">
        <v>102</v>
      </c>
    </row>
    <row spans="1:11" r="8">
      <c t="s" s="3" r="A8">
        <v>103</v>
      </c>
      <c t="n" s="5" r="J8">
        <v>23491</v>
      </c>
      <c t="n" s="5" r="K8">
        <v>12541</v>
      </c>
    </row>
    <row spans="1:11" r="9">
      <c t="s" s="3" r="A9">
        <v>111</v>
      </c>
      <c t="n" s="5" r="J9">
        <v>52790</v>
      </c>
      <c t="n" s="5" r="K9">
        <v>15285</v>
      </c>
    </row>
    <row spans="1:11" r="10">
      <c t="s" s="3" r="A10">
        <v>1195</v>
      </c>
      <c t="n" s="5" r="J10">
        <v>30502</v>
      </c>
      <c t="n" s="5" r="K10">
        <v>45156</v>
      </c>
    </row>
    <row spans="1:11" r="11">
      <c t="s" s="3" r="A11">
        <v>115</v>
      </c>
      <c t="n" s="6" r="B11">
        <v>-3443</v>
      </c>
      <c t="n" s="6" r="C11">
        <v>-3202</v>
      </c>
      <c t="n" s="6" r="D11">
        <v>67</v>
      </c>
      <c t="n" s="6" r="E11">
        <v>-311</v>
      </c>
      <c t="n" s="6" r="F11">
        <v>5075</v>
      </c>
      <c t="n" s="6" r="G11">
        <v>2736</v>
      </c>
      <c t="n" s="6" r="H11">
        <v>7071</v>
      </c>
      <c t="n" s="6" r="I11">
        <v>4643</v>
      </c>
      <c t="n" s="5" r="J11">
        <v>-6889</v>
      </c>
      <c t="n" s="5" r="K11">
        <v>19525</v>
      </c>
    </row>
    <row spans="1:11" r="12">
      <c t="s" s="3" r="A12">
        <v>1184</v>
      </c>
    </row>
    <row spans="1:11" r="13">
      <c t="s" s="7" r="A13">
        <v>1194</v>
      </c>
    </row>
    <row spans="1:11" r="14">
      <c t="s" s="3" r="A14">
        <v>694</v>
      </c>
      <c t="n" s="5" r="J14">
        <v>-27569</v>
      </c>
      <c t="n" s="5" r="K14">
        <v>-15797</v>
      </c>
    </row>
    <row spans="1:11" r="15">
      <c t="s" s="3" r="A15">
        <v>93</v>
      </c>
      <c t="n" s="5" r="J15">
        <v>51182</v>
      </c>
      <c t="n" s="5" r="K15">
        <v>80478</v>
      </c>
    </row>
    <row spans="1:11" r="16">
      <c t="s" s="3" r="A16">
        <v>684</v>
      </c>
      <c t="n" s="5" r="J16">
        <v>23613</v>
      </c>
      <c t="n" s="5" r="K16">
        <v>64681</v>
      </c>
    </row>
    <row spans="1:11" r="17">
      <c t="s" s="7" r="A17">
        <v>102</v>
      </c>
    </row>
    <row spans="1:11" r="18">
      <c t="s" s="3" r="A18">
        <v>103</v>
      </c>
      <c t="n" s="5" r="J18">
        <v>29143</v>
      </c>
      <c t="n" s="5" r="K18">
        <v>43639</v>
      </c>
    </row>
    <row spans="1:11" r="19">
      <c t="s" s="3" r="A19">
        <v>111</v>
      </c>
      <c t="n" s="5" r="J19">
        <v>1359</v>
      </c>
      <c t="n" s="5" r="K19">
        <v>1517</v>
      </c>
    </row>
    <row spans="1:11" r="20">
      <c t="s" s="3" r="A20">
        <v>1195</v>
      </c>
      <c t="n" s="5" r="J20">
        <v>30502</v>
      </c>
      <c t="n" s="5" r="K20">
        <v>45156</v>
      </c>
    </row>
    <row spans="1:11" r="21">
      <c t="s" s="3" r="A21">
        <v>115</v>
      </c>
      <c t="n" s="6" r="J21">
        <v>-6889</v>
      </c>
      <c t="n" s="6" r="K21">
        <v>19525</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196</v>
      </c>
      <c t="s" s="2" r="B1">
        <v>688</v>
      </c>
      <c t="s" s="2" r="J1">
        <v>1</v>
      </c>
    </row>
    <row spans="1:11" r="2">
      <c t="s" s="2" r="B2">
        <v>2</v>
      </c>
      <c t="s" s="2" r="C2">
        <v>689</v>
      </c>
      <c t="s" s="2" r="D2">
        <v>4</v>
      </c>
      <c t="s" s="2" r="E2">
        <v>690</v>
      </c>
      <c t="s" s="2" r="F2">
        <v>31</v>
      </c>
      <c t="s" s="2" r="G2">
        <v>691</v>
      </c>
      <c t="s" s="2" r="H2">
        <v>692</v>
      </c>
      <c t="s" s="2" r="I2">
        <v>693</v>
      </c>
      <c t="s" s="2" r="J2">
        <v>2</v>
      </c>
      <c t="s" s="2" r="K2">
        <v>31</v>
      </c>
    </row>
    <row spans="1:11" r="3">
      <c t="s" s="7" r="A3">
        <v>1172</v>
      </c>
    </row>
    <row spans="1:11" r="4">
      <c t="s" s="3" r="A4">
        <v>115</v>
      </c>
      <c t="n" s="6" r="B4">
        <v>-3443</v>
      </c>
      <c t="n" s="6" r="C4">
        <v>-3202</v>
      </c>
      <c t="n" s="6" r="D4">
        <v>67</v>
      </c>
      <c t="n" s="6" r="E4">
        <v>-311</v>
      </c>
      <c t="n" s="6" r="F4">
        <v>5075</v>
      </c>
      <c t="n" s="6" r="G4">
        <v>2736</v>
      </c>
      <c t="n" s="6" r="H4">
        <v>7071</v>
      </c>
      <c t="n" s="6" r="I4">
        <v>4643</v>
      </c>
      <c t="n" s="6" r="J4">
        <v>-6889</v>
      </c>
      <c t="n" s="6" r="K4">
        <v>19525</v>
      </c>
    </row>
    <row spans="1:11" r="5">
      <c t="s" s="3" r="A5">
        <v>1184</v>
      </c>
    </row>
    <row spans="1:11" r="6">
      <c t="s" s="7" r="A6">
        <v>1172</v>
      </c>
    </row>
    <row spans="1:11" r="7">
      <c t="s" s="3" r="A7">
        <v>1197</v>
      </c>
      <c t="n" s="5" r="J7">
        <v>-11020</v>
      </c>
      <c t="n" s="5" r="K7">
        <v>7755</v>
      </c>
    </row>
    <row spans="1:11" r="8">
      <c t="s" s="3" r="A8">
        <v>1198</v>
      </c>
      <c t="n" s="5" r="J8">
        <v>4131</v>
      </c>
      <c t="n" s="5" r="K8">
        <v>11770</v>
      </c>
    </row>
    <row spans="1:11" r="9">
      <c t="s" s="3" r="A9">
        <v>115</v>
      </c>
      <c t="n" s="6" r="J9">
        <v>-6889</v>
      </c>
      <c t="n" s="6" r="K9">
        <v>19525</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9</v>
      </c>
      <c t="s" s="2" r="B1">
        <v>2</v>
      </c>
      <c t="s" s="2" r="C1">
        <v>31</v>
      </c>
    </row>
    <row spans="1:3" r="2">
      <c t="s" s="7" r="A2">
        <v>1200</v>
      </c>
    </row>
    <row spans="1:3" r="3">
      <c t="s" s="3" r="A3">
        <v>1201</v>
      </c>
      <c t="n" s="6" r="B3">
        <v>672070</v>
      </c>
    </row>
    <row spans="1:3" r="4">
      <c t="s" s="3" r="A4">
        <v>1202</v>
      </c>
      <c t="n" s="5" r="B4">
        <v>673210</v>
      </c>
      <c t="n" s="6" r="C4">
        <v>363199</v>
      </c>
    </row>
    <row spans="1:3" r="5">
      <c t="s" s="3" r="A5">
        <v>1203</v>
      </c>
    </row>
    <row spans="1:3" r="6">
      <c t="s" s="7" r="A6">
        <v>1200</v>
      </c>
    </row>
    <row spans="1:3" r="7">
      <c t="s" s="3" r="A7">
        <v>1204</v>
      </c>
      <c t="n" s="5" r="B7">
        <v>119480</v>
      </c>
    </row>
    <row spans="1:3" r="8">
      <c t="s" s="3" r="A8">
        <v>1201</v>
      </c>
      <c t="n" s="5" r="B8">
        <v>164504</v>
      </c>
      <c t="n" s="5" r="C8">
        <v>46757</v>
      </c>
    </row>
    <row spans="1:3" r="9">
      <c t="s" s="3" r="A9">
        <v>590</v>
      </c>
    </row>
    <row spans="1:3" r="10">
      <c t="s" s="7" r="A10">
        <v>1200</v>
      </c>
    </row>
    <row spans="1:3" r="11">
      <c t="s" s="3" r="A11">
        <v>1201</v>
      </c>
      <c t="n" s="5" r="B11">
        <v>134803</v>
      </c>
      <c t="n" s="5" r="C11">
        <v>152649</v>
      </c>
    </row>
    <row spans="1:3" r="12">
      <c t="s" s="3" r="A12">
        <v>609</v>
      </c>
      <c t="n" s="5" r="B12">
        <v>35000</v>
      </c>
    </row>
    <row spans="1:3" r="13">
      <c t="s" s="3" r="A13">
        <v>606</v>
      </c>
    </row>
    <row spans="1:3" r="14">
      <c t="s" s="7" r="A14">
        <v>1200</v>
      </c>
    </row>
    <row spans="1:3" r="15">
      <c t="s" s="3" r="A15">
        <v>1201</v>
      </c>
      <c t="n" s="5" r="B15">
        <v>69137</v>
      </c>
      <c t="n" s="5" r="C15">
        <v>29828</v>
      </c>
    </row>
    <row spans="1:3" r="16">
      <c t="s" s="3" r="A16">
        <v>1205</v>
      </c>
      <c t="n" s="5" r="B16">
        <v>90500</v>
      </c>
    </row>
    <row spans="1:3" r="17">
      <c t="s" s="3" r="A17">
        <v>584</v>
      </c>
    </row>
    <row spans="1:3" r="18">
      <c t="s" s="7" r="A18">
        <v>1200</v>
      </c>
    </row>
    <row spans="1:3" r="19">
      <c t="s" s="3" r="A19">
        <v>1205</v>
      </c>
      <c t="n" s="5" r="B19">
        <v>20000</v>
      </c>
    </row>
    <row spans="1:3" r="20">
      <c t="s" s="3" r="A20">
        <v>1206</v>
      </c>
    </row>
    <row spans="1:3" r="21">
      <c t="s" s="7" r="A21">
        <v>1200</v>
      </c>
    </row>
    <row spans="1:3" r="22">
      <c t="s" s="3" r="A22">
        <v>1201</v>
      </c>
      <c t="n" s="5" r="B22">
        <v>39692</v>
      </c>
      <c t="n" s="5" r="C22">
        <v>25700</v>
      </c>
    </row>
    <row spans="1:3" r="23">
      <c t="s" s="3" r="A23">
        <v>1205</v>
      </c>
      <c t="n" s="5" r="B23">
        <v>75000</v>
      </c>
    </row>
    <row spans="1:3" r="24">
      <c t="s" s="3" r="A24">
        <v>779</v>
      </c>
    </row>
    <row spans="1:3" r="25">
      <c t="s" s="7" r="A25">
        <v>1200</v>
      </c>
    </row>
    <row spans="1:3" r="26">
      <c t="s" s="3" r="A26">
        <v>1207</v>
      </c>
      <c t="n" s="5" r="B26">
        <v>54900</v>
      </c>
      <c t="n" s="5" r="C26">
        <v>0</v>
      </c>
    </row>
    <row spans="1:3" r="27">
      <c t="s" s="3" r="A27">
        <v>1205</v>
      </c>
      <c t="n" s="5" r="B27">
        <v>125000</v>
      </c>
    </row>
    <row spans="1:3" r="28">
      <c t="s" s="3" r="A28">
        <v>1208</v>
      </c>
    </row>
    <row spans="1:3" r="29">
      <c t="s" s="7" r="A29">
        <v>1200</v>
      </c>
    </row>
    <row spans="1:3" r="30">
      <c t="s" s="3" r="A30">
        <v>1204</v>
      </c>
      <c t="n" s="5" r="B30">
        <v>119480</v>
      </c>
      <c t="n" s="5" r="C30">
        <v>0</v>
      </c>
    </row>
    <row spans="1:3" r="31">
      <c t="s" s="3" r="A31">
        <v>1205</v>
      </c>
      <c t="n" s="5" r="B31">
        <v>306250</v>
      </c>
    </row>
    <row spans="1:3" r="32">
      <c t="s" s="3" r="A32">
        <v>1209</v>
      </c>
    </row>
    <row spans="1:3" r="33">
      <c t="s" s="7" r="A33">
        <v>1200</v>
      </c>
    </row>
    <row spans="1:3" r="34">
      <c t="s" s="3" r="A34">
        <v>1207</v>
      </c>
      <c t="n" s="5" r="B34">
        <v>45500</v>
      </c>
      <c t="n" s="5" r="C34">
        <v>47500</v>
      </c>
    </row>
    <row spans="1:3" r="35">
      <c t="s" s="3" r="A35">
        <v>1210</v>
      </c>
      <c t="n" s="5" r="B35">
        <v>-476</v>
      </c>
      <c t="n" s="5" r="C35">
        <v>-743</v>
      </c>
    </row>
    <row spans="1:3" r="36">
      <c t="s" s="3" r="A36">
        <v>1205</v>
      </c>
      <c t="n" s="5" r="B36">
        <v>125000</v>
      </c>
    </row>
    <row spans="1:3" r="37">
      <c t="s" s="3" r="A37">
        <v>1211</v>
      </c>
    </row>
    <row spans="1:3" r="38">
      <c t="s" s="7" r="A38">
        <v>1200</v>
      </c>
    </row>
    <row spans="1:3" r="39">
      <c t="s" s="3" r="A39">
        <v>1207</v>
      </c>
      <c t="n" s="5" r="B39">
        <v>36192</v>
      </c>
      <c t="n" s="5" r="C39">
        <v>25700</v>
      </c>
    </row>
    <row spans="1:3" r="40">
      <c t="s" s="3" r="A40">
        <v>1205</v>
      </c>
      <c t="n" s="5" r="B40">
        <v>75000</v>
      </c>
    </row>
    <row spans="1:3" r="41">
      <c t="s" s="3" r="A41">
        <v>1212</v>
      </c>
    </row>
    <row spans="1:3" r="42">
      <c t="s" s="7" r="A42">
        <v>1200</v>
      </c>
    </row>
    <row spans="1:3" r="43">
      <c t="s" s="3" r="A43">
        <v>1213</v>
      </c>
      <c t="n" s="5" r="B43">
        <v>35000</v>
      </c>
      <c t="n" s="5" r="C43">
        <v>35000</v>
      </c>
    </row>
    <row spans="1:3" r="44">
      <c t="s" s="3" r="A44">
        <v>1214</v>
      </c>
    </row>
    <row spans="1:3" r="45">
      <c t="s" s="7" r="A45">
        <v>1200</v>
      </c>
    </row>
    <row spans="1:3" r="46">
      <c t="s" s="3" r="A46">
        <v>1204</v>
      </c>
      <c t="n" s="5" r="B46">
        <v>66858</v>
      </c>
      <c t="n" s="5" r="C46">
        <v>27406</v>
      </c>
    </row>
    <row spans="1:3" r="47">
      <c t="s" s="3" r="A47">
        <v>1205</v>
      </c>
      <c t="n" s="5" r="B47">
        <v>90500</v>
      </c>
    </row>
    <row spans="1:3" r="48">
      <c t="s" s="3" r="A48">
        <v>1215</v>
      </c>
    </row>
    <row spans="1:3" r="49">
      <c t="s" s="7" r="A49">
        <v>1200</v>
      </c>
    </row>
    <row spans="1:3" r="50">
      <c t="s" s="3" r="A50">
        <v>1204</v>
      </c>
      <c t="n" s="5" r="C50">
        <v>0</v>
      </c>
    </row>
    <row spans="1:3" r="51">
      <c t="s" s="3" r="A51">
        <v>1216</v>
      </c>
    </row>
    <row spans="1:3" r="52">
      <c t="s" s="7" r="A52">
        <v>1200</v>
      </c>
    </row>
    <row spans="1:3" r="53">
      <c t="s" s="3" r="A53">
        <v>1185</v>
      </c>
      <c t="n" s="5" r="B53">
        <v>1562</v>
      </c>
      <c t="n" s="5" r="C53">
        <v>1688</v>
      </c>
    </row>
    <row spans="1:3" r="54">
      <c t="s" s="3" r="A54">
        <v>609</v>
      </c>
      <c t="n" s="5" r="B54">
        <v>1562</v>
      </c>
    </row>
    <row spans="1:3" r="55">
      <c t="s" s="3" r="A55">
        <v>1217</v>
      </c>
    </row>
    <row spans="1:3" r="56">
      <c t="s" s="7" r="A56">
        <v>1200</v>
      </c>
    </row>
    <row spans="1:3" r="57">
      <c t="s" s="3" r="A57">
        <v>610</v>
      </c>
      <c t="n" s="5" r="B57">
        <v>717</v>
      </c>
      <c t="n" s="5" r="C57">
        <v>734</v>
      </c>
    </row>
    <row spans="1:3" r="58">
      <c t="s" s="3" r="A58">
        <v>609</v>
      </c>
      <c t="n" s="5" r="B58">
        <v>717</v>
      </c>
    </row>
    <row spans="1:3" r="59">
      <c t="s" s="3" r="A59">
        <v>1218</v>
      </c>
    </row>
    <row spans="1:3" r="60">
      <c t="s" s="7" r="A60">
        <v>1200</v>
      </c>
    </row>
    <row spans="1:3" r="61">
      <c t="s" s="3" r="A61">
        <v>610</v>
      </c>
      <c t="n" s="5" r="B61">
        <v>166664</v>
      </c>
      <c t="n" s="5" r="C61">
        <v>108229</v>
      </c>
    </row>
    <row spans="1:3" r="62">
      <c t="s" s="3" r="A62">
        <v>1219</v>
      </c>
      <c t="n" s="5" r="B62">
        <v>54</v>
      </c>
      <c t="n" s="5" r="C62">
        <v>36</v>
      </c>
    </row>
    <row spans="1:3" r="63">
      <c t="s" s="3" r="A63">
        <v>1201</v>
      </c>
      <c t="n" s="5" r="B63">
        <v>166718</v>
      </c>
      <c t="n" s="5" r="C63">
        <v>108265</v>
      </c>
    </row>
    <row spans="1:3" r="64">
      <c t="s" s="3" r="A64">
        <v>609</v>
      </c>
      <c t="n" s="5" r="B64">
        <v>169966</v>
      </c>
    </row>
    <row spans="1:3" r="65">
      <c t="s" s="3" r="A65">
        <v>1220</v>
      </c>
    </row>
    <row spans="1:3" r="66">
      <c t="s" s="7" r="A66">
        <v>1200</v>
      </c>
    </row>
    <row spans="1:3" r="67">
      <c t="s" s="3" r="A67">
        <v>1191</v>
      </c>
      <c t="n" s="5" r="B67">
        <v>3500</v>
      </c>
      <c t="n" s="5" r="C67">
        <v>0</v>
      </c>
    </row>
    <row spans="1:3" r="68">
      <c t="s" s="3" r="A68">
        <v>609</v>
      </c>
      <c t="n" s="5" r="B68">
        <v>3500</v>
      </c>
    </row>
    <row spans="1:3" r="69">
      <c t="s" s="3" r="A69">
        <v>1221</v>
      </c>
    </row>
    <row spans="1:3" r="70">
      <c t="s" s="7" r="A70">
        <v>1200</v>
      </c>
    </row>
    <row spans="1:3" r="71">
      <c t="s" s="3" r="A71">
        <v>609</v>
      </c>
      <c t="n" s="5" r="B71">
        <v>45000</v>
      </c>
    </row>
    <row spans="1:3" r="72">
      <c t="s" s="3" r="A72">
        <v>1222</v>
      </c>
    </row>
    <row spans="1:3" r="73">
      <c t="s" s="7" r="A73">
        <v>1200</v>
      </c>
    </row>
    <row spans="1:3" r="74">
      <c t="s" s="3" r="A74">
        <v>1207</v>
      </c>
      <c t="n" s="5" r="B74">
        <v>46500</v>
      </c>
      <c t="n" s="5" r="C74">
        <v>60000</v>
      </c>
    </row>
    <row spans="1:3" r="75">
      <c t="s" s="3" r="A75">
        <v>1205</v>
      </c>
      <c t="n" s="5" r="B75">
        <v>90000</v>
      </c>
    </row>
    <row spans="1:3" r="76">
      <c t="s" s="3" r="A76">
        <v>1223</v>
      </c>
    </row>
    <row spans="1:3" r="77">
      <c t="s" s="7" r="A77">
        <v>1200</v>
      </c>
    </row>
    <row spans="1:3" r="78">
      <c t="s" s="3" r="A78">
        <v>1224</v>
      </c>
      <c t="n" s="5" r="B78">
        <v>45000</v>
      </c>
      <c t="n" s="5" r="C78">
        <v>50000</v>
      </c>
    </row>
    <row spans="1:3" r="79">
      <c t="s" s="3" r="A79">
        <v>1225</v>
      </c>
    </row>
    <row spans="1:3" r="80">
      <c t="s" s="7" r="A80">
        <v>1200</v>
      </c>
    </row>
    <row spans="1:3" r="81">
      <c t="s" s="3" r="A81">
        <v>1207</v>
      </c>
      <c t="n" s="5" r="B81">
        <v>8303</v>
      </c>
      <c t="n" s="6" r="C81">
        <v>7649</v>
      </c>
    </row>
    <row spans="1:3" r="82">
      <c t="s" s="3" r="A82">
        <v>1205</v>
      </c>
      <c t="n" s="5" r="B82">
        <v>15000</v>
      </c>
    </row>
    <row spans="1:3" r="83">
      <c t="s" s="3" r="A83">
        <v>1226</v>
      </c>
    </row>
    <row spans="1:3" r="84">
      <c t="s" s="7" r="A84">
        <v>1200</v>
      </c>
    </row>
    <row spans="1:3" r="85">
      <c t="s" s="3" r="A85">
        <v>1204</v>
      </c>
      <c t="n" s="5" r="B85">
        <v>43456</v>
      </c>
    </row>
    <row spans="1:3" r="86">
      <c t="s" s="3" r="A86">
        <v>1205</v>
      </c>
      <c t="n" s="5" r="B86">
        <v>50000</v>
      </c>
    </row>
    <row spans="1:3" r="87">
      <c t="s" s="3" r="A87">
        <v>1227</v>
      </c>
    </row>
    <row spans="1:3" r="88">
      <c t="s" s="7" r="A88">
        <v>1200</v>
      </c>
    </row>
    <row spans="1:3" r="89">
      <c t="s" s="3" r="A89">
        <v>1204</v>
      </c>
      <c t="n" s="5" r="B89">
        <v>43456</v>
      </c>
    </row>
    <row spans="1:3" r="90">
      <c t="s" s="3" r="A90">
        <v>1205</v>
      </c>
      <c t="n" s="6" r="B90">
        <v>51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228</v>
      </c>
      <c t="s" s="2" r="B1">
        <v>1</v>
      </c>
    </row>
    <row spans="1:3" r="2">
      <c t="s" s="2" r="B2">
        <v>2</v>
      </c>
      <c t="s" s="2" r="C2">
        <v>31</v>
      </c>
    </row>
    <row spans="1:3" r="3">
      <c t="s" s="7" r="A3">
        <v>1229</v>
      </c>
    </row>
    <row spans="1:3" r="4">
      <c t="s" s="3" r="A4">
        <v>103</v>
      </c>
      <c t="n" s="6" r="B4">
        <v>23675</v>
      </c>
      <c t="n" s="6" r="C4">
        <v>1189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30</v>
      </c>
      <c t="s" s="2" r="B1">
        <v>578</v>
      </c>
    </row>
    <row spans="1:2" r="2">
      <c t="s" s="7" r="A2">
        <v>332</v>
      </c>
    </row>
    <row spans="1:2" r="3">
      <c t="n" s="5" r="A3">
        <v>2016</v>
      </c>
      <c t="n" s="6" r="B3">
        <v>163962</v>
      </c>
    </row>
    <row spans="1:2" r="4">
      <c t="n" s="5" r="A4">
        <v>2017</v>
      </c>
      <c t="n" s="5" r="B4">
        <v>129529</v>
      </c>
    </row>
    <row spans="1:2" r="5">
      <c t="n" s="5" r="A5">
        <v>2018</v>
      </c>
      <c t="n" s="5" r="B5">
        <v>50516</v>
      </c>
    </row>
    <row spans="1:2" r="6">
      <c t="n" s="5" r="A6">
        <v>2019</v>
      </c>
      <c t="n" s="5" r="B6">
        <v>111937</v>
      </c>
    </row>
    <row spans="1:2" r="7">
      <c t="n" s="5" r="A7">
        <v>2020</v>
      </c>
      <c t="n" s="5" r="B7">
        <v>127599</v>
      </c>
    </row>
    <row spans="1:2" r="8">
      <c t="s" s="3" r="A8">
        <v>1084</v>
      </c>
      <c t="n" s="5" r="B8">
        <v>88527</v>
      </c>
    </row>
    <row spans="1:2" r="9">
      <c t="s" s="3" r="A9">
        <v>159</v>
      </c>
      <c t="n" s="6" r="B9">
        <v>67207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1231</v>
      </c>
      <c t="s" s="2" r="B1">
        <v>1232</v>
      </c>
      <c t="s" s="2" r="C1">
        <v>1233</v>
      </c>
      <c t="s" s="2" r="D1">
        <v>2</v>
      </c>
      <c t="s" s="2" r="E1">
        <v>31</v>
      </c>
    </row>
    <row spans="1:5" r="2">
      <c t="s" s="7" r="A2">
        <v>1200</v>
      </c>
    </row>
    <row spans="1:5" r="3">
      <c t="s" s="3" r="A3">
        <v>103</v>
      </c>
      <c t="n" s="6" r="D3">
        <v>23675</v>
      </c>
      <c t="n" s="6" r="E3">
        <v>11898</v>
      </c>
    </row>
    <row spans="1:5" r="4">
      <c t="s" s="3" r="A4">
        <v>1234</v>
      </c>
    </row>
    <row spans="1:5" r="5">
      <c t="s" s="7" r="A5">
        <v>1200</v>
      </c>
    </row>
    <row spans="1:5" r="6">
      <c t="s" s="3" r="A6">
        <v>1207</v>
      </c>
      <c t="n" s="6" r="C6">
        <v>50000</v>
      </c>
    </row>
    <row spans="1:5" r="7">
      <c t="s" s="3" r="A7">
        <v>1235</v>
      </c>
      <c t="n" s="5" r="C7">
        <v>1000</v>
      </c>
    </row>
    <row spans="1:5" r="8">
      <c t="s" s="3" r="A8">
        <v>1205</v>
      </c>
      <c t="n" s="6" r="C8">
        <v>125000</v>
      </c>
    </row>
    <row spans="1:5" r="9">
      <c t="s" s="3" r="A9">
        <v>1236</v>
      </c>
      <c t="s" s="3" r="C9">
        <v>1237</v>
      </c>
    </row>
    <row spans="1:5" r="10">
      <c t="s" s="3" r="A10">
        <v>1238</v>
      </c>
      <c t="s" s="3" r="C10">
        <v>1239</v>
      </c>
    </row>
    <row spans="1:5" r="11">
      <c t="s" s="3" r="A11">
        <v>1240</v>
      </c>
      <c t="s" s="3" r="C11">
        <v>967</v>
      </c>
    </row>
    <row spans="1:5" r="12">
      <c t="s" s="3" r="A12">
        <v>1241</v>
      </c>
      <c t="s" s="3" r="D12">
        <v>1242</v>
      </c>
    </row>
    <row spans="1:5" r="13">
      <c t="s" s="3" r="A13">
        <v>103</v>
      </c>
      <c t="n" s="6" r="D13">
        <v>4507</v>
      </c>
      <c t="n" s="5" r="E13">
        <v>3830</v>
      </c>
    </row>
    <row spans="1:5" r="14">
      <c t="s" s="3" r="A14">
        <v>1243</v>
      </c>
      <c t="n" s="5" r="D14">
        <v>476</v>
      </c>
      <c t="n" s="5" r="E14">
        <v>743</v>
      </c>
    </row>
    <row spans="1:5" r="15">
      <c t="s" s="3" r="A15">
        <v>1244</v>
      </c>
      <c t="n" s="6" r="C15">
        <v>1272</v>
      </c>
    </row>
    <row spans="1:5" r="16">
      <c t="s" s="3" r="A16">
        <v>1245</v>
      </c>
      <c t="n" s="6" r="D16">
        <v>438</v>
      </c>
      <c t="n" s="6" r="E16">
        <v>254</v>
      </c>
    </row>
    <row spans="1:5" r="17">
      <c t="s" s="3" r="A17">
        <v>1246</v>
      </c>
    </row>
    <row spans="1:5" r="18">
      <c t="s" s="7" r="A18">
        <v>1200</v>
      </c>
    </row>
    <row spans="1:5" r="19">
      <c t="s" s="3" r="A19">
        <v>612</v>
      </c>
      <c t="s" s="3" r="C19">
        <v>1247</v>
      </c>
    </row>
    <row spans="1:5" r="20">
      <c t="s" s="3" r="A20">
        <v>1248</v>
      </c>
    </row>
    <row spans="1:5" r="21">
      <c t="s" s="7" r="A21">
        <v>1200</v>
      </c>
    </row>
    <row spans="1:5" r="22">
      <c t="s" s="3" r="A22">
        <v>1249</v>
      </c>
      <c t="n" s="6" r="B22">
        <v>25000</v>
      </c>
    </row>
    <row spans="1:5" r="23">
      <c t="s" s="3" r="A23">
        <v>1250</v>
      </c>
      <c t="n" s="6" r="B23">
        <v>25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251</v>
      </c>
      <c t="s" s="2" r="B1">
        <v>670</v>
      </c>
      <c t="s" s="2" r="C1">
        <v>2</v>
      </c>
      <c t="s" s="2" r="D1">
        <v>31</v>
      </c>
    </row>
    <row spans="1:4" r="2">
      <c t="s" s="3" r="A2">
        <v>1252</v>
      </c>
    </row>
    <row spans="1:4" r="3">
      <c t="s" s="7" r="A3">
        <v>1200</v>
      </c>
    </row>
    <row spans="1:4" r="4">
      <c t="s" s="3" r="A4">
        <v>1213</v>
      </c>
      <c t="n" s="6" r="C4">
        <v>35000</v>
      </c>
      <c t="n" s="6" r="D4">
        <v>35000</v>
      </c>
    </row>
    <row spans="1:4" r="5">
      <c t="s" s="3" r="A5">
        <v>1236</v>
      </c>
      <c t="s" s="3" r="C5">
        <v>1253</v>
      </c>
    </row>
    <row spans="1:4" r="6">
      <c t="s" s="3" r="A6">
        <v>1238</v>
      </c>
      <c t="s" s="3" r="C6">
        <v>1254</v>
      </c>
    </row>
    <row spans="1:4" r="7">
      <c t="s" s="3" r="A7">
        <v>612</v>
      </c>
      <c t="s" s="3" r="C7">
        <v>1255</v>
      </c>
    </row>
    <row spans="1:4" r="8">
      <c t="s" s="3" r="A8">
        <v>1256</v>
      </c>
    </row>
    <row spans="1:4" r="9">
      <c t="s" s="7" r="A9">
        <v>1200</v>
      </c>
    </row>
    <row spans="1:4" r="10">
      <c t="s" s="3" r="A10">
        <v>1257</v>
      </c>
      <c t="s" s="3" r="B10">
        <v>1258</v>
      </c>
    </row>
    <row spans="1:4" r="11">
      <c t="s" s="3" r="A11">
        <v>1205</v>
      </c>
      <c t="n" s="6" r="B11">
        <v>140000</v>
      </c>
    </row>
    <row spans="1:4" r="12">
      <c t="s" s="3" r="A12">
        <v>1224</v>
      </c>
      <c t="n" s="5" r="B12">
        <v>50000</v>
      </c>
    </row>
    <row spans="1:4" r="13">
      <c t="s" s="3" r="A13">
        <v>1259</v>
      </c>
      <c t="n" s="6" r="B13">
        <v>90000</v>
      </c>
    </row>
    <row spans="1:4" r="14">
      <c t="s" s="3" r="A14">
        <v>1260</v>
      </c>
      <c t="s" s="3" r="B14">
        <v>1261</v>
      </c>
    </row>
    <row spans="1:4" r="15">
      <c t="s" s="3" r="A15">
        <v>1241</v>
      </c>
      <c t="s" s="3" r="C15">
        <v>1262</v>
      </c>
    </row>
    <row spans="1:4" r="16">
      <c t="s" s="3" r="A16">
        <v>1263</v>
      </c>
      <c t="n" s="6" r="C16">
        <v>1250</v>
      </c>
    </row>
    <row spans="1:4" r="17">
      <c t="s" s="3" r="A17">
        <v>1264</v>
      </c>
      <c t="s" s="3" r="C17">
        <v>1265</v>
      </c>
    </row>
    <row spans="1:4" r="18">
      <c t="s" s="3" r="A18">
        <v>1266</v>
      </c>
    </row>
    <row spans="1:4" r="19">
      <c t="s" s="7" r="A19">
        <v>1200</v>
      </c>
    </row>
    <row spans="1:4" r="20">
      <c t="s" s="3" r="A20">
        <v>1257</v>
      </c>
      <c t="s" s="3" r="C20">
        <v>1267</v>
      </c>
    </row>
    <row spans="1:4" r="21">
      <c t="s" s="3" r="A21">
        <v>1205</v>
      </c>
      <c t="n" s="6" r="C21">
        <v>15000</v>
      </c>
    </row>
    <row spans="1:4" r="22">
      <c t="s" s="3" r="A22">
        <v>1260</v>
      </c>
      <c t="s" s="3" r="C22">
        <v>1268</v>
      </c>
    </row>
    <row spans="1:4" r="23">
      <c t="s" s="3" r="A23">
        <v>1241</v>
      </c>
      <c t="s" s="3" r="C23">
        <v>1269</v>
      </c>
    </row>
    <row spans="1:4" r="24">
      <c t="s" s="3" r="A24">
        <v>1270</v>
      </c>
    </row>
    <row spans="1:4" r="25">
      <c t="s" s="7" r="A25">
        <v>1200</v>
      </c>
    </row>
    <row spans="1:4" r="26">
      <c t="s" s="3" r="A26">
        <v>1240</v>
      </c>
      <c t="s" s="3" r="C26">
        <v>56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2</v>
      </c>
      <c t="s" s="2" r="B1">
        <v>1</v>
      </c>
    </row>
    <row spans="1:2" r="2">
      <c t="s" s="2" r="B2">
        <v>2</v>
      </c>
    </row>
    <row spans="1:2" r="3">
      <c t="s" s="7" r="A3">
        <v>293</v>
      </c>
    </row>
    <row spans="1:2" r="4">
      <c t="s" s="3" r="A4">
        <v>292</v>
      </c>
      <c t="s" s="3" r="B4">
        <v>2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5"/>
  </cols>
  <sheetData>
    <row spans="1:2" r="1">
      <c t="s" s="1" r="A1">
        <v>1271</v>
      </c>
      <c t="s" s="2" r="B1">
        <v>1</v>
      </c>
    </row>
    <row spans="1:2" r="2">
      <c t="s" s="2" r="B2">
        <v>987</v>
      </c>
    </row>
    <row spans="1:2" r="3">
      <c t="s" s="7" r="A3">
        <v>1200</v>
      </c>
    </row>
    <row spans="1:2" r="4">
      <c t="s" s="3" r="A4">
        <v>1272</v>
      </c>
      <c t="n" s="5" r="B4">
        <v>3</v>
      </c>
    </row>
    <row spans="1:2" r="5">
      <c t="s" s="3" r="A5">
        <v>606</v>
      </c>
    </row>
    <row spans="1:2" r="6">
      <c t="s" s="7" r="A6">
        <v>1200</v>
      </c>
    </row>
    <row spans="1:2" r="7">
      <c t="s" s="3" r="A7">
        <v>1272</v>
      </c>
      <c t="n" s="5" r="B7">
        <v>3</v>
      </c>
    </row>
    <row spans="1:2" r="8">
      <c t="s" s="3" r="A8">
        <v>1273</v>
      </c>
      <c t="n" s="6" r="B8">
        <v>90500</v>
      </c>
    </row>
    <row spans="1:2" r="9">
      <c t="s" s="3" r="A9">
        <v>612</v>
      </c>
      <c t="s" s="3" r="B9">
        <v>1037</v>
      </c>
    </row>
    <row spans="1:2" r="10">
      <c t="s" s="3" r="A10">
        <v>1274</v>
      </c>
    </row>
    <row spans="1:2" r="11">
      <c t="s" s="7" r="A11">
        <v>1200</v>
      </c>
    </row>
    <row spans="1:2" r="12">
      <c t="s" s="3" r="A12">
        <v>1240</v>
      </c>
      <c t="s" s="3" r="B12">
        <v>1275</v>
      </c>
    </row>
    <row spans="1:2" r="13">
      <c t="s" s="3" r="A13">
        <v>1276</v>
      </c>
      <c t="s" s="3" r="B13">
        <v>661</v>
      </c>
    </row>
    <row spans="1:2" r="14">
      <c t="s" s="3" r="A14">
        <v>1277</v>
      </c>
    </row>
    <row spans="1:2" r="15">
      <c t="s" s="7" r="A15">
        <v>1200</v>
      </c>
    </row>
    <row spans="1:2" r="16">
      <c t="s" s="3" r="A16">
        <v>1276</v>
      </c>
      <c t="s" s="3" r="B16">
        <v>1278</v>
      </c>
    </row>
    <row spans="1:2" r="17">
      <c t="s" s="3" r="A17">
        <v>1279</v>
      </c>
    </row>
    <row spans="1:2" r="18">
      <c t="s" s="7" r="A18">
        <v>1200</v>
      </c>
    </row>
    <row spans="1:2" r="19">
      <c t="s" s="3" r="A19">
        <v>1240</v>
      </c>
      <c t="s" s="3" r="B19">
        <v>635</v>
      </c>
    </row>
    <row spans="1:2" r="20">
      <c t="s" s="3" r="A20">
        <v>1280</v>
      </c>
    </row>
    <row spans="1:2" r="21">
      <c t="s" s="7" r="A21">
        <v>1200</v>
      </c>
    </row>
    <row spans="1:2" r="22">
      <c t="s" s="3" r="A22">
        <v>1240</v>
      </c>
      <c t="s" s="3" r="B22">
        <v>56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30"/>
  </cols>
  <sheetData>
    <row spans="1:2" r="1">
      <c t="s" s="1" r="A1">
        <v>1281</v>
      </c>
      <c t="s" s="2" r="B1">
        <v>1</v>
      </c>
    </row>
    <row spans="1:2" r="2">
      <c t="s" s="2" r="B2">
        <v>578</v>
      </c>
    </row>
    <row spans="1:2" r="3">
      <c t="s" s="3" r="A3">
        <v>1282</v>
      </c>
    </row>
    <row spans="1:2" r="4">
      <c t="s" s="7" r="A4">
        <v>1200</v>
      </c>
    </row>
    <row spans="1:2" r="5">
      <c t="s" s="3" r="A5">
        <v>1204</v>
      </c>
      <c t="n" s="6" r="B5">
        <v>119480</v>
      </c>
    </row>
    <row spans="1:2" r="6">
      <c t="s" s="3" r="A6">
        <v>584</v>
      </c>
    </row>
    <row spans="1:2" r="7">
      <c t="s" s="7" r="A7">
        <v>1200</v>
      </c>
    </row>
    <row spans="1:2" r="8">
      <c t="s" s="3" r="A8">
        <v>1205</v>
      </c>
      <c t="n" s="5" r="B8">
        <v>20000</v>
      </c>
    </row>
    <row spans="1:2" r="9">
      <c t="s" s="3" r="A9">
        <v>1226</v>
      </c>
    </row>
    <row spans="1:2" r="10">
      <c t="s" s="7" r="A10">
        <v>1200</v>
      </c>
    </row>
    <row spans="1:2" r="11">
      <c t="s" s="3" r="A11">
        <v>1205</v>
      </c>
      <c t="n" s="6" r="B11">
        <v>50000</v>
      </c>
    </row>
    <row spans="1:2" r="12">
      <c t="s" s="3" r="A12">
        <v>1238</v>
      </c>
      <c t="s" s="3" r="B12">
        <v>1283</v>
      </c>
    </row>
    <row spans="1:2" r="13">
      <c t="s" s="3" r="A13">
        <v>1204</v>
      </c>
      <c t="n" s="6" r="B13">
        <v>43456</v>
      </c>
    </row>
    <row spans="1:2" r="14">
      <c t="s" s="3" r="A14">
        <v>1284</v>
      </c>
    </row>
    <row spans="1:2" r="15">
      <c t="s" s="7" r="A15">
        <v>1200</v>
      </c>
    </row>
    <row spans="1:2" r="16">
      <c t="s" s="3" r="A16">
        <v>1205</v>
      </c>
      <c t="n" s="6" r="B16">
        <v>1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85</v>
      </c>
      <c t="s" s="2" r="B1">
        <v>1286</v>
      </c>
      <c t="s" s="2" r="C1">
        <v>2</v>
      </c>
    </row>
    <row spans="1:3" r="2">
      <c t="s" s="7" r="A2">
        <v>1200</v>
      </c>
    </row>
    <row spans="1:3" r="3">
      <c t="s" s="3" r="A3">
        <v>544</v>
      </c>
      <c t="s" s="3" r="C3">
        <v>545</v>
      </c>
    </row>
    <row spans="1:3" r="4">
      <c t="s" s="3" r="A4">
        <v>1206</v>
      </c>
    </row>
    <row spans="1:3" r="5">
      <c t="s" s="7" r="A5">
        <v>1200</v>
      </c>
    </row>
    <row spans="1:3" r="6">
      <c t="s" s="3" r="A6">
        <v>1205</v>
      </c>
      <c t="n" s="6" r="C6">
        <v>75000</v>
      </c>
    </row>
    <row spans="1:3" r="7">
      <c t="s" s="3" r="A7">
        <v>1236</v>
      </c>
      <c t="s" s="3" r="C7">
        <v>1287</v>
      </c>
    </row>
    <row spans="1:3" r="8">
      <c t="s" s="3" r="A8">
        <v>544</v>
      </c>
      <c t="s" s="3" r="C8">
        <v>1288</v>
      </c>
    </row>
    <row spans="1:3" r="9">
      <c t="s" s="3" r="A9">
        <v>779</v>
      </c>
    </row>
    <row spans="1:3" r="10">
      <c t="s" s="7" r="A10">
        <v>1200</v>
      </c>
    </row>
    <row spans="1:3" r="11">
      <c t="s" s="3" r="A11">
        <v>1205</v>
      </c>
      <c t="n" s="6" r="C11">
        <v>125000</v>
      </c>
    </row>
    <row spans="1:3" r="12">
      <c t="s" s="3" r="A12">
        <v>1289</v>
      </c>
    </row>
    <row spans="1:3" r="13">
      <c t="s" s="7" r="A13">
        <v>1200</v>
      </c>
    </row>
    <row spans="1:3" r="14">
      <c t="s" s="3" r="A14">
        <v>1236</v>
      </c>
      <c t="s" s="3" r="B14">
        <v>1290</v>
      </c>
    </row>
    <row spans="1:3" r="15">
      <c t="s" s="3" r="A15">
        <v>1291</v>
      </c>
      <c t="s" s="3" r="B15">
        <v>1292</v>
      </c>
    </row>
    <row spans="1:3" r="16">
      <c t="s" s="3" r="A16">
        <v>1191</v>
      </c>
      <c t="n" s="6" r="B16">
        <v>3500</v>
      </c>
    </row>
    <row spans="1:3" r="17">
      <c t="s" s="3" r="A17">
        <v>612</v>
      </c>
      <c t="s" s="3" r="B17">
        <v>1293</v>
      </c>
    </row>
    <row spans="1:3" r="18">
      <c t="s" s="3" r="A18">
        <v>1294</v>
      </c>
    </row>
    <row spans="1:3" r="19">
      <c t="s" s="7" r="A19">
        <v>1200</v>
      </c>
    </row>
    <row spans="1:3" r="20">
      <c t="s" s="3" r="A20">
        <v>1295</v>
      </c>
      <c t="s" s="3" r="B20">
        <v>562</v>
      </c>
    </row>
    <row spans="1:3" r="21">
      <c t="s" s="3" r="A21">
        <v>1296</v>
      </c>
    </row>
    <row spans="1:3" r="22">
      <c t="s" s="7" r="A22">
        <v>1200</v>
      </c>
    </row>
    <row spans="1:3" r="23">
      <c t="s" s="3" r="A23">
        <v>1295</v>
      </c>
      <c t="s" s="3" r="B23">
        <v>1297</v>
      </c>
    </row>
    <row spans="1:3" r="24">
      <c t="s" s="3" r="A24">
        <v>1298</v>
      </c>
    </row>
    <row spans="1:3" r="25">
      <c t="s" s="7" r="A25">
        <v>1200</v>
      </c>
    </row>
    <row spans="1:3" r="26">
      <c t="s" s="3" r="A26">
        <v>1295</v>
      </c>
      <c t="s" s="3" r="B26">
        <v>1275</v>
      </c>
    </row>
    <row spans="1:3" r="27">
      <c t="s" s="3" r="A27">
        <v>1299</v>
      </c>
    </row>
    <row spans="1:3" r="28">
      <c t="s" s="7" r="A28">
        <v>1200</v>
      </c>
    </row>
    <row spans="1:3" r="29">
      <c t="s" s="3" r="A29">
        <v>1240</v>
      </c>
      <c t="s" s="3" r="C29">
        <v>113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9"/>
  </cols>
  <sheetData>
    <row spans="1:4" r="1">
      <c t="s" s="1" r="A1">
        <v>1300</v>
      </c>
      <c t="s" s="2" r="B1">
        <v>568</v>
      </c>
      <c t="s" s="2" r="C1">
        <v>1301</v>
      </c>
      <c t="s" s="2" r="D1">
        <v>1302</v>
      </c>
    </row>
    <row spans="1:4" r="2">
      <c t="s" s="3" r="A2">
        <v>600</v>
      </c>
    </row>
    <row spans="1:4" r="3">
      <c t="s" s="7" r="A3">
        <v>1200</v>
      </c>
    </row>
    <row spans="1:4" r="4">
      <c t="s" s="3" r="A4">
        <v>604</v>
      </c>
      <c t="n" s="5" r="C4">
        <v>5</v>
      </c>
    </row>
    <row spans="1:4" r="5">
      <c t="s" s="3" r="A5">
        <v>603</v>
      </c>
      <c t="n" s="6" r="C5">
        <v>2000</v>
      </c>
    </row>
    <row spans="1:4" r="6">
      <c t="s" s="3" r="A6">
        <v>1303</v>
      </c>
    </row>
    <row spans="1:4" r="7">
      <c t="s" s="7" r="A7">
        <v>1200</v>
      </c>
    </row>
    <row spans="1:4" r="8">
      <c t="s" s="3" r="A8">
        <v>610</v>
      </c>
      <c t="n" s="5" r="C8">
        <v>19943</v>
      </c>
      <c t="n" s="6" r="D8">
        <v>19998</v>
      </c>
    </row>
    <row spans="1:4" r="9">
      <c t="s" s="3" r="A9">
        <v>609</v>
      </c>
      <c t="n" s="6" r="C9">
        <v>22500</v>
      </c>
    </row>
    <row spans="1:4" r="10">
      <c t="s" s="3" r="A10">
        <v>1276</v>
      </c>
      <c t="s" s="3" r="C10">
        <v>1304</v>
      </c>
    </row>
    <row spans="1:4" r="11">
      <c t="s" s="3" r="A11">
        <v>1305</v>
      </c>
      <c t="s" s="3" r="C11">
        <v>1306</v>
      </c>
    </row>
    <row spans="1:4" r="12">
      <c t="s" s="3" r="A12">
        <v>603</v>
      </c>
      <c t="n" s="6" r="C12">
        <v>2000</v>
      </c>
    </row>
    <row spans="1:4" r="13">
      <c t="s" s="3" r="A13">
        <v>605</v>
      </c>
    </row>
    <row spans="1:4" r="14">
      <c t="s" s="7" r="A14">
        <v>1200</v>
      </c>
    </row>
    <row spans="1:4" r="15">
      <c t="s" s="3" r="A15">
        <v>604</v>
      </c>
      <c t="n" s="5" r="B15">
        <v>6</v>
      </c>
    </row>
    <row spans="1:4" r="16">
      <c t="s" s="3" r="A16">
        <v>1307</v>
      </c>
    </row>
    <row spans="1:4" r="17">
      <c t="s" s="7" r="A17">
        <v>1200</v>
      </c>
    </row>
    <row spans="1:4" r="18">
      <c t="s" s="3" r="A18">
        <v>610</v>
      </c>
      <c t="n" s="6" r="D18">
        <v>38700</v>
      </c>
    </row>
    <row spans="1:4" r="19">
      <c t="s" s="3" r="A19">
        <v>609</v>
      </c>
      <c t="n" s="6" r="B19">
        <v>39500</v>
      </c>
    </row>
    <row spans="1:4" r="20">
      <c t="s" s="3" r="A20">
        <v>612</v>
      </c>
      <c t="s" s="3" r="B20">
        <v>613</v>
      </c>
    </row>
    <row spans="1:4" r="21">
      <c t="s" s="3" r="A21">
        <v>1276</v>
      </c>
      <c t="s" s="3" r="B21">
        <v>661</v>
      </c>
    </row>
    <row spans="1:4" r="22">
      <c t="s" s="3" r="A22">
        <v>604</v>
      </c>
      <c t="n" s="5" r="B22">
        <v>6</v>
      </c>
    </row>
    <row spans="1:4" r="23">
      <c t="s" s="3" r="A23">
        <v>1308</v>
      </c>
    </row>
    <row spans="1:4" r="24">
      <c t="s" s="7" r="A24">
        <v>1200</v>
      </c>
    </row>
    <row spans="1:4" r="25">
      <c t="s" s="3" r="A25">
        <v>1309</v>
      </c>
      <c t="n" s="5" r="D25">
        <v>3</v>
      </c>
    </row>
    <row spans="1:4" r="26">
      <c t="s" s="3" r="A26">
        <v>610</v>
      </c>
      <c t="n" s="6" r="D26">
        <v>14801</v>
      </c>
    </row>
    <row spans="1:4" r="27">
      <c t="s" s="3" r="A27">
        <v>612</v>
      </c>
      <c t="s" s="3" r="D27">
        <v>1310</v>
      </c>
    </row>
    <row spans="1:4" r="28">
      <c t="s" s="3" r="A28">
        <v>1236</v>
      </c>
      <c t="s" s="3" r="D28">
        <v>1311</v>
      </c>
    </row>
    <row spans="1:4" r="29">
      <c t="s" s="3" r="A29">
        <v>1276</v>
      </c>
      <c t="s" s="3" r="D29">
        <v>1312</v>
      </c>
    </row>
    <row spans="1:4" r="30">
      <c t="s" s="3" r="A30">
        <v>1313</v>
      </c>
    </row>
    <row spans="1:4" r="31">
      <c t="s" s="7" r="A31">
        <v>1200</v>
      </c>
    </row>
    <row spans="1:4" r="32">
      <c t="s" s="3" r="A32">
        <v>1309</v>
      </c>
      <c t="n" s="5" r="D32">
        <v>2</v>
      </c>
    </row>
    <row spans="1:4" r="33">
      <c t="s" s="3" r="A33">
        <v>610</v>
      </c>
      <c t="n" s="6" r="D33">
        <v>17375</v>
      </c>
    </row>
    <row spans="1:4" r="34">
      <c t="s" s="3" r="A34">
        <v>1276</v>
      </c>
      <c t="s" s="3" r="D34">
        <v>1312</v>
      </c>
    </row>
    <row spans="1:4" r="35">
      <c t="s" s="3" r="A35">
        <v>1314</v>
      </c>
      <c t="s" s="3" r="D35">
        <v>1315</v>
      </c>
    </row>
    <row spans="1:4" r="36">
      <c t="s" s="3" r="A36">
        <v>1316</v>
      </c>
    </row>
    <row spans="1:4" r="37">
      <c t="s" s="7" r="A37">
        <v>1200</v>
      </c>
    </row>
    <row spans="1:4" r="38">
      <c t="s" s="3" r="A38">
        <v>1309</v>
      </c>
      <c t="n" s="5" r="D38">
        <v>2</v>
      </c>
    </row>
    <row spans="1:4" r="39">
      <c t="s" s="3" r="A39">
        <v>1317</v>
      </c>
      <c t="n" s="6" r="D39">
        <v>15291</v>
      </c>
    </row>
    <row spans="1:4" r="40">
      <c t="s" s="3" r="A40">
        <v>1276</v>
      </c>
      <c t="s" s="3" r="D40">
        <v>1278</v>
      </c>
    </row>
    <row spans="1:4" r="41">
      <c t="s" s="3" r="A41">
        <v>1318</v>
      </c>
      <c t="s" s="3" r="D41">
        <v>1319</v>
      </c>
    </row>
    <row spans="1:4" r="42">
      <c t="s" s="3" r="A42">
        <v>1320</v>
      </c>
    </row>
    <row spans="1:4" r="43">
      <c t="s" s="7" r="A43">
        <v>1200</v>
      </c>
    </row>
    <row spans="1:4" r="44">
      <c t="s" s="3" r="A44">
        <v>1309</v>
      </c>
      <c t="n" s="5" r="D44">
        <v>2</v>
      </c>
    </row>
    <row spans="1:4" r="45">
      <c t="s" s="3" r="A45">
        <v>610</v>
      </c>
      <c t="n" s="6" r="D45">
        <v>31462</v>
      </c>
    </row>
    <row spans="1:4" r="46">
      <c t="s" s="3" r="A46">
        <v>1276</v>
      </c>
      <c t="s" s="3" r="D46">
        <v>1278</v>
      </c>
    </row>
    <row spans="1:4" r="47">
      <c t="s" s="3" r="A47">
        <v>1318</v>
      </c>
      <c t="s" s="3" r="D47">
        <v>635</v>
      </c>
    </row>
    <row spans="1:4" r="48">
      <c t="s" s="3" r="A48">
        <v>1321</v>
      </c>
    </row>
    <row spans="1:4" r="49">
      <c t="s" s="7" r="A49">
        <v>1200</v>
      </c>
    </row>
    <row spans="1:4" r="50">
      <c t="s" s="3" r="A50">
        <v>610</v>
      </c>
      <c t="n" s="6" r="D50">
        <v>23095</v>
      </c>
    </row>
    <row spans="1:4" r="51">
      <c t="s" s="3" r="A51">
        <v>1276</v>
      </c>
      <c t="s" s="3" r="D51">
        <v>1312</v>
      </c>
    </row>
    <row spans="1:4" r="52">
      <c t="s" s="3" r="A52">
        <v>1318</v>
      </c>
      <c t="s" s="3" r="D52">
        <v>628</v>
      </c>
    </row>
    <row spans="1:4" r="53">
      <c t="s" s="3" r="A53">
        <v>1305</v>
      </c>
      <c t="s" s="3" r="D53">
        <v>1306</v>
      </c>
    </row>
    <row spans="1:4" r="54">
      <c t="s" s="3" r="A54">
        <v>1322</v>
      </c>
    </row>
    <row spans="1:4" r="55">
      <c t="s" s="7" r="A55">
        <v>1200</v>
      </c>
    </row>
    <row spans="1:4" r="56">
      <c t="s" s="3" r="A56">
        <v>610</v>
      </c>
      <c t="n" s="6" r="D56">
        <v>5942</v>
      </c>
    </row>
    <row spans="1:4" r="57">
      <c t="s" s="3" r="A57">
        <v>627</v>
      </c>
      <c t="s" s="3" r="D57">
        <v>1323</v>
      </c>
    </row>
    <row spans="1:4" r="58">
      <c t="s" s="3" r="A58">
        <v>1276</v>
      </c>
      <c t="s" s="3" r="D58">
        <v>131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24</v>
      </c>
      <c t="s" s="2" r="B1">
        <v>1325</v>
      </c>
      <c t="s" s="2" r="C1">
        <v>2</v>
      </c>
      <c t="s" s="2" r="D1">
        <v>31</v>
      </c>
    </row>
    <row spans="1:4" r="2">
      <c t="s" s="7" r="A2">
        <v>1200</v>
      </c>
    </row>
    <row spans="1:4" r="3">
      <c t="s" s="3" r="A3">
        <v>1326</v>
      </c>
      <c t="n" s="6" r="C3">
        <v>54900</v>
      </c>
      <c t="n" s="6" r="D3">
        <v>0</v>
      </c>
    </row>
    <row spans="1:4" r="4">
      <c t="s" s="3" r="A4">
        <v>1205</v>
      </c>
      <c t="n" s="5" r="C4">
        <v>125000</v>
      </c>
    </row>
    <row spans="1:4" r="5">
      <c t="s" s="3" r="A5">
        <v>1327</v>
      </c>
    </row>
    <row spans="1:4" r="6">
      <c t="s" s="7" r="A6">
        <v>1200</v>
      </c>
    </row>
    <row spans="1:4" r="7">
      <c t="s" s="3" r="A7">
        <v>1326</v>
      </c>
      <c t="n" s="6" r="C7">
        <v>54900</v>
      </c>
    </row>
    <row spans="1:4" r="8">
      <c t="s" s="3" r="A8">
        <v>1260</v>
      </c>
      <c t="s" s="3" r="B8">
        <v>1328</v>
      </c>
    </row>
    <row spans="1:4" r="9">
      <c t="s" s="3" r="A9">
        <v>1257</v>
      </c>
      <c t="s" s="3" r="B9">
        <v>1329</v>
      </c>
    </row>
    <row spans="1:4" r="10">
      <c t="s" s="3" r="A10">
        <v>1205</v>
      </c>
      <c t="n" s="6" r="B10">
        <v>125000</v>
      </c>
    </row>
    <row spans="1:4" r="11">
      <c t="s" s="3" r="A11">
        <v>1241</v>
      </c>
      <c t="s" s="3" r="C11">
        <v>1330</v>
      </c>
    </row>
    <row spans="1:4" r="12">
      <c t="s" s="3" r="A12">
        <v>1331</v>
      </c>
    </row>
    <row spans="1:4" r="13">
      <c t="s" s="7" r="A13">
        <v>1200</v>
      </c>
    </row>
    <row spans="1:4" r="14">
      <c t="s" s="3" r="A14">
        <v>1295</v>
      </c>
      <c t="s" s="3" r="B14">
        <v>1332</v>
      </c>
    </row>
    <row spans="1:4" r="15">
      <c t="s" s="3" r="A15">
        <v>1333</v>
      </c>
    </row>
    <row spans="1:4" r="16">
      <c t="s" s="7" r="A16">
        <v>1200</v>
      </c>
    </row>
    <row spans="1:4" r="17">
      <c t="s" s="3" r="A17">
        <v>1295</v>
      </c>
      <c t="s" s="3" r="B17">
        <v>127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334</v>
      </c>
      <c t="s" s="2" r="B1">
        <v>2</v>
      </c>
      <c t="s" s="2" r="C1">
        <v>31</v>
      </c>
    </row>
    <row spans="1:3" r="2">
      <c t="s" s="7" r="A2">
        <v>336</v>
      </c>
    </row>
    <row spans="1:3" r="3">
      <c t="s" s="3" r="A3">
        <v>639</v>
      </c>
      <c t="n" s="6" r="B3">
        <v>22152</v>
      </c>
      <c t="n" s="6" r="C3">
        <v>22645</v>
      </c>
    </row>
    <row spans="1:3" r="4">
      <c t="s" s="3" r="A4">
        <v>773</v>
      </c>
      <c t="n" s="5" r="B4">
        <v>1354</v>
      </c>
      <c t="n" s="5" r="C4">
        <v>762</v>
      </c>
    </row>
    <row spans="1:3" r="5">
      <c t="s" s="3" r="A5">
        <v>1335</v>
      </c>
      <c t="n" s="5" r="B5">
        <v>8622</v>
      </c>
    </row>
    <row spans="1:3" r="6">
      <c t="s" s="3" r="A6">
        <v>1336</v>
      </c>
      <c t="n" s="5" r="B6">
        <v>53594</v>
      </c>
      <c t="n" s="5" r="C6">
        <v>31430</v>
      </c>
    </row>
    <row spans="1:3" r="7">
      <c t="s" s="3" r="A7">
        <v>1337</v>
      </c>
      <c t="n" s="5" r="B7">
        <v>8698</v>
      </c>
      <c t="n" s="5" r="C7">
        <v>13710</v>
      </c>
    </row>
    <row spans="1:3" r="8">
      <c t="s" s="3" r="A8">
        <v>1338</v>
      </c>
      <c t="n" s="6" r="B8">
        <v>94420</v>
      </c>
      <c t="n" s="6" r="C8">
        <v>6854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339</v>
      </c>
      <c t="s" s="2" r="B1">
        <v>1</v>
      </c>
    </row>
    <row spans="1:3" r="2">
      <c t="s" s="2" r="B2">
        <v>2</v>
      </c>
      <c t="s" s="2" r="C2">
        <v>31</v>
      </c>
    </row>
    <row spans="1:3" r="3">
      <c t="s" s="7" r="A3">
        <v>1340</v>
      </c>
    </row>
    <row spans="1:3" r="4">
      <c t="s" s="3" r="A4">
        <v>81</v>
      </c>
      <c t="n" s="5" r="B4">
        <v>100000000</v>
      </c>
      <c t="n" s="5" r="C4">
        <v>100000000</v>
      </c>
    </row>
    <row spans="1:3" r="5">
      <c t="s" s="3" r="A5">
        <v>80</v>
      </c>
      <c t="n" s="8" r="B5">
        <v>0.001</v>
      </c>
      <c t="n" s="8" r="C5">
        <v>0.001</v>
      </c>
    </row>
    <row spans="1:3" r="6">
      <c t="s" s="3" r="A6">
        <v>82</v>
      </c>
      <c t="n" s="5" r="B6">
        <v>0</v>
      </c>
      <c t="n" s="5" r="C6">
        <v>0</v>
      </c>
    </row>
    <row spans="1:3" r="7">
      <c t="s" s="3" r="A7">
        <v>83</v>
      </c>
      <c t="n" s="5" r="B7">
        <v>0</v>
      </c>
      <c t="n" s="5" r="C7">
        <v>0</v>
      </c>
    </row>
    <row spans="1:3" r="8">
      <c t="s" s="3" r="A8">
        <v>27</v>
      </c>
    </row>
    <row spans="1:3" r="9">
      <c t="s" s="7" r="A9">
        <v>1341</v>
      </c>
    </row>
    <row spans="1:3" r="10">
      <c t="s" s="3" r="A10">
        <v>86</v>
      </c>
      <c t="n" s="5" r="B10">
        <v>200000000</v>
      </c>
      <c t="n" s="5" r="C10">
        <v>200000000</v>
      </c>
    </row>
    <row spans="1:3" r="11">
      <c t="s" s="3" r="A11">
        <v>85</v>
      </c>
      <c t="n" s="8" r="B11">
        <v>0.001</v>
      </c>
      <c t="n" s="8" r="C11">
        <v>0.001</v>
      </c>
    </row>
    <row spans="1:3" r="12">
      <c t="s" s="3" r="A12">
        <v>87</v>
      </c>
      <c t="n" s="5" r="B12">
        <v>34899833</v>
      </c>
      <c t="n" s="5" r="C12">
        <v>31830174</v>
      </c>
    </row>
    <row spans="1:3" r="13">
      <c t="s" s="3" r="A13">
        <v>88</v>
      </c>
      <c t="n" s="5" r="B13">
        <v>34899833</v>
      </c>
      <c t="n" s="5" r="C13">
        <v>31830174</v>
      </c>
    </row>
    <row spans="1:3" r="14">
      <c t="s" s="7" r="A14">
        <v>1342</v>
      </c>
    </row>
    <row spans="1:3" r="15">
      <c t="s" s="3" r="A15">
        <v>1343</v>
      </c>
      <c t="n" s="9" r="B15">
        <v>0.1</v>
      </c>
      <c t="n" s="6" r="C15">
        <v>0</v>
      </c>
    </row>
    <row spans="1:3" r="16">
      <c t="s" s="3" r="A16">
        <v>1344</v>
      </c>
      <c t="n" s="9" r="B16">
        <v>0.1</v>
      </c>
      <c t="n" s="6" r="C16">
        <v>0</v>
      </c>
    </row>
    <row spans="1:3" r="17">
      <c t="s" s="3" r="A17">
        <v>29</v>
      </c>
    </row>
    <row spans="1:3" r="18">
      <c t="s" s="7" r="A18">
        <v>1341</v>
      </c>
    </row>
    <row spans="1:3" r="19">
      <c t="s" s="3" r="A19">
        <v>86</v>
      </c>
      <c t="n" s="5" r="B19">
        <v>50000000</v>
      </c>
      <c t="n" s="5" r="C19">
        <v>50000000</v>
      </c>
    </row>
    <row spans="1:3" r="20">
      <c t="s" s="3" r="A20">
        <v>85</v>
      </c>
      <c t="n" s="8" r="B20">
        <v>0.001</v>
      </c>
      <c t="n" s="8" r="C20">
        <v>0.001</v>
      </c>
    </row>
    <row spans="1:3" r="21">
      <c t="s" s="3" r="A21">
        <v>87</v>
      </c>
      <c t="n" s="5" r="B21">
        <v>8049029</v>
      </c>
      <c t="n" s="5" r="C21">
        <v>9770367</v>
      </c>
    </row>
    <row spans="1:3" r="22">
      <c t="s" s="3" r="A22">
        <v>88</v>
      </c>
      <c t="n" s="5" r="B22">
        <v>8049029</v>
      </c>
      <c t="n" s="5" r="C22">
        <v>977036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5</v>
      </c>
      <c t="s" s="2" r="B1">
        <v>1</v>
      </c>
    </row>
    <row spans="1:3" r="2">
      <c t="s" s="2" r="B2">
        <v>2</v>
      </c>
      <c t="s" s="2" r="C2">
        <v>31</v>
      </c>
    </row>
    <row spans="1:3" r="3">
      <c t="s" s="7" r="A3">
        <v>1346</v>
      </c>
    </row>
    <row spans="1:3" r="4">
      <c t="s" s="3" r="A4">
        <v>1347</v>
      </c>
      <c t="n" s="6" r="B4">
        <v>-49</v>
      </c>
      <c t="n" s="6" r="C4">
        <v>33</v>
      </c>
    </row>
    <row spans="1:3" r="5">
      <c t="s" s="3" r="A5">
        <v>1348</v>
      </c>
      <c t="n" s="5" r="B5">
        <v>-305</v>
      </c>
      <c t="n" s="5" r="C5">
        <v>-114</v>
      </c>
    </row>
    <row spans="1:3" r="6">
      <c t="s" s="3" r="A6">
        <v>1349</v>
      </c>
      <c t="n" s="5" r="B6">
        <v>243</v>
      </c>
      <c t="n" s="5" r="C6">
        <v>32</v>
      </c>
    </row>
    <row spans="1:3" r="7">
      <c t="s" s="3" r="A7">
        <v>154</v>
      </c>
      <c t="n" s="5" r="B7">
        <v>-62</v>
      </c>
      <c t="n" s="5" r="C7">
        <v>-82</v>
      </c>
    </row>
    <row spans="1:3" r="8">
      <c t="s" s="3" r="A8">
        <v>1350</v>
      </c>
      <c t="n" s="5" r="B8">
        <v>-111</v>
      </c>
      <c t="n" s="5" r="C8">
        <v>-49</v>
      </c>
    </row>
    <row spans="1:3" r="9">
      <c t="s" s="3" r="A9">
        <v>1351</v>
      </c>
    </row>
    <row spans="1:3" r="10">
      <c t="s" s="7" r="A10">
        <v>1346</v>
      </c>
    </row>
    <row spans="1:3" r="11">
      <c t="s" s="3" r="A11">
        <v>1347</v>
      </c>
      <c t="n" s="5" r="B11">
        <v>-195</v>
      </c>
      <c t="n" s="5" r="C11">
        <v>33</v>
      </c>
    </row>
    <row spans="1:3" r="12">
      <c t="s" s="3" r="A12">
        <v>1348</v>
      </c>
      <c t="n" s="5" r="B12">
        <v>-91</v>
      </c>
      <c t="n" s="5" r="C12">
        <v>-197</v>
      </c>
    </row>
    <row spans="1:3" r="13">
      <c t="s" s="3" r="A13">
        <v>1349</v>
      </c>
      <c t="n" s="5" r="B13">
        <v>64</v>
      </c>
      <c t="n" s="5" r="C13">
        <v>-31</v>
      </c>
    </row>
    <row spans="1:3" r="14">
      <c t="s" s="3" r="A14">
        <v>154</v>
      </c>
      <c t="n" s="5" r="B14">
        <v>-27</v>
      </c>
      <c t="n" s="5" r="C14">
        <v>-228</v>
      </c>
    </row>
    <row spans="1:3" r="15">
      <c t="s" s="3" r="A15">
        <v>1350</v>
      </c>
      <c t="n" s="5" r="B15">
        <v>-222</v>
      </c>
      <c t="n" s="5" r="C15">
        <v>-195</v>
      </c>
    </row>
    <row spans="1:3" r="16">
      <c t="s" s="3" r="A16">
        <v>1352</v>
      </c>
    </row>
    <row spans="1:3" r="17">
      <c t="s" s="7" r="A17">
        <v>1346</v>
      </c>
    </row>
    <row spans="1:3" r="18">
      <c t="s" s="3" r="A18">
        <v>1347</v>
      </c>
      <c t="n" s="5" r="B18">
        <v>146</v>
      </c>
      <c t="n" s="5" r="C18">
        <v>0</v>
      </c>
    </row>
    <row spans="1:3" r="19">
      <c t="s" s="3" r="A19">
        <v>1348</v>
      </c>
      <c t="n" s="5" r="B19">
        <v>-214</v>
      </c>
      <c t="n" s="5" r="C19">
        <v>83</v>
      </c>
    </row>
    <row spans="1:3" r="20">
      <c t="s" s="3" r="A20">
        <v>1349</v>
      </c>
      <c t="n" s="5" r="B20">
        <v>179</v>
      </c>
      <c t="n" s="5" r="C20">
        <v>63</v>
      </c>
    </row>
    <row spans="1:3" r="21">
      <c t="s" s="3" r="A21">
        <v>154</v>
      </c>
      <c t="n" s="5" r="B21">
        <v>-35</v>
      </c>
      <c t="n" s="5" r="C21">
        <v>146</v>
      </c>
    </row>
    <row spans="1:3" r="22">
      <c t="s" s="3" r="A22">
        <v>1350</v>
      </c>
      <c t="n" s="6" r="B22">
        <v>111</v>
      </c>
      <c t="n" s="6" r="C22">
        <v>14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s>
  <sheetData>
    <row spans="1:11" r="1">
      <c t="s" s="1" r="A1">
        <v>1353</v>
      </c>
      <c t="s" s="2" r="B1">
        <v>688</v>
      </c>
      <c t="s" s="2" r="J1">
        <v>1</v>
      </c>
    </row>
    <row spans="1:11" r="2">
      <c t="s" s="2" r="B2">
        <v>2</v>
      </c>
      <c t="s" s="2" r="C2">
        <v>689</v>
      </c>
      <c t="s" s="2" r="D2">
        <v>4</v>
      </c>
      <c t="s" s="2" r="E2">
        <v>690</v>
      </c>
      <c t="s" s="2" r="F2">
        <v>31</v>
      </c>
      <c t="s" s="2" r="G2">
        <v>691</v>
      </c>
      <c t="s" s="2" r="H2">
        <v>692</v>
      </c>
      <c t="s" s="2" r="I2">
        <v>693</v>
      </c>
      <c t="s" s="2" r="J2">
        <v>2</v>
      </c>
      <c t="s" s="2" r="K2">
        <v>31</v>
      </c>
    </row>
    <row spans="1:11" r="3">
      <c t="s" s="7" r="A3">
        <v>1354</v>
      </c>
    </row>
    <row spans="1:11" r="4">
      <c t="s" s="3" r="A4">
        <v>150</v>
      </c>
      <c t="n" s="6" r="B4">
        <v>-415</v>
      </c>
      <c t="n" s="6" r="C4">
        <v>-2829</v>
      </c>
      <c t="n" s="6" r="D4">
        <v>371</v>
      </c>
      <c t="n" s="6" r="E4">
        <v>1496</v>
      </c>
      <c t="n" s="6" r="F4">
        <v>-7238</v>
      </c>
      <c t="n" s="6" r="G4">
        <v>1365</v>
      </c>
      <c t="n" s="6" r="H4">
        <v>1080</v>
      </c>
      <c t="n" s="6" r="I4">
        <v>652</v>
      </c>
      <c t="n" s="6" r="J4">
        <v>-1377</v>
      </c>
      <c t="n" s="6" r="K4">
        <v>-4141</v>
      </c>
    </row>
    <row spans="1:11" r="5">
      <c t="s" s="3" r="A5">
        <v>1355</v>
      </c>
    </row>
    <row spans="1:11" r="6">
      <c t="s" s="7" r="A6">
        <v>1354</v>
      </c>
    </row>
    <row spans="1:11" r="7">
      <c t="s" s="3" r="A7">
        <v>1356</v>
      </c>
      <c t="n" s="5" r="J7">
        <v>-99</v>
      </c>
      <c t="n" s="5" r="K7">
        <v>50</v>
      </c>
    </row>
    <row spans="1:11" r="8">
      <c t="s" s="3" r="A8">
        <v>150</v>
      </c>
      <c t="n" s="5" r="J8">
        <v>35</v>
      </c>
      <c t="n" s="5" r="K8">
        <v>-19</v>
      </c>
    </row>
    <row spans="1:11" r="9">
      <c t="s" s="3" r="A9">
        <v>1357</v>
      </c>
      <c t="n" s="5" r="J9">
        <v>-64</v>
      </c>
      <c t="n" s="5" r="K9">
        <v>31</v>
      </c>
    </row>
    <row spans="1:11" r="10">
      <c t="s" s="3" r="A10">
        <v>1358</v>
      </c>
    </row>
    <row spans="1:11" r="11">
      <c t="s" s="7" r="A11">
        <v>1354</v>
      </c>
    </row>
    <row spans="1:11" r="12">
      <c t="s" s="3" r="A12">
        <v>1359</v>
      </c>
      <c t="n" s="5" r="J12">
        <v>-274</v>
      </c>
      <c t="n" s="5" r="K12">
        <v>-97</v>
      </c>
    </row>
    <row spans="1:11" r="13">
      <c t="s" s="3" r="A13">
        <v>150</v>
      </c>
      <c t="n" s="5" r="J13">
        <v>95</v>
      </c>
      <c t="n" s="5" r="K13">
        <v>34</v>
      </c>
    </row>
    <row spans="1:11" r="14">
      <c t="s" s="3" r="A14">
        <v>1357</v>
      </c>
      <c t="n" s="6" r="J14">
        <v>-179</v>
      </c>
      <c t="n" s="6" r="K14">
        <v>-63</v>
      </c>
    </row>
    <row spans="1:11" r="15">
      <c t="s" s="3" r="A15">
        <v>1360</v>
      </c>
    </row>
    <row spans="1:11" r="16">
      <c t="s" s="7" r="A16">
        <v>1354</v>
      </c>
    </row>
    <row spans="1:11" r="17">
      <c t="s" s="3" r="A17">
        <v>1361</v>
      </c>
      <c t="s" s="3" r="J17">
        <v>103</v>
      </c>
    </row>
    <row spans="1:11" r="18">
      <c t="s" s="3" r="A18">
        <v>1362</v>
      </c>
    </row>
    <row spans="1:11" r="19">
      <c t="s" s="7" r="A19">
        <v>1354</v>
      </c>
    </row>
    <row spans="1:11" r="20">
      <c t="s" s="3" r="A20">
        <v>1361</v>
      </c>
      <c t="s" s="3" r="J20">
        <v>1363</v>
      </c>
    </row>
  </sheetData>
  <mergeCells count="3">
    <mergeCell ref="A1:A2"/>
    <mergeCell ref="B1:I1"/>
    <mergeCell ref="J1:K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364</v>
      </c>
      <c t="s" s="2" r="B1">
        <v>1365</v>
      </c>
      <c t="s" s="2" r="C1">
        <v>1</v>
      </c>
    </row>
    <row spans="1:5" r="2">
      <c t="s" s="2" r="B2">
        <v>2</v>
      </c>
      <c t="s" s="2" r="C2">
        <v>2</v>
      </c>
      <c t="s" s="2" r="D2">
        <v>31</v>
      </c>
      <c t="s" s="2" r="E2">
        <v>1366</v>
      </c>
    </row>
    <row spans="1:5" r="3">
      <c t="s" s="7" r="A3">
        <v>1367</v>
      </c>
    </row>
    <row spans="1:5" r="4">
      <c t="s" s="3" r="A4">
        <v>175</v>
      </c>
      <c t="n" s="6" r="C4">
        <v>2357</v>
      </c>
      <c t="n" s="6" r="D4">
        <v>748</v>
      </c>
    </row>
    <row spans="1:5" r="5">
      <c t="s" s="3" r="A5">
        <v>1368</v>
      </c>
    </row>
    <row spans="1:5" r="6">
      <c t="s" s="7" r="A6">
        <v>1367</v>
      </c>
    </row>
    <row spans="1:5" r="7">
      <c t="s" s="3" r="A7">
        <v>1369</v>
      </c>
      <c t="s" s="3" r="C7">
        <v>661</v>
      </c>
    </row>
    <row spans="1:5" r="8">
      <c t="s" s="3" r="A8">
        <v>1370</v>
      </c>
      <c t="n" s="5" r="B8">
        <v>134629</v>
      </c>
      <c t="n" s="5" r="C8">
        <v>134629</v>
      </c>
    </row>
    <row spans="1:5" r="9">
      <c t="s" s="3" r="A9">
        <v>1371</v>
      </c>
    </row>
    <row spans="1:5" r="10">
      <c t="s" s="7" r="A10">
        <v>1367</v>
      </c>
    </row>
    <row spans="1:5" r="11">
      <c t="s" s="3" r="A11">
        <v>1372</v>
      </c>
      <c t="n" s="5" r="C11">
        <v>0</v>
      </c>
    </row>
    <row spans="1:5" r="12">
      <c t="s" s="3" r="A12">
        <v>1373</v>
      </c>
    </row>
    <row spans="1:5" r="13">
      <c t="s" s="7" r="A13">
        <v>1367</v>
      </c>
    </row>
    <row spans="1:5" r="14">
      <c t="s" s="3" r="A14">
        <v>1372</v>
      </c>
      <c t="n" s="5" r="C14">
        <v>143599</v>
      </c>
    </row>
    <row spans="1:5" r="15">
      <c t="s" s="3" r="A15">
        <v>1374</v>
      </c>
    </row>
    <row spans="1:5" r="16">
      <c t="s" s="7" r="A16">
        <v>1367</v>
      </c>
    </row>
    <row spans="1:5" r="17">
      <c t="s" s="3" r="A17">
        <v>1375</v>
      </c>
      <c t="n" s="5" r="E17">
        <v>2000000</v>
      </c>
    </row>
    <row spans="1:5" r="18">
      <c t="s" s="3" r="A18">
        <v>1370</v>
      </c>
      <c t="n" s="5" r="B18">
        <v>1582339</v>
      </c>
      <c t="n" s="5" r="C18">
        <v>1582339</v>
      </c>
    </row>
    <row spans="1:5" r="19">
      <c t="s" s="3" r="A19">
        <v>1376</v>
      </c>
    </row>
    <row spans="1:5" r="20">
      <c t="s" s="7" r="A20">
        <v>1367</v>
      </c>
    </row>
    <row spans="1:5" r="21">
      <c t="s" s="3" r="A21">
        <v>1369</v>
      </c>
      <c t="s" s="3" r="C21">
        <v>661</v>
      </c>
    </row>
    <row spans="1:5" r="22">
      <c t="s" s="3" r="A22">
        <v>1377</v>
      </c>
      <c t="n" s="5" r="C22">
        <v>49722</v>
      </c>
    </row>
    <row spans="1:5" r="23">
      <c t="s" s="3" r="A23">
        <v>175</v>
      </c>
      <c t="n" s="6" r="C23">
        <v>403</v>
      </c>
    </row>
    <row spans="1:5" r="24">
      <c t="s" s="3" r="A24">
        <v>1370</v>
      </c>
      <c t="n" s="5" r="B24">
        <v>0</v>
      </c>
      <c t="n" s="5" r="C24">
        <v>0</v>
      </c>
    </row>
    <row spans="1:5" r="25">
      <c t="s" s="3" r="A25">
        <v>1378</v>
      </c>
    </row>
    <row spans="1:5" r="26">
      <c t="s" s="7" r="A26">
        <v>1367</v>
      </c>
    </row>
    <row spans="1:5" r="27">
      <c t="s" s="3" r="A27">
        <v>1377</v>
      </c>
      <c t="n" s="5" r="C27">
        <v>226379</v>
      </c>
    </row>
    <row spans="1:5" r="28">
      <c t="s" s="3" r="A28">
        <v>175</v>
      </c>
      <c t="n" s="6" r="C28">
        <v>1795</v>
      </c>
    </row>
    <row spans="1:5" r="29">
      <c t="s" s="3" r="A29">
        <v>1379</v>
      </c>
    </row>
    <row spans="1:5" r="30">
      <c t="s" s="7" r="A30">
        <v>1367</v>
      </c>
    </row>
    <row spans="1:5" r="31">
      <c t="s" s="3" r="A31">
        <v>1372</v>
      </c>
      <c t="n" s="5" r="C31">
        <v>128599</v>
      </c>
    </row>
    <row spans="1:5" r="32">
      <c t="s" s="3" r="A32">
        <v>175</v>
      </c>
      <c t="n" s="6" r="C32">
        <v>993</v>
      </c>
    </row>
    <row spans="1:5" r="33">
      <c t="s" s="3" r="A33">
        <v>1380</v>
      </c>
      <c t="n" s="5" r="C33">
        <v>9302</v>
      </c>
    </row>
    <row spans="1:5" r="34">
      <c t="s" s="3" r="A34">
        <v>1381</v>
      </c>
    </row>
    <row spans="1:5" r="35">
      <c t="s" s="7" r="A35">
        <v>1367</v>
      </c>
    </row>
    <row spans="1:5" r="36">
      <c t="s" s="3" r="A36">
        <v>1382</v>
      </c>
      <c t="s" s="3" r="C36">
        <v>1383</v>
      </c>
    </row>
    <row spans="1:5" r="37">
      <c t="s" s="3" r="A37">
        <v>1384</v>
      </c>
    </row>
    <row spans="1:5" r="38">
      <c t="s" s="7" r="A38">
        <v>1367</v>
      </c>
    </row>
    <row spans="1:5" r="39">
      <c t="s" s="3" r="A39">
        <v>1385</v>
      </c>
      <c t="s" s="3" r="B39">
        <v>1386</v>
      </c>
    </row>
    <row spans="1:5" r="40">
      <c t="s" s="3" r="A40">
        <v>1387</v>
      </c>
    </row>
    <row spans="1:5" r="41">
      <c t="s" s="7" r="A41">
        <v>1367</v>
      </c>
    </row>
    <row spans="1:5" r="42">
      <c t="s" s="3" r="A42">
        <v>1382</v>
      </c>
      <c t="s" s="3" r="C42">
        <v>1383</v>
      </c>
    </row>
    <row spans="1:5" r="43">
      <c t="s" s="3" r="A43">
        <v>1388</v>
      </c>
    </row>
    <row spans="1:5" r="44">
      <c t="s" s="7" r="A44">
        <v>1367</v>
      </c>
    </row>
    <row spans="1:5" r="45">
      <c t="s" s="3" r="A45">
        <v>1385</v>
      </c>
      <c t="s" s="3" r="B45">
        <v>1389</v>
      </c>
    </row>
    <row spans="1:5" r="46">
      <c t="s" s="3" r="A46">
        <v>1390</v>
      </c>
    </row>
    <row spans="1:5" r="47">
      <c t="s" s="7" r="A47">
        <v>1367</v>
      </c>
    </row>
    <row spans="1:5" r="48">
      <c t="s" s="3" r="A48">
        <v>1382</v>
      </c>
      <c t="s" s="3" r="C48">
        <v>1383</v>
      </c>
    </row>
    <row spans="1:5" r="49">
      <c t="s" s="3" r="A49">
        <v>1391</v>
      </c>
    </row>
    <row spans="1:5" r="50">
      <c t="s" s="7" r="A50">
        <v>1367</v>
      </c>
    </row>
    <row spans="1:5" r="51">
      <c t="s" s="3" r="A51">
        <v>1385</v>
      </c>
      <c t="s" s="3" r="B51">
        <v>1392</v>
      </c>
    </row>
    <row spans="1:5" r="52">
      <c t="s" s="3" r="A52">
        <v>1393</v>
      </c>
    </row>
    <row spans="1:5" r="53">
      <c t="s" s="7" r="A53">
        <v>1367</v>
      </c>
    </row>
    <row spans="1:5" r="54">
      <c t="s" s="3" r="A54">
        <v>1385</v>
      </c>
      <c t="s" s="3" r="B54">
        <v>1389</v>
      </c>
    </row>
    <row spans="1:5" r="55">
      <c t="s" s="3" r="A55">
        <v>1394</v>
      </c>
    </row>
    <row spans="1:5" r="56">
      <c t="s" s="7" r="A56">
        <v>1367</v>
      </c>
    </row>
    <row spans="1:5" r="57">
      <c t="s" s="3" r="A57">
        <v>1385</v>
      </c>
      <c t="s" s="3" r="B57">
        <v>1389</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5</v>
      </c>
      <c t="s" s="2" r="B1">
        <v>1</v>
      </c>
    </row>
    <row spans="1:2" r="2">
      <c t="s" s="2" r="B2">
        <v>2</v>
      </c>
    </row>
    <row spans="1:2" r="3">
      <c t="s" s="7" r="A3">
        <v>296</v>
      </c>
    </row>
    <row spans="1:2" r="4">
      <c t="s" s="3" r="A4">
        <v>295</v>
      </c>
      <c t="s" s="3" r="B4">
        <v>2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5</v>
      </c>
      <c t="s" s="2" r="B1">
        <v>1</v>
      </c>
    </row>
    <row spans="1:3" r="2">
      <c t="s" s="2" r="B2">
        <v>2</v>
      </c>
      <c t="s" s="2" r="C2">
        <v>31</v>
      </c>
    </row>
    <row spans="1:3" r="3">
      <c t="s" s="3" r="A3">
        <v>1373</v>
      </c>
    </row>
    <row spans="1:3" r="4">
      <c t="s" s="7" r="A4">
        <v>1396</v>
      </c>
    </row>
    <row spans="1:3" r="5">
      <c t="s" s="3" r="A5">
        <v>932</v>
      </c>
      <c t="n" s="5" r="B5">
        <v>1930979</v>
      </c>
      <c t="n" s="5" r="C5">
        <v>1980690</v>
      </c>
    </row>
    <row spans="1:3" r="6">
      <c t="s" s="3" r="A6">
        <v>1397</v>
      </c>
      <c t="n" s="5" r="B6">
        <v>-354978</v>
      </c>
      <c t="n" s="5" r="C6">
        <v>-49711</v>
      </c>
    </row>
    <row spans="1:3" r="7">
      <c t="s" s="3" r="A7">
        <v>942</v>
      </c>
      <c t="n" s="5" r="B7">
        <v>1582339</v>
      </c>
      <c t="n" s="5" r="C7">
        <v>1930979</v>
      </c>
    </row>
    <row spans="1:3" r="8">
      <c t="s" s="3" r="A8">
        <v>1398</v>
      </c>
      <c t="n" s="5" r="B8">
        <v>-6338</v>
      </c>
    </row>
    <row spans="1:3" r="9">
      <c t="s" s="3" r="A9">
        <v>1371</v>
      </c>
    </row>
    <row spans="1:3" r="10">
      <c t="s" s="7" r="A10">
        <v>1396</v>
      </c>
    </row>
    <row spans="1:3" r="11">
      <c t="s" s="3" r="A11">
        <v>932</v>
      </c>
      <c t="n" s="5" r="B11">
        <v>49772</v>
      </c>
      <c t="n" s="5" r="C11">
        <v>56218</v>
      </c>
    </row>
    <row spans="1:3" r="12">
      <c t="s" s="3" r="A12">
        <v>1397</v>
      </c>
      <c t="n" s="5" r="B12">
        <v>-49772</v>
      </c>
      <c t="n" s="5" r="C12">
        <v>-6446</v>
      </c>
    </row>
    <row spans="1:3" r="13">
      <c t="s" s="3" r="A13">
        <v>942</v>
      </c>
      <c t="n" s="5" r="B13">
        <v>0</v>
      </c>
      <c t="n" s="5" r="C13">
        <v>49772</v>
      </c>
    </row>
    <row spans="1:3" r="14">
      <c t="s" s="3" r="A14">
        <v>1398</v>
      </c>
      <c t="n" s="5" r="B14">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9</v>
      </c>
      <c t="s" s="2" r="B1">
        <v>1</v>
      </c>
    </row>
    <row spans="1:4" r="2">
      <c t="s" s="2" r="B2">
        <v>2</v>
      </c>
      <c t="s" s="2" r="C2">
        <v>31</v>
      </c>
      <c t="s" s="2" r="D2">
        <v>637</v>
      </c>
    </row>
    <row spans="1:4" r="3">
      <c t="s" s="3" r="A3">
        <v>1371</v>
      </c>
    </row>
    <row spans="1:4" r="4">
      <c t="s" s="7" r="A4">
        <v>1400</v>
      </c>
    </row>
    <row spans="1:4" r="5">
      <c t="s" s="3" r="A5">
        <v>1401</v>
      </c>
      <c t="n" s="5" r="B5">
        <v>26498</v>
      </c>
      <c t="n" s="5" r="C5">
        <v>52992</v>
      </c>
    </row>
    <row spans="1:4" r="6">
      <c t="s" s="3" r="A6">
        <v>1372</v>
      </c>
      <c t="n" s="5" r="B6">
        <v>0</v>
      </c>
    </row>
    <row spans="1:4" r="7">
      <c t="s" s="3" r="A7">
        <v>1397</v>
      </c>
      <c t="n" s="5" r="B7">
        <v>-26498</v>
      </c>
      <c t="n" s="5" r="C7">
        <v>-26494</v>
      </c>
    </row>
    <row spans="1:4" r="8">
      <c t="s" s="3" r="A8">
        <v>1402</v>
      </c>
      <c t="n" s="5" r="B8">
        <v>0</v>
      </c>
    </row>
    <row spans="1:4" r="9">
      <c t="s" s="3" r="A9">
        <v>1403</v>
      </c>
      <c t="n" s="5" r="B9">
        <v>0</v>
      </c>
      <c t="n" s="5" r="C9">
        <v>26498</v>
      </c>
    </row>
    <row spans="1:4" r="10">
      <c t="s" s="3" r="A10">
        <v>1404</v>
      </c>
      <c t="n" s="9" r="B10">
        <v>7.42</v>
      </c>
      <c t="n" s="9" r="C10">
        <v>7.48</v>
      </c>
      <c t="n" s="9" r="D10">
        <v>7.34</v>
      </c>
    </row>
    <row spans="1:4" r="11">
      <c t="s" s="3" r="A11">
        <v>1405</v>
      </c>
      <c t="n" s="9" r="B11">
        <v>7.22</v>
      </c>
      <c t="n" s="9" r="C11">
        <v>7.76</v>
      </c>
    </row>
    <row spans="1:4" r="12">
      <c t="s" s="3" r="A12">
        <v>1373</v>
      </c>
    </row>
    <row spans="1:4" r="13">
      <c t="s" s="7" r="A13">
        <v>1400</v>
      </c>
    </row>
    <row spans="1:4" r="14">
      <c t="s" s="3" r="A14">
        <v>1401</v>
      </c>
      <c t="n" s="5" r="B14">
        <v>12126</v>
      </c>
      <c t="n" s="5" r="C14">
        <v>19310</v>
      </c>
    </row>
    <row spans="1:4" r="15">
      <c t="s" s="3" r="A15">
        <v>1372</v>
      </c>
      <c t="n" s="5" r="B15">
        <v>143599</v>
      </c>
    </row>
    <row spans="1:4" r="16">
      <c t="s" s="3" r="A16">
        <v>1397</v>
      </c>
      <c t="n" s="5" r="B16">
        <v>-21064</v>
      </c>
      <c t="n" s="5" r="C16">
        <v>-7184</v>
      </c>
    </row>
    <row spans="1:4" r="17">
      <c t="s" s="3" r="A17">
        <v>1402</v>
      </c>
      <c t="n" s="5" r="B17">
        <v>-6338</v>
      </c>
    </row>
    <row spans="1:4" r="18">
      <c t="s" s="3" r="A18">
        <v>1403</v>
      </c>
      <c t="n" s="5" r="B18">
        <v>128323</v>
      </c>
      <c t="n" s="5" r="C18">
        <v>12126</v>
      </c>
    </row>
    <row spans="1:4" r="19">
      <c t="s" s="3" r="A19">
        <v>1404</v>
      </c>
      <c t="n" s="9" r="B19">
        <v>7.57</v>
      </c>
      <c t="n" s="9" r="C19">
        <v>7.18</v>
      </c>
      <c t="n" s="6" r="D19">
        <v>7</v>
      </c>
    </row>
    <row spans="1:4" r="20">
      <c t="s" s="3" r="A20">
        <v>1405</v>
      </c>
      <c t="n" s="10" r="B20">
        <v>7.51</v>
      </c>
      <c t="n" s="9" r="C20">
        <v>7.65</v>
      </c>
    </row>
    <row spans="1:4" r="21">
      <c t="s" s="3" r="A21">
        <v>1406</v>
      </c>
      <c t="n" s="10" r="B21">
        <v>7.68</v>
      </c>
    </row>
    <row spans="1:4" r="22">
      <c t="s" s="3" r="A22">
        <v>1407</v>
      </c>
      <c t="n" s="9" r="B22">
        <v>6.88</v>
      </c>
    </row>
    <row spans="1:4" r="23">
      <c t="s" s="3" r="A23">
        <v>1408</v>
      </c>
    </row>
    <row spans="1:4" r="24">
      <c t="s" s="7" r="A24">
        <v>1400</v>
      </c>
    </row>
    <row spans="1:4" r="25">
      <c t="s" s="3" r="A25">
        <v>1372</v>
      </c>
      <c t="n" s="5" r="B25">
        <v>128599</v>
      </c>
    </row>
    <row spans="1:4" r="26">
      <c t="s" s="3" r="A26">
        <v>1380</v>
      </c>
      <c t="n" s="5" r="B26">
        <v>9302</v>
      </c>
    </row>
    <row spans="1:4" r="27">
      <c t="s" s="3" r="A27">
        <v>1409</v>
      </c>
    </row>
    <row spans="1:4" r="28">
      <c t="s" s="7" r="A28">
        <v>1400</v>
      </c>
    </row>
    <row spans="1:4" r="29">
      <c t="s" s="3" r="A29">
        <v>1410</v>
      </c>
      <c t="n" s="6" r="B29">
        <v>687</v>
      </c>
    </row>
    <row spans="1:4" r="30">
      <c t="s" s="3" r="A30">
        <v>1411</v>
      </c>
      <c t="s" s="3" r="B30">
        <v>1412</v>
      </c>
    </row>
    <row spans="1:4" r="31">
      <c t="s" s="3" r="A31">
        <v>1413</v>
      </c>
      <c t="n" s="6" r="B31">
        <v>304</v>
      </c>
      <c t="n" s="6" r="C31">
        <v>233</v>
      </c>
    </row>
    <row spans="1:4" r="32">
      <c t="s" s="3" r="A32">
        <v>1414</v>
      </c>
    </row>
    <row spans="1:4" r="33">
      <c t="s" s="7" r="A33">
        <v>1400</v>
      </c>
    </row>
    <row spans="1:4" r="34">
      <c t="s" s="3" r="A34">
        <v>1410</v>
      </c>
      <c t="n" s="6" r="B34">
        <v>55</v>
      </c>
    </row>
    <row spans="1:4" r="35">
      <c t="s" s="3" r="A35">
        <v>1415</v>
      </c>
    </row>
    <row spans="1:4" r="36">
      <c t="s" s="7" r="A36">
        <v>1400</v>
      </c>
    </row>
    <row spans="1:4" r="37">
      <c t="s" s="3" r="A37">
        <v>1372</v>
      </c>
      <c t="n" s="5" r="B37">
        <v>128599</v>
      </c>
    </row>
    <row spans="1:4" r="38">
      <c t="s" s="3" r="A38">
        <v>1416</v>
      </c>
      <c t="n" s="6" r="B38">
        <v>993</v>
      </c>
    </row>
    <row spans="1:4" r="39">
      <c t="s" s="3" r="A39">
        <v>1417</v>
      </c>
      <c t="s" s="3" r="B39">
        <v>1418</v>
      </c>
    </row>
    <row spans="1:4" r="40">
      <c t="s" s="3" r="A40">
        <v>1419</v>
      </c>
    </row>
    <row spans="1:4" r="41">
      <c t="s" s="7" r="A41">
        <v>1400</v>
      </c>
    </row>
    <row spans="1:4" r="42">
      <c t="s" s="3" r="A42">
        <v>1372</v>
      </c>
      <c t="n" s="5" r="B42">
        <v>15000</v>
      </c>
    </row>
    <row spans="1:4" r="43">
      <c t="s" s="3" r="A43">
        <v>1416</v>
      </c>
      <c t="n" s="6" r="B43">
        <v>110</v>
      </c>
    </row>
    <row spans="1:4" r="44">
      <c t="s" s="3" r="A44">
        <v>1420</v>
      </c>
    </row>
    <row spans="1:4" r="45">
      <c t="s" s="7" r="A45">
        <v>1400</v>
      </c>
    </row>
    <row spans="1:4" r="46">
      <c t="s" s="3" r="A46">
        <v>1416</v>
      </c>
      <c t="n" s="6" r="B46">
        <v>69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421</v>
      </c>
      <c t="s" s="2" r="B1">
        <v>1</v>
      </c>
    </row>
    <row spans="1:3" r="2">
      <c t="s" s="2" r="B2">
        <v>2</v>
      </c>
      <c t="s" s="2" r="C2">
        <v>31</v>
      </c>
    </row>
    <row spans="1:3" r="3">
      <c t="s" s="3" r="A3">
        <v>1422</v>
      </c>
    </row>
    <row spans="1:3" r="4">
      <c t="s" s="7" r="A4">
        <v>1423</v>
      </c>
    </row>
    <row spans="1:3" r="5">
      <c t="s" s="3" r="A5">
        <v>1424</v>
      </c>
      <c t="n" s="6" r="B5">
        <v>2207</v>
      </c>
      <c t="n" s="6" r="C5">
        <v>2714</v>
      </c>
    </row>
    <row spans="1:3" r="6">
      <c t="s" s="3" r="A6">
        <v>1425</v>
      </c>
    </row>
    <row spans="1:3" r="7">
      <c t="s" s="7" r="A7">
        <v>1423</v>
      </c>
    </row>
    <row spans="1:3" r="8">
      <c t="s" s="3" r="A8">
        <v>1426</v>
      </c>
      <c t="s" s="3" r="B8">
        <v>1427</v>
      </c>
    </row>
    <row spans="1:3" r="9">
      <c t="s" s="3" r="A9">
        <v>1424</v>
      </c>
      <c t="n" s="6" r="B9">
        <v>529</v>
      </c>
      <c t="n" s="6" r="C9">
        <v>413</v>
      </c>
    </row>
    <row spans="1:3" r="10">
      <c t="s" s="3" r="A10">
        <v>1428</v>
      </c>
      <c t="s" s="3" r="B10">
        <v>1429</v>
      </c>
    </row>
    <row spans="1:3" r="11">
      <c t="s" s="3" r="A11">
        <v>1430</v>
      </c>
      <c t="s" s="3" r="B11">
        <v>143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432</v>
      </c>
      <c t="s" s="2" r="C1">
        <v>1</v>
      </c>
    </row>
    <row spans="1:4" r="2">
      <c t="s" s="2" r="C2">
        <v>2</v>
      </c>
      <c t="s" s="2" r="D2">
        <v>31</v>
      </c>
    </row>
    <row spans="1:4" r="3">
      <c t="s" s="7" r="A3">
        <v>1423</v>
      </c>
    </row>
    <row spans="1:4" r="4">
      <c t="s" s="3" r="A4">
        <v>1424</v>
      </c>
      <c t="n" s="6" r="C4">
        <v>2207</v>
      </c>
      <c t="n" s="6" r="D4">
        <v>2714</v>
      </c>
    </row>
    <row spans="1:4" r="5">
      <c t="s" s="3" r="A5">
        <v>1433</v>
      </c>
    </row>
    <row spans="1:4" r="6">
      <c t="s" s="7" r="A6">
        <v>1423</v>
      </c>
    </row>
    <row spans="1:4" r="7">
      <c t="s" s="3" r="A7">
        <v>1424</v>
      </c>
      <c t="n" s="5" r="C7">
        <v>450</v>
      </c>
      <c t="n" s="5" r="D7">
        <v>450</v>
      </c>
    </row>
    <row spans="1:4" r="8">
      <c t="s" s="3" r="A8">
        <v>1434</v>
      </c>
    </row>
    <row spans="1:4" r="9">
      <c t="s" s="7" r="A9">
        <v>1423</v>
      </c>
    </row>
    <row spans="1:4" r="10">
      <c t="s" s="3" r="A10">
        <v>1424</v>
      </c>
      <c t="s" s="3" r="B10">
        <v>278</v>
      </c>
      <c t="n" s="5" r="C10">
        <v>1250</v>
      </c>
      <c t="n" s="5" r="D10">
        <v>1757</v>
      </c>
    </row>
    <row spans="1:4" r="11">
      <c t="s" s="3" r="A11">
        <v>1435</v>
      </c>
    </row>
    <row spans="1:4" r="12">
      <c t="s" s="7" r="A12">
        <v>1423</v>
      </c>
    </row>
    <row spans="1:4" r="13">
      <c t="s" s="3" r="A13">
        <v>1424</v>
      </c>
      <c t="n" s="5" r="C13">
        <v>150</v>
      </c>
      <c t="n" s="5" r="D13">
        <v>150</v>
      </c>
    </row>
    <row spans="1:4" r="14">
      <c t="s" s="3" r="A14">
        <v>1436</v>
      </c>
    </row>
    <row spans="1:4" r="15">
      <c t="s" s="7" r="A15">
        <v>1423</v>
      </c>
    </row>
    <row spans="1:4" r="16">
      <c t="s" s="3" r="A16">
        <v>1424</v>
      </c>
      <c t="n" s="5" r="C16">
        <v>112</v>
      </c>
      <c t="n" s="5" r="D16">
        <v>112</v>
      </c>
    </row>
    <row spans="1:4" r="17">
      <c t="s" s="3" r="A17">
        <v>1437</v>
      </c>
    </row>
    <row spans="1:4" r="18">
      <c t="s" s="7" r="A18">
        <v>1423</v>
      </c>
    </row>
    <row spans="1:4" r="19">
      <c t="s" s="3" r="A19">
        <v>1424</v>
      </c>
      <c t="n" s="6" r="C19">
        <v>245</v>
      </c>
      <c t="n" s="6" r="D19">
        <v>245</v>
      </c>
    </row>
    <row spans="1:4" r="20">
      <c t="n" r="A20"/>
    </row>
    <row spans="1:4" r="21">
      <c t="s" s="3" r="A21">
        <v>278</v>
      </c>
      <c t="s" s="3" r="B21">
        <v>1438</v>
      </c>
    </row>
  </sheetData>
  <mergeCells count="4">
    <mergeCell ref="A1:B2"/>
    <mergeCell ref="C1:D1"/>
    <mergeCell ref="A20:C20"/>
    <mergeCell ref="B21:C2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439</v>
      </c>
      <c t="s" s="2" r="B1">
        <v>688</v>
      </c>
      <c t="s" s="2" r="J1">
        <v>1</v>
      </c>
    </row>
    <row spans="1:11" r="2">
      <c t="s" s="2" r="B2">
        <v>2</v>
      </c>
      <c t="s" s="2" r="C2">
        <v>689</v>
      </c>
      <c t="s" s="2" r="D2">
        <v>4</v>
      </c>
      <c t="s" s="2" r="E2">
        <v>690</v>
      </c>
      <c t="s" s="2" r="F2">
        <v>31</v>
      </c>
      <c t="s" s="2" r="G2">
        <v>691</v>
      </c>
      <c t="s" s="2" r="H2">
        <v>692</v>
      </c>
      <c t="s" s="2" r="I2">
        <v>693</v>
      </c>
      <c t="s" s="2" r="J2">
        <v>2</v>
      </c>
      <c t="s" s="2" r="K2">
        <v>31</v>
      </c>
    </row>
    <row spans="1:11" r="3">
      <c t="s" s="7" r="A3">
        <v>1440</v>
      </c>
    </row>
    <row spans="1:11" r="4">
      <c t="s" s="3" r="A4">
        <v>1441</v>
      </c>
      <c t="n" s="6" r="J4">
        <v>18408</v>
      </c>
      <c t="n" s="6" r="K4">
        <v>3459</v>
      </c>
    </row>
    <row spans="1:11" r="5">
      <c t="s" s="3" r="A5">
        <v>1442</v>
      </c>
      <c t="n" s="5" r="J5">
        <v>2522</v>
      </c>
      <c t="n" s="5" r="K5">
        <v>931</v>
      </c>
    </row>
    <row spans="1:11" r="6">
      <c t="s" s="3" r="A6">
        <v>1443</v>
      </c>
      <c t="n" s="5" r="J6">
        <v>20930</v>
      </c>
      <c t="n" s="5" r="K6">
        <v>4390</v>
      </c>
    </row>
    <row spans="1:11" r="7">
      <c t="s" s="7" r="A7">
        <v>1444</v>
      </c>
    </row>
    <row spans="1:11" r="8">
      <c t="s" s="3" r="A8">
        <v>1441</v>
      </c>
      <c t="n" s="5" r="J8">
        <v>-18492</v>
      </c>
      <c t="n" s="5" r="K8">
        <v>-1043</v>
      </c>
    </row>
    <row spans="1:11" r="9">
      <c t="s" s="3" r="A9">
        <v>1442</v>
      </c>
      <c t="n" s="5" r="J9">
        <v>-1061</v>
      </c>
      <c t="n" s="5" r="K9">
        <v>794</v>
      </c>
    </row>
    <row spans="1:11" r="10">
      <c t="s" s="3" r="A10">
        <v>1445</v>
      </c>
      <c t="n" s="5" r="J10">
        <v>-19553</v>
      </c>
      <c t="n" s="5" r="K10">
        <v>-249</v>
      </c>
    </row>
    <row spans="1:11" r="11">
      <c t="s" s="3" r="A11">
        <v>1446</v>
      </c>
      <c t="n" s="6" r="B11">
        <v>415</v>
      </c>
      <c t="n" s="6" r="C11">
        <v>2829</v>
      </c>
      <c t="n" s="6" r="D11">
        <v>-371</v>
      </c>
      <c t="n" s="6" r="E11">
        <v>-1496</v>
      </c>
      <c t="n" s="6" r="F11">
        <v>7238</v>
      </c>
      <c t="n" s="6" r="G11">
        <v>-1365</v>
      </c>
      <c t="n" s="6" r="H11">
        <v>-1080</v>
      </c>
      <c t="n" s="6" r="I11">
        <v>-652</v>
      </c>
      <c t="n" s="5" r="J11">
        <v>1377</v>
      </c>
      <c t="n" s="5" r="K11">
        <v>4141</v>
      </c>
    </row>
    <row spans="1:11" r="12">
      <c t="s" s="3" r="A12">
        <v>1126</v>
      </c>
      <c t="n" s="6" r="B12">
        <v>5810</v>
      </c>
      <c t="n" s="6" r="F12">
        <v>1691</v>
      </c>
      <c t="n" s="6" r="J12">
        <v>5810</v>
      </c>
      <c t="n" s="6" r="K12">
        <v>1691</v>
      </c>
    </row>
    <row spans="1:11" r="13">
      <c t="s" s="3" r="A13">
        <v>1447</v>
      </c>
      <c t="s" s="3" r="J13">
        <v>1448</v>
      </c>
      <c t="s" s="3" r="K13">
        <v>1448</v>
      </c>
    </row>
    <row spans="1:11" r="14">
      <c t="s" s="3" r="A14">
        <v>1449</v>
      </c>
      <c t="s" s="3" r="J14">
        <v>1450</v>
      </c>
    </row>
  </sheetData>
  <mergeCells count="3">
    <mergeCell ref="A1:A2"/>
    <mergeCell ref="B1:I1"/>
    <mergeCell ref="J1:K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451</v>
      </c>
      <c t="s" s="2" r="B1">
        <v>688</v>
      </c>
      <c t="s" s="2" r="J1">
        <v>1</v>
      </c>
    </row>
    <row spans="1:11" r="2">
      <c t="s" s="2" r="B2">
        <v>2</v>
      </c>
      <c t="s" s="2" r="C2">
        <v>689</v>
      </c>
      <c t="s" s="2" r="D2">
        <v>4</v>
      </c>
      <c t="s" s="2" r="E2">
        <v>690</v>
      </c>
      <c t="s" s="2" r="F2">
        <v>31</v>
      </c>
      <c t="s" s="2" r="G2">
        <v>691</v>
      </c>
      <c t="s" s="2" r="H2">
        <v>692</v>
      </c>
      <c t="s" s="2" r="I2">
        <v>693</v>
      </c>
      <c t="s" s="2" r="J2">
        <v>2</v>
      </c>
      <c t="s" s="2" r="K2">
        <v>31</v>
      </c>
    </row>
    <row spans="1:11" r="3">
      <c t="s" s="7" r="A3">
        <v>350</v>
      </c>
    </row>
    <row spans="1:11" r="4">
      <c t="s" s="3" r="A4">
        <v>116</v>
      </c>
      <c t="n" s="6" r="B4">
        <v>-1440</v>
      </c>
      <c t="n" s="6" r="C4">
        <v>-3559</v>
      </c>
      <c t="n" s="6" r="D4">
        <v>-1580</v>
      </c>
      <c t="n" s="6" r="E4">
        <v>-5860</v>
      </c>
      <c t="n" s="6" r="F4">
        <v>-6499</v>
      </c>
      <c t="n" s="6" r="G4">
        <v>4871</v>
      </c>
      <c t="n" s="6" r="H4">
        <v>756</v>
      </c>
      <c t="n" s="6" r="I4">
        <v>1660</v>
      </c>
      <c t="n" s="6" r="J4">
        <v>-12439</v>
      </c>
      <c t="n" s="6" r="K4">
        <v>788</v>
      </c>
    </row>
    <row spans="1:11" r="5">
      <c t="s" s="3" r="A5">
        <v>1447</v>
      </c>
      <c t="s" s="3" r="J5">
        <v>1448</v>
      </c>
      <c t="s" s="3" r="K5">
        <v>1448</v>
      </c>
    </row>
    <row spans="1:11" r="6">
      <c t="s" s="3" r="A6">
        <v>1452</v>
      </c>
      <c t="n" s="6" r="J6">
        <v>-4354</v>
      </c>
      <c t="n" s="6" r="K6">
        <v>276</v>
      </c>
    </row>
    <row spans="1:11" r="7">
      <c t="s" s="3" r="A7">
        <v>1453</v>
      </c>
      <c t="n" s="5" r="J7">
        <v>226</v>
      </c>
      <c t="n" s="5" r="K7">
        <v>1459</v>
      </c>
    </row>
    <row spans="1:11" r="8">
      <c t="s" s="3" r="A8">
        <v>1454</v>
      </c>
      <c t="n" s="5" r="J8">
        <v>-571</v>
      </c>
      <c t="n" s="5" r="K8">
        <v>-278</v>
      </c>
    </row>
    <row spans="1:11" r="9">
      <c t="s" s="3" r="A9">
        <v>1455</v>
      </c>
      <c t="n" s="5" r="J9">
        <v>-1142</v>
      </c>
      <c t="n" s="5" r="K9">
        <v>1350</v>
      </c>
    </row>
    <row spans="1:11" r="10">
      <c t="s" s="3" r="A10">
        <v>1456</v>
      </c>
      <c t="n" s="5" r="J10">
        <v>3640</v>
      </c>
      <c t="n" s="5" r="K10">
        <v>371</v>
      </c>
    </row>
    <row spans="1:11" r="11">
      <c t="s" s="3" r="A11">
        <v>1457</v>
      </c>
      <c t="n" s="5" r="J11">
        <v>0</v>
      </c>
      <c t="n" s="5" r="K11">
        <v>1639</v>
      </c>
    </row>
    <row spans="1:11" r="12">
      <c t="s" s="3" r="A12">
        <v>1458</v>
      </c>
      <c t="n" s="5" r="J12">
        <v>3578</v>
      </c>
      <c t="n" s="5" r="K12">
        <v>-676</v>
      </c>
    </row>
    <row spans="1:11" r="13">
      <c t="s" s="3" r="A13">
        <v>1459</v>
      </c>
      <c t="n" s="6" r="J13">
        <v>1377</v>
      </c>
      <c t="n" s="6" r="K13">
        <v>4141</v>
      </c>
    </row>
    <row spans="1:11" r="14">
      <c t="s" s="3" r="A14">
        <v>1460</v>
      </c>
      <c t="s" s="3" r="J14">
        <v>1461</v>
      </c>
      <c t="s" s="3" r="K14">
        <v>1462</v>
      </c>
    </row>
  </sheetData>
  <mergeCells count="3">
    <mergeCell ref="A1:A2"/>
    <mergeCell ref="B1:I1"/>
    <mergeCell ref="J1:K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63</v>
      </c>
      <c t="s" s="2" r="B1">
        <v>2</v>
      </c>
      <c t="s" s="2" r="C1">
        <v>31</v>
      </c>
    </row>
    <row spans="1:3" r="2">
      <c t="s" s="7" r="A2">
        <v>1464</v>
      </c>
    </row>
    <row spans="1:3" r="3">
      <c t="s" s="3" r="A3">
        <v>1465</v>
      </c>
      <c t="n" s="6" r="B3">
        <v>4159</v>
      </c>
      <c t="n" s="6" r="C3">
        <v>4582</v>
      </c>
    </row>
    <row spans="1:3" r="4">
      <c t="s" s="3" r="A4">
        <v>1466</v>
      </c>
      <c t="n" s="5" r="B4">
        <v>2063</v>
      </c>
      <c t="n" s="5" r="C4">
        <v>2259</v>
      </c>
    </row>
    <row spans="1:3" r="5">
      <c t="s" s="3" r="A5">
        <v>1467</v>
      </c>
      <c t="n" s="5" r="B5">
        <v>9352</v>
      </c>
      <c t="n" s="5" r="C5">
        <v>5646</v>
      </c>
    </row>
    <row spans="1:3" r="6">
      <c t="s" s="3" r="A6">
        <v>1468</v>
      </c>
      <c t="n" s="5" r="B6">
        <v>3618</v>
      </c>
      <c t="n" s="5" r="C6">
        <v>831</v>
      </c>
    </row>
    <row spans="1:3" r="7">
      <c t="s" s="3" r="A7">
        <v>52</v>
      </c>
      <c t="n" s="5" r="B7">
        <v>9082</v>
      </c>
      <c t="n" s="5" r="C7">
        <v>7960</v>
      </c>
    </row>
    <row spans="1:3" r="8">
      <c t="s" s="3" r="A8">
        <v>54</v>
      </c>
      <c t="n" s="5" r="B8">
        <v>11555</v>
      </c>
      <c t="n" s="5" r="C8">
        <v>0</v>
      </c>
    </row>
    <row spans="1:3" r="9">
      <c t="s" s="3" r="A9">
        <v>1469</v>
      </c>
      <c t="n" s="5" r="B9">
        <v>0</v>
      </c>
      <c t="n" s="5" r="C9">
        <v>3220</v>
      </c>
    </row>
    <row spans="1:3" r="10">
      <c t="s" s="3" r="A10">
        <v>1470</v>
      </c>
      <c t="n" s="5" r="B10">
        <v>39829</v>
      </c>
      <c t="n" s="5" r="C10">
        <v>24498</v>
      </c>
    </row>
    <row spans="1:3" r="11">
      <c t="s" s="3" r="A11">
        <v>1471</v>
      </c>
      <c t="n" s="5" r="B11">
        <v>-965</v>
      </c>
      <c t="n" s="5" r="C11">
        <v>-2708</v>
      </c>
    </row>
    <row spans="1:3" r="12">
      <c t="s" s="3" r="A12">
        <v>1472</v>
      </c>
      <c t="n" s="5" r="B12">
        <v>38864</v>
      </c>
      <c t="n" s="5" r="C12">
        <v>21790</v>
      </c>
    </row>
    <row spans="1:3" r="13">
      <c t="s" s="7" r="A13">
        <v>1473</v>
      </c>
    </row>
    <row spans="1:3" r="14">
      <c t="s" s="3" r="A14">
        <v>1469</v>
      </c>
      <c t="n" s="5" r="B14">
        <v>-1762</v>
      </c>
      <c t="n" s="5" r="C14">
        <v>0</v>
      </c>
    </row>
    <row spans="1:3" r="15">
      <c t="s" s="3" r="A15">
        <v>1474</v>
      </c>
      <c t="n" s="5" r="B15">
        <v>-5924</v>
      </c>
      <c t="n" s="5" r="C15">
        <v>-4915</v>
      </c>
    </row>
    <row spans="1:3" r="16">
      <c t="s" s="3" r="A16">
        <v>1475</v>
      </c>
      <c t="n" s="5" r="B16">
        <v>-960</v>
      </c>
      <c t="n" s="5" r="C16">
        <v>-1922</v>
      </c>
    </row>
    <row spans="1:3" r="17">
      <c t="s" s="3" r="A17">
        <v>1476</v>
      </c>
      <c t="n" s="5" r="B17">
        <v>24579</v>
      </c>
      <c t="n" s="5" r="C17">
        <v>2827</v>
      </c>
    </row>
    <row spans="1:3" r="18">
      <c t="s" s="3" r="A18">
        <v>1477</v>
      </c>
      <c t="n" s="5" r="B18">
        <v>-1500</v>
      </c>
      <c t="n" s="5" r="C18">
        <v>-15711</v>
      </c>
    </row>
    <row spans="1:3" r="19">
      <c t="s" s="3" r="A19">
        <v>1478</v>
      </c>
      <c t="n" s="5" r="B19">
        <v>-11683</v>
      </c>
      <c t="n" s="5" r="C19">
        <v>-2776</v>
      </c>
    </row>
    <row spans="1:3" r="20">
      <c t="s" s="3" r="A20">
        <v>1479</v>
      </c>
      <c t="n" s="5" r="B20">
        <v>-15155</v>
      </c>
      <c t="n" s="5" r="C20">
        <v>-31631</v>
      </c>
    </row>
    <row spans="1:3" r="21">
      <c t="s" s="3" r="A21">
        <v>54</v>
      </c>
      <c t="n" s="5" r="B21">
        <v>0</v>
      </c>
      <c t="n" s="5" r="C21">
        <v>-7933</v>
      </c>
    </row>
    <row spans="1:3" r="22">
      <c t="s" s="3" r="A22">
        <v>1480</v>
      </c>
      <c t="n" s="5" r="B22">
        <v>-61563</v>
      </c>
      <c t="n" s="5" r="C22">
        <v>-67715</v>
      </c>
    </row>
    <row spans="1:3" r="23">
      <c t="s" s="3" r="A23">
        <v>1481</v>
      </c>
      <c t="n" s="6" r="B23">
        <v>-22699</v>
      </c>
      <c t="n" s="6" r="C23">
        <v>-4592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1482</v>
      </c>
      <c t="s" s="2" r="B1">
        <v>578</v>
      </c>
    </row>
    <row spans="1:2" r="2">
      <c t="s" s="3" r="A2">
        <v>1483</v>
      </c>
    </row>
    <row spans="1:2" r="3">
      <c t="s" s="7" r="A3">
        <v>1484</v>
      </c>
    </row>
    <row spans="1:2" r="4">
      <c t="s" s="3" r="A4">
        <v>1485</v>
      </c>
      <c t="n" s="6" r="B4">
        <v>-7543</v>
      </c>
    </row>
    <row spans="1:2" r="5">
      <c t="s" s="3" r="A5">
        <v>1486</v>
      </c>
    </row>
    <row spans="1:2" r="6">
      <c t="s" s="7" r="A6">
        <v>1484</v>
      </c>
    </row>
    <row spans="1:2" r="7">
      <c t="s" s="3" r="A7">
        <v>1485</v>
      </c>
      <c t="n" s="5" r="B7">
        <v>-36941</v>
      </c>
    </row>
    <row spans="1:2" r="8">
      <c t="s" s="3" r="A8">
        <v>1487</v>
      </c>
    </row>
    <row spans="1:2" r="9">
      <c t="s" s="7" r="A9">
        <v>1484</v>
      </c>
    </row>
    <row spans="1:2" r="10">
      <c t="s" s="3" r="A10">
        <v>1485</v>
      </c>
      <c t="n" s="5" r="B10">
        <v>-120</v>
      </c>
    </row>
    <row spans="1:2" r="11">
      <c t="s" s="3" r="A11">
        <v>1488</v>
      </c>
    </row>
    <row spans="1:2" r="12">
      <c t="s" s="7" r="A12">
        <v>1484</v>
      </c>
    </row>
    <row spans="1:2" r="13">
      <c t="s" s="3" r="A13">
        <v>1485</v>
      </c>
      <c t="n" s="5" r="B13">
        <v>-568</v>
      </c>
    </row>
    <row spans="1:2" r="14">
      <c t="s" s="3" r="A14">
        <v>1489</v>
      </c>
    </row>
    <row spans="1:2" r="15">
      <c t="s" s="7" r="A15">
        <v>1484</v>
      </c>
    </row>
    <row spans="1:2" r="16">
      <c t="s" s="3" r="A16">
        <v>1485</v>
      </c>
      <c t="n" s="5" r="B16">
        <v>-246</v>
      </c>
    </row>
    <row spans="1:2" r="17">
      <c t="s" s="3" r="A17">
        <v>1490</v>
      </c>
    </row>
    <row spans="1:2" r="18">
      <c t="s" s="7" r="A18">
        <v>1484</v>
      </c>
    </row>
    <row spans="1:2" r="19">
      <c t="s" s="3" r="A19">
        <v>1485</v>
      </c>
      <c t="n" s="5" r="B19">
        <v>-286</v>
      </c>
    </row>
    <row spans="1:2" r="20">
      <c t="s" s="3" r="A20">
        <v>1491</v>
      </c>
    </row>
    <row spans="1:2" r="21">
      <c t="s" s="7" r="A21">
        <v>1484</v>
      </c>
    </row>
    <row spans="1:2" r="22">
      <c t="s" s="3" r="A22">
        <v>1485</v>
      </c>
      <c t="n" s="5" r="B22">
        <v>-149</v>
      </c>
    </row>
    <row spans="1:2" r="23">
      <c t="s" s="3" r="A23">
        <v>1492</v>
      </c>
    </row>
    <row spans="1:2" r="24">
      <c t="s" s="7" r="A24">
        <v>1484</v>
      </c>
    </row>
    <row spans="1:2" r="25">
      <c t="s" s="3" r="A25">
        <v>1485</v>
      </c>
      <c t="n" s="5" r="B25">
        <v>-150</v>
      </c>
    </row>
    <row spans="1:2" r="26">
      <c t="s" s="3" r="A26">
        <v>1493</v>
      </c>
    </row>
    <row spans="1:2" r="27">
      <c t="s" s="7" r="A27">
        <v>1484</v>
      </c>
    </row>
    <row spans="1:2" r="28">
      <c t="s" s="3" r="A28">
        <v>1485</v>
      </c>
      <c t="n" s="5" r="B28">
        <v>-189</v>
      </c>
    </row>
    <row spans="1:2" r="29">
      <c t="s" s="3" r="A29">
        <v>1494</v>
      </c>
    </row>
    <row spans="1:2" r="30">
      <c t="s" s="7" r="A30">
        <v>1484</v>
      </c>
    </row>
    <row spans="1:2" r="31">
      <c t="s" s="3" r="A31">
        <v>1485</v>
      </c>
      <c t="n" s="5" r="B31">
        <v>-182</v>
      </c>
    </row>
    <row spans="1:2" r="32">
      <c t="s" s="3" r="A32">
        <v>1495</v>
      </c>
    </row>
    <row spans="1:2" r="33">
      <c t="s" s="7" r="A33">
        <v>1484</v>
      </c>
    </row>
    <row spans="1:2" r="34">
      <c t="s" s="3" r="A34">
        <v>1485</v>
      </c>
      <c t="n" s="5" r="B34">
        <v>-3491</v>
      </c>
    </row>
    <row spans="1:2" r="35">
      <c t="s" s="3" r="A35">
        <v>1496</v>
      </c>
    </row>
    <row spans="1:2" r="36">
      <c t="s" s="7" r="A36">
        <v>1484</v>
      </c>
    </row>
    <row spans="1:2" r="37">
      <c t="s" s="3" r="A37">
        <v>1485</v>
      </c>
      <c t="n" s="6" r="B37">
        <v>-216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497</v>
      </c>
      <c t="s" s="2" r="B1">
        <v>1</v>
      </c>
    </row>
    <row spans="1:3" r="2">
      <c t="s" s="2" r="B2">
        <v>2</v>
      </c>
      <c t="s" s="2" r="C2">
        <v>31</v>
      </c>
    </row>
    <row spans="1:3" r="3">
      <c t="s" s="7" r="A3">
        <v>1498</v>
      </c>
    </row>
    <row spans="1:3" r="4">
      <c t="s" s="3" r="A4">
        <v>1499</v>
      </c>
      <c t="n" s="6" r="B4">
        <v>965</v>
      </c>
      <c t="n" s="6" r="C4">
        <v>2708</v>
      </c>
    </row>
    <row spans="1:3" r="5">
      <c t="s" s="3" r="A5">
        <v>1500</v>
      </c>
      <c t="n" s="6" r="B5">
        <v>1743</v>
      </c>
      <c t="n" s="5" r="C5">
        <v>1451</v>
      </c>
    </row>
    <row spans="1:3" r="6">
      <c t="s" s="3" r="A6">
        <v>1501</v>
      </c>
    </row>
    <row spans="1:3" r="7">
      <c t="s" s="7" r="A7">
        <v>1498</v>
      </c>
    </row>
    <row spans="1:3" r="8">
      <c t="s" s="3" r="A8">
        <v>1502</v>
      </c>
      <c t="n" s="5" r="B8">
        <v>2012</v>
      </c>
    </row>
    <row spans="1:3" r="9">
      <c t="s" s="3" r="A9">
        <v>1503</v>
      </c>
    </row>
    <row spans="1:3" r="10">
      <c t="s" s="7" r="A10">
        <v>1498</v>
      </c>
    </row>
    <row spans="1:3" r="11">
      <c t="s" s="3" r="A11">
        <v>1502</v>
      </c>
      <c t="n" s="5" r="B11">
        <v>2014</v>
      </c>
    </row>
    <row spans="1:3" r="12">
      <c t="s" s="3" r="A12">
        <v>277</v>
      </c>
    </row>
    <row spans="1:3" r="13">
      <c t="s" s="7" r="A13">
        <v>1498</v>
      </c>
    </row>
    <row spans="1:3" r="14">
      <c t="s" s="3" r="A14">
        <v>1499</v>
      </c>
      <c t="n" s="6" r="C14">
        <v>37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s>
  <sheetData>
    <row spans="1:4" r="1">
      <c t="s" s="1" r="A1">
        <v>1504</v>
      </c>
      <c t="s" s="2" r="C1">
        <v>1</v>
      </c>
    </row>
    <row spans="1:4" r="2">
      <c t="s" s="2" r="C2">
        <v>2</v>
      </c>
      <c t="s" s="2" r="D2">
        <v>31</v>
      </c>
    </row>
    <row spans="1:4" r="3">
      <c t="s" s="7" r="A3">
        <v>1505</v>
      </c>
    </row>
    <row spans="1:4" r="4">
      <c t="s" s="3" r="A4">
        <v>1506</v>
      </c>
      <c t="n" s="6" r="C4">
        <v>5253</v>
      </c>
    </row>
    <row spans="1:4" r="5">
      <c t="s" s="3" r="A5">
        <v>1507</v>
      </c>
      <c t="n" s="5" r="C5">
        <v>8904</v>
      </c>
    </row>
    <row spans="1:4" r="6">
      <c t="s" s="3" r="A6">
        <v>1508</v>
      </c>
      <c t="n" s="5" r="C6">
        <v>5809</v>
      </c>
    </row>
    <row spans="1:4" r="7">
      <c t="s" s="3" r="A7">
        <v>1509</v>
      </c>
      <c t="n" s="5" r="C7">
        <v>2157</v>
      </c>
    </row>
    <row spans="1:4" r="8">
      <c t="s" s="3" r="A8">
        <v>159</v>
      </c>
      <c t="n" s="5" r="C8">
        <v>22123</v>
      </c>
    </row>
    <row spans="1:4" r="9">
      <c t="s" s="7" r="A9">
        <v>102</v>
      </c>
    </row>
    <row spans="1:4" r="10">
      <c t="s" s="3" r="A10">
        <v>1510</v>
      </c>
      <c t="n" s="5" r="C10">
        <v>5784</v>
      </c>
      <c t="n" s="6" r="D10">
        <v>1508</v>
      </c>
    </row>
    <row spans="1:4" r="11">
      <c t="s" s="3" r="A11">
        <v>1511</v>
      </c>
    </row>
    <row spans="1:4" r="12">
      <c t="s" s="7" r="A12">
        <v>1511</v>
      </c>
    </row>
    <row spans="1:4" r="13">
      <c t="s" s="3" r="A13">
        <v>1506</v>
      </c>
      <c t="s" s="3" r="B13">
        <v>278</v>
      </c>
      <c t="n" s="5" r="C13">
        <v>5253</v>
      </c>
    </row>
    <row spans="1:4" r="14">
      <c t="s" s="3" r="A14">
        <v>1507</v>
      </c>
      <c t="s" s="3" r="B14">
        <v>278</v>
      </c>
      <c t="n" s="5" r="C14">
        <v>8904</v>
      </c>
    </row>
    <row spans="1:4" r="15">
      <c t="s" s="3" r="A15">
        <v>1508</v>
      </c>
      <c t="s" s="3" r="B15">
        <v>278</v>
      </c>
      <c t="n" s="5" r="C15">
        <v>5809</v>
      </c>
    </row>
    <row spans="1:4" r="16">
      <c t="s" s="3" r="A16">
        <v>1509</v>
      </c>
      <c t="s" s="3" r="B16">
        <v>278</v>
      </c>
      <c t="n" s="5" r="C16">
        <v>2157</v>
      </c>
    </row>
    <row spans="1:4" r="17">
      <c t="s" s="3" r="A17">
        <v>159</v>
      </c>
      <c t="s" s="3" r="B17">
        <v>278</v>
      </c>
      <c t="n" s="6" r="C17">
        <v>22123</v>
      </c>
    </row>
    <row spans="1:4" r="18">
      <c t="n" r="A18"/>
    </row>
    <row spans="1:4" r="19">
      <c t="s" s="3" r="A19">
        <v>278</v>
      </c>
      <c t="s" s="3" r="B19">
        <v>1512</v>
      </c>
    </row>
  </sheetData>
  <mergeCells count="4">
    <mergeCell ref="A1:B2"/>
    <mergeCell ref="C1:D1"/>
    <mergeCell ref="A18:C18"/>
    <mergeCell ref="B19:C1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8</v>
      </c>
      <c t="s" s="2" r="B1">
        <v>1</v>
      </c>
    </row>
    <row spans="1:2" r="2">
      <c t="s" s="2" r="B2">
        <v>2</v>
      </c>
    </row>
    <row spans="1:2" r="3">
      <c t="s" s="7" r="A3">
        <v>299</v>
      </c>
    </row>
    <row spans="1:2" r="4">
      <c t="s" s="3" r="A4">
        <v>298</v>
      </c>
      <c t="s" s="3" r="B4">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spans="1:12" r="1">
      <c t="s" s="1" r="A1">
        <v>1513</v>
      </c>
      <c t="s" s="2" r="C1">
        <v>688</v>
      </c>
      <c t="s" s="2" r="K1">
        <v>1</v>
      </c>
    </row>
    <row spans="1:12" r="2">
      <c t="s" s="2" r="C2">
        <v>2</v>
      </c>
      <c t="s" s="2" r="D2">
        <v>689</v>
      </c>
      <c t="s" s="2" r="E2">
        <v>4</v>
      </c>
      <c t="s" s="2" r="F2">
        <v>690</v>
      </c>
      <c t="s" s="2" r="G2">
        <v>31</v>
      </c>
      <c t="s" s="2" r="H2">
        <v>691</v>
      </c>
      <c t="s" s="2" r="I2">
        <v>692</v>
      </c>
      <c t="s" s="2" r="J2">
        <v>693</v>
      </c>
      <c t="s" s="2" r="K2">
        <v>2</v>
      </c>
      <c t="s" s="2" r="L2">
        <v>31</v>
      </c>
    </row>
    <row spans="1:12" r="3">
      <c t="s" s="7" r="A3">
        <v>1514</v>
      </c>
    </row>
    <row spans="1:12" r="4">
      <c t="s" s="3" r="A4">
        <v>1515</v>
      </c>
      <c t="n" s="6" r="K4">
        <v>-13816</v>
      </c>
      <c t="n" s="6" r="L4">
        <v>-3353</v>
      </c>
    </row>
    <row spans="1:12" r="5">
      <c t="s" s="3" r="A5">
        <v>1516</v>
      </c>
      <c t="s" s="3" r="B5">
        <v>278</v>
      </c>
      <c t="n" s="5" r="K5">
        <v>-5321</v>
      </c>
      <c t="n" s="5" r="L5">
        <v>1939</v>
      </c>
    </row>
    <row spans="1:12" r="6">
      <c t="s" s="3" r="A6">
        <v>1517</v>
      </c>
      <c t="n" s="5" r="K6">
        <v>-8495</v>
      </c>
      <c t="n" s="5" r="L6">
        <v>-5292</v>
      </c>
    </row>
    <row spans="1:12" r="7">
      <c t="s" s="3" r="A7">
        <v>122</v>
      </c>
      <c t="n" s="6" r="C7">
        <v>-730</v>
      </c>
      <c t="n" s="6" r="D7">
        <v>0</v>
      </c>
      <c t="n" s="6" r="E7">
        <v>21003</v>
      </c>
      <c t="n" s="6" r="F7">
        <v>2345</v>
      </c>
      <c t="n" s="6" r="G7">
        <v>2654</v>
      </c>
      <c t="n" s="6" r="H7">
        <v>1807</v>
      </c>
      <c t="n" s="6" r="I7">
        <v>2186</v>
      </c>
      <c t="n" s="6" r="J7">
        <v>1290</v>
      </c>
      <c t="n" s="5" r="K7">
        <v>22618</v>
      </c>
      <c t="n" s="5" r="L7">
        <v>7937</v>
      </c>
    </row>
    <row spans="1:12" r="8">
      <c t="s" s="3" r="A8">
        <v>1518</v>
      </c>
      <c t="s" s="3" r="B8">
        <v>278</v>
      </c>
      <c t="n" s="5" r="K8">
        <v>8344</v>
      </c>
      <c t="n" s="5" r="L8">
        <v>4355</v>
      </c>
    </row>
    <row spans="1:12" r="9">
      <c t="s" s="3" r="A9">
        <v>1519</v>
      </c>
      <c t="n" s="5" r="K9">
        <v>14274</v>
      </c>
      <c t="n" s="5" r="L9">
        <v>3582</v>
      </c>
    </row>
    <row spans="1:12" r="10">
      <c t="s" s="3" r="A10">
        <v>125</v>
      </c>
      <c t="n" s="6" r="C10">
        <v>-3651</v>
      </c>
      <c t="n" s="6" r="D10">
        <v>-4553</v>
      </c>
      <c t="n" s="6" r="E10">
        <v>14962</v>
      </c>
      <c t="n" s="6" r="F10">
        <v>-979</v>
      </c>
      <c t="n" s="6" r="G10">
        <v>-9660</v>
      </c>
      <c t="n" s="6" r="H10">
        <v>4285</v>
      </c>
      <c t="n" s="6" r="I10">
        <v>2039</v>
      </c>
      <c t="n" s="6" r="J10">
        <v>1626</v>
      </c>
      <c t="n" s="6" r="K10">
        <v>5779</v>
      </c>
      <c t="n" s="6" r="L10">
        <v>-1710</v>
      </c>
    </row>
    <row spans="1:12" r="11">
      <c t="s" s="7" r="A11">
        <v>1520</v>
      </c>
    </row>
    <row spans="1:12" r="12">
      <c t="s" s="3" r="A12">
        <v>127</v>
      </c>
      <c t="n" s="5" r="K12">
        <v>33202681</v>
      </c>
      <c t="n" s="5" r="L12">
        <v>16771980</v>
      </c>
    </row>
    <row spans="1:12" r="13">
      <c t="s" s="7" r="A13">
        <v>1521</v>
      </c>
    </row>
    <row spans="1:12" r="14">
      <c t="s" s="3" r="A14">
        <v>128</v>
      </c>
      <c t="n" s="5" r="K14">
        <v>33202681</v>
      </c>
      <c t="n" s="5" r="L14">
        <v>16771980</v>
      </c>
    </row>
    <row spans="1:12" r="15">
      <c t="s" s="7" r="A15">
        <v>1522</v>
      </c>
    </row>
    <row spans="1:12" r="16">
      <c t="s" s="3" r="A16">
        <v>1523</v>
      </c>
      <c t="n" s="6" r="K16">
        <v>3023</v>
      </c>
      <c t="n" s="6" r="L16">
        <v>6294</v>
      </c>
    </row>
    <row spans="1:12" r="17">
      <c t="s" s="3" r="A17">
        <v>1524</v>
      </c>
      <c t="n" s="6" r="K17">
        <v>8344</v>
      </c>
      <c t="n" s="6" r="L17">
        <v>4355</v>
      </c>
    </row>
    <row spans="1:12" r="18">
      <c t="s" s="3" r="A18">
        <v>27</v>
      </c>
    </row>
    <row spans="1:12" r="19">
      <c t="s" s="7" r="A19">
        <v>132</v>
      </c>
    </row>
    <row spans="1:12" r="20">
      <c t="s" s="3" r="A20">
        <v>1525</v>
      </c>
      <c t="n" s="9" r="K20">
        <v>-0.26</v>
      </c>
      <c t="n" s="9" r="L20">
        <v>-0.31</v>
      </c>
    </row>
    <row spans="1:12" r="21">
      <c t="s" s="3" r="A21">
        <v>1526</v>
      </c>
      <c t="n" s="10" r="K21">
        <v>0.43</v>
      </c>
      <c t="n" s="10" r="L21">
        <v>0.21</v>
      </c>
    </row>
    <row spans="1:12" r="22">
      <c t="s" s="3" r="A22">
        <v>135</v>
      </c>
      <c t="n" s="10" r="K22">
        <v>0.17</v>
      </c>
      <c t="n" s="10" r="L22">
        <v>-0.1</v>
      </c>
    </row>
    <row spans="1:12" r="23">
      <c t="s" s="7" r="A23">
        <v>136</v>
      </c>
    </row>
    <row spans="1:12" r="24">
      <c t="s" s="3" r="A24">
        <v>1525</v>
      </c>
      <c t="n" s="10" r="K24">
        <v>-0.26</v>
      </c>
      <c t="n" s="10" r="L24">
        <v>-0.31</v>
      </c>
    </row>
    <row spans="1:12" r="25">
      <c t="s" s="3" r="A25">
        <v>1526</v>
      </c>
      <c t="n" s="10" r="K25">
        <v>0.43</v>
      </c>
      <c t="n" s="10" r="L25">
        <v>0.21</v>
      </c>
    </row>
    <row spans="1:12" r="26">
      <c t="s" s="3" r="A26">
        <v>139</v>
      </c>
      <c t="n" s="9" r="K26">
        <v>0.17</v>
      </c>
      <c t="n" s="9" r="L26">
        <v>-0.1</v>
      </c>
    </row>
    <row spans="1:12" r="27">
      <c t="s" s="7" r="A27">
        <v>1520</v>
      </c>
    </row>
    <row spans="1:12" r="28">
      <c t="s" s="3" r="A28">
        <v>127</v>
      </c>
      <c t="n" s="5" r="K28">
        <v>33202681</v>
      </c>
      <c t="n" s="5" r="L28">
        <v>16771980</v>
      </c>
    </row>
    <row spans="1:12" r="29">
      <c t="s" s="7" r="A29">
        <v>1521</v>
      </c>
    </row>
    <row spans="1:12" r="30">
      <c t="s" s="3" r="A30">
        <v>128</v>
      </c>
      <c t="n" s="5" r="K30">
        <v>33202681</v>
      </c>
      <c t="n" s="5" r="L30">
        <v>16771980</v>
      </c>
    </row>
    <row spans="1:12" r="31">
      <c t="n" r="A31"/>
    </row>
    <row spans="1:12" r="32">
      <c t="s" s="3" r="A32">
        <v>278</v>
      </c>
      <c t="s" s="3" r="B32">
        <v>1527</v>
      </c>
    </row>
  </sheetData>
  <mergeCells count="5">
    <mergeCell ref="A1:B2"/>
    <mergeCell ref="C1:J1"/>
    <mergeCell ref="K1:L1"/>
    <mergeCell ref="A31:K31"/>
    <mergeCell ref="B32:K3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528</v>
      </c>
      <c t="s" s="2" r="B1">
        <v>688</v>
      </c>
      <c t="s" s="2" r="J1">
        <v>1</v>
      </c>
    </row>
    <row spans="1:11" r="2">
      <c t="s" s="2" r="B2">
        <v>2</v>
      </c>
      <c t="s" s="2" r="C2">
        <v>689</v>
      </c>
      <c t="s" s="2" r="D2">
        <v>4</v>
      </c>
      <c t="s" s="2" r="E2">
        <v>690</v>
      </c>
      <c t="s" s="2" r="F2">
        <v>31</v>
      </c>
      <c t="s" s="2" r="G2">
        <v>691</v>
      </c>
      <c t="s" s="2" r="H2">
        <v>692</v>
      </c>
      <c t="s" s="2" r="I2">
        <v>693</v>
      </c>
      <c t="s" s="2" r="J2">
        <v>2</v>
      </c>
      <c t="s" s="2" r="K2">
        <v>31</v>
      </c>
    </row>
    <row spans="1:11" r="3">
      <c t="s" s="7" r="A3">
        <v>1529</v>
      </c>
    </row>
    <row spans="1:11" r="4">
      <c t="s" s="3" r="A4">
        <v>101</v>
      </c>
      <c t="n" s="6" r="B4">
        <v>129157</v>
      </c>
      <c t="n" s="6" r="C4">
        <v>120868</v>
      </c>
      <c t="n" s="6" r="D4">
        <v>101028</v>
      </c>
      <c t="n" s="6" r="E4">
        <v>89063</v>
      </c>
      <c t="n" s="6" r="F4">
        <v>39481</v>
      </c>
      <c t="n" s="6" r="G4">
        <v>20326</v>
      </c>
      <c t="n" s="6" r="H4">
        <v>9640</v>
      </c>
      <c t="n" s="6" r="I4">
        <v>10866</v>
      </c>
      <c t="n" s="6" r="J4">
        <v>440116</v>
      </c>
      <c t="n" s="6" r="K4">
        <v>80313</v>
      </c>
    </row>
    <row spans="1:11" r="5">
      <c t="s" s="3" r="A5">
        <v>112</v>
      </c>
      <c t="n" s="5" r="B5">
        <v>127154</v>
      </c>
      <c t="n" s="5" r="C5">
        <v>121225</v>
      </c>
      <c t="n" s="5" r="D5">
        <v>102675</v>
      </c>
      <c t="n" s="5" r="E5">
        <v>94612</v>
      </c>
      <c t="n" s="5" r="F5">
        <v>51055</v>
      </c>
      <c t="n" s="5" r="G5">
        <v>18191</v>
      </c>
      <c t="n" s="5" r="H5">
        <v>15955</v>
      </c>
      <c t="n" s="5" r="I5">
        <v>13849</v>
      </c>
      <c t="n" s="5" r="J5">
        <v>445666</v>
      </c>
      <c t="n" s="5" r="K5">
        <v>99050</v>
      </c>
    </row>
    <row spans="1:11" r="6">
      <c t="s" s="3" r="A6">
        <v>115</v>
      </c>
      <c t="n" s="5" r="B6">
        <v>-3443</v>
      </c>
      <c t="n" s="5" r="C6">
        <v>-3202</v>
      </c>
      <c t="n" s="5" r="D6">
        <v>67</v>
      </c>
      <c t="n" s="5" r="E6">
        <v>-311</v>
      </c>
      <c t="n" s="5" r="F6">
        <v>5075</v>
      </c>
      <c t="n" s="5" r="G6">
        <v>2736</v>
      </c>
      <c t="n" s="5" r="H6">
        <v>7071</v>
      </c>
      <c t="n" s="5" r="I6">
        <v>4643</v>
      </c>
      <c t="n" s="5" r="J6">
        <v>-6889</v>
      </c>
      <c t="n" s="5" r="K6">
        <v>19525</v>
      </c>
    </row>
    <row spans="1:11" r="7">
      <c t="s" s="3" r="A7">
        <v>116</v>
      </c>
      <c t="n" s="5" r="B7">
        <v>-1440</v>
      </c>
      <c t="n" s="5" r="C7">
        <v>-3559</v>
      </c>
      <c t="n" s="5" r="D7">
        <v>-1580</v>
      </c>
      <c t="n" s="5" r="E7">
        <v>-5860</v>
      </c>
      <c t="n" s="5" r="F7">
        <v>-6499</v>
      </c>
      <c t="n" s="5" r="G7">
        <v>4871</v>
      </c>
      <c t="n" s="5" r="H7">
        <v>756</v>
      </c>
      <c t="n" s="5" r="I7">
        <v>1660</v>
      </c>
      <c t="n" s="5" r="J7">
        <v>-12439</v>
      </c>
      <c t="n" s="5" r="K7">
        <v>788</v>
      </c>
    </row>
    <row spans="1:11" r="8">
      <c t="s" s="3" r="A8">
        <v>117</v>
      </c>
      <c t="n" s="5" r="B8">
        <v>415</v>
      </c>
      <c t="n" s="5" r="C8">
        <v>2829</v>
      </c>
      <c t="n" s="5" r="D8">
        <v>-371</v>
      </c>
      <c t="n" s="5" r="E8">
        <v>-1496</v>
      </c>
      <c t="n" s="5" r="F8">
        <v>7238</v>
      </c>
      <c t="n" s="5" r="G8">
        <v>-1365</v>
      </c>
      <c t="n" s="5" r="H8">
        <v>-1080</v>
      </c>
      <c t="n" s="5" r="I8">
        <v>-652</v>
      </c>
      <c t="n" s="5" r="J8">
        <v>1377</v>
      </c>
      <c t="n" s="5" r="K8">
        <v>4141</v>
      </c>
    </row>
    <row spans="1:11" r="9">
      <c t="s" s="3" r="A9">
        <v>122</v>
      </c>
      <c t="n" s="5" r="B9">
        <v>-730</v>
      </c>
      <c t="n" s="5" r="C9">
        <v>0</v>
      </c>
      <c t="n" s="5" r="D9">
        <v>21003</v>
      </c>
      <c t="n" s="5" r="E9">
        <v>2345</v>
      </c>
      <c t="n" s="5" r="F9">
        <v>2654</v>
      </c>
      <c t="n" s="5" r="G9">
        <v>1807</v>
      </c>
      <c t="n" s="5" r="H9">
        <v>2186</v>
      </c>
      <c t="n" s="5" r="I9">
        <v>1290</v>
      </c>
      <c t="n" s="5" r="J9">
        <v>22618</v>
      </c>
      <c t="n" s="5" r="K9">
        <v>7937</v>
      </c>
    </row>
    <row spans="1:11" r="10">
      <c t="s" s="3" r="A10">
        <v>124</v>
      </c>
      <c t="n" s="5" r="B10">
        <v>-2585</v>
      </c>
      <c t="n" s="5" r="C10">
        <v>-6388</v>
      </c>
      <c t="n" s="5" r="D10">
        <v>19794</v>
      </c>
      <c t="n" s="5" r="E10">
        <v>-2019</v>
      </c>
      <c t="n" s="5" r="F10">
        <v>-11083</v>
      </c>
      <c t="n" s="5" r="G10">
        <v>8043</v>
      </c>
      <c t="n" s="5" r="H10">
        <v>4022</v>
      </c>
      <c t="n" s="5" r="I10">
        <v>3602</v>
      </c>
      <c t="n" s="5" r="J10">
        <v>8802</v>
      </c>
      <c t="n" s="5" r="K10">
        <v>4584</v>
      </c>
    </row>
    <row spans="1:11" r="11">
      <c t="s" s="3" r="A11">
        <v>130</v>
      </c>
      <c t="n" s="5" r="B11">
        <v>1066</v>
      </c>
      <c t="n" s="5" r="C11">
        <v>-1835</v>
      </c>
      <c t="n" s="5" r="D11">
        <v>4832</v>
      </c>
      <c t="n" s="5" r="E11">
        <v>-1040</v>
      </c>
      <c t="n" s="5" r="F11">
        <v>-1423</v>
      </c>
      <c t="n" s="5" r="G11">
        <v>3758</v>
      </c>
      <c t="n" s="5" r="H11">
        <v>1983</v>
      </c>
      <c t="n" s="5" r="I11">
        <v>1976</v>
      </c>
    </row>
    <row spans="1:11" r="12">
      <c t="s" s="3" r="A12">
        <v>125</v>
      </c>
      <c t="n" s="6" r="B12">
        <v>-3651</v>
      </c>
      <c t="n" s="6" r="C12">
        <v>-4553</v>
      </c>
      <c t="n" s="6" r="D12">
        <v>14962</v>
      </c>
      <c t="n" s="6" r="E12">
        <v>-979</v>
      </c>
      <c t="n" s="6" r="F12">
        <v>-9660</v>
      </c>
      <c t="n" s="6" r="G12">
        <v>4285</v>
      </c>
      <c t="n" s="6" r="H12">
        <v>2039</v>
      </c>
      <c t="n" s="6" r="I12">
        <v>1626</v>
      </c>
      <c t="n" s="6" r="J12">
        <v>5779</v>
      </c>
      <c t="n" s="6" r="K12">
        <v>-1710</v>
      </c>
    </row>
    <row spans="1:11" r="13">
      <c t="s" s="7" r="A13">
        <v>126</v>
      </c>
    </row>
    <row spans="1:11" r="14">
      <c t="s" s="3" r="A14">
        <v>127</v>
      </c>
      <c t="n" s="5" r="J14">
        <v>33202681</v>
      </c>
      <c t="n" s="5" r="K14">
        <v>16771980</v>
      </c>
    </row>
    <row spans="1:11" r="15">
      <c t="s" s="3" r="A15">
        <v>128</v>
      </c>
      <c t="n" s="5" r="J15">
        <v>33202681</v>
      </c>
      <c t="n" s="5" r="K15">
        <v>16771980</v>
      </c>
    </row>
    <row spans="1:11" r="16">
      <c t="s" s="3" r="A16">
        <v>27</v>
      </c>
    </row>
    <row spans="1:11" r="17">
      <c t="s" s="7" r="A17">
        <v>132</v>
      </c>
    </row>
    <row spans="1:11" r="18">
      <c t="s" s="3" r="A18">
        <v>133</v>
      </c>
      <c t="n" s="9" r="J18">
        <v>-0.26</v>
      </c>
      <c t="n" s="9" r="K18">
        <v>-0.31</v>
      </c>
    </row>
    <row spans="1:11" r="19">
      <c t="s" s="3" r="A19">
        <v>134</v>
      </c>
      <c t="n" s="10" r="J19">
        <v>0.43</v>
      </c>
      <c t="n" s="10" r="K19">
        <v>0.21</v>
      </c>
    </row>
    <row spans="1:11" r="20">
      <c t="s" s="3" r="A20">
        <v>135</v>
      </c>
      <c t="n" s="10" r="J20">
        <v>0.17</v>
      </c>
      <c t="n" s="10" r="K20">
        <v>-0.1</v>
      </c>
    </row>
    <row spans="1:11" r="21">
      <c t="s" s="7" r="A21">
        <v>136</v>
      </c>
    </row>
    <row spans="1:11" r="22">
      <c t="s" s="3" r="A22">
        <v>137</v>
      </c>
      <c t="n" s="10" r="J22">
        <v>-0.26</v>
      </c>
      <c t="n" s="10" r="K22">
        <v>-0.31</v>
      </c>
    </row>
    <row spans="1:11" r="23">
      <c t="s" s="3" r="A23">
        <v>138</v>
      </c>
      <c t="n" s="10" r="J23">
        <v>0.43</v>
      </c>
      <c t="n" s="10" r="K23">
        <v>0.21</v>
      </c>
    </row>
    <row spans="1:11" r="24">
      <c t="s" s="3" r="A24">
        <v>139</v>
      </c>
      <c t="n" s="9" r="J24">
        <v>0.17</v>
      </c>
      <c t="n" s="9" r="K24">
        <v>-0.1</v>
      </c>
    </row>
    <row spans="1:11" r="25">
      <c t="s" s="7" r="A25">
        <v>126</v>
      </c>
    </row>
    <row spans="1:11" r="26">
      <c t="s" s="3" r="A26">
        <v>127</v>
      </c>
      <c t="n" s="5" r="J26">
        <v>33202681</v>
      </c>
      <c t="n" s="5" r="K26">
        <v>16771980</v>
      </c>
    </row>
    <row spans="1:11" r="27">
      <c t="s" s="3" r="A27">
        <v>128</v>
      </c>
      <c t="n" s="5" r="J27">
        <v>33202681</v>
      </c>
      <c t="n" s="5" r="K27">
        <v>16771980</v>
      </c>
    </row>
  </sheetData>
  <mergeCells count="3">
    <mergeCell ref="A1:A2"/>
    <mergeCell ref="B1:I1"/>
    <mergeCell ref="J1:K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530</v>
      </c>
      <c t="s" s="2" r="B1">
        <v>3</v>
      </c>
      <c t="s" s="2" r="C1">
        <v>1531</v>
      </c>
      <c t="s" s="2" r="D1">
        <v>1532</v>
      </c>
      <c t="s" s="2" r="E1">
        <v>1533</v>
      </c>
      <c t="s" s="2" r="F1">
        <v>1534</v>
      </c>
      <c t="s" s="2" r="G1">
        <v>2</v>
      </c>
      <c t="s" s="2" r="H1">
        <v>31</v>
      </c>
      <c t="s" s="2" r="I1">
        <v>1535</v>
      </c>
    </row>
    <row spans="1:9" r="2">
      <c t="s" s="7" r="A2">
        <v>1536</v>
      </c>
    </row>
    <row spans="1:9" r="3">
      <c t="s" s="3" r="A3">
        <v>764</v>
      </c>
      <c t="n" s="6" r="G3">
        <v>38289</v>
      </c>
    </row>
    <row spans="1:9" r="4">
      <c t="s" s="3" r="A4">
        <v>1537</v>
      </c>
      <c t="n" s="6" r="G4">
        <v>377871</v>
      </c>
      <c t="n" s="6" r="H4">
        <v>426011</v>
      </c>
    </row>
    <row spans="1:9" r="5">
      <c t="s" s="3" r="A5">
        <v>544</v>
      </c>
      <c t="s" s="3" r="G5">
        <v>545</v>
      </c>
    </row>
    <row spans="1:9" r="6">
      <c t="s" s="3" r="A6">
        <v>1538</v>
      </c>
    </row>
    <row spans="1:9" r="7">
      <c t="s" s="7" r="A7">
        <v>1536</v>
      </c>
    </row>
    <row spans="1:9" r="8">
      <c t="s" s="3" r="A8">
        <v>1539</v>
      </c>
      <c t="s" s="3" r="E8">
        <v>1540</v>
      </c>
    </row>
    <row spans="1:9" r="9">
      <c t="s" s="3" r="A9">
        <v>1541</v>
      </c>
      <c t="n" s="5" r="E9">
        <v>4307023</v>
      </c>
    </row>
    <row spans="1:9" r="10">
      <c t="s" s="3" r="A10">
        <v>1542</v>
      </c>
      <c t="n" s="5" r="F10">
        <v>5200000</v>
      </c>
    </row>
    <row spans="1:9" r="11">
      <c t="s" s="3" r="A11">
        <v>1537</v>
      </c>
      <c t="n" s="6" r="F11">
        <v>12600</v>
      </c>
    </row>
    <row spans="1:9" r="12">
      <c t="s" s="3" r="A12">
        <v>1205</v>
      </c>
      <c t="n" s="6" r="I12">
        <v>100000</v>
      </c>
    </row>
    <row spans="1:9" r="13">
      <c t="s" s="3" r="A13">
        <v>27</v>
      </c>
    </row>
    <row spans="1:9" r="14">
      <c t="s" s="7" r="A14">
        <v>1536</v>
      </c>
    </row>
    <row spans="1:9" r="15">
      <c t="s" s="3" r="A15">
        <v>1343</v>
      </c>
      <c t="n" s="9" r="G15">
        <v>0.1</v>
      </c>
      <c t="n" s="6" r="H15">
        <v>0</v>
      </c>
    </row>
    <row spans="1:9" r="16">
      <c t="s" s="3" r="A16">
        <v>1543</v>
      </c>
    </row>
    <row spans="1:9" r="17">
      <c t="s" s="7" r="A17">
        <v>1536</v>
      </c>
    </row>
    <row spans="1:9" r="18">
      <c t="s" s="3" r="A18">
        <v>1343</v>
      </c>
      <c t="n" s="8" r="B18">
        <v>0.025</v>
      </c>
    </row>
    <row spans="1:9" r="19">
      <c t="s" s="3" r="A19">
        <v>1544</v>
      </c>
      <c t="n" s="5" r="F19">
        <v>125618</v>
      </c>
    </row>
    <row spans="1:9" r="20">
      <c t="s" s="3" r="A20">
        <v>1545</v>
      </c>
      <c t="n" s="5" r="F20">
        <v>251237</v>
      </c>
    </row>
    <row spans="1:9" r="21">
      <c t="s" s="3" r="A21">
        <v>1546</v>
      </c>
    </row>
    <row spans="1:9" r="22">
      <c t="s" s="7" r="A22">
        <v>1536</v>
      </c>
    </row>
    <row spans="1:9" r="23">
      <c t="s" s="3" r="A23">
        <v>1539</v>
      </c>
      <c t="s" s="3" r="E23">
        <v>1547</v>
      </c>
    </row>
    <row spans="1:9" r="24">
      <c t="s" s="3" r="A24">
        <v>777</v>
      </c>
    </row>
    <row spans="1:9" r="25">
      <c t="s" s="7" r="A25">
        <v>1536</v>
      </c>
    </row>
    <row spans="1:9" r="26">
      <c t="s" s="3" r="A26">
        <v>778</v>
      </c>
      <c t="n" s="6" r="G26">
        <v>45000</v>
      </c>
    </row>
    <row spans="1:9" r="27">
      <c t="s" s="3" r="A27">
        <v>1548</v>
      </c>
    </row>
    <row spans="1:9" r="28">
      <c t="s" s="7" r="A28">
        <v>1536</v>
      </c>
    </row>
    <row spans="1:9" r="29">
      <c t="s" s="3" r="A29">
        <v>1549</v>
      </c>
      <c t="n" s="6" r="F29">
        <v>8000</v>
      </c>
    </row>
    <row spans="1:9" r="30">
      <c t="s" s="3" r="A30">
        <v>764</v>
      </c>
      <c t="n" s="6" r="F30">
        <v>47700</v>
      </c>
    </row>
    <row spans="1:9" r="31">
      <c t="s" s="3" r="A31">
        <v>1550</v>
      </c>
    </row>
    <row spans="1:9" r="32">
      <c t="s" s="7" r="A32">
        <v>1536</v>
      </c>
    </row>
    <row spans="1:9" r="33">
      <c t="s" s="3" r="A33">
        <v>1276</v>
      </c>
      <c t="s" s="3" r="C33">
        <v>1304</v>
      </c>
    </row>
    <row spans="1:9" r="34">
      <c t="s" s="3" r="A34">
        <v>1305</v>
      </c>
      <c t="s" s="3" r="C34">
        <v>1306</v>
      </c>
    </row>
    <row spans="1:9" r="35">
      <c t="s" s="3" r="A35">
        <v>1249</v>
      </c>
      <c t="n" s="6" r="C35">
        <v>1000</v>
      </c>
    </row>
    <row spans="1:9" r="36">
      <c t="s" s="3" r="A36">
        <v>585</v>
      </c>
      <c t="s" s="3" r="C36">
        <v>1551</v>
      </c>
    </row>
    <row spans="1:9" r="37">
      <c t="s" s="3" r="A37">
        <v>544</v>
      </c>
      <c t="s" s="3" r="C37">
        <v>1448</v>
      </c>
    </row>
    <row spans="1:9" r="38">
      <c t="s" s="3" r="A38">
        <v>609</v>
      </c>
      <c t="n" s="6" r="C38">
        <v>11218</v>
      </c>
    </row>
    <row spans="1:9" r="39">
      <c t="s" s="3" r="A39">
        <v>1552</v>
      </c>
    </row>
    <row spans="1:9" r="40">
      <c t="s" s="7" r="A40">
        <v>1536</v>
      </c>
    </row>
    <row spans="1:9" r="41">
      <c t="s" s="3" r="A41">
        <v>1276</v>
      </c>
      <c t="s" s="3" r="D41">
        <v>663</v>
      </c>
    </row>
    <row spans="1:9" r="42">
      <c t="s" s="3" r="A42">
        <v>1305</v>
      </c>
      <c t="s" s="3" r="D42">
        <v>1553</v>
      </c>
    </row>
    <row spans="1:9" r="43">
      <c t="s" s="3" r="A43">
        <v>585</v>
      </c>
      <c t="s" s="3" r="D43">
        <v>602</v>
      </c>
    </row>
    <row spans="1:9" r="44">
      <c t="s" s="3" r="A44">
        <v>544</v>
      </c>
      <c t="s" s="3" r="D44">
        <v>601</v>
      </c>
    </row>
    <row spans="1:9" r="45">
      <c t="s" s="3" r="A45">
        <v>609</v>
      </c>
      <c t="n" s="6" r="D45">
        <v>28000</v>
      </c>
    </row>
    <row spans="1:9" r="46">
      <c t="s" s="3" r="A46">
        <v>1554</v>
      </c>
    </row>
    <row spans="1:9" r="47">
      <c t="s" s="7" r="A47">
        <v>1536</v>
      </c>
    </row>
    <row spans="1:9" r="48">
      <c t="s" s="3" r="A48">
        <v>1539</v>
      </c>
      <c t="s" s="3" r="E48">
        <v>58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01</v>
      </c>
      <c t="s" s="2" r="B1">
        <v>1</v>
      </c>
    </row>
    <row spans="1:2" r="2">
      <c t="s" s="2" r="B2">
        <v>2</v>
      </c>
    </row>
    <row spans="1:2" r="3">
      <c t="s" s="7" r="A3">
        <v>302</v>
      </c>
    </row>
    <row spans="1:2" r="4">
      <c t="s" s="3" r="A4">
        <v>301</v>
      </c>
      <c t="s" s="3" r="B4">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4</v>
      </c>
      <c t="s" s="2" r="B1">
        <v>1</v>
      </c>
    </row>
    <row spans="1:2" r="2">
      <c t="s" s="2" r="B2">
        <v>2</v>
      </c>
    </row>
    <row spans="1:2" r="3">
      <c t="s" s="7" r="A3">
        <v>302</v>
      </c>
    </row>
    <row spans="1:2" r="4">
      <c t="s" s="3" r="A4">
        <v>305</v>
      </c>
      <c t="s" s="3" r="B4">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7</v>
      </c>
      <c t="s" s="2" r="B1">
        <v>1</v>
      </c>
    </row>
    <row spans="1:2" r="2">
      <c t="s" s="2" r="B2">
        <v>2</v>
      </c>
    </row>
    <row spans="1:2" r="3">
      <c t="s" s="7" r="A3">
        <v>308</v>
      </c>
    </row>
    <row spans="1:2" r="4">
      <c t="s" s="3" r="A4">
        <v>307</v>
      </c>
      <c t="s" s="3" r="B4">
        <v>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10</v>
      </c>
      <c t="s" s="2" r="B1">
        <v>1</v>
      </c>
    </row>
    <row spans="1:2" r="2">
      <c t="s" s="2" r="B2">
        <v>2</v>
      </c>
    </row>
    <row spans="1:2" r="3">
      <c t="s" s="7" r="A3">
        <v>302</v>
      </c>
    </row>
    <row spans="1:2" r="4">
      <c t="s" s="3" r="A4">
        <v>305</v>
      </c>
      <c t="s" s="3" r="B4">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7" r="A3">
        <v>312</v>
      </c>
    </row>
    <row spans="1:2" r="4">
      <c t="s" s="3" r="A4">
        <v>313</v>
      </c>
      <c t="s" s="3" r="B4">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5</v>
      </c>
      <c t="s" s="2" r="B1">
        <v>1</v>
      </c>
    </row>
    <row spans="1:2" r="2">
      <c t="s" s="2" r="B2">
        <v>2</v>
      </c>
    </row>
    <row spans="1:2" r="3">
      <c t="s" s="7" r="A3">
        <v>316</v>
      </c>
    </row>
    <row spans="1:2" r="4">
      <c t="s" s="3" r="A4">
        <v>317</v>
      </c>
      <c t="s" s="3" r="B4">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69400</v>
      </c>
      <c t="n" s="6" r="C3">
        <v>52987</v>
      </c>
    </row>
    <row spans="1:3" r="4">
      <c t="s" s="3" r="A4">
        <v>34</v>
      </c>
      <c t="n" s="5" r="B4">
        <v>18778</v>
      </c>
      <c t="n" s="5" r="C4">
        <v>6812</v>
      </c>
    </row>
    <row spans="1:3" r="5">
      <c t="s" s="3" r="A5">
        <v>35</v>
      </c>
      <c t="n" s="5" r="B5">
        <v>184703</v>
      </c>
      <c t="n" s="5" r="C5">
        <v>171128</v>
      </c>
    </row>
    <row spans="1:3" r="6">
      <c t="s" s="3" r="A6">
        <v>36</v>
      </c>
      <c t="n" s="5" r="B6">
        <v>273559</v>
      </c>
      <c t="n" s="5" r="C6">
        <v>2601</v>
      </c>
    </row>
    <row spans="1:3" r="7">
      <c t="s" s="3" r="A7">
        <v>37</v>
      </c>
      <c t="n" s="5" r="B7">
        <v>52531</v>
      </c>
      <c t="n" s="5" r="C7">
        <v>36095</v>
      </c>
    </row>
    <row spans="1:3" r="8">
      <c t="s" s="3" r="A8">
        <v>38</v>
      </c>
      <c t="n" s="5" r="B8">
        <v>120836</v>
      </c>
      <c t="n" s="5" r="C8">
        <v>28661</v>
      </c>
    </row>
    <row spans="1:3" r="9">
      <c t="s" s="3" r="A9">
        <v>39</v>
      </c>
      <c t="n" s="5" r="B9">
        <v>21696</v>
      </c>
      <c t="n" s="5" r="C9">
        <v>21916</v>
      </c>
    </row>
    <row spans="1:3" r="10">
      <c t="s" s="3" r="A10">
        <v>40</v>
      </c>
      <c t="n" s="5" r="B10">
        <v>57056</v>
      </c>
      <c t="n" s="5" r="C10">
        <v>39666</v>
      </c>
    </row>
    <row spans="1:3" r="11">
      <c t="s" s="3" r="A11">
        <v>41</v>
      </c>
      <c t="n" s="5" r="B11">
        <v>352926</v>
      </c>
      <c t="n" s="5" r="C11">
        <v>264776</v>
      </c>
    </row>
    <row spans="1:3" r="12">
      <c t="s" s="3" r="A12">
        <v>42</v>
      </c>
      <c t="n" s="5" r="B12">
        <v>57858</v>
      </c>
      <c t="n" s="5" r="C12">
        <v>8616</v>
      </c>
    </row>
    <row spans="1:3" r="13">
      <c t="s" s="3" r="A13">
        <v>43</v>
      </c>
      <c t="n" s="5" r="B13">
        <v>203961</v>
      </c>
      <c t="n" s="5" r="C13">
        <v>131308</v>
      </c>
    </row>
    <row spans="1:3" r="14">
      <c t="s" s="3" r="A14">
        <v>44</v>
      </c>
      <c t="n" s="5" r="B14">
        <v>186107</v>
      </c>
      <c t="n" s="5" r="C14">
        <v>212152</v>
      </c>
    </row>
    <row spans="1:3" r="15">
      <c t="s" s="3" r="A15">
        <v>45</v>
      </c>
      <c t="n" s="5" r="B15">
        <v>62247</v>
      </c>
      <c t="n" s="5" r="C15">
        <v>36428</v>
      </c>
    </row>
    <row spans="1:3" r="16">
      <c t="s" s="3" r="A16">
        <v>46</v>
      </c>
      <c t="n" s="5" r="B16">
        <v>110758</v>
      </c>
      <c t="n" s="5" r="C16">
        <v>83869</v>
      </c>
    </row>
    <row spans="1:3" r="17">
      <c t="s" s="3" r="A17">
        <v>47</v>
      </c>
      <c t="n" s="5" r="B17">
        <v>728812</v>
      </c>
      <c t="n" s="5" r="C17">
        <v>1978094</v>
      </c>
    </row>
    <row spans="1:3" r="18">
      <c t="s" s="3" r="A18">
        <v>48</v>
      </c>
      <c t="n" s="5" r="B18">
        <v>0</v>
      </c>
      <c t="n" s="5" r="C18">
        <v>5129745</v>
      </c>
    </row>
    <row spans="1:3" r="19">
      <c t="s" s="3" r="A19">
        <v>49</v>
      </c>
      <c t="n" s="5" r="B19">
        <v>2501228</v>
      </c>
      <c t="n" s="5" r="C19">
        <v>8204854</v>
      </c>
    </row>
    <row spans="1:3" r="20">
      <c t="s" s="7" r="A20">
        <v>50</v>
      </c>
    </row>
    <row spans="1:3" r="21">
      <c t="s" s="3" r="A21">
        <v>51</v>
      </c>
      <c t="n" s="5" r="B21">
        <v>673210</v>
      </c>
      <c t="n" s="5" r="C21">
        <v>363199</v>
      </c>
    </row>
    <row spans="1:3" r="22">
      <c t="s" s="3" r="A22">
        <v>52</v>
      </c>
      <c t="n" s="5" r="B22">
        <v>389699</v>
      </c>
      <c t="n" s="5" r="C22">
        <v>299826</v>
      </c>
    </row>
    <row spans="1:3" r="23">
      <c t="s" s="3" r="A23">
        <v>53</v>
      </c>
      <c t="n" s="5" r="B23">
        <v>80663</v>
      </c>
      <c t="n" s="5" r="C23">
        <v>63365</v>
      </c>
    </row>
    <row spans="1:3" r="24">
      <c t="s" s="3" r="A24">
        <v>54</v>
      </c>
      <c t="n" s="5" r="B24">
        <v>63081</v>
      </c>
      <c t="n" s="5" r="C24">
        <v>45393</v>
      </c>
    </row>
    <row spans="1:3" r="25">
      <c t="s" s="3" r="A25">
        <v>55</v>
      </c>
      <c t="n" s="5" r="B25">
        <v>65840</v>
      </c>
      <c t="n" s="5" r="C25">
        <v>19717</v>
      </c>
    </row>
    <row spans="1:3" r="26">
      <c t="s" s="3" r="A26">
        <v>56</v>
      </c>
      <c t="n" s="5" r="B26">
        <v>14866</v>
      </c>
      <c t="n" s="5" r="C26">
        <v>12983</v>
      </c>
    </row>
    <row spans="1:3" r="27">
      <c t="s" s="3" r="A27">
        <v>57</v>
      </c>
      <c t="n" s="5" r="B27">
        <v>22699</v>
      </c>
      <c t="n" s="5" r="C27">
        <v>45925</v>
      </c>
    </row>
    <row spans="1:3" r="28">
      <c t="s" s="3" r="A28">
        <v>58</v>
      </c>
      <c t="n" s="5" r="B28">
        <v>94420</v>
      </c>
      <c t="n" s="5" r="C28">
        <v>68547</v>
      </c>
    </row>
    <row spans="1:3" r="29">
      <c t="s" s="3" r="A29">
        <v>59</v>
      </c>
      <c t="n" s="5" r="B29">
        <v>698316</v>
      </c>
      <c t="n" s="5" r="C29">
        <v>1877377</v>
      </c>
    </row>
    <row spans="1:3" r="30">
      <c t="s" s="3" r="A30">
        <v>60</v>
      </c>
      <c t="n" s="5" r="B30">
        <v>740</v>
      </c>
      <c t="n" s="5" r="C30">
        <v>5006901</v>
      </c>
    </row>
    <row spans="1:3" r="31">
      <c t="s" s="3" r="A31">
        <v>61</v>
      </c>
      <c t="n" s="6" r="B31">
        <v>2103534</v>
      </c>
      <c t="n" s="6" r="C31">
        <v>7803233</v>
      </c>
    </row>
    <row spans="1:3" r="32">
      <c t="s" s="3" r="A32">
        <v>62</v>
      </c>
      <c t="s" s="3" r="B32">
        <v>63</v>
      </c>
      <c t="s" s="3" r="C32">
        <v>63</v>
      </c>
    </row>
    <row spans="1:3" r="33">
      <c t="s" s="7" r="A33">
        <v>64</v>
      </c>
    </row>
    <row spans="1:3" r="34">
      <c t="s" s="3" r="A34">
        <v>65</v>
      </c>
      <c t="n" s="6" r="B34">
        <v>0</v>
      </c>
      <c t="n" s="6" r="C34">
        <v>0</v>
      </c>
    </row>
    <row spans="1:3" r="35">
      <c t="s" s="3" r="A35">
        <v>66</v>
      </c>
      <c t="n" s="5" r="B35">
        <v>297063</v>
      </c>
      <c t="n" s="5" r="C35">
        <v>271090</v>
      </c>
    </row>
    <row spans="1:3" r="36">
      <c t="s" s="3" r="A36">
        <v>67</v>
      </c>
      <c t="n" s="5" r="B36">
        <v>-111</v>
      </c>
      <c t="n" s="5" r="C36">
        <v>-49</v>
      </c>
    </row>
    <row spans="1:3" r="37">
      <c t="s" s="3" r="A37">
        <v>68</v>
      </c>
      <c t="n" s="5" r="B37">
        <v>15845</v>
      </c>
      <c t="n" s="5" r="C37">
        <v>13379</v>
      </c>
    </row>
    <row spans="1:3" r="38">
      <c t="s" s="3" r="A38">
        <v>69</v>
      </c>
      <c t="n" s="5" r="B38">
        <v>312840</v>
      </c>
      <c t="n" s="5" r="C38">
        <v>284462</v>
      </c>
    </row>
    <row spans="1:3" r="39">
      <c t="s" s="3" r="A39">
        <v>70</v>
      </c>
      <c t="n" s="5" r="B39">
        <v>84854</v>
      </c>
      <c t="n" s="5" r="C39">
        <v>117159</v>
      </c>
    </row>
    <row spans="1:3" r="40">
      <c t="s" s="3" r="A40">
        <v>71</v>
      </c>
      <c t="n" s="5" r="B40">
        <v>397694</v>
      </c>
      <c t="n" s="5" r="C40">
        <v>401621</v>
      </c>
    </row>
    <row spans="1:3" r="41">
      <c t="s" s="3" r="A41">
        <v>72</v>
      </c>
      <c t="n" s="5" r="B41">
        <v>2501228</v>
      </c>
      <c t="n" s="5" r="C41">
        <v>8204854</v>
      </c>
    </row>
    <row spans="1:3" r="42">
      <c t="s" s="3" r="A42">
        <v>73</v>
      </c>
    </row>
    <row spans="1:3" r="43">
      <c t="s" s="7" r="A43">
        <v>64</v>
      </c>
    </row>
    <row spans="1:3" r="44">
      <c t="s" s="3" r="A44">
        <v>74</v>
      </c>
      <c t="n" s="5" r="B44">
        <v>35</v>
      </c>
      <c t="n" s="5" r="C44">
        <v>32</v>
      </c>
    </row>
    <row spans="1:3" r="45">
      <c t="s" s="3" r="A45">
        <v>75</v>
      </c>
    </row>
    <row spans="1:3" r="46">
      <c t="s" s="7" r="A46">
        <v>64</v>
      </c>
    </row>
    <row spans="1:3" r="47">
      <c t="s" s="3" r="A47">
        <v>74</v>
      </c>
      <c t="n" s="6" r="B47">
        <v>8</v>
      </c>
      <c t="n" s="6" r="C4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9</v>
      </c>
      <c t="s" s="2" r="B1">
        <v>1</v>
      </c>
    </row>
    <row spans="1:2" r="2">
      <c t="s" s="2" r="B2">
        <v>2</v>
      </c>
    </row>
    <row spans="1:2" r="3">
      <c t="s" s="7" r="A3">
        <v>320</v>
      </c>
    </row>
    <row spans="1:2" r="4">
      <c t="s" s="3" r="A4">
        <v>321</v>
      </c>
      <c t="s" s="3" r="B4">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3</v>
      </c>
      <c t="s" s="2" r="B1">
        <v>1</v>
      </c>
    </row>
    <row spans="1:2" r="2">
      <c t="s" s="2" r="B2">
        <v>2</v>
      </c>
    </row>
    <row spans="1:2" r="3">
      <c t="s" s="7" r="A3">
        <v>324</v>
      </c>
    </row>
    <row spans="1:2" r="4">
      <c t="s" s="3" r="A4">
        <v>46</v>
      </c>
      <c t="s" s="3" r="B4">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26</v>
      </c>
      <c t="s" s="2" r="B1">
        <v>1</v>
      </c>
    </row>
    <row spans="1:2" r="2">
      <c t="s" s="2" r="B2">
        <v>2</v>
      </c>
    </row>
    <row spans="1:2" r="3">
      <c t="s" s="7" r="A3">
        <v>327</v>
      </c>
    </row>
    <row spans="1:2" r="4">
      <c t="s" s="3" r="A4">
        <v>326</v>
      </c>
      <c t="s" s="3" r="B4">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7" r="A3">
        <v>282</v>
      </c>
    </row>
    <row spans="1:2" r="4">
      <c t="s" s="3" r="A4">
        <v>329</v>
      </c>
      <c t="s" s="3" r="B4">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1</v>
      </c>
      <c t="s" s="2" r="B1">
        <v>1</v>
      </c>
    </row>
    <row spans="1:2" r="2">
      <c t="s" s="2" r="B2">
        <v>2</v>
      </c>
    </row>
    <row spans="1:2" r="3">
      <c t="s" s="7" r="A3">
        <v>332</v>
      </c>
    </row>
    <row spans="1:2" r="4">
      <c t="s" s="3" r="A4">
        <v>333</v>
      </c>
      <c t="s" s="3" r="B4">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35</v>
      </c>
      <c t="s" s="2" r="B1">
        <v>1</v>
      </c>
    </row>
    <row spans="1:2" r="2">
      <c t="s" s="2" r="B2">
        <v>2</v>
      </c>
    </row>
    <row spans="1:2" r="3">
      <c t="s" s="7" r="A3">
        <v>336</v>
      </c>
    </row>
    <row spans="1:2" r="4">
      <c t="s" s="3" r="A4">
        <v>58</v>
      </c>
      <c t="s" s="3" r="B4">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38</v>
      </c>
      <c t="s" s="2" r="B1">
        <v>1</v>
      </c>
    </row>
    <row spans="1:2" r="2">
      <c t="s" s="2" r="B2">
        <v>2</v>
      </c>
    </row>
    <row spans="1:2" r="3">
      <c t="s" s="7" r="A3">
        <v>339</v>
      </c>
    </row>
    <row spans="1:2" r="4">
      <c t="s" s="3" r="A4">
        <v>338</v>
      </c>
      <c t="s" s="3" r="B4">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1</v>
      </c>
      <c t="s" s="2" r="B1">
        <v>1</v>
      </c>
    </row>
    <row spans="1:2" r="2">
      <c t="s" s="2" r="B2">
        <v>2</v>
      </c>
    </row>
    <row spans="1:2" r="3">
      <c t="s" s="7" r="A3">
        <v>339</v>
      </c>
    </row>
    <row spans="1:2" r="4">
      <c t="s" s="3" r="A4">
        <v>341</v>
      </c>
      <c t="s" s="3" r="B4">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43</v>
      </c>
      <c t="s" s="2" r="B1">
        <v>1</v>
      </c>
    </row>
    <row spans="1:2" r="2">
      <c t="s" s="2" r="B2">
        <v>2</v>
      </c>
    </row>
    <row spans="1:2" r="3">
      <c t="s" s="7" r="A3">
        <v>344</v>
      </c>
    </row>
    <row spans="1:2" r="4">
      <c t="s" s="3" r="A4">
        <v>343</v>
      </c>
      <c t="s" s="3" r="B4">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46</v>
      </c>
      <c t="s" s="2" r="B1">
        <v>1</v>
      </c>
    </row>
    <row spans="1:2" r="2">
      <c t="s" s="2" r="B2">
        <v>2</v>
      </c>
    </row>
    <row spans="1:2" r="3">
      <c t="s" s="7" r="A3">
        <v>347</v>
      </c>
    </row>
    <row spans="1:2" r="4">
      <c t="s" s="3" r="A4">
        <v>346</v>
      </c>
      <c t="s" s="3" r="B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31</v>
      </c>
    </row>
    <row spans="1:3" r="2">
      <c t="s" s="3" r="A2">
        <v>77</v>
      </c>
      <c t="n" s="6" r="B2">
        <v>185046</v>
      </c>
      <c t="n" s="6" r="C2">
        <v>171679</v>
      </c>
    </row>
    <row spans="1:3" r="3">
      <c t="s" s="3" r="A3">
        <v>78</v>
      </c>
      <c t="n" s="5" r="B3">
        <v>273559</v>
      </c>
      <c t="n" s="5" r="C3">
        <v>2601</v>
      </c>
    </row>
    <row spans="1:3" r="4">
      <c t="s" s="3" r="A4">
        <v>79</v>
      </c>
      <c t="n" s="6" r="B4">
        <v>112743</v>
      </c>
      <c t="n" s="6" r="C4">
        <v>28049</v>
      </c>
    </row>
    <row spans="1:3" r="5">
      <c t="s" s="3" r="A5">
        <v>80</v>
      </c>
      <c t="n" s="8" r="B5">
        <v>0.001</v>
      </c>
      <c t="n" s="8" r="C5">
        <v>0.001</v>
      </c>
    </row>
    <row spans="1:3" r="6">
      <c t="s" s="3" r="A6">
        <v>81</v>
      </c>
      <c t="n" s="5" r="B6">
        <v>100000000</v>
      </c>
      <c t="n" s="5" r="C6">
        <v>100000000</v>
      </c>
    </row>
    <row spans="1:3" r="7">
      <c t="s" s="3" r="A7">
        <v>82</v>
      </c>
      <c t="n" s="5" r="B7">
        <v>0</v>
      </c>
      <c t="n" s="5" r="C7">
        <v>0</v>
      </c>
    </row>
    <row spans="1:3" r="8">
      <c t="s" s="3" r="A8">
        <v>83</v>
      </c>
      <c t="n" s="5" r="B8">
        <v>0</v>
      </c>
      <c t="n" s="5" r="C8">
        <v>0</v>
      </c>
    </row>
    <row spans="1:3" r="9">
      <c t="s" s="3" r="A9">
        <v>84</v>
      </c>
      <c t="n" s="6" r="B9">
        <v>397694</v>
      </c>
      <c t="n" s="6" r="C9">
        <v>401621</v>
      </c>
    </row>
    <row spans="1:3" r="10">
      <c t="s" s="3" r="A10">
        <v>73</v>
      </c>
    </row>
    <row spans="1:3" r="11">
      <c t="s" s="3" r="A11">
        <v>85</v>
      </c>
      <c t="n" s="8" r="B11">
        <v>0.001</v>
      </c>
      <c t="n" s="8" r="C11">
        <v>0.001</v>
      </c>
    </row>
    <row spans="1:3" r="12">
      <c t="s" s="3" r="A12">
        <v>86</v>
      </c>
      <c t="n" s="5" r="B12">
        <v>200000000</v>
      </c>
      <c t="n" s="5" r="C12">
        <v>200000000</v>
      </c>
    </row>
    <row spans="1:3" r="13">
      <c t="s" s="3" r="A13">
        <v>87</v>
      </c>
      <c t="n" s="5" r="B13">
        <v>34899833</v>
      </c>
      <c t="n" s="5" r="C13">
        <v>31830174</v>
      </c>
    </row>
    <row spans="1:3" r="14">
      <c t="s" s="3" r="A14">
        <v>88</v>
      </c>
      <c t="n" s="5" r="B14">
        <v>34899833</v>
      </c>
      <c t="n" s="5" r="C14">
        <v>31830174</v>
      </c>
    </row>
    <row spans="1:3" r="15">
      <c t="s" s="3" r="A15">
        <v>75</v>
      </c>
    </row>
    <row spans="1:3" r="16">
      <c t="s" s="3" r="A16">
        <v>85</v>
      </c>
      <c t="n" s="8" r="B16">
        <v>0.001</v>
      </c>
      <c t="n" s="8" r="C16">
        <v>0.001</v>
      </c>
    </row>
    <row spans="1:3" r="17">
      <c t="s" s="3" r="A17">
        <v>86</v>
      </c>
      <c t="n" s="5" r="B17">
        <v>50000000</v>
      </c>
      <c t="n" s="5" r="C17">
        <v>50000000</v>
      </c>
    </row>
    <row spans="1:3" r="18">
      <c t="s" s="3" r="A18">
        <v>87</v>
      </c>
      <c t="n" s="5" r="B18">
        <v>8049029</v>
      </c>
      <c t="n" s="5" r="C18">
        <v>9770367</v>
      </c>
    </row>
    <row spans="1:3" r="19">
      <c t="s" s="3" r="A19">
        <v>88</v>
      </c>
      <c t="n" s="5" r="B19">
        <v>8049029</v>
      </c>
      <c t="n" s="5" r="C19">
        <v>9770367</v>
      </c>
    </row>
    <row spans="1:3" r="20">
      <c t="s" s="3" r="A20">
        <v>89</v>
      </c>
    </row>
    <row spans="1:3" r="21">
      <c t="s" s="3" r="A21">
        <v>84</v>
      </c>
      <c t="n" s="6" r="B21">
        <v>69278</v>
      </c>
      <c t="n" s="6" r="C21">
        <v>90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9</v>
      </c>
      <c t="s" s="2" r="B1">
        <v>1</v>
      </c>
    </row>
    <row spans="1:2" r="2">
      <c t="s" s="2" r="B2">
        <v>2</v>
      </c>
    </row>
    <row spans="1:2" r="3">
      <c t="s" s="7" r="A3">
        <v>350</v>
      </c>
    </row>
    <row spans="1:2" r="4">
      <c t="s" s="3" r="A4">
        <v>349</v>
      </c>
      <c t="s" s="3" r="B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2</v>
      </c>
      <c t="s" s="2" r="B1">
        <v>1</v>
      </c>
    </row>
    <row spans="1:2" r="2">
      <c t="s" s="2" r="B2">
        <v>2</v>
      </c>
    </row>
    <row spans="1:2" r="3">
      <c t="s" s="7" r="A3">
        <v>353</v>
      </c>
    </row>
    <row spans="1:2" r="4">
      <c t="s" s="3" r="A4">
        <v>352</v>
      </c>
      <c t="s" s="3" r="B4">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55</v>
      </c>
      <c t="s" s="2" r="B1">
        <v>1</v>
      </c>
    </row>
    <row spans="1:2" r="2">
      <c t="s" s="2" r="B2">
        <v>2</v>
      </c>
    </row>
    <row spans="1:2" r="3">
      <c t="s" s="7" r="A3">
        <v>356</v>
      </c>
    </row>
    <row spans="1:2" r="4">
      <c t="s" s="3" r="A4">
        <v>355</v>
      </c>
      <c t="s" s="3" r="B4">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8</v>
      </c>
      <c t="s" s="2" r="B1">
        <v>1</v>
      </c>
    </row>
    <row spans="1:2" r="2">
      <c t="s" s="2" r="B2">
        <v>2</v>
      </c>
    </row>
    <row spans="1:2" r="3">
      <c t="s" s="7" r="A3">
        <v>359</v>
      </c>
    </row>
    <row spans="1:2" r="4">
      <c t="s" s="3" r="A4">
        <v>360</v>
      </c>
      <c t="s" s="3" r="B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62</v>
      </c>
      <c t="s" s="2" r="B1">
        <v>1</v>
      </c>
    </row>
    <row spans="1:2" r="2">
      <c t="s" s="2" r="B2">
        <v>2</v>
      </c>
    </row>
    <row spans="1:2" r="3">
      <c t="s" s="7" r="A3">
        <v>363</v>
      </c>
    </row>
    <row spans="1:2" r="4">
      <c t="s" s="3" r="A4">
        <v>362</v>
      </c>
      <c t="s" s="3" r="B4">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4"/>
    <col customWidth="1" max="2" min="2" width="80"/>
  </cols>
  <sheetData>
    <row spans="1:2" r="1">
      <c t="s" s="1" r="A1">
        <v>365</v>
      </c>
      <c t="s" s="2" r="B1">
        <v>1</v>
      </c>
    </row>
    <row spans="1:2" r="2">
      <c t="s" s="2" r="B2">
        <v>2</v>
      </c>
    </row>
    <row spans="1:2" r="3">
      <c t="s" s="7" r="A3">
        <v>286</v>
      </c>
    </row>
    <row spans="1:2" r="4">
      <c t="s" s="3" r="A4">
        <v>366</v>
      </c>
      <c t="s" s="3" r="B4">
        <v>367</v>
      </c>
    </row>
    <row spans="1:2" r="5">
      <c t="s" s="3" r="A5">
        <v>368</v>
      </c>
      <c t="s" s="3" r="B5">
        <v>369</v>
      </c>
    </row>
    <row spans="1:2" r="6">
      <c t="s" s="3" r="A6">
        <v>370</v>
      </c>
      <c t="s" s="3" r="B6">
        <v>371</v>
      </c>
    </row>
    <row spans="1:2" r="7">
      <c t="s" s="3" r="A7">
        <v>372</v>
      </c>
      <c t="s" s="3" r="B7">
        <v>373</v>
      </c>
    </row>
    <row spans="1:2" r="8">
      <c t="s" s="3" r="A8">
        <v>374</v>
      </c>
      <c t="s" s="3" r="B8">
        <v>375</v>
      </c>
    </row>
    <row spans="1:2" r="9">
      <c t="s" s="3" r="A9">
        <v>376</v>
      </c>
      <c t="s" s="3" r="B9">
        <v>377</v>
      </c>
    </row>
    <row spans="1:2" r="10">
      <c t="s" s="3" r="A10">
        <v>326</v>
      </c>
      <c t="s" s="3" r="B10">
        <v>378</v>
      </c>
    </row>
    <row spans="1:2" r="11">
      <c t="s" s="3" r="A11">
        <v>343</v>
      </c>
      <c t="s" s="3" r="B11">
        <v>379</v>
      </c>
    </row>
    <row spans="1:2" r="12">
      <c t="s" s="3" r="A12">
        <v>349</v>
      </c>
      <c t="s" s="3" r="B12">
        <v>380</v>
      </c>
    </row>
    <row spans="1:2" r="13">
      <c t="s" s="3" r="A13">
        <v>355</v>
      </c>
      <c t="s" s="3" r="B13">
        <v>381</v>
      </c>
    </row>
    <row spans="1:2" r="14">
      <c t="s" s="3" r="A14">
        <v>382</v>
      </c>
      <c t="s" s="3" r="B14">
        <v>383</v>
      </c>
    </row>
    <row spans="1:2" r="15">
      <c t="s" s="3" r="A15">
        <v>384</v>
      </c>
      <c t="s" s="3" r="B15">
        <v>385</v>
      </c>
    </row>
    <row spans="1:2" r="16">
      <c t="s" s="3" r="A16">
        <v>386</v>
      </c>
      <c t="s" s="3" r="B16">
        <v>387</v>
      </c>
    </row>
    <row spans="1:2" r="17">
      <c t="s" s="3" r="A17">
        <v>388</v>
      </c>
      <c t="s" s="3" r="B17">
        <v>389</v>
      </c>
    </row>
    <row spans="1:2" r="18">
      <c t="s" s="3" r="A18">
        <v>390</v>
      </c>
      <c t="s" s="3" r="B18">
        <v>391</v>
      </c>
    </row>
    <row spans="1:2" r="19">
      <c t="s" s="3" r="A19">
        <v>392</v>
      </c>
      <c t="s" s="3" r="B19">
        <v>393</v>
      </c>
    </row>
    <row spans="1:2" r="20">
      <c t="s" s="3" r="A20">
        <v>394</v>
      </c>
      <c t="s" s="3" r="B20">
        <v>395</v>
      </c>
    </row>
    <row spans="1:2" r="21">
      <c t="s" s="3" r="A21">
        <v>396</v>
      </c>
      <c t="s" s="3" r="B21">
        <v>397</v>
      </c>
    </row>
    <row spans="1:2" r="22">
      <c t="s" s="3" r="A22">
        <v>398</v>
      </c>
      <c t="s" s="3" r="B22">
        <v>399</v>
      </c>
    </row>
    <row spans="1:2" r="23">
      <c t="s" s="3" r="A23">
        <v>400</v>
      </c>
      <c t="s" s="3" r="B23">
        <v>401</v>
      </c>
    </row>
    <row spans="1:2" r="24">
      <c t="s" s="3" r="A24">
        <v>319</v>
      </c>
      <c t="s" s="3" r="B24">
        <v>402</v>
      </c>
    </row>
    <row spans="1:2" r="25">
      <c t="s" s="3" r="A25">
        <v>403</v>
      </c>
      <c t="s" s="3" r="B25">
        <v>404</v>
      </c>
    </row>
    <row spans="1:2" r="26">
      <c t="s" s="3" r="A26">
        <v>405</v>
      </c>
      <c t="s" s="3" r="B26">
        <v>406</v>
      </c>
    </row>
    <row spans="1:2" r="27">
      <c t="s" s="3" r="A27">
        <v>407</v>
      </c>
      <c t="s" s="3" r="B27">
        <v>408</v>
      </c>
    </row>
    <row spans="1:2" r="28">
      <c t="s" s="3" r="A28">
        <v>409</v>
      </c>
      <c t="s" s="3" r="B28">
        <v>410</v>
      </c>
    </row>
    <row spans="1:2" r="29">
      <c t="s" s="3" r="A29">
        <v>411</v>
      </c>
      <c t="s" s="3" r="B29">
        <v>412</v>
      </c>
    </row>
    <row spans="1:2" r="30">
      <c t="s" s="3" r="A30">
        <v>413</v>
      </c>
      <c t="s" s="3" r="B30">
        <v>414</v>
      </c>
    </row>
    <row spans="1:2" r="31">
      <c t="s" s="3" r="A31">
        <v>415</v>
      </c>
      <c t="s" s="3" r="B31">
        <v>416</v>
      </c>
    </row>
    <row spans="1:2" r="32">
      <c t="s" s="3" r="A32">
        <v>417</v>
      </c>
      <c t="s" s="3" r="B32">
        <v>418</v>
      </c>
    </row>
    <row spans="1:2" r="33">
      <c t="s" s="3" r="A33">
        <v>419</v>
      </c>
      <c t="s" s="3" r="B33">
        <v>420</v>
      </c>
    </row>
    <row spans="1:2" r="34">
      <c t="s" s="3" r="A34">
        <v>421</v>
      </c>
      <c t="s" s="3" r="B34">
        <v>422</v>
      </c>
    </row>
    <row spans="1:2" r="35">
      <c t="s" s="3" r="A35">
        <v>423</v>
      </c>
      <c t="s" s="3" r="B35">
        <v>424</v>
      </c>
    </row>
    <row spans="1:2" r="36">
      <c t="s" s="3" r="A36">
        <v>425</v>
      </c>
      <c t="s" s="3" r="B36">
        <v>426</v>
      </c>
    </row>
    <row spans="1:2" r="37">
      <c t="s" s="3" r="A37">
        <v>427</v>
      </c>
      <c t="s" s="3" r="B37">
        <v>428</v>
      </c>
    </row>
    <row spans="1:2" r="38">
      <c t="s" s="3" r="A38">
        <v>307</v>
      </c>
      <c t="s" s="3" r="B38">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7" r="A3">
        <v>290</v>
      </c>
    </row>
    <row spans="1:2" r="4">
      <c t="s" s="3" r="A4">
        <v>431</v>
      </c>
      <c t="s" s="3" r="B4">
        <v>432</v>
      </c>
    </row>
    <row spans="1:2" r="5">
      <c t="s" s="3" r="A5">
        <v>433</v>
      </c>
      <c t="s" s="3" r="B5">
        <v>434</v>
      </c>
    </row>
    <row spans="1:2" r="6">
      <c t="s" s="3" r="A6">
        <v>435</v>
      </c>
      <c t="s" s="3" r="B6">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7</v>
      </c>
      <c t="s" s="2" r="B1">
        <v>1</v>
      </c>
    </row>
    <row spans="1:2" r="2">
      <c t="s" s="2" r="B2">
        <v>2</v>
      </c>
    </row>
    <row spans="1:2" r="3">
      <c t="s" s="7" r="A3">
        <v>438</v>
      </c>
    </row>
    <row spans="1:2" r="4">
      <c t="s" s="3" r="A4">
        <v>439</v>
      </c>
      <c t="s" s="3" r="B4">
        <v>440</v>
      </c>
    </row>
    <row spans="1:2" r="5">
      <c t="s" s="3" r="A5">
        <v>277</v>
      </c>
    </row>
    <row spans="1:2" r="6">
      <c t="s" s="7" r="A6">
        <v>438</v>
      </c>
    </row>
    <row spans="1:2" r="7">
      <c t="s" s="3" r="A7">
        <v>441</v>
      </c>
      <c t="s" s="3" r="B7">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3</v>
      </c>
      <c t="s" s="2" r="B1">
        <v>1</v>
      </c>
    </row>
    <row spans="1:2" r="2">
      <c t="s" s="2" r="B2">
        <v>2</v>
      </c>
    </row>
    <row spans="1:2" r="3">
      <c t="s" s="7" r="A3">
        <v>296</v>
      </c>
    </row>
    <row spans="1:2" r="4">
      <c t="s" s="3" r="A4">
        <v>444</v>
      </c>
      <c t="s" s="3" r="B4">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446</v>
      </c>
      <c t="s" s="2" r="B1">
        <v>1</v>
      </c>
    </row>
    <row spans="1:2" r="2">
      <c t="s" s="2" r="B2">
        <v>2</v>
      </c>
    </row>
    <row spans="1:2" r="3">
      <c t="s" s="7" r="A3">
        <v>299</v>
      </c>
    </row>
    <row spans="1:2" r="4">
      <c t="s" s="3" r="A4">
        <v>447</v>
      </c>
      <c t="s" s="3" r="B4">
        <v>448</v>
      </c>
    </row>
    <row spans="1:2" r="5">
      <c t="s" s="3" r="A5">
        <v>449</v>
      </c>
      <c t="s" s="3" r="B5">
        <v>450</v>
      </c>
    </row>
    <row spans="1:2" r="6">
      <c t="s" s="3" r="A6">
        <v>451</v>
      </c>
      <c t="s" s="3" r="B6">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90</v>
      </c>
      <c t="s" s="2" r="B1">
        <v>1</v>
      </c>
    </row>
    <row spans="1:3" r="2">
      <c t="s" s="2" r="B2">
        <v>2</v>
      </c>
      <c t="s" s="2" r="C2">
        <v>31</v>
      </c>
    </row>
    <row spans="1:3" r="3">
      <c t="s" s="7" r="A3">
        <v>91</v>
      </c>
    </row>
    <row spans="1:3" r="4">
      <c t="s" s="3" r="A4">
        <v>92</v>
      </c>
      <c t="n" s="6" r="B4">
        <v>-1282</v>
      </c>
      <c t="n" s="6" r="C4">
        <v>7355</v>
      </c>
    </row>
    <row spans="1:3" r="5">
      <c t="s" s="3" r="A5">
        <v>93</v>
      </c>
      <c t="n" s="5" r="B5">
        <v>19930</v>
      </c>
      <c t="n" s="5" r="C5">
        <v>14845</v>
      </c>
    </row>
    <row spans="1:3" r="6">
      <c t="s" s="3" r="A6">
        <v>94</v>
      </c>
      <c t="n" s="5" r="B6">
        <v>106525</v>
      </c>
      <c t="n" s="5" r="C6">
        <v>8657</v>
      </c>
    </row>
    <row spans="1:3" r="7">
      <c t="s" s="3" r="A7">
        <v>95</v>
      </c>
      <c t="n" s="5" r="B7">
        <v>43217</v>
      </c>
      <c t="n" s="5" r="C7">
        <v>3737</v>
      </c>
    </row>
    <row spans="1:3" r="8">
      <c t="s" s="3" r="A8">
        <v>96</v>
      </c>
      <c t="n" s="5" r="B8">
        <v>166265</v>
      </c>
      <c t="n" s="5" r="C8">
        <v>12827</v>
      </c>
    </row>
    <row spans="1:3" r="9">
      <c t="s" s="3" r="A9">
        <v>97</v>
      </c>
      <c t="n" s="5" r="B9">
        <v>33849</v>
      </c>
      <c t="n" s="5" r="C9">
        <v>7154</v>
      </c>
    </row>
    <row spans="1:3" r="10">
      <c t="s" s="3" r="A10">
        <v>98</v>
      </c>
      <c t="n" s="5" r="B10">
        <v>9373</v>
      </c>
      <c t="n" s="5" r="C10">
        <v>3736</v>
      </c>
    </row>
    <row spans="1:3" r="11">
      <c t="s" s="3" r="A11">
        <v>99</v>
      </c>
      <c t="n" s="5" r="B11">
        <v>43065</v>
      </c>
      <c t="n" s="5" r="C11">
        <v>19747</v>
      </c>
    </row>
    <row spans="1:3" r="12">
      <c t="s" s="3" r="A12">
        <v>100</v>
      </c>
      <c t="n" s="5" r="B12">
        <v>19174</v>
      </c>
      <c t="n" s="5" r="C12">
        <v>2255</v>
      </c>
    </row>
    <row spans="1:3" r="13">
      <c t="s" s="3" r="A13">
        <v>101</v>
      </c>
      <c t="n" s="5" r="B13">
        <v>440116</v>
      </c>
      <c t="n" s="5" r="C13">
        <v>80313</v>
      </c>
    </row>
    <row spans="1:3" r="14">
      <c t="s" s="7" r="A14">
        <v>102</v>
      </c>
    </row>
    <row spans="1:3" r="15">
      <c t="s" s="3" r="A15">
        <v>103</v>
      </c>
      <c t="n" s="5" r="B15">
        <v>23491</v>
      </c>
      <c t="n" s="5" r="C15">
        <v>12541</v>
      </c>
    </row>
    <row spans="1:3" r="16">
      <c t="s" s="3" r="A16">
        <v>104</v>
      </c>
      <c t="n" s="5" r="B16">
        <v>107810</v>
      </c>
      <c t="n" s="5" r="C16">
        <v>32540</v>
      </c>
    </row>
    <row spans="1:3" r="17">
      <c t="s" s="3" r="A17">
        <v>105</v>
      </c>
      <c t="n" s="5" r="B17">
        <v>105751</v>
      </c>
      <c t="n" s="5" r="C17">
        <v>4287</v>
      </c>
    </row>
    <row spans="1:3" r="18">
      <c t="s" s="3" r="A18">
        <v>106</v>
      </c>
      <c t="n" s="5" r="B18">
        <v>29744</v>
      </c>
      <c t="n" s="5" r="C18">
        <v>2676</v>
      </c>
    </row>
    <row spans="1:3" r="19">
      <c t="s" s="3" r="A19">
        <v>107</v>
      </c>
      <c t="n" s="5" r="B19">
        <v>56568</v>
      </c>
      <c t="n" s="5" r="C19">
        <v>3153</v>
      </c>
    </row>
    <row spans="1:3" r="20">
      <c t="s" s="3" r="A20">
        <v>108</v>
      </c>
      <c t="n" s="5" r="B20">
        <v>22529</v>
      </c>
      <c t="n" s="5" r="C20">
        <v>10502</v>
      </c>
    </row>
    <row spans="1:3" r="21">
      <c t="s" s="3" r="A21">
        <v>109</v>
      </c>
      <c t="n" s="5" r="B21">
        <v>45124</v>
      </c>
      <c t="n" s="5" r="C21">
        <v>11945</v>
      </c>
    </row>
    <row spans="1:3" r="22">
      <c t="s" s="3" r="A22">
        <v>110</v>
      </c>
      <c t="n" s="5" r="B22">
        <v>1859</v>
      </c>
      <c t="n" s="5" r="C22">
        <v>6121</v>
      </c>
    </row>
    <row spans="1:3" r="23">
      <c t="s" s="3" r="A23">
        <v>111</v>
      </c>
      <c t="n" s="5" r="B23">
        <v>52790</v>
      </c>
      <c t="n" s="5" r="C23">
        <v>15285</v>
      </c>
    </row>
    <row spans="1:3" r="24">
      <c t="s" s="3" r="A24">
        <v>112</v>
      </c>
      <c t="n" s="5" r="B24">
        <v>445666</v>
      </c>
      <c t="n" s="5" r="C24">
        <v>99050</v>
      </c>
    </row>
    <row spans="1:3" r="25">
      <c t="s" s="3" r="A25">
        <v>113</v>
      </c>
      <c t="n" s="5" r="B25">
        <v>23613</v>
      </c>
      <c t="n" s="5" r="C25">
        <v>64681</v>
      </c>
    </row>
    <row spans="1:3" r="26">
      <c t="s" s="3" r="A26">
        <v>114</v>
      </c>
      <c t="n" s="5" r="B26">
        <v>30502</v>
      </c>
      <c t="n" s="5" r="C26">
        <v>45156</v>
      </c>
    </row>
    <row spans="1:3" r="27">
      <c t="s" s="3" r="A27">
        <v>115</v>
      </c>
      <c t="n" s="5" r="B27">
        <v>-6889</v>
      </c>
      <c t="n" s="5" r="C27">
        <v>19525</v>
      </c>
    </row>
    <row spans="1:3" r="28">
      <c t="s" s="3" r="A28">
        <v>116</v>
      </c>
      <c t="n" s="5" r="B28">
        <v>-12439</v>
      </c>
      <c t="n" s="5" r="C28">
        <v>788</v>
      </c>
    </row>
    <row spans="1:3" r="29">
      <c t="s" s="3" r="A29">
        <v>117</v>
      </c>
      <c t="n" s="5" r="B29">
        <v>1377</v>
      </c>
      <c t="n" s="5" r="C29">
        <v>4141</v>
      </c>
    </row>
    <row spans="1:3" r="30">
      <c t="s" s="3" r="A30">
        <v>118</v>
      </c>
      <c t="n" s="5" r="B30">
        <v>-13816</v>
      </c>
      <c t="n" s="5" r="C30">
        <v>-3353</v>
      </c>
    </row>
    <row spans="1:3" r="31">
      <c t="s" s="7" r="A31">
        <v>119</v>
      </c>
    </row>
    <row spans="1:3" r="32">
      <c t="s" s="3" r="A32">
        <v>120</v>
      </c>
      <c t="n" s="5" r="B32">
        <v>6999</v>
      </c>
      <c t="n" s="5" r="C32">
        <v>7937</v>
      </c>
    </row>
    <row spans="1:3" r="33">
      <c t="s" s="3" r="A33">
        <v>121</v>
      </c>
      <c t="n" s="5" r="B33">
        <v>15619</v>
      </c>
      <c t="n" s="5" r="C33">
        <v>0</v>
      </c>
    </row>
    <row spans="1:3" r="34">
      <c t="s" s="3" r="A34">
        <v>122</v>
      </c>
      <c t="n" s="5" r="B34">
        <v>22618</v>
      </c>
      <c t="n" s="5" r="C34">
        <v>7937</v>
      </c>
    </row>
    <row spans="1:3" r="35">
      <c t="s" s="7" r="A35">
        <v>123</v>
      </c>
    </row>
    <row spans="1:3" r="36">
      <c t="s" s="3" r="A36">
        <v>124</v>
      </c>
      <c t="n" s="5" r="B36">
        <v>8802</v>
      </c>
      <c t="n" s="5" r="C36">
        <v>4584</v>
      </c>
    </row>
    <row spans="1:3" r="37">
      <c t="s" s="3" r="A37">
        <v>125</v>
      </c>
      <c t="n" s="6" r="B37">
        <v>5779</v>
      </c>
      <c t="n" s="6" r="C37">
        <v>-1710</v>
      </c>
    </row>
    <row spans="1:3" r="38">
      <c t="s" s="7" r="A38">
        <v>126</v>
      </c>
    </row>
    <row spans="1:3" r="39">
      <c t="s" s="3" r="A39">
        <v>127</v>
      </c>
      <c t="n" s="5" r="B39">
        <v>33202681</v>
      </c>
      <c t="n" s="5" r="C39">
        <v>16771980</v>
      </c>
    </row>
    <row spans="1:3" r="40">
      <c t="s" s="3" r="A40">
        <v>128</v>
      </c>
      <c t="n" s="5" r="B40">
        <v>33202681</v>
      </c>
      <c t="n" s="5" r="C40">
        <v>16771980</v>
      </c>
    </row>
    <row spans="1:3" r="41">
      <c t="s" s="3" r="A41">
        <v>129</v>
      </c>
    </row>
    <row spans="1:3" r="42">
      <c t="s" s="7" r="A42">
        <v>123</v>
      </c>
    </row>
    <row spans="1:3" r="43">
      <c t="s" s="3" r="A43">
        <v>124</v>
      </c>
      <c t="n" s="6" r="B43">
        <v>2630</v>
      </c>
      <c t="n" s="6" r="C43">
        <v>6790</v>
      </c>
    </row>
    <row spans="1:3" r="44">
      <c t="s" s="3" r="A44">
        <v>130</v>
      </c>
      <c t="n" s="5" r="B44">
        <v>2630</v>
      </c>
      <c t="n" s="5" r="C44">
        <v>6790</v>
      </c>
    </row>
    <row spans="1:3" r="45">
      <c t="s" s="3" r="A45">
        <v>131</v>
      </c>
    </row>
    <row spans="1:3" r="46">
      <c t="s" s="7" r="A46">
        <v>123</v>
      </c>
    </row>
    <row spans="1:3" r="47">
      <c t="s" s="3" r="A47">
        <v>124</v>
      </c>
      <c t="n" s="5" r="B47">
        <v>393</v>
      </c>
      <c t="n" s="5" r="C47">
        <v>-496</v>
      </c>
    </row>
    <row spans="1:3" r="48">
      <c t="s" s="3" r="A48">
        <v>130</v>
      </c>
      <c t="n" s="6" r="B48">
        <v>393</v>
      </c>
      <c t="n" s="6" r="C48">
        <v>-496</v>
      </c>
    </row>
    <row spans="1:3" r="49">
      <c t="s" s="3" r="A49">
        <v>27</v>
      </c>
    </row>
    <row spans="1:3" r="50">
      <c t="s" s="7" r="A50">
        <v>132</v>
      </c>
    </row>
    <row spans="1:3" r="51">
      <c t="s" s="3" r="A51">
        <v>133</v>
      </c>
      <c t="n" s="9" r="B51">
        <v>-0.26</v>
      </c>
      <c t="n" s="9" r="C51">
        <v>-0.31</v>
      </c>
    </row>
    <row spans="1:3" r="52">
      <c t="s" s="3" r="A52">
        <v>134</v>
      </c>
      <c t="n" s="10" r="B52">
        <v>0.43</v>
      </c>
      <c t="n" s="10" r="C52">
        <v>0.21</v>
      </c>
    </row>
    <row spans="1:3" r="53">
      <c t="s" s="3" r="A53">
        <v>135</v>
      </c>
      <c t="n" s="10" r="B53">
        <v>0.17</v>
      </c>
      <c t="n" s="10" r="C53">
        <v>-0.1</v>
      </c>
    </row>
    <row spans="1:3" r="54">
      <c t="s" s="7" r="A54">
        <v>136</v>
      </c>
    </row>
    <row spans="1:3" r="55">
      <c t="s" s="3" r="A55">
        <v>137</v>
      </c>
      <c t="n" s="10" r="B55">
        <v>-0.26</v>
      </c>
      <c t="n" s="10" r="C55">
        <v>-0.31</v>
      </c>
    </row>
    <row spans="1:3" r="56">
      <c t="s" s="3" r="A56">
        <v>138</v>
      </c>
      <c t="n" s="10" r="B56">
        <v>0.43</v>
      </c>
      <c t="n" s="10" r="C56">
        <v>0.21</v>
      </c>
    </row>
    <row spans="1:3" r="57">
      <c t="s" s="3" r="A57">
        <v>139</v>
      </c>
      <c t="n" s="9" r="B57">
        <v>0.17</v>
      </c>
      <c t="n" s="9" r="C57">
        <v>-0.1</v>
      </c>
    </row>
    <row spans="1:3" r="58">
      <c t="s" s="7" r="A58">
        <v>126</v>
      </c>
    </row>
    <row spans="1:3" r="59">
      <c t="s" s="3" r="A59">
        <v>127</v>
      </c>
      <c t="n" s="5" r="B59">
        <v>33202681</v>
      </c>
      <c t="n" s="5" r="C59">
        <v>16771980</v>
      </c>
    </row>
    <row spans="1:3" r="60">
      <c t="s" s="3" r="A60">
        <v>128</v>
      </c>
      <c t="n" s="5" r="B60">
        <v>33202681</v>
      </c>
      <c t="n" s="5" r="C60">
        <v>16771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53</v>
      </c>
      <c t="s" s="2" r="B1">
        <v>1</v>
      </c>
    </row>
    <row spans="1:2" r="2">
      <c t="s" s="2" r="B2">
        <v>2</v>
      </c>
    </row>
    <row spans="1:2" r="3">
      <c t="s" s="7" r="A3">
        <v>302</v>
      </c>
    </row>
    <row spans="1:2" r="4">
      <c t="s" s="3" r="A4">
        <v>454</v>
      </c>
      <c t="s" s="3" r="B4">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56</v>
      </c>
      <c t="s" s="2" r="B1">
        <v>1</v>
      </c>
    </row>
    <row spans="1:2" r="2">
      <c t="s" s="2" r="B2">
        <v>2</v>
      </c>
    </row>
    <row spans="1:2" r="3">
      <c t="s" s="7" r="A3">
        <v>302</v>
      </c>
    </row>
    <row spans="1:2" r="4">
      <c t="s" s="3" r="A4">
        <v>457</v>
      </c>
      <c t="s" s="3" r="B4">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58</v>
      </c>
      <c t="s" s="2" r="B1">
        <v>1</v>
      </c>
    </row>
    <row spans="1:2" r="2">
      <c t="s" s="2" r="B2">
        <v>2</v>
      </c>
    </row>
    <row spans="1:2" r="3">
      <c t="s" s="7" r="A3">
        <v>308</v>
      </c>
    </row>
    <row spans="1:2" r="4">
      <c t="s" s="3" r="A4">
        <v>459</v>
      </c>
      <c t="s" s="3" r="B4">
        <v>460</v>
      </c>
    </row>
    <row spans="1:2" r="5">
      <c t="s" s="3" r="A5">
        <v>461</v>
      </c>
      <c t="s" s="3" r="B5">
        <v>462</v>
      </c>
    </row>
    <row spans="1:2" r="6">
      <c t="s" s="3" r="A6">
        <v>463</v>
      </c>
      <c t="s" s="3" r="B6">
        <v>464</v>
      </c>
    </row>
    <row spans="1:2" r="7">
      <c t="s" s="3" r="A7">
        <v>465</v>
      </c>
      <c t="s" s="3" r="B7">
        <v>466</v>
      </c>
    </row>
    <row spans="1:2" r="8">
      <c t="s" s="3" r="A8">
        <v>467</v>
      </c>
      <c t="s" s="3" r="B8">
        <v>468</v>
      </c>
    </row>
    <row spans="1:2" r="9">
      <c t="s" s="3" r="A9">
        <v>469</v>
      </c>
      <c t="s" s="3" r="B9">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1</v>
      </c>
      <c t="s" s="2" r="B1">
        <v>1</v>
      </c>
    </row>
    <row spans="1:2" r="2">
      <c t="s" s="2" r="B2">
        <v>2</v>
      </c>
    </row>
    <row spans="1:2" r="3">
      <c t="s" s="7" r="A3">
        <v>312</v>
      </c>
    </row>
    <row spans="1:2" r="4">
      <c t="s" s="3" r="A4">
        <v>472</v>
      </c>
      <c t="s" s="3" r="B4">
        <v>473</v>
      </c>
    </row>
    <row spans="1:2" r="5">
      <c t="s" s="3" r="A5">
        <v>474</v>
      </c>
      <c t="s" s="3" r="B5">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476</v>
      </c>
      <c t="s" s="2" r="B1">
        <v>1</v>
      </c>
    </row>
    <row spans="1:2" r="2">
      <c t="s" s="2" r="B2">
        <v>2</v>
      </c>
    </row>
    <row spans="1:2" r="3">
      <c t="s" s="7" r="A3">
        <v>316</v>
      </c>
    </row>
    <row spans="1:2" r="4">
      <c t="s" s="3" r="A4">
        <v>477</v>
      </c>
      <c t="s" s="3" r="B4">
        <v>478</v>
      </c>
    </row>
    <row spans="1:2" r="5">
      <c t="s" s="3" r="A5">
        <v>479</v>
      </c>
      <c t="s" s="3" r="B5">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81</v>
      </c>
      <c t="s" s="2" r="B1">
        <v>1</v>
      </c>
    </row>
    <row spans="1:2" r="2">
      <c t="s" s="2" r="B2">
        <v>2</v>
      </c>
    </row>
    <row spans="1:2" r="3">
      <c t="s" s="7" r="A3">
        <v>320</v>
      </c>
    </row>
    <row spans="1:2" r="4">
      <c t="s" s="3" r="A4">
        <v>482</v>
      </c>
      <c t="s" s="3" r="B4">
        <v>483</v>
      </c>
    </row>
    <row spans="1:2" r="5">
      <c t="s" s="3" r="A5">
        <v>484</v>
      </c>
      <c t="s" s="3" r="B5">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86</v>
      </c>
      <c t="s" s="2" r="B1">
        <v>1</v>
      </c>
    </row>
    <row spans="1:2" r="2">
      <c t="s" s="2" r="B2">
        <v>2</v>
      </c>
    </row>
    <row spans="1:2" r="3">
      <c t="s" s="7" r="A3">
        <v>324</v>
      </c>
    </row>
    <row spans="1:2" r="4">
      <c t="s" s="3" r="A4">
        <v>487</v>
      </c>
      <c t="s" s="3" r="B4">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489</v>
      </c>
      <c t="s" s="2" r="B1">
        <v>1</v>
      </c>
    </row>
    <row spans="1:2" r="2">
      <c t="s" s="2" r="B2">
        <v>2</v>
      </c>
    </row>
    <row spans="1:2" r="3">
      <c t="s" s="7" r="A3">
        <v>327</v>
      </c>
    </row>
    <row spans="1:2" r="4">
      <c t="s" s="3" r="A4">
        <v>490</v>
      </c>
      <c t="s" s="3" r="B4">
        <v>491</v>
      </c>
    </row>
    <row spans="1:2" r="5">
      <c t="s" s="3" r="A5">
        <v>492</v>
      </c>
      <c t="s" s="3" r="B5">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94</v>
      </c>
      <c t="s" s="2" r="B1">
        <v>1</v>
      </c>
    </row>
    <row spans="1:2" r="2">
      <c t="s" s="2" r="B2">
        <v>2</v>
      </c>
    </row>
    <row spans="1:2" r="3">
      <c t="s" s="7" r="A3">
        <v>282</v>
      </c>
    </row>
    <row spans="1:2" r="4">
      <c t="s" s="3" r="A4">
        <v>495</v>
      </c>
      <c t="s" s="3" r="B4">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497</v>
      </c>
      <c t="s" s="2" r="B1">
        <v>1</v>
      </c>
    </row>
    <row spans="1:2" r="2">
      <c t="s" s="2" r="B2">
        <v>2</v>
      </c>
    </row>
    <row spans="1:2" r="3">
      <c t="s" s="7" r="A3">
        <v>332</v>
      </c>
    </row>
    <row spans="1:2" r="4">
      <c t="s" s="3" r="A4">
        <v>498</v>
      </c>
      <c t="s" s="3" r="B4">
        <v>499</v>
      </c>
    </row>
    <row spans="1:2" r="5">
      <c t="s" s="3" r="A5">
        <v>500</v>
      </c>
      <c t="s" s="3" r="B5">
        <v>501</v>
      </c>
    </row>
    <row spans="1:2" r="6">
      <c t="s" s="3" r="A6">
        <v>502</v>
      </c>
      <c t="s" s="3" r="B6">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0</v>
      </c>
      <c t="s" s="2" r="B1">
        <v>1</v>
      </c>
    </row>
    <row spans="1:3" r="2">
      <c t="s" s="2" r="B2">
        <v>2</v>
      </c>
      <c t="s" s="2" r="C2">
        <v>31</v>
      </c>
    </row>
    <row spans="1:3" r="3">
      <c t="s" s="7" r="A3">
        <v>141</v>
      </c>
    </row>
    <row spans="1:3" r="4">
      <c t="s" s="3" r="A4">
        <v>124</v>
      </c>
      <c t="n" s="6" r="B4">
        <v>8802</v>
      </c>
      <c t="n" s="6" r="C4">
        <v>4584</v>
      </c>
    </row>
    <row spans="1:3" r="5">
      <c t="s" s="7" r="A5">
        <v>142</v>
      </c>
    </row>
    <row spans="1:3" r="6">
      <c t="s" s="3" r="A6">
        <v>143</v>
      </c>
      <c t="n" s="5" r="B6">
        <v>-134</v>
      </c>
      <c t="n" s="5" r="C6">
        <v>-313</v>
      </c>
    </row>
    <row spans="1:3" r="7">
      <c t="s" s="3" r="A7">
        <v>144</v>
      </c>
      <c t="n" s="5" r="B7">
        <v>43</v>
      </c>
      <c t="n" s="5" r="C7">
        <v>116</v>
      </c>
    </row>
    <row spans="1:3" r="8">
      <c t="s" s="3" r="A8">
        <v>145</v>
      </c>
      <c t="n" s="5" r="B8">
        <v>99</v>
      </c>
      <c t="n" s="5" r="C8">
        <v>-50</v>
      </c>
    </row>
    <row spans="1:3" r="9">
      <c t="s" s="3" r="A9">
        <v>146</v>
      </c>
      <c t="n" s="5" r="B9">
        <v>-35</v>
      </c>
      <c t="n" s="5" r="C9">
        <v>19</v>
      </c>
    </row>
    <row spans="1:3" r="10">
      <c t="s" s="3" r="A10">
        <v>147</v>
      </c>
      <c t="n" s="5" r="B10">
        <v>-27</v>
      </c>
      <c t="n" s="5" r="C10">
        <v>-228</v>
      </c>
    </row>
    <row spans="1:3" r="11">
      <c t="s" s="7" r="A11">
        <v>148</v>
      </c>
    </row>
    <row spans="1:3" r="12">
      <c t="s" s="3" r="A12">
        <v>149</v>
      </c>
      <c t="n" s="5" r="B12">
        <v>-326</v>
      </c>
      <c t="n" s="5" r="C12">
        <v>128</v>
      </c>
    </row>
    <row spans="1:3" r="13">
      <c t="s" s="3" r="A13">
        <v>150</v>
      </c>
      <c t="n" s="5" r="B13">
        <v>112</v>
      </c>
      <c t="n" s="5" r="C13">
        <v>-45</v>
      </c>
    </row>
    <row spans="1:3" r="14">
      <c t="s" s="3" r="A14">
        <v>151</v>
      </c>
      <c t="n" s="5" r="B14">
        <v>274</v>
      </c>
      <c t="n" s="5" r="C14">
        <v>97</v>
      </c>
    </row>
    <row spans="1:3" r="15">
      <c t="s" s="3" r="A15">
        <v>152</v>
      </c>
      <c t="n" s="5" r="B15">
        <v>-95</v>
      </c>
      <c t="n" s="5" r="C15">
        <v>-34</v>
      </c>
    </row>
    <row spans="1:3" r="16">
      <c t="s" s="3" r="A16">
        <v>153</v>
      </c>
      <c t="n" s="5" r="B16">
        <v>-35</v>
      </c>
      <c t="n" s="5" r="C16">
        <v>146</v>
      </c>
    </row>
    <row spans="1:3" r="17">
      <c t="s" s="3" r="A17">
        <v>154</v>
      </c>
      <c t="n" s="5" r="B17">
        <v>-62</v>
      </c>
      <c t="n" s="5" r="C17">
        <v>-82</v>
      </c>
    </row>
    <row spans="1:3" r="18">
      <c t="s" s="3" r="A18">
        <v>155</v>
      </c>
      <c t="n" s="5" r="B18">
        <v>8740</v>
      </c>
      <c t="n" s="5" r="C18">
        <v>4502</v>
      </c>
    </row>
    <row spans="1:3" r="19">
      <c t="s" s="3" r="A19">
        <v>156</v>
      </c>
      <c t="n" s="5" r="B19">
        <v>5717</v>
      </c>
      <c t="n" s="5" r="C19">
        <v>-1792</v>
      </c>
    </row>
    <row spans="1:3" r="20">
      <c t="s" s="3" r="A20">
        <v>129</v>
      </c>
    </row>
    <row spans="1:3" r="21">
      <c t="s" s="7" r="A21">
        <v>141</v>
      </c>
    </row>
    <row spans="1:3" r="22">
      <c t="s" s="3" r="A22">
        <v>124</v>
      </c>
      <c t="n" s="5" r="B22">
        <v>2630</v>
      </c>
      <c t="n" s="5" r="C22">
        <v>6790</v>
      </c>
    </row>
    <row spans="1:3" r="23">
      <c t="s" s="7" r="A23">
        <v>148</v>
      </c>
    </row>
    <row spans="1:3" r="24">
      <c t="s" s="3" r="A24">
        <v>157</v>
      </c>
      <c t="n" s="5" r="B24">
        <v>2630</v>
      </c>
      <c t="n" s="5" r="C24">
        <v>6790</v>
      </c>
    </row>
    <row spans="1:3" r="25">
      <c t="s" s="3" r="A25">
        <v>131</v>
      </c>
    </row>
    <row spans="1:3" r="26">
      <c t="s" s="7" r="A26">
        <v>141</v>
      </c>
    </row>
    <row spans="1:3" r="27">
      <c t="s" s="3" r="A27">
        <v>124</v>
      </c>
      <c t="n" s="5" r="B27">
        <v>393</v>
      </c>
      <c t="n" s="5" r="C27">
        <v>-496</v>
      </c>
    </row>
    <row spans="1:3" r="28">
      <c t="s" s="7" r="A28">
        <v>148</v>
      </c>
    </row>
    <row spans="1:3" r="29">
      <c t="s" s="3" r="A29">
        <v>157</v>
      </c>
      <c t="n" s="6" r="B29">
        <v>393</v>
      </c>
      <c t="n" s="6" r="C29">
        <v>-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504</v>
      </c>
      <c t="s" s="2" r="B1">
        <v>1</v>
      </c>
    </row>
    <row spans="1:2" r="2">
      <c t="s" s="2" r="B2">
        <v>2</v>
      </c>
    </row>
    <row spans="1:2" r="3">
      <c t="s" s="7" r="A3">
        <v>336</v>
      </c>
    </row>
    <row spans="1:2" r="4">
      <c t="s" s="3" r="A4">
        <v>505</v>
      </c>
      <c t="s" s="3" r="B4">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507</v>
      </c>
      <c t="s" s="2" r="B1">
        <v>1</v>
      </c>
    </row>
    <row spans="1:2" r="2">
      <c t="s" s="2" r="B2">
        <v>2</v>
      </c>
    </row>
    <row spans="1:2" r="3">
      <c t="s" s="7" r="A3">
        <v>339</v>
      </c>
    </row>
    <row spans="1:2" r="4">
      <c t="s" s="3" r="A4">
        <v>508</v>
      </c>
      <c t="s" s="3" r="B4">
        <v>509</v>
      </c>
    </row>
    <row spans="1:2" r="5">
      <c t="s" s="3" r="A5">
        <v>510</v>
      </c>
      <c t="s" s="3" r="B5">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12</v>
      </c>
      <c t="s" s="2" r="B1">
        <v>1</v>
      </c>
    </row>
    <row spans="1:2" r="2">
      <c t="s" s="2" r="B2">
        <v>2</v>
      </c>
    </row>
    <row spans="1:2" r="3">
      <c t="s" s="7" r="A3">
        <v>344</v>
      </c>
    </row>
    <row spans="1:2" r="4">
      <c t="s" s="3" r="A4">
        <v>513</v>
      </c>
      <c t="s" s="3" r="B4">
        <v>514</v>
      </c>
    </row>
    <row spans="1:2" r="5">
      <c t="s" s="3" r="A5">
        <v>515</v>
      </c>
      <c t="s" s="3" r="B5">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517</v>
      </c>
      <c t="s" s="2" r="B1">
        <v>1</v>
      </c>
    </row>
    <row spans="1:2" r="2">
      <c t="s" s="2" r="B2">
        <v>2</v>
      </c>
    </row>
    <row spans="1:2" r="3">
      <c t="s" s="7" r="A3">
        <v>347</v>
      </c>
    </row>
    <row spans="1:2" r="4">
      <c t="s" s="3" r="A4">
        <v>518</v>
      </c>
      <c t="s" s="3" r="B4">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520</v>
      </c>
      <c t="s" s="2" r="B1">
        <v>1</v>
      </c>
    </row>
    <row spans="1:2" r="2">
      <c t="s" s="2" r="B2">
        <v>2</v>
      </c>
    </row>
    <row spans="1:2" r="3">
      <c t="s" s="7" r="A3">
        <v>350</v>
      </c>
    </row>
    <row spans="1:2" r="4">
      <c t="s" s="3" r="A4">
        <v>521</v>
      </c>
      <c t="s" s="3" r="B4">
        <v>522</v>
      </c>
    </row>
    <row spans="1:2" r="5">
      <c t="s" s="3" r="A5">
        <v>523</v>
      </c>
      <c t="s" s="3" r="B5">
        <v>524</v>
      </c>
    </row>
    <row spans="1:2" r="6">
      <c t="s" s="3" r="A6">
        <v>525</v>
      </c>
      <c t="s" s="3" r="B6">
        <v>526</v>
      </c>
    </row>
    <row spans="1:2" r="7">
      <c t="s" s="3" r="A7">
        <v>527</v>
      </c>
      <c t="s" s="3" r="B7">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29</v>
      </c>
      <c t="s" s="2" r="B1">
        <v>1</v>
      </c>
    </row>
    <row spans="1:2" r="2">
      <c t="s" s="2" r="B2">
        <v>2</v>
      </c>
    </row>
    <row spans="1:2" r="3">
      <c t="s" s="7" r="A3">
        <v>353</v>
      </c>
    </row>
    <row spans="1:2" r="4">
      <c t="s" s="3" r="A4">
        <v>530</v>
      </c>
      <c t="s" s="3" r="B4">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532</v>
      </c>
      <c t="s" s="2" r="B1">
        <v>1</v>
      </c>
    </row>
    <row spans="1:2" r="2">
      <c t="s" s="2" r="B2">
        <v>2</v>
      </c>
    </row>
    <row spans="1:2" r="3">
      <c t="s" s="7" r="A3">
        <v>356</v>
      </c>
    </row>
    <row spans="1:2" r="4">
      <c t="s" s="3" r="A4">
        <v>533</v>
      </c>
      <c t="s" s="3" r="B4">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35</v>
      </c>
      <c t="s" s="2" r="B1">
        <v>1</v>
      </c>
    </row>
    <row spans="1:2" r="2">
      <c t="s" s="2" r="B2">
        <v>2</v>
      </c>
    </row>
    <row spans="1:2" r="3">
      <c t="s" s="7" r="A3">
        <v>359</v>
      </c>
    </row>
    <row spans="1:2" r="4">
      <c t="s" s="3" r="A4">
        <v>536</v>
      </c>
      <c t="s" s="3" r="B4">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0"/>
  </cols>
  <sheetData>
    <row spans="1:2" r="1">
      <c t="s" s="1" r="A1">
        <v>538</v>
      </c>
      <c t="s" s="2" r="B1">
        <v>1</v>
      </c>
    </row>
    <row spans="1:2" r="2">
      <c t="s" s="2" r="B2">
        <v>539</v>
      </c>
    </row>
    <row spans="1:2" r="3">
      <c t="s" s="7" r="A3">
        <v>540</v>
      </c>
    </row>
    <row spans="1:2" r="4">
      <c t="s" s="3" r="A4">
        <v>541</v>
      </c>
      <c t="n" s="5" r="B4">
        <v>5</v>
      </c>
    </row>
    <row spans="1:2" r="5">
      <c t="s" s="3" r="A5">
        <v>542</v>
      </c>
      <c t="s" s="3" r="B5">
        <v>543</v>
      </c>
    </row>
    <row spans="1:2" r="6">
      <c t="s" s="3" r="A6">
        <v>544</v>
      </c>
      <c t="s" s="3" r="B6">
        <v>545</v>
      </c>
    </row>
    <row spans="1:2" r="7">
      <c t="s" s="3" r="A7">
        <v>27</v>
      </c>
    </row>
    <row spans="1:2" r="8">
      <c t="s" s="7" r="A8">
        <v>540</v>
      </c>
    </row>
    <row spans="1:2" r="9">
      <c t="s" s="3" r="A9">
        <v>546</v>
      </c>
      <c t="n" s="11" r="B9">
        <v>2.7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6"/>
  </cols>
  <sheetData>
    <row spans="1:2" r="1">
      <c t="s" s="1" r="A1">
        <v>547</v>
      </c>
      <c t="s" s="2" r="B1">
        <v>1</v>
      </c>
    </row>
    <row spans="1:2" r="2">
      <c t="s" s="2" r="B2">
        <v>2</v>
      </c>
    </row>
    <row spans="1:2" r="3">
      <c t="s" s="3" r="A3">
        <v>548</v>
      </c>
    </row>
    <row spans="1:2" r="4">
      <c t="s" s="7" r="A4">
        <v>549</v>
      </c>
    </row>
    <row spans="1:2" r="5">
      <c t="s" s="3" r="A5">
        <v>550</v>
      </c>
      <c t="s" s="3" r="B5">
        <v>551</v>
      </c>
    </row>
    <row spans="1:2" r="6">
      <c t="s" s="3" r="A6">
        <v>552</v>
      </c>
    </row>
    <row spans="1:2" r="7">
      <c t="s" s="7" r="A7">
        <v>549</v>
      </c>
    </row>
    <row spans="1:2" r="8">
      <c t="s" s="3" r="A8">
        <v>550</v>
      </c>
      <c t="s" s="3" r="B8">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35"/>
    <col customWidth="1" max="5" min="5" width="27"/>
    <col customWidth="1" max="6" min="6" width="46"/>
    <col customWidth="1" max="7" min="7" width="16"/>
    <col customWidth="1" max="8" min="8" width="18"/>
    <col customWidth="1" max="9" min="9" width="24"/>
    <col customWidth="1" max="10" min="10" width="56"/>
    <col customWidth="1" max="11" min="11" width="56"/>
    <col customWidth="1" max="12" min="12" width="65"/>
    <col customWidth="1" max="13" min="13" width="65"/>
    <col customWidth="1" max="14" min="14" width="26"/>
    <col customWidth="1" max="15" min="15" width="80"/>
  </cols>
  <sheetData>
    <row spans="1:15" r="1">
      <c t="s" s="1" r="A1">
        <v>158</v>
      </c>
      <c t="s" s="2" r="B1">
        <v>159</v>
      </c>
      <c t="s" s="2" r="C1">
        <v>160</v>
      </c>
      <c t="s" s="2" r="D1">
        <v>161</v>
      </c>
      <c t="s" s="2" r="E1">
        <v>66</v>
      </c>
      <c t="s" s="2" r="F1">
        <v>162</v>
      </c>
      <c t="s" s="2" r="G1">
        <v>163</v>
      </c>
      <c t="s" s="2" r="H1">
        <v>68</v>
      </c>
      <c t="s" s="2" r="I1">
        <v>164</v>
      </c>
      <c t="s" s="2" r="J1">
        <v>165</v>
      </c>
      <c t="s" s="2" r="K1">
        <v>166</v>
      </c>
      <c t="s" s="2" r="L1">
        <v>167</v>
      </c>
      <c t="s" s="2" r="M1">
        <v>168</v>
      </c>
      <c t="s" s="2" r="N1">
        <v>169</v>
      </c>
      <c t="s" s="2" r="O1">
        <v>170</v>
      </c>
    </row>
    <row spans="1:15" r="2">
      <c t="s" s="3" r="A2">
        <v>171</v>
      </c>
      <c t="n" s="6" r="B2">
        <v>396896</v>
      </c>
      <c t="n" s="6" r="C2">
        <v>11</v>
      </c>
      <c t="n" s="6" r="D2">
        <v>31</v>
      </c>
      <c t="n" s="6" r="E2">
        <v>83815</v>
      </c>
      <c t="n" s="6" r="F2">
        <v>33</v>
      </c>
      <c t="n" s="6" r="H2">
        <v>15089</v>
      </c>
      <c t="n" s="6" r="J2">
        <v>277757</v>
      </c>
      <c t="n" s="6" r="K2">
        <v>20160</v>
      </c>
    </row>
    <row spans="1:15" r="3">
      <c t="s" s="3" r="A3">
        <v>172</v>
      </c>
      <c t="n" s="5" r="C3">
        <v>10556390</v>
      </c>
      <c t="n" s="5" r="D3">
        <v>30968877</v>
      </c>
    </row>
    <row spans="1:15" r="4">
      <c t="s" s="3" r="A4">
        <v>173</v>
      </c>
      <c t="n" s="6" r="G4">
        <v>98979</v>
      </c>
    </row>
    <row spans="1:15" r="5">
      <c t="s" s="7" r="A5">
        <v>174</v>
      </c>
    </row>
    <row spans="1:15" r="6">
      <c t="s" s="3" r="A6">
        <v>175</v>
      </c>
      <c t="n" s="5" r="B6">
        <v>748</v>
      </c>
      <c t="n" s="5" r="E6">
        <v>748</v>
      </c>
      <c t="n" s="5" r="G6">
        <v>748</v>
      </c>
    </row>
    <row spans="1:15" r="7">
      <c t="s" s="3" r="A7">
        <v>176</v>
      </c>
      <c t="n" s="5" r="C7">
        <v>80512</v>
      </c>
    </row>
    <row spans="1:15" r="8">
      <c t="s" s="3" r="A8">
        <v>177</v>
      </c>
      <c t="n" s="5" r="L8">
        <v>21198510</v>
      </c>
    </row>
    <row spans="1:15" r="9">
      <c t="s" s="3" r="A9">
        <v>178</v>
      </c>
      <c t="n" s="5" r="M9">
        <v>-21198510</v>
      </c>
    </row>
    <row spans="1:15" r="10">
      <c t="s" s="3" r="A10">
        <v>179</v>
      </c>
      <c t="n" s="6" r="L10">
        <v>21</v>
      </c>
    </row>
    <row spans="1:15" r="11">
      <c t="s" s="3" r="A11">
        <v>180</v>
      </c>
      <c t="n" s="5" r="B11">
        <v>0</v>
      </c>
      <c t="n" s="6" r="M11">
        <v>-21</v>
      </c>
    </row>
    <row spans="1:15" r="12">
      <c t="s" s="3" r="A12">
        <v>181</v>
      </c>
      <c t="n" s="5" r="F12">
        <v>-63</v>
      </c>
      <c t="n" s="5" r="G12">
        <v>-63</v>
      </c>
    </row>
    <row spans="1:15" r="13">
      <c t="s" s="3" r="A13">
        <v>182</v>
      </c>
      <c t="n" s="5" r="J13">
        <v>-19</v>
      </c>
      <c t="n" s="5" r="K13">
        <v>0</v>
      </c>
    </row>
    <row spans="1:15" r="14">
      <c t="s" s="3" r="A14">
        <v>183</v>
      </c>
      <c t="n" s="5" r="B14">
        <v>-82</v>
      </c>
    </row>
    <row spans="1:15" r="15">
      <c t="s" s="3" r="A15">
        <v>184</v>
      </c>
      <c t="n" s="5" r="B15">
        <v>2733</v>
      </c>
      <c t="n" s="5" r="K15">
        <v>2733</v>
      </c>
    </row>
    <row spans="1:15" r="16">
      <c t="s" s="3" r="A16">
        <v>185</v>
      </c>
      <c t="n" s="5" r="B16">
        <v>-294</v>
      </c>
      <c t="n" s="5" r="K16">
        <v>-294</v>
      </c>
    </row>
    <row spans="1:15" r="17">
      <c t="s" s="3" r="A17">
        <v>186</v>
      </c>
      <c t="n" s="5" r="B17">
        <v>7265</v>
      </c>
      <c t="n" s="5" r="K17">
        <v>7265</v>
      </c>
    </row>
    <row spans="1:15" r="18">
      <c t="s" s="3" r="A18">
        <v>187</v>
      </c>
      <c t="n" s="5" r="C18">
        <v>-5238</v>
      </c>
    </row>
    <row spans="1:15" r="19">
      <c t="s" s="3" r="A19">
        <v>188</v>
      </c>
      <c t="n" s="5" r="B19">
        <v>-39</v>
      </c>
      <c t="n" s="5" r="E19">
        <v>-39</v>
      </c>
      <c t="n" s="5" r="G19">
        <v>-39</v>
      </c>
    </row>
    <row spans="1:15" r="20">
      <c t="s" s="3" r="A20">
        <v>189</v>
      </c>
      <c t="n" s="5" r="E20">
        <v>186566</v>
      </c>
      <c t="n" s="5" r="G20">
        <v>186547</v>
      </c>
      <c t="n" s="6" r="I20">
        <v>-19</v>
      </c>
    </row>
    <row spans="1:15" r="21">
      <c t="s" s="3" r="A21">
        <v>189</v>
      </c>
      <c t="n" s="5" r="B21">
        <v>-10190</v>
      </c>
      <c t="n" s="5" r="J21">
        <v>-194384</v>
      </c>
      <c t="n" s="5" r="K21">
        <v>-2353</v>
      </c>
    </row>
    <row spans="1:15" r="22">
      <c t="s" s="3" r="A22">
        <v>124</v>
      </c>
      <c t="n" s="5" r="B22">
        <v>4584</v>
      </c>
      <c t="n" s="5" r="G22">
        <v>-1710</v>
      </c>
      <c t="n" s="5" r="H22">
        <v>-1710</v>
      </c>
      <c t="n" s="5" r="J22">
        <v>6790</v>
      </c>
      <c t="n" s="5" r="K22">
        <v>-496</v>
      </c>
    </row>
    <row spans="1:15" r="23">
      <c t="s" s="3" r="A23">
        <v>190</v>
      </c>
      <c t="n" s="5" r="B23">
        <v>401621</v>
      </c>
      <c t="n" s="6" r="C23">
        <v>32</v>
      </c>
      <c t="n" s="6" r="D23">
        <v>10</v>
      </c>
      <c t="n" s="5" r="E23">
        <v>271090</v>
      </c>
      <c t="n" s="5" r="F23">
        <v>-49</v>
      </c>
      <c t="n" s="5" r="H23">
        <v>13379</v>
      </c>
      <c t="n" s="5" r="J23">
        <v>90144</v>
      </c>
      <c t="n" s="5" r="K23">
        <v>27015</v>
      </c>
    </row>
    <row spans="1:15" r="24">
      <c t="s" s="3" r="A24">
        <v>191</v>
      </c>
      <c t="n" s="5" r="C24">
        <v>31830174</v>
      </c>
      <c t="n" s="5" r="D24">
        <v>9770367</v>
      </c>
    </row>
    <row spans="1:15" r="25">
      <c t="s" s="3" r="A25">
        <v>192</v>
      </c>
      <c t="n" s="5" r="B25">
        <v>284462</v>
      </c>
    </row>
    <row spans="1:15" r="26">
      <c t="s" s="7" r="A26">
        <v>174</v>
      </c>
    </row>
    <row spans="1:15" r="27">
      <c t="s" s="3" r="A27">
        <v>175</v>
      </c>
      <c t="n" s="5" r="B27">
        <v>2357</v>
      </c>
      <c t="n" s="5" r="E27">
        <v>2357</v>
      </c>
      <c t="n" s="5" r="G27">
        <v>2357</v>
      </c>
    </row>
    <row spans="1:15" r="28">
      <c t="s" s="3" r="A28">
        <v>176</v>
      </c>
      <c t="n" s="5" r="C28">
        <v>299411</v>
      </c>
    </row>
    <row spans="1:15" r="29">
      <c t="s" s="3" r="A29">
        <v>177</v>
      </c>
      <c t="n" s="5" r="L29">
        <v>1721338</v>
      </c>
    </row>
    <row spans="1:15" r="30">
      <c t="s" s="3" r="A30">
        <v>178</v>
      </c>
      <c t="n" s="5" r="M30">
        <v>-1721338</v>
      </c>
    </row>
    <row spans="1:15" r="31">
      <c t="s" s="3" r="A31">
        <v>179</v>
      </c>
      <c t="n" s="6" r="C31">
        <v>2</v>
      </c>
    </row>
    <row spans="1:15" r="32">
      <c t="s" s="3" r="A32">
        <v>180</v>
      </c>
      <c t="n" s="5" r="B32">
        <v>0</v>
      </c>
      <c t="n" s="6" r="D32">
        <v>2</v>
      </c>
    </row>
    <row spans="1:15" r="33">
      <c t="s" s="3" r="A33">
        <v>181</v>
      </c>
      <c t="n" s="5" r="F33">
        <v>-50</v>
      </c>
      <c t="n" s="5" r="G33">
        <v>-50</v>
      </c>
    </row>
    <row spans="1:15" r="34">
      <c t="s" s="3" r="A34">
        <v>182</v>
      </c>
      <c t="n" s="5" r="J34">
        <v>-12</v>
      </c>
      <c t="n" s="5" r="K34">
        <v>0</v>
      </c>
    </row>
    <row spans="1:15" r="35">
      <c t="s" s="3" r="A35">
        <v>183</v>
      </c>
      <c t="n" s="5" r="B35">
        <v>-62</v>
      </c>
    </row>
    <row spans="1:15" r="36">
      <c t="s" s="3" r="A36">
        <v>184</v>
      </c>
      <c t="n" s="5" r="B36">
        <v>302</v>
      </c>
      <c t="n" s="5" r="J36">
        <v>0</v>
      </c>
      <c t="n" s="5" r="K36">
        <v>302</v>
      </c>
    </row>
    <row spans="1:15" r="37">
      <c t="s" s="3" r="A37">
        <v>185</v>
      </c>
      <c t="n" s="5" r="B37">
        <v>-1664</v>
      </c>
      <c t="n" s="5" r="J37">
        <v>-934</v>
      </c>
      <c t="n" s="5" r="K37">
        <v>-730</v>
      </c>
      <c t="n" s="6" r="N37">
        <v>-5313</v>
      </c>
      <c t="n" s="6" r="O37">
        <v>-5313</v>
      </c>
    </row>
    <row spans="1:15" r="38">
      <c t="s" s="3" r="A38">
        <v>193</v>
      </c>
      <c t="n" s="5" r="C38">
        <v>1625000</v>
      </c>
    </row>
    <row spans="1:15" r="39">
      <c t="s" s="3" r="A39">
        <v>194</v>
      </c>
      <c t="n" s="5" r="B39">
        <v>13821</v>
      </c>
      <c t="n" s="6" r="C39">
        <v>2</v>
      </c>
      <c t="n" s="5" r="E39">
        <v>11958</v>
      </c>
      <c t="n" s="5" r="G39">
        <v>11960</v>
      </c>
      <c t="n" s="5" r="K39">
        <v>1861</v>
      </c>
    </row>
    <row spans="1:15" r="40">
      <c t="s" s="3" r="A40">
        <v>187</v>
      </c>
      <c t="n" s="5" r="C40">
        <v>-576090</v>
      </c>
    </row>
    <row spans="1:15" r="41">
      <c t="s" s="3" r="A41">
        <v>188</v>
      </c>
      <c t="n" s="5" r="B41">
        <v>-3982</v>
      </c>
      <c t="n" s="6" r="C41">
        <v>-1</v>
      </c>
      <c t="n" s="5" r="E41">
        <v>-3981</v>
      </c>
      <c t="n" s="5" r="G41">
        <v>-3982</v>
      </c>
    </row>
    <row spans="1:15" r="42">
      <c t="s" s="3" r="A42">
        <v>195</v>
      </c>
      <c t="n" s="5" r="B42">
        <v>-7765</v>
      </c>
      <c t="n" s="5" r="K42">
        <v>-7765</v>
      </c>
    </row>
    <row spans="1:15" r="43">
      <c t="s" s="3" r="A43">
        <v>189</v>
      </c>
      <c t="n" s="5" r="B43">
        <v>15627</v>
      </c>
      <c t="n" s="5" r="E43">
        <v>15639</v>
      </c>
      <c t="n" s="6" r="I43">
        <v>-12</v>
      </c>
    </row>
    <row spans="1:15" r="44">
      <c t="s" s="3" r="A44">
        <v>189</v>
      </c>
      <c t="n" s="5" r="B44">
        <v>-7110</v>
      </c>
      <c t="n" s="5" r="J44">
        <v>-17237</v>
      </c>
      <c t="n" s="5" r="K44">
        <v>-5500</v>
      </c>
    </row>
    <row spans="1:15" r="45">
      <c t="s" s="3" r="A45">
        <v>196</v>
      </c>
      <c t="n" s="5" r="B45">
        <v>-3313</v>
      </c>
      <c t="n" s="5" r="G45">
        <v>-3313</v>
      </c>
      <c t="n" s="5" r="H45">
        <v>-3313</v>
      </c>
      <c t="n" s="5" r="J45">
        <v>0</v>
      </c>
      <c t="n" s="5" r="K45">
        <v>0</v>
      </c>
    </row>
    <row spans="1:15" r="46">
      <c t="s" s="3" r="A46">
        <v>124</v>
      </c>
      <c t="n" s="5" r="B46">
        <v>8802</v>
      </c>
      <c t="n" s="6" r="G46">
        <v>5779</v>
      </c>
      <c t="n" s="5" r="H46">
        <v>5779</v>
      </c>
      <c t="n" s="5" r="J46">
        <v>2630</v>
      </c>
      <c t="n" s="5" r="K46">
        <v>393</v>
      </c>
    </row>
    <row spans="1:15" r="47">
      <c t="s" s="3" r="A47">
        <v>197</v>
      </c>
      <c t="n" s="5" r="B47">
        <v>397694</v>
      </c>
      <c t="n" s="6" r="C47">
        <v>35</v>
      </c>
      <c t="n" s="6" r="D47">
        <v>8</v>
      </c>
      <c t="n" s="6" r="E47">
        <v>297063</v>
      </c>
      <c t="n" s="6" r="F47">
        <v>-111</v>
      </c>
      <c t="n" s="6" r="H47">
        <v>15845</v>
      </c>
      <c t="n" s="6" r="J47">
        <v>69278</v>
      </c>
      <c t="n" s="6" r="K47">
        <v>15576</v>
      </c>
    </row>
    <row spans="1:15" r="48">
      <c t="s" s="3" r="A48">
        <v>198</v>
      </c>
      <c t="n" s="5" r="C48">
        <v>34899833</v>
      </c>
      <c t="n" s="5" r="D48">
        <v>8049029</v>
      </c>
    </row>
    <row spans="1:15" r="49">
      <c t="s" s="3" r="A49">
        <v>199</v>
      </c>
      <c t="n" s="6" r="B49">
        <v>3128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4</v>
      </c>
      <c t="s" s="2" r="B1">
        <v>1</v>
      </c>
    </row>
    <row spans="1:3" r="2">
      <c t="s" s="2" r="B2">
        <v>2</v>
      </c>
      <c t="s" s="2" r="C2">
        <v>31</v>
      </c>
    </row>
    <row spans="1:3" r="3">
      <c t="s" s="7" r="A3">
        <v>555</v>
      </c>
    </row>
    <row spans="1:3" r="4">
      <c t="s" s="3" r="A4">
        <v>556</v>
      </c>
      <c t="n" s="6" r="B4">
        <v>-6285</v>
      </c>
      <c t="n" s="6" r="C4">
        <v>23649</v>
      </c>
    </row>
    <row spans="1:3" r="5">
      <c t="s" s="3" r="A5">
        <v>557</v>
      </c>
      <c t="n" s="5" r="B5">
        <v>-215115</v>
      </c>
      <c t="n" s="5" r="C5">
        <v>-569689</v>
      </c>
    </row>
    <row spans="1:3" r="6">
      <c t="s" s="3" r="A6">
        <v>558</v>
      </c>
      <c t="n" s="6" r="B6">
        <v>237813</v>
      </c>
      <c t="n" s="5" r="C6">
        <v>506831</v>
      </c>
    </row>
    <row spans="1:3" r="7">
      <c t="s" s="3" r="A7">
        <v>559</v>
      </c>
      <c t="s" s="3" r="B7">
        <v>560</v>
      </c>
    </row>
    <row spans="1:3" r="8">
      <c t="s" s="3" r="A8">
        <v>561</v>
      </c>
      <c t="s" s="3" r="B8">
        <v>562</v>
      </c>
    </row>
    <row spans="1:3" r="9">
      <c t="s" s="3" r="A9">
        <v>563</v>
      </c>
      <c t="s" s="3" r="B9">
        <v>564</v>
      </c>
    </row>
    <row spans="1:3" r="10">
      <c t="s" s="3" r="A10">
        <v>565</v>
      </c>
    </row>
    <row spans="1:3" r="11">
      <c t="s" s="7" r="A11">
        <v>555</v>
      </c>
    </row>
    <row spans="1:3" r="12">
      <c t="s" s="3" r="A12">
        <v>556</v>
      </c>
      <c t="n" s="5" r="C12">
        <v>-67400</v>
      </c>
    </row>
    <row spans="1:3" r="13">
      <c t="s" s="3" r="A13">
        <v>557</v>
      </c>
      <c t="n" s="5" r="C13">
        <v>75500</v>
      </c>
    </row>
    <row spans="1:3" r="14">
      <c t="s" s="3" r="A14">
        <v>558</v>
      </c>
      <c t="n" s="6" r="C14">
        <v>142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102"/>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29"/>
    <col customWidth="1" max="5" min="5" width="25"/>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14"/>
  </cols>
  <sheetData>
    <row spans="1:15" r="1">
      <c t="s" s="1" r="A1">
        <v>566</v>
      </c>
      <c t="s" s="2" r="B1">
        <v>567</v>
      </c>
      <c t="s" s="2" r="C1">
        <v>568</v>
      </c>
      <c t="s" s="2" r="D1">
        <v>569</v>
      </c>
      <c t="s" s="2" r="E1">
        <v>570</v>
      </c>
      <c t="s" s="2" r="F1">
        <v>571</v>
      </c>
      <c t="s" s="2" r="G1">
        <v>572</v>
      </c>
      <c t="s" s="2" r="H1">
        <v>573</v>
      </c>
      <c t="s" s="2" r="I1">
        <v>574</v>
      </c>
      <c t="s" s="2" r="J1">
        <v>575</v>
      </c>
      <c t="s" s="2" r="K1">
        <v>576</v>
      </c>
      <c t="s" s="2" r="L1">
        <v>577</v>
      </c>
      <c t="s" s="2" r="M1">
        <v>578</v>
      </c>
      <c t="s" s="2" r="N1">
        <v>574</v>
      </c>
      <c t="s" s="2" r="O1">
        <v>579</v>
      </c>
    </row>
    <row spans="1:15" r="2">
      <c t="s" s="7" r="A2">
        <v>580</v>
      </c>
    </row>
    <row spans="1:15" r="3">
      <c t="s" s="3" r="A3">
        <v>544</v>
      </c>
      <c t="s" s="3" r="M3">
        <v>545</v>
      </c>
    </row>
    <row spans="1:15" r="4">
      <c t="s" s="3" r="A4">
        <v>581</v>
      </c>
      <c t="n" s="6" r="M4">
        <v>125</v>
      </c>
    </row>
    <row spans="1:15" r="5">
      <c t="s" s="3" r="A5">
        <v>582</v>
      </c>
      <c t="n" s="5" r="M5">
        <v>11802</v>
      </c>
      <c t="n" s="6" r="N5">
        <v>2312</v>
      </c>
    </row>
    <row spans="1:15" r="6">
      <c t="s" s="3" r="A6">
        <v>583</v>
      </c>
      <c t="n" s="5" r="M6">
        <v>2496</v>
      </c>
      <c t="n" s="5" r="N6">
        <v>626</v>
      </c>
    </row>
    <row spans="1:15" r="7">
      <c t="s" s="3" r="A7">
        <v>584</v>
      </c>
    </row>
    <row spans="1:15" r="8">
      <c t="s" s="7" r="A8">
        <v>580</v>
      </c>
    </row>
    <row spans="1:15" r="9">
      <c t="s" s="3" r="A9">
        <v>581</v>
      </c>
      <c t="n" s="6" r="B9">
        <v>24441</v>
      </c>
    </row>
    <row spans="1:15" r="10">
      <c t="s" s="3" r="A10">
        <v>585</v>
      </c>
      <c t="s" s="3" r="B10">
        <v>586</v>
      </c>
    </row>
    <row spans="1:15" r="11">
      <c t="s" s="3" r="A11">
        <v>582</v>
      </c>
      <c t="n" s="5" r="M11">
        <v>22934</v>
      </c>
    </row>
    <row spans="1:15" r="12">
      <c t="s" s="3" r="A12">
        <v>587</v>
      </c>
      <c t="n" s="6" r="B12">
        <v>7500</v>
      </c>
    </row>
    <row spans="1:15" r="13">
      <c t="s" s="3" r="A13">
        <v>588</v>
      </c>
      <c t="n" s="5" r="B13">
        <v>32</v>
      </c>
    </row>
    <row spans="1:15" r="14">
      <c t="s" s="3" r="A14">
        <v>583</v>
      </c>
      <c t="n" s="5" r="M14">
        <v>2019</v>
      </c>
    </row>
    <row spans="1:15" r="15">
      <c t="s" s="3" r="A15">
        <v>589</v>
      </c>
      <c t="n" s="6" r="B15">
        <v>2781</v>
      </c>
    </row>
    <row spans="1:15" r="16">
      <c t="s" s="3" r="A16">
        <v>590</v>
      </c>
    </row>
    <row spans="1:15" r="17">
      <c t="s" s="7" r="A17">
        <v>580</v>
      </c>
    </row>
    <row spans="1:15" r="18">
      <c t="s" s="3" r="A18">
        <v>581</v>
      </c>
      <c t="n" s="6" r="G18">
        <v>211740</v>
      </c>
    </row>
    <row spans="1:15" r="19">
      <c t="s" s="3" r="A19">
        <v>585</v>
      </c>
      <c t="s" s="3" r="G19">
        <v>586</v>
      </c>
    </row>
    <row spans="1:15" r="20">
      <c t="s" s="3" r="A20">
        <v>582</v>
      </c>
      <c t="n" s="5" r="N20">
        <v>26174</v>
      </c>
    </row>
    <row spans="1:15" r="21">
      <c t="s" s="3" r="A21">
        <v>587</v>
      </c>
      <c t="n" s="6" r="G21">
        <v>91740</v>
      </c>
    </row>
    <row spans="1:15" r="22">
      <c t="s" s="3" r="A22">
        <v>591</v>
      </c>
      <c t="n" s="6" r="G22">
        <v>120000</v>
      </c>
    </row>
    <row spans="1:15" r="23">
      <c t="s" s="3" r="A23">
        <v>592</v>
      </c>
      <c t="n" s="5" r="M23">
        <v>-3589</v>
      </c>
    </row>
    <row spans="1:15" r="24">
      <c t="s" s="3" r="A24">
        <v>593</v>
      </c>
      <c t="n" s="5" r="M24">
        <v>39</v>
      </c>
    </row>
    <row spans="1:15" r="25">
      <c t="s" s="3" r="A25">
        <v>594</v>
      </c>
      <c t="n" s="5" r="M25">
        <v>500</v>
      </c>
    </row>
    <row spans="1:15" r="26">
      <c t="s" s="3" r="A26">
        <v>595</v>
      </c>
      <c t="n" s="5" r="M26">
        <v>1673</v>
      </c>
    </row>
    <row spans="1:15" r="27">
      <c t="s" s="3" r="A27">
        <v>596</v>
      </c>
      <c t="n" s="5" r="M27">
        <v>6270</v>
      </c>
    </row>
    <row spans="1:15" r="28">
      <c t="s" s="3" r="A28">
        <v>597</v>
      </c>
      <c t="n" s="5" r="M28">
        <v>1313</v>
      </c>
    </row>
    <row spans="1:15" r="29">
      <c t="s" s="3" r="A29">
        <v>598</v>
      </c>
      <c t="n" s="5" r="M29">
        <v>287</v>
      </c>
    </row>
    <row spans="1:15" r="30">
      <c t="s" s="3" r="A30">
        <v>599</v>
      </c>
      <c t="n" s="5" r="M30">
        <v>105</v>
      </c>
    </row>
    <row spans="1:15" r="31">
      <c t="s" s="3" r="A31">
        <v>583</v>
      </c>
      <c t="n" s="5" r="N31">
        <v>1461</v>
      </c>
    </row>
    <row spans="1:15" r="32">
      <c t="s" s="3" r="A32">
        <v>600</v>
      </c>
    </row>
    <row spans="1:15" r="33">
      <c t="s" s="7" r="A33">
        <v>580</v>
      </c>
    </row>
    <row spans="1:15" r="34">
      <c t="s" s="3" r="A34">
        <v>544</v>
      </c>
      <c t="s" s="3" r="D34">
        <v>601</v>
      </c>
    </row>
    <row spans="1:15" r="35">
      <c t="s" s="3" r="A35">
        <v>581</v>
      </c>
      <c t="n" s="6" r="D35">
        <v>29251</v>
      </c>
      <c t="n" s="6" r="I35">
        <v>587</v>
      </c>
    </row>
    <row spans="1:15" r="36">
      <c t="s" s="3" r="A36">
        <v>585</v>
      </c>
      <c t="s" s="3" r="D36">
        <v>602</v>
      </c>
    </row>
    <row spans="1:15" r="37">
      <c t="s" s="3" r="A37">
        <v>603</v>
      </c>
      <c t="n" s="6" r="D37">
        <v>2000</v>
      </c>
    </row>
    <row spans="1:15" r="38">
      <c t="s" s="3" r="A38">
        <v>604</v>
      </c>
      <c t="n" s="5" r="D38">
        <v>5</v>
      </c>
    </row>
    <row spans="1:15" r="39">
      <c t="s" s="3" r="A39">
        <v>605</v>
      </c>
    </row>
    <row spans="1:15" r="40">
      <c t="s" s="7" r="A40">
        <v>580</v>
      </c>
    </row>
    <row spans="1:15" r="41">
      <c t="s" s="3" r="A41">
        <v>581</v>
      </c>
      <c t="n" s="6" r="C41">
        <v>54536</v>
      </c>
      <c t="n" s="5" r="I41">
        <v>1490</v>
      </c>
    </row>
    <row spans="1:15" r="42">
      <c t="s" s="3" r="A42">
        <v>604</v>
      </c>
      <c t="n" s="5" r="C42">
        <v>6</v>
      </c>
    </row>
    <row spans="1:15" r="43">
      <c t="s" s="3" r="A43">
        <v>606</v>
      </c>
    </row>
    <row spans="1:15" r="44">
      <c t="s" s="7" r="A44">
        <v>580</v>
      </c>
    </row>
    <row spans="1:15" r="45">
      <c t="s" s="3" r="A45">
        <v>581</v>
      </c>
      <c t="n" s="5" r="N45">
        <v>1519</v>
      </c>
    </row>
    <row spans="1:15" r="46">
      <c t="s" s="3" r="A46">
        <v>585</v>
      </c>
      <c t="s" s="3" r="O46">
        <v>607</v>
      </c>
    </row>
    <row spans="1:15" r="47">
      <c t="s" s="3" r="A47">
        <v>608</v>
      </c>
    </row>
    <row spans="1:15" r="48">
      <c t="s" s="7" r="A48">
        <v>580</v>
      </c>
    </row>
    <row spans="1:15" r="49">
      <c t="s" s="3" r="A49">
        <v>609</v>
      </c>
      <c t="n" s="6" r="D49">
        <v>22500</v>
      </c>
    </row>
    <row spans="1:15" r="50">
      <c t="s" s="3" r="A50">
        <v>610</v>
      </c>
      <c t="n" s="5" r="D50">
        <v>19943</v>
      </c>
      <c t="n" s="5" r="M50">
        <v>19998</v>
      </c>
    </row>
    <row spans="1:15" r="51">
      <c t="s" s="3" r="A51">
        <v>603</v>
      </c>
      <c t="n" s="5" r="D51">
        <v>2000</v>
      </c>
    </row>
    <row spans="1:15" r="52">
      <c t="s" s="3" r="A52">
        <v>611</v>
      </c>
    </row>
    <row spans="1:15" r="53">
      <c t="s" s="7" r="A53">
        <v>580</v>
      </c>
    </row>
    <row spans="1:15" r="54">
      <c t="s" s="3" r="A54">
        <v>609</v>
      </c>
      <c t="n" s="6" r="C54">
        <v>39500</v>
      </c>
    </row>
    <row spans="1:15" r="55">
      <c t="s" s="3" r="A55">
        <v>610</v>
      </c>
      <c t="n" s="5" r="M55">
        <v>38700</v>
      </c>
    </row>
    <row spans="1:15" r="56">
      <c t="s" s="3" r="A56">
        <v>612</v>
      </c>
      <c t="s" s="3" r="C56">
        <v>613</v>
      </c>
    </row>
    <row spans="1:15" r="57">
      <c t="s" s="3" r="A57">
        <v>604</v>
      </c>
      <c t="n" s="5" r="C57">
        <v>6</v>
      </c>
    </row>
    <row spans="1:15" r="58">
      <c t="s" s="3" r="A58">
        <v>614</v>
      </c>
    </row>
    <row spans="1:15" r="59">
      <c t="s" s="7" r="A59">
        <v>580</v>
      </c>
    </row>
    <row spans="1:15" r="60">
      <c t="s" s="3" r="A60">
        <v>544</v>
      </c>
      <c t="s" s="3" r="F60">
        <v>601</v>
      </c>
    </row>
    <row spans="1:15" r="61">
      <c t="s" s="3" r="A61">
        <v>581</v>
      </c>
      <c t="n" s="6" r="F61">
        <v>3847</v>
      </c>
      <c t="n" s="6" r="L61">
        <v>2561</v>
      </c>
    </row>
    <row spans="1:15" r="62">
      <c t="s" s="3" r="A62">
        <v>615</v>
      </c>
    </row>
    <row spans="1:15" r="63">
      <c t="s" s="7" r="A63">
        <v>580</v>
      </c>
    </row>
    <row spans="1:15" r="64">
      <c t="s" s="3" r="A64">
        <v>581</v>
      </c>
      <c t="n" s="6" r="F64">
        <v>3077</v>
      </c>
    </row>
    <row spans="1:15" r="65">
      <c t="s" s="3" r="A65">
        <v>585</v>
      </c>
      <c t="s" s="3" r="F65">
        <v>602</v>
      </c>
    </row>
    <row spans="1:15" r="66">
      <c t="s" s="3" r="A66">
        <v>616</v>
      </c>
    </row>
    <row spans="1:15" r="67">
      <c t="s" s="7" r="A67">
        <v>580</v>
      </c>
    </row>
    <row spans="1:15" r="68">
      <c t="s" s="3" r="A68">
        <v>581</v>
      </c>
      <c t="n" s="6" r="H68">
        <v>24421</v>
      </c>
    </row>
    <row spans="1:15" r="69">
      <c t="s" s="3" r="A69">
        <v>585</v>
      </c>
      <c t="s" s="3" r="H69">
        <v>602</v>
      </c>
    </row>
    <row spans="1:15" r="70">
      <c t="s" s="3" r="A70">
        <v>617</v>
      </c>
    </row>
    <row spans="1:15" r="71">
      <c t="s" s="7" r="A71">
        <v>580</v>
      </c>
    </row>
    <row spans="1:15" r="72">
      <c t="s" s="3" r="A72">
        <v>581</v>
      </c>
      <c t="n" s="6" r="D72">
        <v>23401</v>
      </c>
    </row>
    <row spans="1:15" r="73">
      <c t="s" s="3" r="A73">
        <v>618</v>
      </c>
    </row>
    <row spans="1:15" r="74">
      <c t="s" s="7" r="A74">
        <v>580</v>
      </c>
    </row>
    <row spans="1:15" r="75">
      <c t="s" s="3" r="A75">
        <v>609</v>
      </c>
      <c t="n" s="5" r="M75">
        <v>169966</v>
      </c>
    </row>
    <row spans="1:15" r="76">
      <c t="s" s="3" r="A76">
        <v>610</v>
      </c>
      <c t="n" s="6" r="I76">
        <v>108229</v>
      </c>
      <c t="n" s="5" r="M76">
        <v>166664</v>
      </c>
      <c t="n" s="5" r="N76">
        <v>108229</v>
      </c>
    </row>
    <row spans="1:15" r="77">
      <c t="s" s="3" r="A77">
        <v>619</v>
      </c>
    </row>
    <row spans="1:15" r="78">
      <c t="s" s="7" r="A78">
        <v>580</v>
      </c>
    </row>
    <row spans="1:15" r="79">
      <c t="s" s="3" r="A79">
        <v>610</v>
      </c>
      <c t="n" s="6" r="C79">
        <v>38700</v>
      </c>
    </row>
    <row spans="1:15" r="80">
      <c t="s" s="3" r="A80">
        <v>620</v>
      </c>
    </row>
    <row spans="1:15" r="81">
      <c t="s" s="7" r="A81">
        <v>580</v>
      </c>
    </row>
    <row spans="1:15" r="82">
      <c t="s" s="3" r="A82">
        <v>621</v>
      </c>
      <c t="s" s="3" r="E82">
        <v>622</v>
      </c>
    </row>
    <row spans="1:15" r="83">
      <c t="s" s="3" r="A83">
        <v>623</v>
      </c>
      <c t="s" s="3" r="E83">
        <v>586</v>
      </c>
    </row>
    <row spans="1:15" r="84">
      <c t="s" s="3" r="A84">
        <v>624</v>
      </c>
      <c t="n" s="6" r="E84">
        <v>3000</v>
      </c>
      <c t="n" s="6" r="M84">
        <v>4100</v>
      </c>
    </row>
    <row spans="1:15" r="85">
      <c t="s" s="3" r="A85">
        <v>625</v>
      </c>
    </row>
    <row spans="1:15" r="86">
      <c t="s" s="7" r="A86">
        <v>580</v>
      </c>
    </row>
    <row spans="1:15" r="87">
      <c t="s" s="3" r="A87">
        <v>544</v>
      </c>
      <c t="s" s="3" r="H87">
        <v>601</v>
      </c>
    </row>
    <row spans="1:15" r="88">
      <c t="s" s="3" r="A88">
        <v>581</v>
      </c>
      <c t="n" s="6" r="H88">
        <v>30518</v>
      </c>
      <c t="n" s="6" r="J88">
        <v>500</v>
      </c>
      <c t="n" s="6" r="K88">
        <v>425</v>
      </c>
      <c t="n" s="6" r="N88">
        <v>925</v>
      </c>
    </row>
    <row spans="1:15" r="89">
      <c t="s" s="3" r="A89">
        <v>603</v>
      </c>
      <c t="n" s="5" r="H89">
        <v>2000</v>
      </c>
    </row>
    <row spans="1:15" r="90">
      <c t="s" s="3" r="A90">
        <v>626</v>
      </c>
    </row>
    <row spans="1:15" r="91">
      <c t="s" s="7" r="A91">
        <v>580</v>
      </c>
    </row>
    <row spans="1:15" r="92">
      <c t="s" s="3" r="A92">
        <v>609</v>
      </c>
      <c t="n" s="5" r="H92">
        <v>23095</v>
      </c>
    </row>
    <row spans="1:15" r="93">
      <c t="s" s="3" r="A93">
        <v>610</v>
      </c>
      <c t="n" s="6" r="H93">
        <v>21625</v>
      </c>
    </row>
    <row spans="1:15" r="94">
      <c t="s" s="3" r="A94">
        <v>627</v>
      </c>
      <c t="s" s="3" r="H94">
        <v>628</v>
      </c>
    </row>
    <row spans="1:15" r="95">
      <c t="s" s="3" r="A95">
        <v>629</v>
      </c>
    </row>
    <row spans="1:15" r="96">
      <c t="s" s="7" r="A96">
        <v>580</v>
      </c>
    </row>
    <row spans="1:15" r="97">
      <c t="s" s="3" r="A97">
        <v>630</v>
      </c>
      <c t="n" s="6" r="B97">
        <v>11960</v>
      </c>
    </row>
    <row spans="1:15" r="98">
      <c t="s" s="3" r="A98">
        <v>631</v>
      </c>
      <c t="n" s="5" r="B98">
        <v>1625000</v>
      </c>
    </row>
    <row spans="1:15" r="99">
      <c t="s" s="3" r="A99">
        <v>632</v>
      </c>
      <c t="n" s="6" r="B99">
        <v>2200</v>
      </c>
    </row>
    <row spans="1:15" r="100">
      <c t="s" s="3" r="A100">
        <v>633</v>
      </c>
    </row>
    <row spans="1:15" r="101">
      <c t="s" s="7" r="A101">
        <v>580</v>
      </c>
    </row>
    <row spans="1:15" r="102">
      <c t="s" s="3" r="A102">
        <v>634</v>
      </c>
      <c t="s" s="3" r="D102">
        <v>6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36</v>
      </c>
      <c t="s" s="2" r="C1">
        <v>1</v>
      </c>
    </row>
    <row spans="1:5" r="2">
      <c t="s" s="2" r="C2">
        <v>2</v>
      </c>
      <c t="s" s="2" r="D2">
        <v>31</v>
      </c>
      <c t="s" s="2" r="E2">
        <v>637</v>
      </c>
    </row>
    <row spans="1:5" r="3">
      <c t="s" s="7" r="A3">
        <v>32</v>
      </c>
    </row>
    <row spans="1:5" r="4">
      <c t="s" s="3" r="A4">
        <v>33</v>
      </c>
      <c t="n" s="6" r="C4">
        <v>69400</v>
      </c>
      <c t="n" s="6" r="D4">
        <v>52987</v>
      </c>
      <c t="n" s="6" r="E4">
        <v>97645</v>
      </c>
    </row>
    <row spans="1:5" r="5">
      <c t="s" s="3" r="A5">
        <v>34</v>
      </c>
      <c t="n" s="5" r="C5">
        <v>18778</v>
      </c>
      <c t="n" s="5" r="D5">
        <v>6812</v>
      </c>
    </row>
    <row spans="1:5" r="6">
      <c t="s" s="3" r="A6">
        <v>40</v>
      </c>
      <c t="n" s="5" r="C6">
        <v>57056</v>
      </c>
      <c t="n" s="5" r="D6">
        <v>39666</v>
      </c>
    </row>
    <row spans="1:5" r="7">
      <c t="s" s="3" r="A7">
        <v>43</v>
      </c>
      <c t="n" s="5" r="C7">
        <v>203961</v>
      </c>
      <c t="n" s="5" r="D7">
        <v>131308</v>
      </c>
    </row>
    <row spans="1:5" r="8">
      <c t="s" s="3" r="A8">
        <v>638</v>
      </c>
      <c t="s" s="3" r="B8">
        <v>278</v>
      </c>
      <c t="n" s="5" r="C8">
        <v>92767</v>
      </c>
      <c t="n" s="5" r="D8">
        <v>91758</v>
      </c>
    </row>
    <row spans="1:5" r="9">
      <c t="s" s="3" r="A9">
        <v>45</v>
      </c>
      <c t="n" s="5" r="C9">
        <v>62247</v>
      </c>
      <c t="n" s="5" r="D9">
        <v>36428</v>
      </c>
    </row>
    <row spans="1:5" r="10">
      <c t="s" s="3" r="A10">
        <v>46</v>
      </c>
      <c t="n" s="5" r="C10">
        <v>110758</v>
      </c>
      <c t="n" s="5" r="D10">
        <v>83869</v>
      </c>
    </row>
    <row spans="1:5" r="11">
      <c t="s" s="7" r="A11">
        <v>50</v>
      </c>
    </row>
    <row spans="1:5" r="12">
      <c t="s" s="3" r="A12">
        <v>639</v>
      </c>
      <c t="n" s="5" r="C12">
        <v>22152</v>
      </c>
      <c t="n" s="5" r="D12">
        <v>22645</v>
      </c>
    </row>
    <row spans="1:5" r="13">
      <c t="s" s="3" r="A13">
        <v>54</v>
      </c>
      <c t="n" s="5" r="C13">
        <v>-63081</v>
      </c>
      <c t="n" s="5" r="D13">
        <v>-45393</v>
      </c>
    </row>
    <row spans="1:5" r="14">
      <c t="s" s="3" r="A14">
        <v>55</v>
      </c>
      <c t="n" s="5" r="C14">
        <v>65840</v>
      </c>
      <c t="n" s="5" r="D14">
        <v>19717</v>
      </c>
    </row>
    <row spans="1:5" r="15">
      <c t="s" s="3" r="A15">
        <v>56</v>
      </c>
      <c t="n" s="5" r="C15">
        <v>14866</v>
      </c>
      <c t="n" s="5" r="D15">
        <v>12983</v>
      </c>
    </row>
    <row spans="1:5" r="16">
      <c t="s" s="3" r="A16">
        <v>57</v>
      </c>
      <c t="n" s="5" r="C16">
        <v>-22699</v>
      </c>
      <c t="n" s="5" r="D16">
        <v>-45925</v>
      </c>
    </row>
    <row spans="1:5" r="17">
      <c t="s" s="3" r="A17">
        <v>58</v>
      </c>
      <c t="n" s="5" r="C17">
        <v>-94420</v>
      </c>
      <c t="n" s="5" r="D17">
        <v>-68547</v>
      </c>
    </row>
    <row spans="1:5" r="18">
      <c t="s" s="3" r="A18">
        <v>640</v>
      </c>
      <c t="n" s="5" r="C18">
        <v>-84854</v>
      </c>
      <c t="n" s="5" r="D18">
        <v>-117159</v>
      </c>
    </row>
    <row spans="1:5" r="19">
      <c t="s" s="3" r="A19">
        <v>641</v>
      </c>
      <c t="n" s="5" r="C19">
        <v>125</v>
      </c>
    </row>
    <row spans="1:5" r="20">
      <c t="s" s="3" r="A20">
        <v>331</v>
      </c>
      <c t="n" s="5" r="C20">
        <v>-673210</v>
      </c>
      <c t="n" s="5" r="D20">
        <v>-363199</v>
      </c>
    </row>
    <row spans="1:5" r="21">
      <c t="s" s="7" r="A21">
        <v>642</v>
      </c>
    </row>
    <row spans="1:5" r="22">
      <c t="s" s="3" r="A22">
        <v>641</v>
      </c>
      <c t="n" s="5" r="C22">
        <v>125</v>
      </c>
    </row>
    <row spans="1:5" r="23">
      <c t="s" s="3" r="A23">
        <v>643</v>
      </c>
    </row>
    <row spans="1:5" r="24">
      <c t="s" s="7" r="A24">
        <v>32</v>
      </c>
    </row>
    <row spans="1:5" r="25">
      <c t="s" s="3" r="A25">
        <v>33</v>
      </c>
      <c t="n" s="5" r="C25">
        <v>13934</v>
      </c>
    </row>
    <row spans="1:5" r="26">
      <c t="s" s="3" r="A26">
        <v>34</v>
      </c>
      <c t="n" s="5" r="C26">
        <v>919</v>
      </c>
    </row>
    <row spans="1:5" r="27">
      <c t="s" s="3" r="A27">
        <v>644</v>
      </c>
      <c t="n" s="5" r="C27">
        <v>59308</v>
      </c>
    </row>
    <row spans="1:5" r="28">
      <c t="s" s="3" r="A28">
        <v>40</v>
      </c>
      <c t="n" s="5" r="C28">
        <v>2369</v>
      </c>
    </row>
    <row spans="1:5" r="29">
      <c t="s" s="3" r="A29">
        <v>43</v>
      </c>
      <c t="n" s="5" r="C29">
        <v>76003</v>
      </c>
    </row>
    <row spans="1:5" r="30">
      <c t="s" s="3" r="A30">
        <v>638</v>
      </c>
      <c t="n" s="5" r="C30">
        <v>1708</v>
      </c>
    </row>
    <row spans="1:5" r="31">
      <c t="s" s="3" r="A31">
        <v>645</v>
      </c>
      <c t="n" s="5" r="C31">
        <v>10240</v>
      </c>
    </row>
    <row spans="1:5" r="32">
      <c t="s" s="3" r="A32">
        <v>646</v>
      </c>
      <c t="n" s="5" r="C32">
        <v>150</v>
      </c>
    </row>
    <row spans="1:5" r="33">
      <c t="s" s="3" r="A33">
        <v>46</v>
      </c>
      <c t="n" s="5" r="C33">
        <v>3804</v>
      </c>
    </row>
    <row spans="1:5" r="34">
      <c t="s" s="7" r="A34">
        <v>50</v>
      </c>
    </row>
    <row spans="1:5" r="35">
      <c t="s" s="3" r="A35">
        <v>272</v>
      </c>
      <c t="n" s="5" r="C35">
        <v>-52836</v>
      </c>
    </row>
    <row spans="1:5" r="36">
      <c t="s" s="3" r="A36">
        <v>54</v>
      </c>
      <c t="n" s="5" r="C36">
        <v>-589</v>
      </c>
    </row>
    <row spans="1:5" r="37">
      <c t="s" s="3" r="A37">
        <v>58</v>
      </c>
      <c t="n" s="5" r="C37">
        <v>-6782</v>
      </c>
    </row>
    <row spans="1:5" r="38">
      <c t="s" s="3" r="A38">
        <v>640</v>
      </c>
      <c t="n" s="5" r="C38">
        <v>-5850</v>
      </c>
    </row>
    <row spans="1:5" r="39">
      <c t="s" s="3" r="A39">
        <v>641</v>
      </c>
      <c t="n" s="5" r="C39">
        <v>102378</v>
      </c>
    </row>
    <row spans="1:5" r="40">
      <c t="s" s="3" r="A40">
        <v>331</v>
      </c>
      <c t="n" s="5" r="C40">
        <v>-58643</v>
      </c>
    </row>
    <row spans="1:5" r="41">
      <c t="s" s="3" r="A41">
        <v>647</v>
      </c>
      <c t="n" s="5" r="C41">
        <v>43735</v>
      </c>
    </row>
    <row spans="1:5" r="42">
      <c t="s" s="7" r="A42">
        <v>642</v>
      </c>
    </row>
    <row spans="1:5" r="43">
      <c t="s" s="3" r="A43">
        <v>641</v>
      </c>
      <c t="n" s="5" r="C43">
        <v>102378</v>
      </c>
    </row>
    <row spans="1:5" r="44">
      <c t="s" s="3" r="A44">
        <v>648</v>
      </c>
      <c t="n" s="5" r="C44">
        <v>1790</v>
      </c>
    </row>
    <row spans="1:5" r="45">
      <c t="s" s="3" r="A45">
        <v>649</v>
      </c>
    </row>
    <row spans="1:5" r="46">
      <c t="s" s="7" r="A46">
        <v>32</v>
      </c>
    </row>
    <row spans="1:5" r="47">
      <c t="s" s="3" r="A47">
        <v>638</v>
      </c>
      <c t="s" s="3" r="B47">
        <v>278</v>
      </c>
      <c t="n" s="5" r="C47">
        <v>0</v>
      </c>
      <c t="n" s="5" r="D47">
        <v>0</v>
      </c>
    </row>
    <row spans="1:5" r="48">
      <c t="s" s="3" r="A48">
        <v>650</v>
      </c>
    </row>
    <row spans="1:5" r="49">
      <c t="s" s="7" r="A49">
        <v>32</v>
      </c>
    </row>
    <row spans="1:5" r="50">
      <c t="s" s="3" r="A50">
        <v>43</v>
      </c>
      <c t="n" s="5" r="C50">
        <v>76003</v>
      </c>
    </row>
    <row spans="1:5" r="51">
      <c t="s" s="3" r="A51">
        <v>645</v>
      </c>
      <c t="n" s="5" r="C51">
        <v>8800</v>
      </c>
    </row>
    <row spans="1:5" r="52">
      <c t="s" s="3" r="A52">
        <v>46</v>
      </c>
      <c t="n" s="5" r="C52">
        <v>92</v>
      </c>
    </row>
    <row spans="1:5" r="53">
      <c t="s" s="7" r="A53">
        <v>50</v>
      </c>
    </row>
    <row spans="1:5" r="54">
      <c t="s" s="3" r="A54">
        <v>54</v>
      </c>
      <c t="n" s="5" r="C54">
        <v>-589</v>
      </c>
    </row>
    <row spans="1:5" r="55">
      <c t="s" s="3" r="A55">
        <v>58</v>
      </c>
      <c t="n" s="5" r="C55">
        <v>-519</v>
      </c>
    </row>
    <row spans="1:5" r="56">
      <c t="s" s="3" r="A56">
        <v>640</v>
      </c>
      <c t="n" s="5" r="C56">
        <v>-5850</v>
      </c>
    </row>
    <row spans="1:5" r="57">
      <c t="s" s="3" r="A57">
        <v>641</v>
      </c>
      <c t="n" s="5" r="C57">
        <v>77937</v>
      </c>
    </row>
    <row spans="1:5" r="58">
      <c t="s" s="3" r="A58">
        <v>331</v>
      </c>
      <c t="n" s="5" r="C58">
        <v>-58643</v>
      </c>
    </row>
    <row spans="1:5" r="59">
      <c t="s" s="3" r="A59">
        <v>647</v>
      </c>
      <c t="n" s="5" r="C59">
        <v>19294</v>
      </c>
    </row>
    <row spans="1:5" r="60">
      <c t="s" s="7" r="A60">
        <v>642</v>
      </c>
    </row>
    <row spans="1:5" r="61">
      <c t="s" s="3" r="A61">
        <v>641</v>
      </c>
      <c t="n" s="5" r="C61">
        <v>77937</v>
      </c>
    </row>
    <row spans="1:5" r="62">
      <c t="s" s="3" r="A62">
        <v>648</v>
      </c>
      <c t="n" s="5" r="C62">
        <v>1567</v>
      </c>
    </row>
    <row spans="1:5" r="63">
      <c t="s" s="3" r="A63">
        <v>651</v>
      </c>
    </row>
    <row spans="1:5" r="64">
      <c t="s" s="7" r="A64">
        <v>32</v>
      </c>
    </row>
    <row spans="1:5" r="65">
      <c t="s" s="3" r="A65">
        <v>638</v>
      </c>
      <c t="s" s="3" r="B65">
        <v>278</v>
      </c>
      <c t="n" s="5" r="C65">
        <v>2913</v>
      </c>
      <c t="n" s="5" r="D65">
        <v>1904</v>
      </c>
    </row>
    <row spans="1:5" r="66">
      <c t="s" s="3" r="A66">
        <v>652</v>
      </c>
    </row>
    <row spans="1:5" r="67">
      <c t="s" s="7" r="A67">
        <v>32</v>
      </c>
    </row>
    <row spans="1:5" r="68">
      <c t="s" s="3" r="A68">
        <v>33</v>
      </c>
      <c t="n" s="5" r="C68">
        <v>13934</v>
      </c>
    </row>
    <row spans="1:5" r="69">
      <c t="s" s="3" r="A69">
        <v>34</v>
      </c>
      <c t="n" s="5" r="C69">
        <v>919</v>
      </c>
    </row>
    <row spans="1:5" r="70">
      <c t="s" s="3" r="A70">
        <v>644</v>
      </c>
      <c t="n" s="5" r="C70">
        <v>59308</v>
      </c>
    </row>
    <row spans="1:5" r="71">
      <c t="s" s="3" r="A71">
        <v>40</v>
      </c>
      <c t="n" s="5" r="C71">
        <v>2369</v>
      </c>
    </row>
    <row spans="1:5" r="72">
      <c t="s" s="3" r="A72">
        <v>638</v>
      </c>
      <c t="n" s="5" r="C72">
        <v>1708</v>
      </c>
    </row>
    <row spans="1:5" r="73">
      <c t="s" s="3" r="A73">
        <v>645</v>
      </c>
      <c t="n" s="5" r="C73">
        <v>1440</v>
      </c>
    </row>
    <row spans="1:5" r="74">
      <c t="s" s="3" r="A74">
        <v>646</v>
      </c>
      <c t="n" s="5" r="C74">
        <v>150</v>
      </c>
    </row>
    <row spans="1:5" r="75">
      <c t="s" s="3" r="A75">
        <v>46</v>
      </c>
      <c t="n" s="5" r="C75">
        <v>3712</v>
      </c>
    </row>
    <row spans="1:5" r="76">
      <c t="s" s="7" r="A76">
        <v>50</v>
      </c>
    </row>
    <row spans="1:5" r="77">
      <c t="s" s="3" r="A77">
        <v>272</v>
      </c>
      <c t="n" s="5" r="C77">
        <v>-52836</v>
      </c>
    </row>
    <row spans="1:5" r="78">
      <c t="s" s="3" r="A78">
        <v>58</v>
      </c>
      <c t="n" s="5" r="C78">
        <v>-6263</v>
      </c>
    </row>
    <row spans="1:5" r="79">
      <c t="s" s="3" r="A79">
        <v>641</v>
      </c>
      <c t="n" s="5" r="C79">
        <v>24441</v>
      </c>
    </row>
    <row spans="1:5" r="80">
      <c t="s" s="3" r="A80">
        <v>647</v>
      </c>
      <c t="n" s="5" r="C80">
        <v>24441</v>
      </c>
    </row>
    <row spans="1:5" r="81">
      <c t="s" s="7" r="A81">
        <v>642</v>
      </c>
    </row>
    <row spans="1:5" r="82">
      <c t="s" s="3" r="A82">
        <v>641</v>
      </c>
      <c t="n" s="5" r="C82">
        <v>24441</v>
      </c>
    </row>
    <row spans="1:5" r="83">
      <c t="s" s="3" r="A83">
        <v>648</v>
      </c>
      <c t="n" s="5" r="C83">
        <v>223</v>
      </c>
    </row>
    <row spans="1:5" r="84">
      <c t="s" s="3" r="A84">
        <v>653</v>
      </c>
    </row>
    <row spans="1:5" r="85">
      <c t="s" s="7" r="A85">
        <v>32</v>
      </c>
    </row>
    <row spans="1:5" r="86">
      <c t="s" s="3" r="A86">
        <v>638</v>
      </c>
      <c t="s" s="3" r="B86">
        <v>278</v>
      </c>
      <c t="n" s="6" r="C86">
        <v>89854</v>
      </c>
      <c t="n" s="6" r="D86">
        <v>89854</v>
      </c>
    </row>
    <row spans="1:5" r="87">
      <c t="n" r="A87"/>
    </row>
    <row spans="1:5" r="88">
      <c t="s" s="3" r="A88">
        <v>278</v>
      </c>
      <c t="s" s="3" r="B88">
        <v>654</v>
      </c>
    </row>
  </sheetData>
  <mergeCells count="3">
    <mergeCell ref="A1:B2"/>
    <mergeCell ref="A87:D87"/>
    <mergeCell ref="B88:D8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5"/>
  </cols>
  <sheetData>
    <row spans="1:2" r="1">
      <c t="s" s="1" r="A1">
        <v>655</v>
      </c>
      <c t="s" s="2" r="B1">
        <v>1</v>
      </c>
    </row>
    <row spans="1:2" r="2">
      <c t="s" s="2" r="B2">
        <v>578</v>
      </c>
    </row>
    <row spans="1:2" r="3">
      <c t="s" s="7" r="A3">
        <v>656</v>
      </c>
    </row>
    <row spans="1:2" r="4">
      <c t="s" s="3" r="A4">
        <v>657</v>
      </c>
      <c t="s" s="3" r="B4">
        <v>658</v>
      </c>
    </row>
    <row spans="1:2" r="5">
      <c t="s" s="3" r="A5">
        <v>659</v>
      </c>
      <c t="n" s="6" r="B5">
        <v>10240</v>
      </c>
    </row>
    <row spans="1:2" r="6">
      <c t="s" s="3" r="A6">
        <v>660</v>
      </c>
    </row>
    <row spans="1:2" r="7">
      <c t="s" s="7" r="A7">
        <v>656</v>
      </c>
    </row>
    <row spans="1:2" r="8">
      <c t="s" s="3" r="A8">
        <v>657</v>
      </c>
      <c t="s" s="3" r="B8">
        <v>661</v>
      </c>
    </row>
    <row spans="1:2" r="9">
      <c t="s" s="3" r="A9">
        <v>659</v>
      </c>
      <c t="n" s="6" r="B9">
        <v>800</v>
      </c>
    </row>
    <row spans="1:2" r="10">
      <c t="s" s="3" r="A10">
        <v>662</v>
      </c>
    </row>
    <row spans="1:2" r="11">
      <c t="s" s="7" r="A11">
        <v>656</v>
      </c>
    </row>
    <row spans="1:2" r="12">
      <c t="s" s="3" r="A12">
        <v>657</v>
      </c>
      <c t="s" s="3" r="B12">
        <v>663</v>
      </c>
    </row>
    <row spans="1:2" r="13">
      <c t="s" s="3" r="A13">
        <v>659</v>
      </c>
      <c t="n" s="6" r="B13">
        <v>640</v>
      </c>
    </row>
    <row spans="1:2" r="14">
      <c t="s" s="3" r="A14">
        <v>664</v>
      </c>
    </row>
    <row spans="1:2" r="15">
      <c t="s" s="7" r="A15">
        <v>656</v>
      </c>
    </row>
    <row spans="1:2" r="16">
      <c t="s" s="3" r="A16">
        <v>657</v>
      </c>
      <c t="s" s="3" r="B16">
        <v>658</v>
      </c>
    </row>
    <row spans="1:2" r="17">
      <c t="s" s="3" r="A17">
        <v>659</v>
      </c>
      <c t="n" s="6" r="B17">
        <v>8800</v>
      </c>
    </row>
    <row spans="1:2" r="18">
      <c t="s" s="3" r="A18">
        <v>651</v>
      </c>
    </row>
    <row spans="1:2" r="19">
      <c t="s" s="7" r="A19">
        <v>656</v>
      </c>
    </row>
    <row spans="1:2" r="20">
      <c t="s" s="3" r="A20">
        <v>659</v>
      </c>
      <c t="n" s="5" r="B20">
        <v>1440</v>
      </c>
    </row>
    <row spans="1:2" r="21">
      <c t="s" s="3" r="A21">
        <v>665</v>
      </c>
    </row>
    <row spans="1:2" r="22">
      <c t="s" s="7" r="A22">
        <v>656</v>
      </c>
    </row>
    <row spans="1:2" r="23">
      <c t="s" s="3" r="A23">
        <v>659</v>
      </c>
      <c t="n" s="5" r="B23">
        <v>800</v>
      </c>
    </row>
    <row spans="1:2" r="24">
      <c t="s" s="3" r="A24">
        <v>666</v>
      </c>
    </row>
    <row spans="1:2" r="25">
      <c t="s" s="7" r="A25">
        <v>656</v>
      </c>
    </row>
    <row spans="1:2" r="26">
      <c t="s" s="3" r="A26">
        <v>659</v>
      </c>
      <c t="n" s="5" r="B26">
        <v>640</v>
      </c>
    </row>
    <row spans="1:2" r="27">
      <c t="s" s="3" r="A27">
        <v>649</v>
      </c>
    </row>
    <row spans="1:2" r="28">
      <c t="s" s="7" r="A28">
        <v>656</v>
      </c>
    </row>
    <row spans="1:2" r="29">
      <c t="s" s="3" r="A29">
        <v>659</v>
      </c>
      <c t="n" s="5" r="B29">
        <v>8800</v>
      </c>
    </row>
    <row spans="1:2" r="30">
      <c t="s" s="3" r="A30">
        <v>667</v>
      </c>
    </row>
    <row spans="1:2" r="31">
      <c t="s" s="7" r="A31">
        <v>656</v>
      </c>
    </row>
    <row spans="1:2" r="32">
      <c t="s" s="3" r="A32">
        <v>659</v>
      </c>
      <c t="n" s="6" r="B32">
        <v>8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668</v>
      </c>
      <c t="s" s="2" r="C1">
        <v>669</v>
      </c>
      <c t="s" s="2" r="D1">
        <v>670</v>
      </c>
      <c t="s" s="2" r="E1">
        <v>2</v>
      </c>
      <c t="s" s="2" r="F1">
        <v>31</v>
      </c>
      <c t="s" s="2" r="G1">
        <v>637</v>
      </c>
    </row>
    <row spans="1:7" r="2">
      <c t="s" s="7" r="A2">
        <v>32</v>
      </c>
    </row>
    <row spans="1:7" r="3">
      <c t="s" s="3" r="A3">
        <v>33</v>
      </c>
      <c t="n" s="6" r="E3">
        <v>69400</v>
      </c>
      <c t="n" s="6" r="F3">
        <v>52987</v>
      </c>
      <c t="n" s="6" r="G3">
        <v>97645</v>
      </c>
    </row>
    <row spans="1:7" r="4">
      <c t="s" s="3" r="A4">
        <v>34</v>
      </c>
      <c t="n" s="5" r="E4">
        <v>18778</v>
      </c>
      <c t="n" s="5" r="F4">
        <v>6812</v>
      </c>
    </row>
    <row spans="1:7" r="5">
      <c t="s" s="3" r="A5">
        <v>671</v>
      </c>
      <c t="n" s="5" r="E5">
        <v>178595</v>
      </c>
      <c t="n" s="5" r="F5">
        <v>164078</v>
      </c>
    </row>
    <row spans="1:7" r="6">
      <c t="s" s="3" r="A6">
        <v>39</v>
      </c>
      <c t="n" s="5" r="E6">
        <v>21696</v>
      </c>
      <c t="n" s="5" r="F6">
        <v>21916</v>
      </c>
    </row>
    <row spans="1:7" r="7">
      <c t="s" s="3" r="A7">
        <v>40</v>
      </c>
      <c t="n" s="5" r="E7">
        <v>57056</v>
      </c>
      <c t="n" s="5" r="F7">
        <v>39666</v>
      </c>
    </row>
    <row spans="1:7" r="8">
      <c t="s" s="3" r="A8">
        <v>41</v>
      </c>
      <c t="n" s="5" r="E8">
        <v>352926</v>
      </c>
      <c t="n" s="5" r="F8">
        <v>264776</v>
      </c>
    </row>
    <row spans="1:7" r="9">
      <c t="s" s="3" r="A9">
        <v>43</v>
      </c>
      <c t="n" s="5" r="E9">
        <v>203961</v>
      </c>
      <c t="n" s="5" r="F9">
        <v>131308</v>
      </c>
    </row>
    <row spans="1:7" r="10">
      <c t="s" s="3" r="A10">
        <v>672</v>
      </c>
      <c t="n" s="5" r="E10">
        <v>22152</v>
      </c>
      <c t="n" s="5" r="F10">
        <v>22645</v>
      </c>
    </row>
    <row spans="1:7" r="11">
      <c t="s" s="3" r="A11">
        <v>638</v>
      </c>
      <c t="s" s="3" r="B11">
        <v>278</v>
      </c>
      <c t="n" s="5" r="E11">
        <v>92767</v>
      </c>
      <c t="n" s="5" r="F11">
        <v>91758</v>
      </c>
    </row>
    <row spans="1:7" r="12">
      <c t="s" s="3" r="A12">
        <v>45</v>
      </c>
      <c t="n" s="5" r="E12">
        <v>62247</v>
      </c>
      <c t="n" s="5" r="F12">
        <v>36428</v>
      </c>
    </row>
    <row spans="1:7" r="13">
      <c t="s" s="3" r="A13">
        <v>46</v>
      </c>
      <c t="n" s="5" r="E13">
        <v>110758</v>
      </c>
      <c t="n" s="5" r="F13">
        <v>83869</v>
      </c>
    </row>
    <row spans="1:7" r="14">
      <c t="s" s="7" r="A14">
        <v>50</v>
      </c>
    </row>
    <row spans="1:7" r="15">
      <c t="s" s="3" r="A15">
        <v>331</v>
      </c>
      <c t="n" s="5" r="E15">
        <v>-673210</v>
      </c>
      <c t="n" s="5" r="F15">
        <v>-363199</v>
      </c>
    </row>
    <row spans="1:7" r="16">
      <c t="s" s="3" r="A16">
        <v>52</v>
      </c>
      <c t="n" s="5" r="E16">
        <v>-389699</v>
      </c>
      <c t="n" s="5" r="F16">
        <v>-299826</v>
      </c>
    </row>
    <row spans="1:7" r="17">
      <c t="s" s="3" r="A17">
        <v>54</v>
      </c>
      <c t="n" s="5" r="E17">
        <v>-63081</v>
      </c>
      <c t="n" s="5" r="F17">
        <v>-45393</v>
      </c>
    </row>
    <row spans="1:7" r="18">
      <c t="s" s="3" r="A18">
        <v>55</v>
      </c>
      <c t="n" s="5" r="E18">
        <v>-65840</v>
      </c>
      <c t="n" s="5" r="F18">
        <v>-19717</v>
      </c>
    </row>
    <row spans="1:7" r="19">
      <c t="s" s="3" r="A19">
        <v>56</v>
      </c>
      <c t="n" s="5" r="E19">
        <v>-14866</v>
      </c>
      <c t="n" s="5" r="F19">
        <v>-12983</v>
      </c>
    </row>
    <row spans="1:7" r="20">
      <c t="s" s="3" r="A20">
        <v>57</v>
      </c>
      <c t="n" s="5" r="E20">
        <v>-22699</v>
      </c>
      <c t="n" s="5" r="F20">
        <v>-45925</v>
      </c>
    </row>
    <row spans="1:7" r="21">
      <c t="s" s="3" r="A21">
        <v>58</v>
      </c>
      <c t="n" s="5" r="E21">
        <v>-94420</v>
      </c>
      <c t="n" s="5" r="F21">
        <v>-68547</v>
      </c>
    </row>
    <row spans="1:7" r="22">
      <c t="s" s="3" r="A22">
        <v>640</v>
      </c>
      <c t="n" s="5" r="E22">
        <v>-84854</v>
      </c>
      <c t="n" s="5" r="F22">
        <v>-117159</v>
      </c>
    </row>
    <row spans="1:7" r="23">
      <c t="s" s="3" r="A23">
        <v>641</v>
      </c>
      <c t="n" s="5" r="E23">
        <v>125</v>
      </c>
    </row>
    <row spans="1:7" r="24">
      <c t="s" s="3" r="A24">
        <v>673</v>
      </c>
    </row>
    <row spans="1:7" r="25">
      <c t="s" s="7" r="A25">
        <v>32</v>
      </c>
    </row>
    <row spans="1:7" r="26">
      <c t="s" s="3" r="A26">
        <v>33</v>
      </c>
      <c t="n" s="5" r="F26">
        <v>31576</v>
      </c>
    </row>
    <row spans="1:7" r="27">
      <c t="s" s="3" r="A27">
        <v>34</v>
      </c>
      <c t="n" s="5" r="F27">
        <v>7249</v>
      </c>
    </row>
    <row spans="1:7" r="28">
      <c t="s" s="3" r="A28">
        <v>671</v>
      </c>
      <c t="n" s="5" r="F28">
        <v>166839</v>
      </c>
    </row>
    <row spans="1:7" r="29">
      <c t="s" s="3" r="A29">
        <v>39</v>
      </c>
      <c t="n" s="5" r="F29">
        <v>17775</v>
      </c>
    </row>
    <row spans="1:7" r="30">
      <c t="s" s="3" r="A30">
        <v>644</v>
      </c>
      <c t="n" s="5" r="F30">
        <v>21845</v>
      </c>
    </row>
    <row spans="1:7" r="31">
      <c t="s" s="3" r="A31">
        <v>40</v>
      </c>
      <c t="n" s="5" r="F31">
        <v>40762</v>
      </c>
    </row>
    <row spans="1:7" r="32">
      <c t="s" s="3" r="A32">
        <v>41</v>
      </c>
      <c t="n" s="5" r="F32">
        <v>258179</v>
      </c>
    </row>
    <row spans="1:7" r="33">
      <c t="s" s="3" r="A33">
        <v>43</v>
      </c>
      <c t="n" s="5" r="F33">
        <v>36076</v>
      </c>
    </row>
    <row spans="1:7" r="34">
      <c t="s" s="3" r="A34">
        <v>638</v>
      </c>
      <c t="n" s="5" r="F34">
        <v>90553</v>
      </c>
    </row>
    <row spans="1:7" r="35">
      <c t="s" s="3" r="A35">
        <v>645</v>
      </c>
      <c t="n" s="5" r="F35">
        <v>120660</v>
      </c>
    </row>
    <row spans="1:7" r="36">
      <c t="s" s="3" r="A36">
        <v>45</v>
      </c>
      <c t="n" s="5" r="F36">
        <v>39268</v>
      </c>
    </row>
    <row spans="1:7" r="37">
      <c t="s" s="3" r="A37">
        <v>46</v>
      </c>
      <c t="n" s="5" r="F37">
        <v>13799</v>
      </c>
    </row>
    <row spans="1:7" r="38">
      <c t="s" s="7" r="A38">
        <v>50</v>
      </c>
    </row>
    <row spans="1:7" r="39">
      <c t="s" s="3" r="A39">
        <v>272</v>
      </c>
      <c t="n" s="5" r="F39">
        <v>-72771</v>
      </c>
    </row>
    <row spans="1:7" r="40">
      <c t="s" s="3" r="A40">
        <v>331</v>
      </c>
      <c t="n" s="5" r="F40">
        <v>-141625</v>
      </c>
    </row>
    <row spans="1:7" r="41">
      <c t="s" s="3" r="A41">
        <v>52</v>
      </c>
      <c t="n" s="5" r="F41">
        <v>-290029</v>
      </c>
    </row>
    <row spans="1:7" r="42">
      <c t="s" s="3" r="A42">
        <v>53</v>
      </c>
      <c t="n" s="5" r="F42">
        <v>-63435</v>
      </c>
    </row>
    <row spans="1:7" r="43">
      <c t="s" s="3" r="A43">
        <v>54</v>
      </c>
      <c t="n" s="5" r="F43">
        <v>-39132</v>
      </c>
    </row>
    <row spans="1:7" r="44">
      <c t="s" s="3" r="A44">
        <v>55</v>
      </c>
      <c t="n" s="5" r="E44">
        <v>-21080</v>
      </c>
    </row>
    <row spans="1:7" r="45">
      <c t="s" s="3" r="A45">
        <v>56</v>
      </c>
      <c t="n" s="5" r="E45">
        <v>-9315</v>
      </c>
    </row>
    <row spans="1:7" r="46">
      <c t="s" s="3" r="A46">
        <v>57</v>
      </c>
      <c t="n" s="5" r="F46">
        <v>-38208</v>
      </c>
    </row>
    <row spans="1:7" r="47">
      <c t="s" s="3" r="A47">
        <v>58</v>
      </c>
      <c t="n" s="5" r="F47">
        <v>-56341</v>
      </c>
    </row>
    <row spans="1:7" r="48">
      <c t="s" s="3" r="A48">
        <v>640</v>
      </c>
      <c t="n" s="5" r="F48">
        <v>-13513</v>
      </c>
    </row>
    <row spans="1:7" r="49">
      <c t="s" s="3" r="A49">
        <v>641</v>
      </c>
      <c t="n" s="5" r="F49">
        <v>240757</v>
      </c>
    </row>
    <row spans="1:7" r="50">
      <c t="s" s="3" r="A50">
        <v>647</v>
      </c>
      <c t="n" s="5" r="F50">
        <v>99132</v>
      </c>
    </row>
    <row spans="1:7" r="51">
      <c t="s" s="3" r="A51">
        <v>648</v>
      </c>
      <c t="n" s="5" r="F51">
        <v>6787</v>
      </c>
    </row>
    <row spans="1:7" r="52">
      <c t="s" s="3" r="A52">
        <v>584</v>
      </c>
    </row>
    <row spans="1:7" r="53">
      <c t="s" s="7" r="A53">
        <v>32</v>
      </c>
    </row>
    <row spans="1:7" r="54">
      <c t="s" s="3" r="A54">
        <v>638</v>
      </c>
      <c t="n" s="6" r="C54">
        <v>1708</v>
      </c>
    </row>
    <row spans="1:7" r="55">
      <c t="s" s="7" r="A55">
        <v>50</v>
      </c>
    </row>
    <row spans="1:7" r="56">
      <c t="s" s="3" r="A56">
        <v>641</v>
      </c>
      <c t="n" s="6" r="C56">
        <v>24441</v>
      </c>
    </row>
    <row spans="1:7" r="57">
      <c t="s" s="3" r="A57">
        <v>590</v>
      </c>
    </row>
    <row spans="1:7" r="58">
      <c t="s" s="7" r="A58">
        <v>580</v>
      </c>
    </row>
    <row spans="1:7" r="59">
      <c t="s" s="3" r="A59">
        <v>674</v>
      </c>
      <c t="n" s="5" r="E59">
        <v>9220</v>
      </c>
    </row>
    <row spans="1:7" r="60">
      <c t="s" s="7" r="A60">
        <v>50</v>
      </c>
    </row>
    <row spans="1:7" r="61">
      <c t="s" s="3" r="A61">
        <v>641</v>
      </c>
      <c t="n" s="6" r="D61">
        <v>211740</v>
      </c>
    </row>
    <row spans="1:7" r="62">
      <c t="s" s="3" r="A62">
        <v>651</v>
      </c>
    </row>
    <row spans="1:7" r="63">
      <c t="s" s="7" r="A63">
        <v>32</v>
      </c>
    </row>
    <row spans="1:7" r="64">
      <c t="s" s="3" r="A64">
        <v>638</v>
      </c>
      <c t="s" s="3" r="B64">
        <v>278</v>
      </c>
      <c t="n" s="5" r="E64">
        <v>2913</v>
      </c>
      <c t="n" s="5" r="F64">
        <v>1904</v>
      </c>
    </row>
    <row spans="1:7" r="65">
      <c t="s" s="3" r="A65">
        <v>675</v>
      </c>
    </row>
    <row spans="1:7" r="66">
      <c t="s" s="7" r="A66">
        <v>32</v>
      </c>
    </row>
    <row spans="1:7" r="67">
      <c t="s" s="3" r="A67">
        <v>33</v>
      </c>
      <c t="n" s="5" r="F67">
        <v>6657</v>
      </c>
    </row>
    <row spans="1:7" r="68">
      <c t="s" s="3" r="A68">
        <v>34</v>
      </c>
      <c t="n" s="5" r="F68">
        <v>556</v>
      </c>
    </row>
    <row spans="1:7" r="69">
      <c t="s" s="3" r="A69">
        <v>644</v>
      </c>
      <c t="n" s="5" r="F69">
        <v>21845</v>
      </c>
    </row>
    <row spans="1:7" r="70">
      <c t="s" s="3" r="A70">
        <v>40</v>
      </c>
      <c t="n" s="5" r="F70">
        <v>0</v>
      </c>
    </row>
    <row spans="1:7" r="71">
      <c t="s" s="3" r="A71">
        <v>43</v>
      </c>
      <c t="n" s="5" r="F71">
        <v>1536</v>
      </c>
    </row>
    <row spans="1:7" r="72">
      <c t="s" s="3" r="A72">
        <v>638</v>
      </c>
      <c t="n" s="5" r="F72">
        <v>699</v>
      </c>
    </row>
    <row spans="1:7" r="73">
      <c t="s" s="3" r="A73">
        <v>46</v>
      </c>
      <c t="n" s="5" r="F73">
        <v>683</v>
      </c>
    </row>
    <row spans="1:7" r="74">
      <c t="s" s="7" r="A74">
        <v>50</v>
      </c>
    </row>
    <row spans="1:7" r="75">
      <c t="s" s="3" r="A75">
        <v>272</v>
      </c>
      <c t="n" s="5" r="F75">
        <v>-23040</v>
      </c>
    </row>
    <row spans="1:7" r="76">
      <c t="s" s="3" r="A76">
        <v>58</v>
      </c>
      <c t="n" s="5" r="F76">
        <v>-7021</v>
      </c>
    </row>
    <row spans="1:7" r="77">
      <c t="s" s="3" r="A77">
        <v>640</v>
      </c>
      <c t="n" s="5" r="F77">
        <v>-396</v>
      </c>
    </row>
    <row spans="1:7" r="78">
      <c t="s" s="3" r="A78">
        <v>641</v>
      </c>
      <c t="n" s="5" r="F78">
        <v>1519</v>
      </c>
    </row>
    <row spans="1:7" r="79">
      <c t="s" s="3" r="A79">
        <v>647</v>
      </c>
      <c t="n" s="5" r="F79">
        <v>1519</v>
      </c>
    </row>
    <row spans="1:7" r="80">
      <c t="s" s="3" r="A80">
        <v>648</v>
      </c>
      <c t="n" s="5" r="F80">
        <v>128</v>
      </c>
    </row>
    <row spans="1:7" r="81">
      <c t="s" s="3" r="A81">
        <v>649</v>
      </c>
    </row>
    <row spans="1:7" r="82">
      <c t="s" s="7" r="A82">
        <v>32</v>
      </c>
    </row>
    <row spans="1:7" r="83">
      <c t="s" s="3" r="A83">
        <v>638</v>
      </c>
      <c t="s" s="3" r="B83">
        <v>278</v>
      </c>
      <c t="n" s="5" r="E83">
        <v>0</v>
      </c>
      <c t="n" s="5" r="F83">
        <v>0</v>
      </c>
    </row>
    <row spans="1:7" r="84">
      <c t="s" s="3" r="A84">
        <v>676</v>
      </c>
    </row>
    <row spans="1:7" r="85">
      <c t="s" s="7" r="A85">
        <v>32</v>
      </c>
    </row>
    <row spans="1:7" r="86">
      <c t="s" s="3" r="A86">
        <v>33</v>
      </c>
      <c t="n" s="5" r="F86">
        <v>13</v>
      </c>
    </row>
    <row spans="1:7" r="87">
      <c t="s" s="3" r="A87">
        <v>43</v>
      </c>
      <c t="n" s="5" r="F87">
        <v>34540</v>
      </c>
    </row>
    <row spans="1:7" r="88">
      <c t="s" s="3" r="A88">
        <v>645</v>
      </c>
      <c t="n" s="5" r="F88">
        <v>5660</v>
      </c>
    </row>
    <row spans="1:7" r="89">
      <c t="s" s="3" r="A89">
        <v>46</v>
      </c>
      <c t="n" s="5" r="F89">
        <v>833</v>
      </c>
    </row>
    <row spans="1:7" r="90">
      <c t="s" s="7" r="A90">
        <v>50</v>
      </c>
    </row>
    <row spans="1:7" r="91">
      <c t="s" s="3" r="A91">
        <v>272</v>
      </c>
      <c t="n" s="5" r="F91">
        <v>-6183</v>
      </c>
    </row>
    <row spans="1:7" r="92">
      <c t="s" s="3" r="A92">
        <v>331</v>
      </c>
      <c t="n" s="5" r="F92">
        <v>-21625</v>
      </c>
    </row>
    <row spans="1:7" r="93">
      <c t="s" s="3" r="A93">
        <v>54</v>
      </c>
      <c t="n" s="5" r="F93">
        <v>-10</v>
      </c>
    </row>
    <row spans="1:7" r="94">
      <c t="s" s="3" r="A94">
        <v>58</v>
      </c>
      <c t="n" s="5" r="F94">
        <v>-488</v>
      </c>
    </row>
    <row spans="1:7" r="95">
      <c t="s" s="3" r="A95">
        <v>640</v>
      </c>
      <c t="n" s="5" r="F95">
        <v>-6867</v>
      </c>
    </row>
    <row spans="1:7" r="96">
      <c t="s" s="3" r="A96">
        <v>641</v>
      </c>
      <c t="n" s="5" r="F96">
        <v>27498</v>
      </c>
    </row>
    <row spans="1:7" r="97">
      <c t="s" s="3" r="A97">
        <v>647</v>
      </c>
      <c t="n" s="5" r="F97">
        <v>5873</v>
      </c>
    </row>
    <row spans="1:7" r="98">
      <c t="s" s="3" r="A98">
        <v>648</v>
      </c>
      <c t="n" s="5" r="F98">
        <v>538</v>
      </c>
    </row>
    <row spans="1:7" r="99">
      <c t="s" s="3" r="A99">
        <v>653</v>
      </c>
    </row>
    <row spans="1:7" r="100">
      <c t="s" s="7" r="A100">
        <v>32</v>
      </c>
    </row>
    <row spans="1:7" r="101">
      <c t="s" s="3" r="A101">
        <v>638</v>
      </c>
      <c t="s" s="3" r="B101">
        <v>278</v>
      </c>
      <c t="n" s="5" r="E101">
        <v>89854</v>
      </c>
      <c t="n" s="5" r="F101">
        <v>89854</v>
      </c>
    </row>
    <row spans="1:7" r="102">
      <c t="s" s="3" r="A102">
        <v>677</v>
      </c>
    </row>
    <row spans="1:7" r="103">
      <c t="s" s="7" r="A103">
        <v>32</v>
      </c>
    </row>
    <row spans="1:7" r="104">
      <c t="s" s="3" r="A104">
        <v>33</v>
      </c>
      <c t="n" s="5" r="F104">
        <v>24906</v>
      </c>
    </row>
    <row spans="1:7" r="105">
      <c t="s" s="3" r="A105">
        <v>34</v>
      </c>
      <c t="n" s="5" r="F105">
        <v>6693</v>
      </c>
    </row>
    <row spans="1:7" r="106">
      <c t="s" s="3" r="A106">
        <v>671</v>
      </c>
      <c t="n" s="5" r="F106">
        <v>166839</v>
      </c>
    </row>
    <row spans="1:7" r="107">
      <c t="s" s="3" r="A107">
        <v>39</v>
      </c>
      <c t="n" s="5" r="F107">
        <v>17775</v>
      </c>
    </row>
    <row spans="1:7" r="108">
      <c t="s" s="3" r="A108">
        <v>40</v>
      </c>
      <c t="n" s="5" r="F108">
        <v>40762</v>
      </c>
    </row>
    <row spans="1:7" r="109">
      <c t="s" s="3" r="A109">
        <v>41</v>
      </c>
      <c t="n" s="5" r="F109">
        <v>258179</v>
      </c>
    </row>
    <row spans="1:7" r="110">
      <c t="s" s="3" r="A110">
        <v>638</v>
      </c>
      <c t="n" s="5" r="F110">
        <v>89854</v>
      </c>
    </row>
    <row spans="1:7" r="111">
      <c t="s" s="3" r="A111">
        <v>645</v>
      </c>
      <c t="n" s="5" r="F111">
        <v>115000</v>
      </c>
    </row>
    <row spans="1:7" r="112">
      <c t="s" s="3" r="A112">
        <v>45</v>
      </c>
      <c t="n" s="5" r="F112">
        <v>39268</v>
      </c>
    </row>
    <row spans="1:7" r="113">
      <c t="s" s="3" r="A113">
        <v>46</v>
      </c>
      <c t="n" s="5" r="F113">
        <v>12283</v>
      </c>
    </row>
    <row spans="1:7" r="114">
      <c t="s" s="7" r="A114">
        <v>50</v>
      </c>
    </row>
    <row spans="1:7" r="115">
      <c t="s" s="3" r="A115">
        <v>272</v>
      </c>
      <c t="n" s="5" r="F115">
        <v>-43548</v>
      </c>
    </row>
    <row spans="1:7" r="116">
      <c t="s" s="3" r="A116">
        <v>331</v>
      </c>
      <c t="n" s="5" r="F116">
        <v>-120000</v>
      </c>
    </row>
    <row spans="1:7" r="117">
      <c t="s" s="3" r="A117">
        <v>52</v>
      </c>
      <c t="n" s="5" r="F117">
        <v>-290029</v>
      </c>
    </row>
    <row spans="1:7" r="118">
      <c t="s" s="3" r="A118">
        <v>53</v>
      </c>
      <c t="n" s="5" r="F118">
        <v>-63435</v>
      </c>
    </row>
    <row spans="1:7" r="119">
      <c t="s" s="3" r="A119">
        <v>54</v>
      </c>
      <c t="n" s="5" r="F119">
        <v>-39122</v>
      </c>
    </row>
    <row spans="1:7" r="120">
      <c t="s" s="3" r="A120">
        <v>55</v>
      </c>
      <c t="n" s="5" r="F120">
        <v>-21080</v>
      </c>
    </row>
    <row spans="1:7" r="121">
      <c t="s" s="3" r="A121">
        <v>56</v>
      </c>
      <c t="n" s="5" r="F121">
        <v>-9315</v>
      </c>
    </row>
    <row spans="1:7" r="122">
      <c t="s" s="3" r="A122">
        <v>57</v>
      </c>
      <c t="n" s="5" r="F122">
        <v>-38208</v>
      </c>
    </row>
    <row spans="1:7" r="123">
      <c t="s" s="3" r="A123">
        <v>58</v>
      </c>
      <c t="s" s="3" r="B123">
        <v>678</v>
      </c>
      <c t="n" s="5" r="F123">
        <v>-48832</v>
      </c>
    </row>
    <row spans="1:7" r="124">
      <c t="s" s="3" r="A124">
        <v>640</v>
      </c>
      <c t="n" s="5" r="F124">
        <v>-6250</v>
      </c>
    </row>
    <row spans="1:7" r="125">
      <c t="s" s="3" r="A125">
        <v>641</v>
      </c>
      <c t="n" s="5" r="F125">
        <v>211740</v>
      </c>
    </row>
    <row spans="1:7" r="126">
      <c t="s" s="3" r="A126">
        <v>647</v>
      </c>
      <c t="n" s="5" r="F126">
        <v>91740</v>
      </c>
    </row>
    <row spans="1:7" r="127">
      <c t="s" s="3" r="A127">
        <v>648</v>
      </c>
      <c t="n" s="5" r="F127">
        <v>6121</v>
      </c>
    </row>
    <row spans="1:7" r="128">
      <c t="s" s="3" r="A128">
        <v>679</v>
      </c>
    </row>
    <row spans="1:7" r="129">
      <c t="s" s="7" r="A129">
        <v>50</v>
      </c>
    </row>
    <row spans="1:7" r="130">
      <c t="s" s="3" r="A130">
        <v>680</v>
      </c>
      <c t="n" s="6" r="D130">
        <v>809</v>
      </c>
      <c t="n" s="6" r="E130">
        <v>740</v>
      </c>
      <c t="n" s="6" r="F130">
        <v>809</v>
      </c>
    </row>
    <row spans="1:7" r="131">
      <c t="n" r="A131"/>
    </row>
    <row spans="1:7" r="132">
      <c t="s" s="3" r="A132">
        <v>278</v>
      </c>
      <c t="s" s="3" r="B132">
        <v>654</v>
      </c>
    </row>
    <row spans="1:7" r="133">
      <c t="s" s="3" r="A133">
        <v>678</v>
      </c>
      <c t="s" s="3" r="B133">
        <v>681</v>
      </c>
    </row>
  </sheetData>
  <mergeCells count="4">
    <mergeCell ref="A1:B1"/>
    <mergeCell ref="A131:F131"/>
    <mergeCell ref="B132:F132"/>
    <mergeCell ref="B133:F1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682</v>
      </c>
      <c t="s" s="2" r="B1">
        <v>1</v>
      </c>
    </row>
    <row spans="1:2" r="2">
      <c t="s" s="2" r="B2">
        <v>683</v>
      </c>
    </row>
    <row spans="1:2" r="3">
      <c t="s" s="7" r="A3">
        <v>290</v>
      </c>
    </row>
    <row spans="1:2" r="4">
      <c t="s" s="3" r="A4">
        <v>684</v>
      </c>
      <c t="n" s="6" r="B4">
        <v>463143</v>
      </c>
    </row>
    <row spans="1:2" r="5">
      <c t="s" s="3" r="A5">
        <v>685</v>
      </c>
      <c t="n" s="6" r="B5">
        <v>12723</v>
      </c>
    </row>
    <row spans="1:2" r="6">
      <c t="s" s="3" r="A6">
        <v>686</v>
      </c>
      <c t="n" s="9" r="B6">
        <v>0.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87</v>
      </c>
      <c t="s" s="2" r="B1">
        <v>688</v>
      </c>
      <c t="s" s="2" r="J1">
        <v>1</v>
      </c>
    </row>
    <row spans="1:11" r="2">
      <c t="s" s="2" r="B2">
        <v>2</v>
      </c>
      <c t="s" s="2" r="C2">
        <v>689</v>
      </c>
      <c t="s" s="2" r="D2">
        <v>4</v>
      </c>
      <c t="s" s="2" r="E2">
        <v>690</v>
      </c>
      <c t="s" s="2" r="F2">
        <v>31</v>
      </c>
      <c t="s" s="2" r="G2">
        <v>691</v>
      </c>
      <c t="s" s="2" r="H2">
        <v>692</v>
      </c>
      <c t="s" s="2" r="I2">
        <v>693</v>
      </c>
      <c t="s" s="2" r="J2">
        <v>2</v>
      </c>
      <c t="s" s="2" r="K2">
        <v>31</v>
      </c>
    </row>
    <row spans="1:11" r="3">
      <c t="s" s="7" r="A3">
        <v>91</v>
      </c>
    </row>
    <row spans="1:11" r="4">
      <c t="s" s="3" r="A4">
        <v>694</v>
      </c>
      <c t="n" s="6" r="J4">
        <v>-2173</v>
      </c>
      <c t="n" s="6" r="K4">
        <v>6935</v>
      </c>
    </row>
    <row spans="1:11" r="5">
      <c t="s" s="3" r="A5">
        <v>93</v>
      </c>
      <c t="n" s="5" r="J5">
        <v>19930</v>
      </c>
      <c t="n" s="5" r="K5">
        <v>14845</v>
      </c>
    </row>
    <row spans="1:11" r="6">
      <c t="s" s="3" r="A6">
        <v>695</v>
      </c>
      <c t="n" s="5" r="J6">
        <v>9373</v>
      </c>
      <c t="n" s="5" r="K6">
        <v>3736</v>
      </c>
    </row>
    <row spans="1:11" r="7">
      <c t="s" s="3" r="A7">
        <v>696</v>
      </c>
      <c t="n" s="5" r="J7">
        <v>106525</v>
      </c>
      <c t="n" s="5" r="K7">
        <v>8657</v>
      </c>
    </row>
    <row spans="1:11" r="8">
      <c t="s" s="3" r="A8">
        <v>100</v>
      </c>
      <c t="n" s="5" r="J8">
        <v>19174</v>
      </c>
      <c t="n" s="5" r="K8">
        <v>2255</v>
      </c>
    </row>
    <row spans="1:11" r="9">
      <c t="s" s="3" r="A9">
        <v>101</v>
      </c>
      <c t="n" s="6" r="B9">
        <v>129157</v>
      </c>
      <c t="n" s="6" r="C9">
        <v>120868</v>
      </c>
      <c t="n" s="6" r="D9">
        <v>101028</v>
      </c>
      <c t="n" s="6" r="E9">
        <v>89063</v>
      </c>
      <c t="n" s="6" r="F9">
        <v>39481</v>
      </c>
      <c t="n" s="6" r="G9">
        <v>20326</v>
      </c>
      <c t="n" s="6" r="H9">
        <v>9640</v>
      </c>
      <c t="n" s="6" r="I9">
        <v>10866</v>
      </c>
      <c t="n" s="5" r="J9">
        <v>440116</v>
      </c>
      <c t="n" s="5" r="K9">
        <v>80313</v>
      </c>
    </row>
    <row spans="1:11" r="10">
      <c t="s" s="7" r="A10">
        <v>102</v>
      </c>
    </row>
    <row spans="1:11" r="11">
      <c t="s" s="3" r="A11">
        <v>697</v>
      </c>
      <c t="n" s="5" r="J11">
        <v>107810</v>
      </c>
      <c t="n" s="5" r="K11">
        <v>32540</v>
      </c>
    </row>
    <row spans="1:11" r="12">
      <c t="s" s="3" r="A12">
        <v>108</v>
      </c>
      <c t="n" s="5" r="J12">
        <v>22529</v>
      </c>
      <c t="n" s="5" r="K12">
        <v>10502</v>
      </c>
    </row>
    <row spans="1:11" r="13">
      <c t="s" s="3" r="A13">
        <v>105</v>
      </c>
      <c t="n" s="5" r="J13">
        <v>105751</v>
      </c>
      <c t="n" s="5" r="K13">
        <v>4287</v>
      </c>
    </row>
    <row spans="1:11" r="14">
      <c t="s" s="3" r="A14">
        <v>112</v>
      </c>
      <c t="n" s="5" r="B14">
        <v>127154</v>
      </c>
      <c t="n" s="5" r="C14">
        <v>121225</v>
      </c>
      <c t="n" s="5" r="D14">
        <v>102675</v>
      </c>
      <c t="n" s="5" r="E14">
        <v>94612</v>
      </c>
      <c t="n" s="5" r="F14">
        <v>51055</v>
      </c>
      <c t="n" s="5" r="G14">
        <v>18191</v>
      </c>
      <c t="n" s="5" r="H14">
        <v>15955</v>
      </c>
      <c t="n" s="5" r="I14">
        <v>13849</v>
      </c>
      <c t="n" s="5" r="J14">
        <v>445666</v>
      </c>
      <c t="n" s="5" r="K14">
        <v>99050</v>
      </c>
    </row>
    <row spans="1:11" r="15">
      <c t="s" s="3" r="A15">
        <v>698</v>
      </c>
      <c t="n" s="6" r="B15">
        <v>415</v>
      </c>
      <c t="n" s="6" r="C15">
        <v>2829</v>
      </c>
      <c t="n" s="6" r="D15">
        <v>-371</v>
      </c>
      <c t="n" s="6" r="E15">
        <v>-1496</v>
      </c>
      <c t="n" s="6" r="F15">
        <v>7238</v>
      </c>
      <c t="n" s="6" r="G15">
        <v>-1365</v>
      </c>
      <c t="n" s="6" r="H15">
        <v>-1080</v>
      </c>
      <c t="n" s="6" r="I15">
        <v>-652</v>
      </c>
      <c t="n" s="5" r="J15">
        <v>1377</v>
      </c>
      <c t="n" s="5" r="K15">
        <v>4141</v>
      </c>
    </row>
    <row spans="1:11" r="16">
      <c t="s" s="3" r="A16">
        <v>277</v>
      </c>
    </row>
    <row spans="1:11" r="17">
      <c t="s" s="7" r="A17">
        <v>91</v>
      </c>
    </row>
    <row spans="1:11" r="18">
      <c t="s" s="3" r="A18">
        <v>694</v>
      </c>
      <c t="n" s="5" r="J18">
        <v>151</v>
      </c>
      <c t="n" s="5" r="K18">
        <v>45</v>
      </c>
    </row>
    <row spans="1:11" r="19">
      <c t="s" s="3" r="A19">
        <v>93</v>
      </c>
      <c t="n" s="5" r="J19">
        <v>2215</v>
      </c>
      <c t="n" s="5" r="K19">
        <v>4649</v>
      </c>
    </row>
    <row spans="1:11" r="20">
      <c t="s" s="3" r="A20">
        <v>695</v>
      </c>
      <c t="n" s="5" r="J20">
        <v>12706</v>
      </c>
      <c t="n" s="5" r="K20">
        <v>23390</v>
      </c>
    </row>
    <row spans="1:11" r="21">
      <c t="s" s="3" r="A21">
        <v>696</v>
      </c>
      <c t="n" s="5" r="J21">
        <v>25385</v>
      </c>
      <c t="n" s="5" r="K21">
        <v>50600</v>
      </c>
    </row>
    <row spans="1:11" r="22">
      <c t="s" s="3" r="A22">
        <v>100</v>
      </c>
      <c t="n" s="5" r="J22">
        <v>2</v>
      </c>
      <c t="n" s="5" r="K22">
        <v>2</v>
      </c>
    </row>
    <row spans="1:11" r="23">
      <c t="s" s="3" r="A23">
        <v>101</v>
      </c>
      <c t="n" s="5" r="J23">
        <v>40459</v>
      </c>
      <c t="n" s="5" r="K23">
        <v>78686</v>
      </c>
    </row>
    <row spans="1:11" r="24">
      <c t="s" s="7" r="A24">
        <v>102</v>
      </c>
    </row>
    <row spans="1:11" r="25">
      <c t="s" s="3" r="A25">
        <v>103</v>
      </c>
      <c t="n" s="5" r="J25">
        <v>5226</v>
      </c>
      <c t="n" s="5" r="K25">
        <v>11475</v>
      </c>
    </row>
    <row spans="1:11" r="26">
      <c t="s" s="3" r="A26">
        <v>697</v>
      </c>
      <c t="n" s="5" r="J26">
        <v>9086</v>
      </c>
      <c t="n" s="5" r="K26">
        <v>19697</v>
      </c>
    </row>
    <row spans="1:11" r="27">
      <c t="s" s="3" r="A27">
        <v>108</v>
      </c>
      <c t="n" s="5" r="J27">
        <v>770</v>
      </c>
      <c t="n" s="5" r="K27">
        <v>1800</v>
      </c>
    </row>
    <row spans="1:11" r="28">
      <c t="s" s="3" r="A28">
        <v>699</v>
      </c>
      <c t="n" s="5" r="J28">
        <v>2077</v>
      </c>
      <c t="n" s="5" r="K28">
        <v>4363</v>
      </c>
    </row>
    <row spans="1:11" r="29">
      <c t="s" s="3" r="A29">
        <v>700</v>
      </c>
      <c t="n" s="5" r="J29">
        <v>5688</v>
      </c>
      <c t="n" s="5" r="K29">
        <v>10710</v>
      </c>
    </row>
    <row spans="1:11" r="30">
      <c t="s" s="3" r="A30">
        <v>105</v>
      </c>
      <c t="n" s="5" r="J30">
        <v>1723</v>
      </c>
      <c t="n" s="5" r="K30">
        <v>2825</v>
      </c>
    </row>
    <row spans="1:11" r="31">
      <c t="s" s="3" r="A31">
        <v>109</v>
      </c>
      <c t="n" s="5" r="J31">
        <v>862</v>
      </c>
      <c t="n" s="5" r="K31">
        <v>4379</v>
      </c>
    </row>
    <row spans="1:11" r="32">
      <c t="s" s="3" r="A32">
        <v>111</v>
      </c>
      <c t="n" s="5" r="J32">
        <v>4232</v>
      </c>
      <c t="n" s="5" r="K32">
        <v>9975</v>
      </c>
    </row>
    <row spans="1:11" r="33">
      <c t="s" s="3" r="A33">
        <v>112</v>
      </c>
      <c t="n" s="5" r="J33">
        <v>29664</v>
      </c>
      <c t="n" s="5" r="K33">
        <v>65224</v>
      </c>
    </row>
    <row spans="1:11" r="34">
      <c t="s" s="3" r="A34">
        <v>698</v>
      </c>
      <c t="n" s="5" r="J34">
        <v>3796</v>
      </c>
      <c t="n" s="5" r="K34">
        <v>5525</v>
      </c>
    </row>
    <row spans="1:11" r="35">
      <c t="s" s="3" r="A35">
        <v>120</v>
      </c>
      <c t="n" s="6" r="J35">
        <v>6999</v>
      </c>
      <c t="n" s="6" r="K35">
        <v>7937</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31</v>
      </c>
      <c t="s" s="2" r="D2">
        <v>670</v>
      </c>
    </row>
    <row spans="1:4" r="3">
      <c t="s" s="7" r="A3">
        <v>438</v>
      </c>
    </row>
    <row spans="1:4" r="4">
      <c t="s" s="3" r="A4">
        <v>121</v>
      </c>
      <c t="n" s="6" r="B4">
        <v>15619</v>
      </c>
      <c t="n" s="6" r="C4">
        <v>0</v>
      </c>
    </row>
    <row spans="1:4" r="5">
      <c t="s" s="3" r="A5">
        <v>277</v>
      </c>
    </row>
    <row spans="1:4" r="6">
      <c t="s" s="7" r="A6">
        <v>438</v>
      </c>
    </row>
    <row spans="1:4" r="7">
      <c t="s" s="3" r="A7">
        <v>702</v>
      </c>
      <c t="n" s="5" r="B7">
        <v>142837</v>
      </c>
    </row>
    <row spans="1:4" r="8">
      <c t="s" s="3" r="A8">
        <v>703</v>
      </c>
      <c t="n" s="5" r="B8">
        <v>7341</v>
      </c>
    </row>
    <row spans="1:4" r="9">
      <c t="s" s="3" r="A9">
        <v>121</v>
      </c>
      <c t="n" s="5" r="B9">
        <v>15619</v>
      </c>
    </row>
    <row spans="1:4" r="10">
      <c t="s" s="3" r="A10">
        <v>679</v>
      </c>
    </row>
    <row spans="1:4" r="11">
      <c t="s" s="7" r="A11">
        <v>438</v>
      </c>
    </row>
    <row spans="1:4" r="12">
      <c t="s" s="3" r="A12">
        <v>680</v>
      </c>
      <c t="n" s="6" r="B12">
        <v>740</v>
      </c>
      <c t="n" s="6" r="C12">
        <v>809</v>
      </c>
      <c t="n" s="6" r="D12">
        <v>8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704</v>
      </c>
      <c t="s" s="2" r="B1">
        <v>1</v>
      </c>
    </row>
    <row spans="1:4" r="2">
      <c t="s" s="2" r="B2">
        <v>2</v>
      </c>
      <c t="s" s="2" r="D2">
        <v>31</v>
      </c>
    </row>
    <row spans="1:4" r="3">
      <c t="s" s="3" r="A3">
        <v>705</v>
      </c>
      <c t="n" s="6" r="B3">
        <v>7765</v>
      </c>
    </row>
    <row spans="1:4" r="4">
      <c t="s" s="3" r="A4">
        <v>706</v>
      </c>
      <c t="n" s="5" r="B4">
        <v>-6354</v>
      </c>
      <c t="n" s="6" r="D4">
        <v>16045</v>
      </c>
    </row>
    <row spans="1:4" r="5">
      <c t="s" s="3" r="A5">
        <v>707</v>
      </c>
      <c t="n" s="5" r="B5">
        <v>4101</v>
      </c>
      <c t="n" s="5" r="D5">
        <v>-2967</v>
      </c>
    </row>
    <row spans="1:4" r="6">
      <c t="s" s="3" r="A6">
        <v>708</v>
      </c>
      <c t="n" s="5" r="B6">
        <v>-5000</v>
      </c>
      <c t="n" s="5" r="D6">
        <v>-7667</v>
      </c>
    </row>
    <row spans="1:4" r="7">
      <c t="s" s="3" r="A7">
        <v>277</v>
      </c>
    </row>
    <row spans="1:4" r="8">
      <c t="s" s="3" r="A8">
        <v>706</v>
      </c>
      <c t="n" s="5" r="B8">
        <v>-6354</v>
      </c>
      <c t="n" s="5" r="D8">
        <v>16045</v>
      </c>
    </row>
    <row spans="1:4" r="9">
      <c t="s" s="3" r="A9">
        <v>707</v>
      </c>
      <c t="n" s="5" r="B9">
        <v>11866</v>
      </c>
      <c t="s" s="3" r="C9">
        <v>278</v>
      </c>
      <c t="n" s="5" r="D9">
        <v>-2967</v>
      </c>
    </row>
    <row spans="1:4" r="10">
      <c t="s" s="3" r="A10">
        <v>708</v>
      </c>
      <c t="n" s="5" r="B10">
        <v>-5000</v>
      </c>
      <c t="n" s="5" r="D10">
        <v>-7667</v>
      </c>
    </row>
    <row spans="1:4" r="11">
      <c t="s" s="3" r="A11">
        <v>709</v>
      </c>
      <c t="n" s="6" r="B11">
        <v>512</v>
      </c>
      <c t="n" s="6" r="D11">
        <v>5411</v>
      </c>
    </row>
    <row spans="1:4" r="12">
      <c t="n" r="A12"/>
    </row>
    <row spans="1:4" r="13">
      <c t="s" s="3" r="A13">
        <v>278</v>
      </c>
      <c t="s" s="3" r="B13">
        <v>280</v>
      </c>
    </row>
  </sheetData>
  <mergeCells count="5">
    <mergeCell ref="A1:A2"/>
    <mergeCell ref="B1:D1"/>
    <mergeCell ref="B2:C2"/>
    <mergeCell ref="A12:D12"/>
    <mergeCell ref="B13:D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1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710</v>
      </c>
      <c t="s" s="2" r="B1">
        <v>688</v>
      </c>
      <c t="s" s="2" r="J1">
        <v>1</v>
      </c>
    </row>
    <row spans="1:11" r="2">
      <c t="s" s="2" r="B2">
        <v>578</v>
      </c>
      <c t="s" s="2" r="C2">
        <v>711</v>
      </c>
      <c t="s" s="2" r="D2">
        <v>712</v>
      </c>
      <c t="s" s="2" r="E2">
        <v>713</v>
      </c>
      <c t="s" s="2" r="F2">
        <v>574</v>
      </c>
      <c t="s" s="2" r="G2">
        <v>575</v>
      </c>
      <c t="s" s="2" r="H2">
        <v>576</v>
      </c>
      <c t="s" s="2" r="I2">
        <v>714</v>
      </c>
      <c t="s" s="2" r="J2">
        <v>578</v>
      </c>
      <c t="s" s="2" r="K2">
        <v>574</v>
      </c>
    </row>
    <row spans="1:11" r="3">
      <c t="s" s="7" r="A3">
        <v>715</v>
      </c>
    </row>
    <row spans="1:11" r="4">
      <c t="s" s="3" r="A4">
        <v>541</v>
      </c>
      <c t="n" s="5" r="J4">
        <v>5</v>
      </c>
    </row>
    <row spans="1:11" r="5">
      <c t="s" s="3" r="A5">
        <v>694</v>
      </c>
      <c t="n" s="6" r="J5">
        <v>-2173</v>
      </c>
      <c t="n" s="6" r="K5">
        <v>6935</v>
      </c>
    </row>
    <row spans="1:11" r="6">
      <c t="s" s="3" r="A6">
        <v>716</v>
      </c>
      <c t="n" s="5" r="J6">
        <v>891</v>
      </c>
      <c t="n" s="5" r="K6">
        <v>420</v>
      </c>
    </row>
    <row spans="1:11" r="7">
      <c t="s" s="3" r="A7">
        <v>93</v>
      </c>
      <c t="n" s="5" r="J7">
        <v>19930</v>
      </c>
      <c t="n" s="5" r="K7">
        <v>14845</v>
      </c>
    </row>
    <row spans="1:11" r="8">
      <c t="s" s="3" r="A8">
        <v>94</v>
      </c>
      <c t="n" s="5" r="J8">
        <v>106525</v>
      </c>
      <c t="n" s="5" r="K8">
        <v>8657</v>
      </c>
    </row>
    <row spans="1:11" r="9">
      <c t="s" s="3" r="A9">
        <v>95</v>
      </c>
      <c t="n" s="5" r="J9">
        <v>43217</v>
      </c>
      <c t="n" s="5" r="K9">
        <v>3737</v>
      </c>
    </row>
    <row spans="1:11" r="10">
      <c t="s" s="3" r="A10">
        <v>96</v>
      </c>
      <c t="n" s="5" r="J10">
        <v>166265</v>
      </c>
      <c t="n" s="5" r="K10">
        <v>12827</v>
      </c>
    </row>
    <row spans="1:11" r="11">
      <c t="s" s="3" r="A11">
        <v>97</v>
      </c>
      <c t="n" s="5" r="J11">
        <v>33849</v>
      </c>
      <c t="n" s="5" r="K11">
        <v>7154</v>
      </c>
    </row>
    <row spans="1:11" r="12">
      <c t="s" s="3" r="A12">
        <v>98</v>
      </c>
      <c t="n" s="5" r="J12">
        <v>9373</v>
      </c>
      <c t="n" s="5" r="K12">
        <v>3736</v>
      </c>
    </row>
    <row spans="1:11" r="13">
      <c t="s" s="3" r="A13">
        <v>99</v>
      </c>
      <c t="n" s="5" r="J13">
        <v>43065</v>
      </c>
      <c t="n" s="5" r="K13">
        <v>19747</v>
      </c>
    </row>
    <row spans="1:11" r="14">
      <c t="s" s="3" r="A14">
        <v>100</v>
      </c>
      <c t="n" s="5" r="J14">
        <v>19174</v>
      </c>
      <c t="n" s="5" r="K14">
        <v>2255</v>
      </c>
    </row>
    <row spans="1:11" r="15">
      <c t="s" s="3" r="A15">
        <v>101</v>
      </c>
      <c t="n" s="6" r="B15">
        <v>129157</v>
      </c>
      <c t="n" s="6" r="C15">
        <v>120868</v>
      </c>
      <c t="n" s="6" r="D15">
        <v>101028</v>
      </c>
      <c t="n" s="6" r="E15">
        <v>89063</v>
      </c>
      <c t="n" s="6" r="F15">
        <v>39481</v>
      </c>
      <c t="n" s="6" r="G15">
        <v>20326</v>
      </c>
      <c t="n" s="6" r="H15">
        <v>9640</v>
      </c>
      <c t="n" s="6" r="I15">
        <v>10866</v>
      </c>
      <c t="n" s="5" r="J15">
        <v>440116</v>
      </c>
      <c t="n" s="5" r="K15">
        <v>80313</v>
      </c>
    </row>
    <row spans="1:11" r="16">
      <c t="s" s="3" r="A16">
        <v>103</v>
      </c>
      <c t="n" s="5" r="J16">
        <v>23491</v>
      </c>
      <c t="n" s="5" r="K16">
        <v>12541</v>
      </c>
    </row>
    <row spans="1:11" r="17">
      <c t="s" s="3" r="A17">
        <v>104</v>
      </c>
      <c t="n" s="5" r="J17">
        <v>107810</v>
      </c>
      <c t="n" s="5" r="K17">
        <v>32540</v>
      </c>
    </row>
    <row spans="1:11" r="18">
      <c t="s" s="3" r="A18">
        <v>105</v>
      </c>
      <c t="n" s="5" r="J18">
        <v>105751</v>
      </c>
      <c t="n" s="5" r="K18">
        <v>4287</v>
      </c>
    </row>
    <row spans="1:11" r="19">
      <c t="s" s="3" r="A19">
        <v>106</v>
      </c>
      <c t="n" s="5" r="J19">
        <v>29744</v>
      </c>
      <c t="n" s="5" r="K19">
        <v>2676</v>
      </c>
    </row>
    <row spans="1:11" r="20">
      <c t="s" s="3" r="A20">
        <v>107</v>
      </c>
      <c t="n" s="5" r="J20">
        <v>56568</v>
      </c>
      <c t="n" s="5" r="K20">
        <v>3153</v>
      </c>
    </row>
    <row spans="1:11" r="21">
      <c t="s" s="3" r="A21">
        <v>109</v>
      </c>
      <c t="n" s="5" r="J21">
        <v>45124</v>
      </c>
      <c t="n" s="5" r="K21">
        <v>11945</v>
      </c>
    </row>
    <row spans="1:11" r="22">
      <c t="s" s="3" r="A22">
        <v>111</v>
      </c>
      <c t="n" s="5" r="J22">
        <v>77178</v>
      </c>
      <c t="n" s="5" r="K22">
        <v>31908</v>
      </c>
    </row>
    <row spans="1:11" r="23">
      <c t="s" s="3" r="A23">
        <v>112</v>
      </c>
      <c t="n" s="5" r="B23">
        <v>127154</v>
      </c>
      <c t="n" s="5" r="C23">
        <v>121225</v>
      </c>
      <c t="n" s="5" r="D23">
        <v>102675</v>
      </c>
      <c t="n" s="5" r="E23">
        <v>94612</v>
      </c>
      <c t="n" s="5" r="F23">
        <v>51055</v>
      </c>
      <c t="n" s="5" r="G23">
        <v>18191</v>
      </c>
      <c t="n" s="5" r="H23">
        <v>15955</v>
      </c>
      <c t="n" s="5" r="I23">
        <v>13849</v>
      </c>
      <c t="n" s="5" r="J23">
        <v>445666</v>
      </c>
      <c t="n" s="5" r="K23">
        <v>99050</v>
      </c>
    </row>
    <row spans="1:11" r="24">
      <c t="s" s="3" r="A24">
        <v>717</v>
      </c>
      <c t="n" s="5" r="B24">
        <v>-3443</v>
      </c>
      <c t="n" s="5" r="C24">
        <v>-3202</v>
      </c>
      <c t="n" s="5" r="D24">
        <v>67</v>
      </c>
      <c t="n" s="5" r="E24">
        <v>-311</v>
      </c>
      <c t="n" s="5" r="F24">
        <v>5075</v>
      </c>
      <c t="n" s="5" r="G24">
        <v>2736</v>
      </c>
      <c t="n" s="5" r="H24">
        <v>7071</v>
      </c>
      <c t="n" s="5" r="I24">
        <v>4643</v>
      </c>
      <c t="n" s="5" r="J24">
        <v>-6889</v>
      </c>
      <c t="n" s="5" r="K24">
        <v>19525</v>
      </c>
    </row>
    <row spans="1:11" r="25">
      <c t="s" s="3" r="A25">
        <v>718</v>
      </c>
      <c t="n" s="5" r="B25">
        <v>-1440</v>
      </c>
      <c t="n" s="5" r="C25">
        <v>-3559</v>
      </c>
      <c t="n" s="5" r="D25">
        <v>-1580</v>
      </c>
      <c t="n" s="5" r="E25">
        <v>-5860</v>
      </c>
      <c t="n" s="5" r="F25">
        <v>-6499</v>
      </c>
      <c t="n" s="5" r="G25">
        <v>4871</v>
      </c>
      <c t="n" s="5" r="H25">
        <v>756</v>
      </c>
      <c t="n" s="5" r="I25">
        <v>1660</v>
      </c>
      <c t="n" s="5" r="J25">
        <v>-12439</v>
      </c>
      <c t="n" s="5" r="K25">
        <v>788</v>
      </c>
    </row>
    <row spans="1:11" r="26">
      <c t="s" s="3" r="A26">
        <v>698</v>
      </c>
      <c t="n" s="5" r="B26">
        <v>415</v>
      </c>
      <c t="n" s="5" r="C26">
        <v>2829</v>
      </c>
      <c t="n" s="5" r="D26">
        <v>-371</v>
      </c>
      <c t="n" s="5" r="E26">
        <v>-1496</v>
      </c>
      <c t="n" s="5" r="F26">
        <v>7238</v>
      </c>
      <c t="n" s="5" r="G26">
        <v>-1365</v>
      </c>
      <c t="n" s="5" r="H26">
        <v>-1080</v>
      </c>
      <c t="n" s="5" r="I26">
        <v>-652</v>
      </c>
      <c t="n" s="5" r="J26">
        <v>1377</v>
      </c>
      <c t="n" s="5" r="K26">
        <v>4141</v>
      </c>
    </row>
    <row spans="1:11" r="27">
      <c t="s" s="3" r="A27">
        <v>120</v>
      </c>
      <c t="n" s="5" r="B27">
        <v>-730</v>
      </c>
      <c t="n" s="5" r="C27">
        <v>0</v>
      </c>
      <c t="n" s="5" r="D27">
        <v>21003</v>
      </c>
      <c t="n" s="5" r="E27">
        <v>2345</v>
      </c>
      <c t="n" s="5" r="F27">
        <v>2654</v>
      </c>
      <c t="n" s="5" r="G27">
        <v>1807</v>
      </c>
      <c t="n" s="5" r="H27">
        <v>2186</v>
      </c>
      <c t="n" s="5" r="I27">
        <v>1290</v>
      </c>
      <c t="n" s="5" r="J27">
        <v>22618</v>
      </c>
      <c t="n" s="5" r="K27">
        <v>7937</v>
      </c>
    </row>
    <row spans="1:11" r="28">
      <c t="s" s="3" r="A28">
        <v>124</v>
      </c>
      <c t="n" s="5" r="B28">
        <v>-2585</v>
      </c>
      <c t="n" s="5" r="C28">
        <v>-6388</v>
      </c>
      <c t="n" s="5" r="D28">
        <v>19794</v>
      </c>
      <c t="n" s="5" r="E28">
        <v>-2019</v>
      </c>
      <c t="n" s="5" r="F28">
        <v>-11083</v>
      </c>
      <c t="n" s="5" r="G28">
        <v>8043</v>
      </c>
      <c t="n" s="5" r="H28">
        <v>4022</v>
      </c>
      <c t="n" s="5" r="I28">
        <v>3602</v>
      </c>
      <c t="n" s="5" r="J28">
        <v>8802</v>
      </c>
      <c t="n" s="5" r="K28">
        <v>4584</v>
      </c>
    </row>
    <row spans="1:11" r="29">
      <c t="s" s="3" r="A29">
        <v>130</v>
      </c>
      <c t="n" s="5" r="B29">
        <v>1066</v>
      </c>
      <c t="n" s="5" r="C29">
        <v>-1835</v>
      </c>
      <c t="n" s="5" r="D29">
        <v>4832</v>
      </c>
      <c t="n" s="5" r="E29">
        <v>-1040</v>
      </c>
      <c t="n" s="5" r="F29">
        <v>-1423</v>
      </c>
      <c t="n" s="5" r="G29">
        <v>3758</v>
      </c>
      <c t="n" s="5" r="H29">
        <v>1983</v>
      </c>
      <c t="n" s="5" r="I29">
        <v>1976</v>
      </c>
    </row>
    <row spans="1:11" r="30">
      <c t="s" s="3" r="A30">
        <v>125</v>
      </c>
      <c t="n" s="5" r="B30">
        <v>-3651</v>
      </c>
      <c t="n" s="6" r="C30">
        <v>-4553</v>
      </c>
      <c t="n" s="6" r="D30">
        <v>14962</v>
      </c>
      <c t="n" s="6" r="E30">
        <v>-979</v>
      </c>
      <c t="n" s="5" r="F30">
        <v>-9660</v>
      </c>
      <c t="n" s="6" r="G30">
        <v>4285</v>
      </c>
      <c t="n" s="6" r="H30">
        <v>2039</v>
      </c>
      <c t="n" s="6" r="I30">
        <v>1626</v>
      </c>
      <c t="n" s="5" r="J30">
        <v>5779</v>
      </c>
      <c t="n" s="5" r="K30">
        <v>-1710</v>
      </c>
    </row>
    <row spans="1:11" r="31">
      <c t="s" s="7" r="A31">
        <v>32</v>
      </c>
    </row>
    <row spans="1:11" r="32">
      <c t="s" s="3" r="A32">
        <v>719</v>
      </c>
      <c t="n" s="5" r="B32">
        <v>2501228</v>
      </c>
      <c t="n" s="5" r="F32">
        <v>8204854</v>
      </c>
      <c t="n" s="5" r="J32">
        <v>2501228</v>
      </c>
      <c t="n" s="5" r="K32">
        <v>8204854</v>
      </c>
    </row>
    <row spans="1:11" r="33">
      <c t="s" s="3" r="A33">
        <v>47</v>
      </c>
      <c t="n" s="5" r="B33">
        <v>728812</v>
      </c>
      <c t="n" s="5" r="F33">
        <v>1978094</v>
      </c>
      <c t="n" s="5" r="J33">
        <v>728812</v>
      </c>
      <c t="n" s="5" r="K33">
        <v>1978094</v>
      </c>
    </row>
    <row spans="1:11" r="34">
      <c t="s" s="3" r="A34">
        <v>720</v>
      </c>
      <c t="n" s="5" r="B34">
        <v>0</v>
      </c>
      <c t="n" s="5" r="F34">
        <v>5129745</v>
      </c>
      <c t="n" s="5" r="J34">
        <v>0</v>
      </c>
      <c t="n" s="5" r="K34">
        <v>5129745</v>
      </c>
    </row>
    <row spans="1:11" r="35">
      <c t="s" s="3" r="A35">
        <v>721</v>
      </c>
    </row>
    <row spans="1:11" r="36">
      <c t="s" s="7" r="A36">
        <v>32</v>
      </c>
    </row>
    <row spans="1:11" r="37">
      <c t="s" s="3" r="A37">
        <v>719</v>
      </c>
      <c t="n" s="5" r="B37">
        <v>1772416</v>
      </c>
      <c t="n" s="5" r="F37">
        <v>1097015</v>
      </c>
      <c t="n" s="5" r="J37">
        <v>1772416</v>
      </c>
      <c t="n" s="5" r="K37">
        <v>1097015</v>
      </c>
    </row>
    <row spans="1:11" r="38">
      <c t="s" s="3" r="A38">
        <v>722</v>
      </c>
    </row>
    <row spans="1:11" r="39">
      <c t="s" s="7" r="A39">
        <v>715</v>
      </c>
    </row>
    <row spans="1:11" r="40">
      <c t="s" s="3" r="A40">
        <v>694</v>
      </c>
      <c t="n" s="5" r="J40">
        <v>-1743</v>
      </c>
      <c t="n" s="5" r="K40">
        <v>-320</v>
      </c>
    </row>
    <row spans="1:11" r="41">
      <c t="s" s="3" r="A41">
        <v>716</v>
      </c>
      <c t="n" s="5" r="J41">
        <v>0</v>
      </c>
      <c t="n" s="5" r="K41">
        <v>0</v>
      </c>
    </row>
    <row spans="1:11" r="42">
      <c t="s" s="3" r="A42">
        <v>93</v>
      </c>
      <c t="n" s="5" r="J42">
        <v>6386</v>
      </c>
      <c t="n" s="5" r="K42">
        <v>9509</v>
      </c>
    </row>
    <row spans="1:11" r="43">
      <c t="s" s="3" r="A43">
        <v>94</v>
      </c>
      <c t="n" s="5" r="J43">
        <v>0</v>
      </c>
      <c t="n" s="5" r="K43">
        <v>0</v>
      </c>
    </row>
    <row spans="1:11" r="44">
      <c t="s" s="3" r="A44">
        <v>95</v>
      </c>
      <c t="n" s="5" r="J44">
        <v>0</v>
      </c>
      <c t="n" s="5" r="K44">
        <v>0</v>
      </c>
    </row>
    <row spans="1:11" r="45">
      <c t="s" s="3" r="A45">
        <v>96</v>
      </c>
      <c t="n" s="5" r="J45">
        <v>0</v>
      </c>
      <c t="n" s="5" r="K45">
        <v>0</v>
      </c>
    </row>
    <row spans="1:11" r="46">
      <c t="s" s="3" r="A46">
        <v>97</v>
      </c>
      <c t="n" s="5" r="J46">
        <v>0</v>
      </c>
      <c t="n" s="5" r="K46">
        <v>0</v>
      </c>
    </row>
    <row spans="1:11" r="47">
      <c t="s" s="3" r="A47">
        <v>98</v>
      </c>
      <c t="n" s="5" r="J47">
        <v>0</v>
      </c>
      <c t="n" s="5" r="K47">
        <v>0</v>
      </c>
    </row>
    <row spans="1:11" r="48">
      <c t="s" s="3" r="A48">
        <v>99</v>
      </c>
      <c t="n" s="5" r="J48">
        <v>0</v>
      </c>
      <c t="n" s="5" r="K48">
        <v>0</v>
      </c>
    </row>
    <row spans="1:11" r="49">
      <c t="s" s="3" r="A49">
        <v>100</v>
      </c>
      <c t="n" s="5" r="J49">
        <v>118</v>
      </c>
      <c t="n" s="5" r="K49">
        <v>167</v>
      </c>
    </row>
    <row spans="1:11" r="50">
      <c t="s" s="3" r="A50">
        <v>101</v>
      </c>
      <c t="n" s="5" r="J50">
        <v>4761</v>
      </c>
      <c t="n" s="5" r="K50">
        <v>9356</v>
      </c>
    </row>
    <row spans="1:11" r="51">
      <c t="s" s="3" r="A51">
        <v>103</v>
      </c>
      <c t="n" s="5" r="J51">
        <v>7002</v>
      </c>
      <c t="n" s="5" r="K51">
        <v>6263</v>
      </c>
    </row>
    <row spans="1:11" r="52">
      <c t="s" s="3" r="A52">
        <v>104</v>
      </c>
      <c t="n" s="5" r="J52">
        <v>14225</v>
      </c>
      <c t="n" s="5" r="K52">
        <v>5194</v>
      </c>
    </row>
    <row spans="1:11" r="53">
      <c t="s" s="3" r="A53">
        <v>105</v>
      </c>
      <c t="n" s="5" r="J53">
        <v>0</v>
      </c>
      <c t="n" s="5" r="K53">
        <v>0</v>
      </c>
    </row>
    <row spans="1:11" r="54">
      <c t="s" s="3" r="A54">
        <v>106</v>
      </c>
      <c t="n" s="5" r="J54">
        <v>0</v>
      </c>
      <c t="n" s="5" r="K54">
        <v>0</v>
      </c>
    </row>
    <row spans="1:11" r="55">
      <c t="s" s="3" r="A55">
        <v>107</v>
      </c>
      <c t="n" s="5" r="J55">
        <v>0</v>
      </c>
      <c t="n" s="5" r="K55">
        <v>0</v>
      </c>
    </row>
    <row spans="1:11" r="56">
      <c t="s" s="3" r="A56">
        <v>109</v>
      </c>
      <c t="n" s="5" r="J56">
        <v>145</v>
      </c>
      <c t="n" s="5" r="K56">
        <v>0</v>
      </c>
    </row>
    <row spans="1:11" r="57">
      <c t="s" s="3" r="A57">
        <v>111</v>
      </c>
      <c t="n" s="5" r="J57">
        <v>16711</v>
      </c>
      <c t="n" s="5" r="K57">
        <v>9061</v>
      </c>
    </row>
    <row spans="1:11" r="58">
      <c t="s" s="3" r="A58">
        <v>112</v>
      </c>
      <c t="n" s="5" r="J58">
        <v>38083</v>
      </c>
      <c t="n" s="5" r="K58">
        <v>20518</v>
      </c>
    </row>
    <row spans="1:11" r="59">
      <c t="s" s="3" r="A59">
        <v>717</v>
      </c>
      <c t="n" s="5" r="J59">
        <v>-11020</v>
      </c>
      <c t="n" s="5" r="K59">
        <v>7755</v>
      </c>
    </row>
    <row spans="1:11" r="60">
      <c t="s" s="3" r="A60">
        <v>718</v>
      </c>
      <c t="n" s="5" r="J60">
        <v>-44342</v>
      </c>
      <c t="n" s="5" r="K60">
        <v>-3407</v>
      </c>
    </row>
    <row spans="1:11" r="61">
      <c t="s" s="7" r="A61">
        <v>32</v>
      </c>
    </row>
    <row spans="1:11" r="62">
      <c t="s" s="3" r="A62">
        <v>719</v>
      </c>
      <c t="n" s="5" r="B62">
        <v>394416</v>
      </c>
      <c t="n" s="5" r="F62">
        <v>67261</v>
      </c>
      <c t="n" s="5" r="J62">
        <v>394416</v>
      </c>
      <c t="n" s="5" r="K62">
        <v>67261</v>
      </c>
    </row>
    <row spans="1:11" r="63">
      <c t="s" s="3" r="A63">
        <v>723</v>
      </c>
    </row>
    <row spans="1:11" r="64">
      <c t="s" s="7" r="A64">
        <v>715</v>
      </c>
    </row>
    <row spans="1:11" r="65">
      <c t="s" s="3" r="A65">
        <v>694</v>
      </c>
      <c t="n" s="5" r="J65">
        <v>-58</v>
      </c>
      <c t="n" s="5" r="K65">
        <v>5</v>
      </c>
    </row>
    <row spans="1:11" r="66">
      <c t="s" s="3" r="A66">
        <v>716</v>
      </c>
      <c t="n" s="5" r="J66">
        <v>0</v>
      </c>
      <c t="n" s="5" r="K66">
        <v>0</v>
      </c>
    </row>
    <row spans="1:11" r="67">
      <c t="s" s="3" r="A67">
        <v>93</v>
      </c>
      <c t="n" s="5" r="J67">
        <v>5113</v>
      </c>
      <c t="n" s="5" r="K67">
        <v>196</v>
      </c>
    </row>
    <row spans="1:11" r="68">
      <c t="s" s="3" r="A68">
        <v>94</v>
      </c>
      <c t="n" s="5" r="J68">
        <v>106525</v>
      </c>
      <c t="n" s="5" r="K68">
        <v>8657</v>
      </c>
    </row>
    <row spans="1:11" r="69">
      <c t="s" s="3" r="A69">
        <v>95</v>
      </c>
      <c t="n" s="5" r="J69">
        <v>43217</v>
      </c>
      <c t="n" s="5" r="K69">
        <v>3737</v>
      </c>
    </row>
    <row spans="1:11" r="70">
      <c t="s" s="3" r="A70">
        <v>96</v>
      </c>
      <c t="n" s="5" r="J70">
        <v>166265</v>
      </c>
      <c t="n" s="5" r="K70">
        <v>12827</v>
      </c>
    </row>
    <row spans="1:11" r="71">
      <c t="s" s="3" r="A71">
        <v>97</v>
      </c>
      <c t="n" s="5" r="J71">
        <v>0</v>
      </c>
      <c t="n" s="5" r="K71">
        <v>0</v>
      </c>
    </row>
    <row spans="1:11" r="72">
      <c t="s" s="3" r="A72">
        <v>98</v>
      </c>
      <c t="n" s="5" r="J72">
        <v>0</v>
      </c>
      <c t="n" s="5" r="K72">
        <v>0</v>
      </c>
    </row>
    <row spans="1:11" r="73">
      <c t="s" s="3" r="A73">
        <v>99</v>
      </c>
      <c t="n" s="5" r="J73">
        <v>0</v>
      </c>
      <c t="n" s="5" r="K73">
        <v>0</v>
      </c>
    </row>
    <row spans="1:11" r="74">
      <c t="s" s="3" r="A74">
        <v>100</v>
      </c>
      <c t="n" s="5" r="J74">
        <v>6642</v>
      </c>
      <c t="n" s="5" r="K74">
        <v>753</v>
      </c>
    </row>
    <row spans="1:11" r="75">
      <c t="s" s="3" r="A75">
        <v>101</v>
      </c>
      <c t="n" s="5" r="J75">
        <v>327704</v>
      </c>
      <c t="n" s="5" r="K75">
        <v>26175</v>
      </c>
    </row>
    <row spans="1:11" r="76">
      <c t="s" s="3" r="A76">
        <v>103</v>
      </c>
      <c t="n" s="5" r="J76">
        <v>6135</v>
      </c>
      <c t="n" s="5" r="K76">
        <v>637</v>
      </c>
    </row>
    <row spans="1:11" r="77">
      <c t="s" s="3" r="A77">
        <v>104</v>
      </c>
      <c t="n" s="5" r="J77">
        <v>38786</v>
      </c>
      <c t="n" s="5" r="K77">
        <v>3483</v>
      </c>
    </row>
    <row spans="1:11" r="78">
      <c t="s" s="3" r="A78">
        <v>105</v>
      </c>
      <c t="n" s="5" r="J78">
        <v>105751</v>
      </c>
      <c t="n" s="5" r="K78">
        <v>4287</v>
      </c>
    </row>
    <row spans="1:11" r="79">
      <c t="s" s="3" r="A79">
        <v>106</v>
      </c>
      <c t="n" s="5" r="J79">
        <v>29744</v>
      </c>
      <c t="n" s="5" r="K79">
        <v>2676</v>
      </c>
    </row>
    <row spans="1:11" r="80">
      <c t="s" s="3" r="A80">
        <v>107</v>
      </c>
      <c t="n" s="5" r="J80">
        <v>56568</v>
      </c>
      <c t="n" s="5" r="K80">
        <v>3153</v>
      </c>
    </row>
    <row spans="1:11" r="81">
      <c t="s" s="3" r="A81">
        <v>109</v>
      </c>
      <c t="n" s="5" r="J81">
        <v>29673</v>
      </c>
      <c t="n" s="5" r="K81">
        <v>4265</v>
      </c>
    </row>
    <row spans="1:11" r="82">
      <c t="s" s="3" r="A82">
        <v>111</v>
      </c>
      <c t="n" s="5" r="J82">
        <v>31269</v>
      </c>
      <c t="n" s="5" r="K82">
        <v>10845</v>
      </c>
    </row>
    <row spans="1:11" r="83">
      <c t="s" s="3" r="A83">
        <v>112</v>
      </c>
      <c t="n" s="5" r="J83">
        <v>297926</v>
      </c>
      <c t="n" s="5" r="K83">
        <v>29346</v>
      </c>
    </row>
    <row spans="1:11" r="84">
      <c t="s" s="3" r="A84">
        <v>717</v>
      </c>
      <c t="n" s="5" r="J84">
        <v>0</v>
      </c>
      <c t="n" s="5" r="K84">
        <v>0</v>
      </c>
    </row>
    <row spans="1:11" r="85">
      <c t="s" s="3" r="A85">
        <v>718</v>
      </c>
      <c t="n" s="5" r="J85">
        <v>29778</v>
      </c>
      <c t="n" s="5" r="K85">
        <v>-3171</v>
      </c>
    </row>
    <row spans="1:11" r="86">
      <c t="s" s="7" r="A86">
        <v>32</v>
      </c>
    </row>
    <row spans="1:11" r="87">
      <c t="s" s="3" r="A87">
        <v>719</v>
      </c>
      <c t="n" s="5" r="B87">
        <v>931073</v>
      </c>
      <c t="n" s="5" r="F87">
        <v>767914</v>
      </c>
      <c t="n" s="5" r="J87">
        <v>931073</v>
      </c>
      <c t="n" s="5" r="K87">
        <v>767914</v>
      </c>
    </row>
    <row spans="1:11" r="88">
      <c t="s" s="3" r="A88">
        <v>724</v>
      </c>
    </row>
    <row spans="1:11" r="89">
      <c t="s" s="7" r="A89">
        <v>715</v>
      </c>
    </row>
    <row spans="1:11" r="90">
      <c t="s" s="3" r="A90">
        <v>694</v>
      </c>
      <c t="n" s="5" r="J90">
        <v>-178</v>
      </c>
      <c t="n" s="5" r="K90">
        <v>244</v>
      </c>
    </row>
    <row spans="1:11" r="91">
      <c t="s" s="3" r="A91">
        <v>716</v>
      </c>
      <c t="n" s="5" r="J91">
        <v>891</v>
      </c>
      <c t="n" s="5" r="K91">
        <v>420</v>
      </c>
    </row>
    <row spans="1:11" r="92">
      <c t="s" s="3" r="A92">
        <v>93</v>
      </c>
      <c t="n" s="5" r="J92">
        <v>8336</v>
      </c>
      <c t="n" s="5" r="K92">
        <v>3611</v>
      </c>
    </row>
    <row spans="1:11" r="93">
      <c t="s" s="3" r="A93">
        <v>94</v>
      </c>
      <c t="n" s="5" r="J93">
        <v>0</v>
      </c>
      <c t="n" s="5" r="K93">
        <v>0</v>
      </c>
    </row>
    <row spans="1:11" r="94">
      <c t="s" s="3" r="A94">
        <v>95</v>
      </c>
      <c t="n" s="5" r="J94">
        <v>0</v>
      </c>
      <c t="n" s="5" r="K94">
        <v>0</v>
      </c>
    </row>
    <row spans="1:11" r="95">
      <c t="s" s="3" r="A95">
        <v>96</v>
      </c>
      <c t="n" s="5" r="J95">
        <v>0</v>
      </c>
      <c t="n" s="5" r="K95">
        <v>0</v>
      </c>
    </row>
    <row spans="1:11" r="96">
      <c t="s" s="3" r="A96">
        <v>97</v>
      </c>
      <c t="n" s="5" r="J96">
        <v>33849</v>
      </c>
      <c t="n" s="5" r="K96">
        <v>7154</v>
      </c>
    </row>
    <row spans="1:11" r="97">
      <c t="s" s="3" r="A97">
        <v>98</v>
      </c>
      <c t="n" s="5" r="J97">
        <v>9373</v>
      </c>
      <c t="n" s="5" r="K97">
        <v>3736</v>
      </c>
    </row>
    <row spans="1:11" r="98">
      <c t="s" s="3" r="A98">
        <v>99</v>
      </c>
      <c t="n" s="5" r="J98">
        <v>0</v>
      </c>
      <c t="n" s="5" r="K98">
        <v>52</v>
      </c>
    </row>
    <row spans="1:11" r="99">
      <c t="s" s="3" r="A99">
        <v>100</v>
      </c>
      <c t="n" s="5" r="J99">
        <v>2728</v>
      </c>
      <c t="n" s="5" r="K99">
        <v>6</v>
      </c>
    </row>
    <row spans="1:11" r="100">
      <c t="s" s="3" r="A100">
        <v>101</v>
      </c>
      <c t="n" s="5" r="J100">
        <v>54999</v>
      </c>
      <c t="n" s="5" r="K100">
        <v>15223</v>
      </c>
    </row>
    <row spans="1:11" r="101">
      <c t="s" s="3" r="A101">
        <v>103</v>
      </c>
      <c t="n" s="5" r="J101">
        <v>3558</v>
      </c>
      <c t="n" s="5" r="K101">
        <v>1530</v>
      </c>
    </row>
    <row spans="1:11" r="102">
      <c t="s" s="3" r="A102">
        <v>104</v>
      </c>
      <c t="n" s="5" r="J102">
        <v>31633</v>
      </c>
      <c t="n" s="5" r="K102">
        <v>10690</v>
      </c>
    </row>
    <row spans="1:11" r="103">
      <c t="s" s="3" r="A103">
        <v>105</v>
      </c>
      <c t="n" s="5" r="J103">
        <v>0</v>
      </c>
      <c t="n" s="5" r="K103">
        <v>0</v>
      </c>
    </row>
    <row spans="1:11" r="104">
      <c t="s" s="3" r="A104">
        <v>106</v>
      </c>
      <c t="n" s="5" r="J104">
        <v>0</v>
      </c>
      <c t="n" s="5" r="K104">
        <v>0</v>
      </c>
    </row>
    <row spans="1:11" r="105">
      <c t="s" s="3" r="A105">
        <v>107</v>
      </c>
      <c t="n" s="5" r="J105">
        <v>0</v>
      </c>
      <c t="n" s="5" r="K105">
        <v>0</v>
      </c>
    </row>
    <row spans="1:11" r="106">
      <c t="s" s="3" r="A106">
        <v>109</v>
      </c>
      <c t="n" s="5" r="J106">
        <v>760</v>
      </c>
      <c t="n" s="5" r="K106">
        <v>499</v>
      </c>
    </row>
    <row spans="1:11" r="107">
      <c t="s" s="3" r="A107">
        <v>111</v>
      </c>
      <c t="n" s="5" r="J107">
        <v>12783</v>
      </c>
      <c t="n" s="5" r="K107">
        <v>4466</v>
      </c>
    </row>
    <row spans="1:11" r="108">
      <c t="s" s="3" r="A108">
        <v>112</v>
      </c>
      <c t="n" s="5" r="J108">
        <v>48734</v>
      </c>
      <c t="n" s="5" r="K108">
        <v>17185</v>
      </c>
    </row>
    <row spans="1:11" r="109">
      <c t="s" s="3" r="A109">
        <v>717</v>
      </c>
      <c t="n" s="5" r="J109">
        <v>0</v>
      </c>
      <c t="n" s="5" r="K109">
        <v>0</v>
      </c>
    </row>
    <row spans="1:11" r="110">
      <c t="s" s="3" r="A110">
        <v>718</v>
      </c>
      <c t="n" s="5" r="J110">
        <v>6265</v>
      </c>
      <c t="n" s="5" r="K110">
        <v>-1962</v>
      </c>
    </row>
    <row spans="1:11" r="111">
      <c t="s" s="7" r="A111">
        <v>32</v>
      </c>
    </row>
    <row spans="1:11" r="112">
      <c t="s" s="3" r="A112">
        <v>719</v>
      </c>
      <c t="n" s="5" r="B112">
        <v>208840</v>
      </c>
      <c t="n" s="5" r="F112">
        <v>79147</v>
      </c>
      <c t="n" s="5" r="J112">
        <v>208840</v>
      </c>
      <c t="n" s="5" r="K112">
        <v>79147</v>
      </c>
    </row>
    <row spans="1:11" r="113">
      <c t="s" s="3" r="A113">
        <v>725</v>
      </c>
    </row>
    <row spans="1:11" r="114">
      <c t="s" s="7" r="A114">
        <v>715</v>
      </c>
    </row>
    <row spans="1:11" r="115">
      <c t="s" s="3" r="A115">
        <v>694</v>
      </c>
      <c t="n" s="5" r="J115">
        <v>-194</v>
      </c>
      <c t="n" s="5" r="K115">
        <v>7006</v>
      </c>
    </row>
    <row spans="1:11" r="116">
      <c t="s" s="3" r="A116">
        <v>716</v>
      </c>
      <c t="n" s="5" r="J116">
        <v>0</v>
      </c>
      <c t="n" s="5" r="K116">
        <v>0</v>
      </c>
    </row>
    <row spans="1:11" r="117">
      <c t="s" s="3" r="A117">
        <v>93</v>
      </c>
      <c t="n" s="5" r="J117">
        <v>95</v>
      </c>
      <c t="n" s="5" r="K117">
        <v>1529</v>
      </c>
    </row>
    <row spans="1:11" r="118">
      <c t="s" s="3" r="A118">
        <v>94</v>
      </c>
      <c t="n" s="5" r="J118">
        <v>0</v>
      </c>
      <c t="n" s="5" r="K118">
        <v>0</v>
      </c>
    </row>
    <row spans="1:11" r="119">
      <c t="s" s="3" r="A119">
        <v>95</v>
      </c>
      <c t="n" s="5" r="J119">
        <v>0</v>
      </c>
      <c t="n" s="5" r="K119">
        <v>0</v>
      </c>
    </row>
    <row spans="1:11" r="120">
      <c t="s" s="3" r="A120">
        <v>96</v>
      </c>
      <c t="n" s="5" r="J120">
        <v>0</v>
      </c>
      <c t="n" s="5" r="K120">
        <v>0</v>
      </c>
    </row>
    <row spans="1:11" r="121">
      <c t="s" s="3" r="A121">
        <v>97</v>
      </c>
      <c t="n" s="5" r="J121">
        <v>0</v>
      </c>
      <c t="n" s="5" r="K121">
        <v>0</v>
      </c>
    </row>
    <row spans="1:11" r="122">
      <c t="s" s="3" r="A122">
        <v>98</v>
      </c>
      <c t="n" s="5" r="J122">
        <v>0</v>
      </c>
      <c t="n" s="5" r="K122">
        <v>0</v>
      </c>
    </row>
    <row spans="1:11" r="123">
      <c t="s" s="3" r="A123">
        <v>99</v>
      </c>
      <c t="n" s="5" r="J123">
        <v>43065</v>
      </c>
      <c t="n" s="5" r="K123">
        <v>19695</v>
      </c>
    </row>
    <row spans="1:11" r="124">
      <c t="s" s="3" r="A124">
        <v>100</v>
      </c>
      <c t="n" s="5" r="J124">
        <v>3162</v>
      </c>
      <c t="n" s="5" r="K124">
        <v>1051</v>
      </c>
    </row>
    <row spans="1:11" r="125">
      <c t="s" s="3" r="A125">
        <v>101</v>
      </c>
      <c t="n" s="5" r="J125">
        <v>46128</v>
      </c>
      <c t="n" s="5" r="K125">
        <v>29281</v>
      </c>
    </row>
    <row spans="1:11" r="126">
      <c t="s" s="3" r="A126">
        <v>103</v>
      </c>
      <c t="n" s="5" r="J126">
        <v>6796</v>
      </c>
      <c t="n" s="5" r="K126">
        <v>4111</v>
      </c>
    </row>
    <row spans="1:11" r="127">
      <c t="s" s="3" r="A127">
        <v>104</v>
      </c>
      <c t="n" s="5" r="J127">
        <v>18479</v>
      </c>
      <c t="n" s="5" r="K127">
        <v>8056</v>
      </c>
    </row>
    <row spans="1:11" r="128">
      <c t="s" s="3" r="A128">
        <v>105</v>
      </c>
      <c t="n" s="5" r="J128">
        <v>0</v>
      </c>
      <c t="n" s="5" r="K128">
        <v>0</v>
      </c>
    </row>
    <row spans="1:11" r="129">
      <c t="s" s="3" r="A129">
        <v>106</v>
      </c>
      <c t="n" s="5" r="J129">
        <v>0</v>
      </c>
      <c t="n" s="5" r="K129">
        <v>0</v>
      </c>
    </row>
    <row spans="1:11" r="130">
      <c t="s" s="3" r="A130">
        <v>107</v>
      </c>
      <c t="n" s="5" r="J130">
        <v>0</v>
      </c>
      <c t="n" s="5" r="K130">
        <v>0</v>
      </c>
    </row>
    <row spans="1:11" r="131">
      <c t="s" s="3" r="A131">
        <v>109</v>
      </c>
      <c t="n" s="5" r="J131">
        <v>14546</v>
      </c>
      <c t="n" s="5" r="K131">
        <v>7181</v>
      </c>
    </row>
    <row spans="1:11" r="132">
      <c t="s" s="3" r="A132">
        <v>111</v>
      </c>
      <c t="n" s="5" r="J132">
        <v>15842</v>
      </c>
      <c t="n" s="5" r="K132">
        <v>6762</v>
      </c>
    </row>
    <row spans="1:11" r="133">
      <c t="s" s="3" r="A133">
        <v>112</v>
      </c>
      <c t="n" s="5" r="J133">
        <v>55663</v>
      </c>
      <c t="n" s="5" r="K133">
        <v>26110</v>
      </c>
    </row>
    <row spans="1:11" r="134">
      <c t="s" s="3" r="A134">
        <v>717</v>
      </c>
      <c t="n" s="5" r="J134">
        <v>0</v>
      </c>
      <c t="n" s="5" r="K134">
        <v>0</v>
      </c>
    </row>
    <row spans="1:11" r="135">
      <c t="s" s="3" r="A135">
        <v>718</v>
      </c>
      <c t="n" s="5" r="J135">
        <v>-9535</v>
      </c>
      <c t="n" s="5" r="K135">
        <v>3171</v>
      </c>
    </row>
    <row spans="1:11" r="136">
      <c t="s" s="7" r="A136">
        <v>32</v>
      </c>
    </row>
    <row spans="1:11" r="137">
      <c t="s" s="3" r="A137">
        <v>719</v>
      </c>
      <c t="n" s="5" r="B137">
        <v>235636</v>
      </c>
      <c t="n" s="5" r="F137">
        <v>179822</v>
      </c>
      <c t="n" s="5" r="J137">
        <v>235636</v>
      </c>
      <c t="n" s="5" r="K137">
        <v>179822</v>
      </c>
    </row>
    <row spans="1:11" r="138">
      <c t="s" s="3" r="A138">
        <v>726</v>
      </c>
    </row>
    <row spans="1:11" r="139">
      <c t="s" s="7" r="A139">
        <v>715</v>
      </c>
    </row>
    <row spans="1:11" r="140">
      <c t="s" s="3" r="A140">
        <v>694</v>
      </c>
      <c t="n" s="5" r="J140">
        <v>0</v>
      </c>
      <c t="n" s="5" r="K140">
        <v>0</v>
      </c>
    </row>
    <row spans="1:11" r="141">
      <c t="s" s="3" r="A141">
        <v>716</v>
      </c>
      <c t="n" s="5" r="J141">
        <v>0</v>
      </c>
      <c t="n" s="5" r="K141">
        <v>0</v>
      </c>
    </row>
    <row spans="1:11" r="142">
      <c t="s" s="3" r="A142">
        <v>93</v>
      </c>
      <c t="n" s="5" r="J142">
        <v>0</v>
      </c>
      <c t="n" s="5" r="K142">
        <v>0</v>
      </c>
    </row>
    <row spans="1:11" r="143">
      <c t="s" s="3" r="A143">
        <v>94</v>
      </c>
      <c t="n" s="5" r="J143">
        <v>0</v>
      </c>
      <c t="n" s="5" r="K143">
        <v>0</v>
      </c>
    </row>
    <row spans="1:11" r="144">
      <c t="s" s="3" r="A144">
        <v>95</v>
      </c>
      <c t="n" s="5" r="J144">
        <v>0</v>
      </c>
      <c t="n" s="5" r="K144">
        <v>0</v>
      </c>
    </row>
    <row spans="1:11" r="145">
      <c t="s" s="3" r="A145">
        <v>96</v>
      </c>
      <c t="n" s="5" r="J145">
        <v>0</v>
      </c>
      <c t="n" s="5" r="K145">
        <v>0</v>
      </c>
    </row>
    <row spans="1:11" r="146">
      <c t="s" s="3" r="A146">
        <v>97</v>
      </c>
      <c t="n" s="5" r="J146">
        <v>0</v>
      </c>
      <c t="n" s="5" r="K146">
        <v>0</v>
      </c>
    </row>
    <row spans="1:11" r="147">
      <c t="s" s="3" r="A147">
        <v>98</v>
      </c>
      <c t="n" s="5" r="J147">
        <v>0</v>
      </c>
      <c t="n" s="5" r="K147">
        <v>0</v>
      </c>
    </row>
    <row spans="1:11" r="148">
      <c t="s" s="3" r="A148">
        <v>99</v>
      </c>
      <c t="n" s="5" r="J148">
        <v>0</v>
      </c>
      <c t="n" s="5" r="K148">
        <v>0</v>
      </c>
    </row>
    <row spans="1:11" r="149">
      <c t="s" s="3" r="A149">
        <v>100</v>
      </c>
      <c t="n" s="5" r="J149">
        <v>6524</v>
      </c>
      <c t="n" s="5" r="K149">
        <v>278</v>
      </c>
    </row>
    <row spans="1:11" r="150">
      <c t="s" s="3" r="A150">
        <v>101</v>
      </c>
      <c t="n" s="5" r="J150">
        <v>6524</v>
      </c>
      <c t="n" s="5" r="K150">
        <v>278</v>
      </c>
    </row>
    <row spans="1:11" r="151">
      <c t="s" s="3" r="A151">
        <v>103</v>
      </c>
      <c t="n" s="5" r="J151">
        <v>0</v>
      </c>
      <c t="n" s="5" r="K151">
        <v>0</v>
      </c>
    </row>
    <row spans="1:11" r="152">
      <c t="s" s="3" r="A152">
        <v>104</v>
      </c>
      <c t="n" s="5" r="J152">
        <v>4687</v>
      </c>
      <c t="n" s="5" r="K152">
        <v>5117</v>
      </c>
    </row>
    <row spans="1:11" r="153">
      <c t="s" s="3" r="A153">
        <v>105</v>
      </c>
      <c t="n" s="5" r="J153">
        <v>0</v>
      </c>
      <c t="n" s="5" r="K153">
        <v>0</v>
      </c>
    </row>
    <row spans="1:11" r="154">
      <c t="s" s="3" r="A154">
        <v>106</v>
      </c>
      <c t="n" s="5" r="J154">
        <v>0</v>
      </c>
      <c t="n" s="5" r="K154">
        <v>0</v>
      </c>
    </row>
    <row spans="1:11" r="155">
      <c t="s" s="3" r="A155">
        <v>107</v>
      </c>
      <c t="n" s="5" r="J155">
        <v>0</v>
      </c>
      <c t="n" s="5" r="K155">
        <v>0</v>
      </c>
    </row>
    <row spans="1:11" r="156">
      <c t="s" s="3" r="A156">
        <v>109</v>
      </c>
      <c t="n" s="5" r="J156">
        <v>0</v>
      </c>
      <c t="n" s="5" r="K156">
        <v>0</v>
      </c>
    </row>
    <row spans="1:11" r="157">
      <c t="s" s="3" r="A157">
        <v>111</v>
      </c>
      <c t="n" s="5" r="J157">
        <v>573</v>
      </c>
      <c t="n" s="5" r="K157">
        <v>774</v>
      </c>
    </row>
    <row spans="1:11" r="158">
      <c t="s" s="3" r="A158">
        <v>112</v>
      </c>
      <c t="n" s="5" r="J158">
        <v>5260</v>
      </c>
      <c t="n" s="5" r="K158">
        <v>5891</v>
      </c>
    </row>
    <row spans="1:11" r="159">
      <c t="s" s="3" r="A159">
        <v>717</v>
      </c>
      <c t="n" s="5" r="J159">
        <v>4131</v>
      </c>
      <c t="n" s="5" r="K159">
        <v>11770</v>
      </c>
    </row>
    <row spans="1:11" r="160">
      <c t="s" s="3" r="A160">
        <v>718</v>
      </c>
      <c t="n" s="5" r="J160">
        <v>5395</v>
      </c>
      <c t="n" s="5" r="K160">
        <v>6157</v>
      </c>
    </row>
    <row spans="1:11" r="161">
      <c t="s" s="7" r="A161">
        <v>32</v>
      </c>
    </row>
    <row spans="1:11" r="162">
      <c t="s" s="3" r="A162">
        <v>719</v>
      </c>
      <c t="n" s="6" r="B162">
        <v>2451</v>
      </c>
      <c t="n" s="6" r="F162">
        <v>2871</v>
      </c>
      <c t="n" s="5" r="J162">
        <v>2451</v>
      </c>
      <c t="n" s="5" r="K162">
        <v>2871</v>
      </c>
    </row>
    <row spans="1:11" r="163">
      <c t="s" s="3" r="A163">
        <v>89</v>
      </c>
    </row>
    <row spans="1:11" r="164">
      <c t="s" s="7" r="A164">
        <v>715</v>
      </c>
    </row>
    <row spans="1:11" r="165">
      <c t="s" s="3" r="A165">
        <v>124</v>
      </c>
      <c t="n" s="5" r="J165">
        <v>2630</v>
      </c>
      <c t="n" s="5" r="K165">
        <v>6790</v>
      </c>
    </row>
    <row spans="1:11" r="166">
      <c t="s" s="3" r="A166">
        <v>130</v>
      </c>
      <c t="n" s="5" r="J166">
        <v>2630</v>
      </c>
      <c t="n" s="5" r="K166">
        <v>6790</v>
      </c>
    </row>
    <row spans="1:11" r="167">
      <c t="s" s="3" r="A167">
        <v>727</v>
      </c>
    </row>
    <row spans="1:11" r="168">
      <c t="s" s="7" r="A168">
        <v>715</v>
      </c>
    </row>
    <row spans="1:11" r="169">
      <c t="s" s="3" r="A169">
        <v>124</v>
      </c>
      <c t="n" s="5" r="J169">
        <v>393</v>
      </c>
      <c t="n" s="5" r="K169">
        <v>-496</v>
      </c>
    </row>
    <row spans="1:11" r="170">
      <c t="s" s="3" r="A170">
        <v>130</v>
      </c>
      <c t="n" s="6" r="J170">
        <v>393</v>
      </c>
      <c t="n" s="6" r="K170">
        <v>-49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00</v>
      </c>
      <c t="s" s="2" r="B1">
        <v>1</v>
      </c>
    </row>
    <row spans="1:4" r="2">
      <c t="s" s="2" r="B2">
        <v>2</v>
      </c>
      <c t="s" s="2" r="D2">
        <v>31</v>
      </c>
    </row>
    <row spans="1:4" r="3">
      <c t="s" s="7" r="A3">
        <v>201</v>
      </c>
    </row>
    <row spans="1:4" r="4">
      <c t="s" s="3" r="A4">
        <v>125</v>
      </c>
      <c t="n" s="6" r="B4">
        <v>5779</v>
      </c>
      <c t="n" s="6" r="D4">
        <v>-1710</v>
      </c>
    </row>
    <row spans="1:4" r="5">
      <c t="s" s="3" r="A5">
        <v>202</v>
      </c>
      <c t="n" s="5" r="B5">
        <v>8802</v>
      </c>
      <c t="n" s="5" r="D5">
        <v>4584</v>
      </c>
    </row>
    <row spans="1:4" r="6">
      <c t="s" s="3" r="A6">
        <v>122</v>
      </c>
      <c t="n" s="5" r="B6">
        <v>-22618</v>
      </c>
      <c t="n" s="5" r="D6">
        <v>-7937</v>
      </c>
    </row>
    <row spans="1:4" r="7">
      <c t="s" s="7" r="A7">
        <v>203</v>
      </c>
    </row>
    <row spans="1:4" r="8">
      <c t="s" s="3" r="A8">
        <v>204</v>
      </c>
      <c t="n" s="5" r="B8">
        <v>1282</v>
      </c>
      <c t="n" s="5" r="D8">
        <v>-7355</v>
      </c>
    </row>
    <row spans="1:4" r="9">
      <c t="s" s="3" r="A9">
        <v>205</v>
      </c>
      <c t="n" s="5" r="B9">
        <v>-852</v>
      </c>
      <c t="n" s="5" r="D9">
        <v>0</v>
      </c>
    </row>
    <row spans="1:4" r="10">
      <c t="s" s="3" r="A10">
        <v>206</v>
      </c>
      <c t="n" s="5" r="B10">
        <v>-2503</v>
      </c>
      <c t="n" s="5" r="D10">
        <v>0</v>
      </c>
    </row>
    <row spans="1:4" r="11">
      <c t="s" s="3" r="A11">
        <v>207</v>
      </c>
      <c t="n" s="5" r="B11">
        <v>699</v>
      </c>
      <c t="n" s="5" r="D11">
        <v>0</v>
      </c>
    </row>
    <row spans="1:4" r="12">
      <c t="s" s="3" r="A12">
        <v>208</v>
      </c>
      <c t="n" s="5" r="B12">
        <v>2357</v>
      </c>
      <c t="n" s="5" r="D12">
        <v>748</v>
      </c>
    </row>
    <row spans="1:4" r="13">
      <c t="s" s="3" r="A13">
        <v>209</v>
      </c>
      <c t="n" s="5" r="B13">
        <v>2596</v>
      </c>
      <c t="n" s="5" r="D13">
        <v>345</v>
      </c>
    </row>
    <row spans="1:4" r="14">
      <c t="s" s="3" r="A14">
        <v>210</v>
      </c>
      <c t="n" s="5" r="B14">
        <v>45124</v>
      </c>
      <c t="n" s="5" r="D14">
        <v>11945</v>
      </c>
    </row>
    <row spans="1:4" r="15">
      <c t="s" s="3" r="A15">
        <v>211</v>
      </c>
      <c t="n" s="5" r="B15">
        <v>933</v>
      </c>
      <c t="n" s="5" r="D15">
        <v>459</v>
      </c>
    </row>
    <row spans="1:4" r="16">
      <c t="s" s="3" r="A16">
        <v>212</v>
      </c>
      <c t="n" s="5" r="B16">
        <v>1441</v>
      </c>
      <c t="n" s="5" r="D16">
        <v>702</v>
      </c>
    </row>
    <row spans="1:4" r="17">
      <c t="s" s="3" r="A17">
        <v>213</v>
      </c>
      <c t="n" s="5" r="B17">
        <v>-33849</v>
      </c>
      <c t="n" s="5" r="D17">
        <v>-7154</v>
      </c>
    </row>
    <row spans="1:4" r="18">
      <c t="s" s="3" r="A18">
        <v>214</v>
      </c>
      <c t="n" s="5" r="B18">
        <v>-19553</v>
      </c>
      <c t="n" s="5" r="D18">
        <v>-249</v>
      </c>
    </row>
    <row spans="1:4" r="19">
      <c t="s" s="3" r="A19">
        <v>215</v>
      </c>
      <c t="n" s="5" r="B19">
        <v>-1137623</v>
      </c>
      <c t="n" s="5" r="D19">
        <v>-446048</v>
      </c>
    </row>
    <row spans="1:4" r="20">
      <c t="s" s="3" r="A20">
        <v>216</v>
      </c>
      <c t="n" s="5" r="B20">
        <v>1139333</v>
      </c>
      <c t="n" s="5" r="D20">
        <v>446802</v>
      </c>
    </row>
    <row spans="1:4" r="21">
      <c t="s" s="3" r="A21">
        <v>217</v>
      </c>
      <c t="n" s="5" r="B21">
        <v>-14808</v>
      </c>
      <c t="n" s="5" r="D21">
        <v>868</v>
      </c>
    </row>
    <row spans="1:4" r="22">
      <c t="s" s="3" r="A22">
        <v>218</v>
      </c>
      <c t="n" s="5" r="B22">
        <v>-88150</v>
      </c>
      <c t="n" s="5" r="D22">
        <v>-6597</v>
      </c>
    </row>
    <row spans="1:4" r="23">
      <c t="s" s="3" r="A23">
        <v>219</v>
      </c>
      <c t="n" s="5" r="B23">
        <v>-49242</v>
      </c>
      <c t="n" s="5" r="D23">
        <v>-8616</v>
      </c>
    </row>
    <row spans="1:4" r="24">
      <c t="s" s="3" r="A24">
        <v>220</v>
      </c>
      <c t="n" s="5" r="B24">
        <v>-25819</v>
      </c>
      <c t="n" s="5" r="D24">
        <v>2840</v>
      </c>
    </row>
    <row spans="1:4" r="25">
      <c t="s" s="3" r="A25">
        <v>221</v>
      </c>
      <c t="n" s="5" r="B25">
        <v>-5948</v>
      </c>
      <c t="n" s="5" r="D25">
        <v>4384</v>
      </c>
    </row>
    <row spans="1:4" r="26">
      <c t="s" s="3" r="A26">
        <v>222</v>
      </c>
      <c t="n" s="5" r="B26">
        <v>89873</v>
      </c>
      <c t="n" s="5" r="D26">
        <v>9797</v>
      </c>
    </row>
    <row spans="1:4" r="27">
      <c t="s" s="3" r="A27">
        <v>223</v>
      </c>
      <c t="n" s="5" r="B27">
        <v>17298</v>
      </c>
      <c t="n" s="5" r="D27">
        <v>-70</v>
      </c>
    </row>
    <row spans="1:4" r="28">
      <c t="s" s="3" r="A28">
        <v>224</v>
      </c>
      <c t="n" s="5" r="B28">
        <v>17099</v>
      </c>
      <c t="n" s="5" r="D28">
        <v>6261</v>
      </c>
    </row>
    <row spans="1:4" r="29">
      <c t="s" s="3" r="A29">
        <v>225</v>
      </c>
      <c t="n" s="5" r="B29">
        <v>46123</v>
      </c>
      <c t="n" s="5" r="D29">
        <v>-1363</v>
      </c>
    </row>
    <row spans="1:4" r="30">
      <c t="s" s="3" r="A30">
        <v>226</v>
      </c>
      <c t="n" s="5" r="B30">
        <v>1883</v>
      </c>
      <c t="n" s="5" r="D30">
        <v>3668</v>
      </c>
    </row>
    <row spans="1:4" r="31">
      <c t="s" s="3" r="A31">
        <v>227</v>
      </c>
      <c t="n" s="5" r="B31">
        <v>5250</v>
      </c>
      <c t="n" s="5" r="D31">
        <v>-22396</v>
      </c>
    </row>
    <row spans="1:4" r="32">
      <c t="s" s="3" r="A32">
        <v>228</v>
      </c>
      <c t="n" s="5" r="B32">
        <v>20941</v>
      </c>
      <c t="n" s="5" r="D32">
        <v>21986</v>
      </c>
    </row>
    <row spans="1:4" r="33">
      <c t="s" s="3" r="A33">
        <v>229</v>
      </c>
      <c t="n" s="5" r="B33">
        <v>69</v>
      </c>
      <c t="n" s="5" r="D33">
        <v>7604</v>
      </c>
    </row>
    <row spans="1:4" r="34">
      <c t="s" s="3" r="A34">
        <v>230</v>
      </c>
      <c t="n" s="5" r="B34">
        <v>-6354</v>
      </c>
      <c t="n" s="5" r="D34">
        <v>16045</v>
      </c>
    </row>
    <row spans="1:4" r="35">
      <c t="s" s="3" r="A35">
        <v>231</v>
      </c>
      <c t="n" s="5" r="B35">
        <v>-6285</v>
      </c>
      <c t="n" s="5" r="D35">
        <v>23649</v>
      </c>
    </row>
    <row spans="1:4" r="36">
      <c t="s" s="7" r="A36">
        <v>232</v>
      </c>
    </row>
    <row spans="1:4" r="37">
      <c t="s" s="3" r="A37">
        <v>233</v>
      </c>
      <c t="n" s="5" r="B37">
        <v>-377871</v>
      </c>
      <c t="n" s="5" r="D37">
        <v>-426011</v>
      </c>
    </row>
    <row spans="1:4" r="38">
      <c t="s" s="3" r="A38">
        <v>234</v>
      </c>
      <c t="n" s="5" r="B38">
        <v>83044</v>
      </c>
      <c t="n" s="5" r="D38">
        <v>594870</v>
      </c>
    </row>
    <row spans="1:4" r="39">
      <c t="s" s="3" r="A39">
        <v>235</v>
      </c>
      <c t="n" s="5" r="B39">
        <v>-16710</v>
      </c>
      <c t="n" s="5" r="D39">
        <v>-18351</v>
      </c>
    </row>
    <row spans="1:4" r="40">
      <c t="s" s="3" r="A40">
        <v>236</v>
      </c>
      <c t="n" s="5" r="B40">
        <v>-2165</v>
      </c>
      <c t="n" s="5" r="D40">
        <v>-739</v>
      </c>
    </row>
    <row spans="1:4" r="41">
      <c t="s" s="3" r="A41">
        <v>237</v>
      </c>
      <c t="n" s="5" r="B41">
        <v>-3497</v>
      </c>
      <c t="n" s="5" r="D41">
        <v>-245</v>
      </c>
    </row>
    <row spans="1:4" r="42">
      <c t="s" s="3" r="A42">
        <v>238</v>
      </c>
      <c t="n" s="5" r="B42">
        <v>142837</v>
      </c>
      <c t="n" s="5" r="D42">
        <v>0</v>
      </c>
    </row>
    <row spans="1:4" r="43">
      <c t="s" s="3" r="A43">
        <v>239</v>
      </c>
      <c t="n" s="5" r="B43">
        <v>31979</v>
      </c>
      <c t="n" s="5" r="D43">
        <v>2986</v>
      </c>
    </row>
    <row spans="1:4" r="44">
      <c t="s" s="3" r="A44">
        <v>240</v>
      </c>
      <c t="n" s="5" r="B44">
        <v>-32645</v>
      </c>
      <c t="n" s="5" r="D44">
        <v>-2816</v>
      </c>
    </row>
    <row spans="1:4" r="45">
      <c t="s" s="3" r="A45">
        <v>241</v>
      </c>
      <c t="n" s="5" r="B45">
        <v>0</v>
      </c>
      <c t="n" s="5" r="D45">
        <v>30040</v>
      </c>
    </row>
    <row spans="1:4" r="46">
      <c t="s" s="3" r="A46">
        <v>242</v>
      </c>
      <c t="n" s="5" r="B46">
        <v>-11047</v>
      </c>
      <c t="n" s="5" r="D46">
        <v>5041</v>
      </c>
    </row>
    <row spans="1:4" r="47">
      <c t="s" s="3" r="A47">
        <v>243</v>
      </c>
      <c t="n" s="5" r="B47">
        <v>-125</v>
      </c>
      <c t="n" s="5" r="D47">
        <v>-2077</v>
      </c>
    </row>
    <row spans="1:4" r="48">
      <c t="s" s="3" r="A48">
        <v>244</v>
      </c>
      <c t="n" s="5" r="B48">
        <v>-74284</v>
      </c>
      <c t="n" s="5" r="D48">
        <v>-205102</v>
      </c>
    </row>
    <row spans="1:4" r="49">
      <c t="s" s="3" r="A49">
        <v>245</v>
      </c>
      <c t="n" s="5" r="B49">
        <v>2275</v>
      </c>
      <c t="n" s="5" r="D49">
        <v>7208</v>
      </c>
    </row>
    <row spans="1:4" r="50">
      <c t="s" s="3" r="A50">
        <v>246</v>
      </c>
      <c t="n" s="5" r="B50">
        <v>-5032</v>
      </c>
      <c t="n" s="5" r="D50">
        <v>0</v>
      </c>
    </row>
    <row spans="1:4" r="51">
      <c t="s" s="3" r="A51">
        <v>247</v>
      </c>
      <c t="n" s="5" r="B51">
        <v>44025</v>
      </c>
      <c t="n" s="5" r="D51">
        <v>-551526</v>
      </c>
    </row>
    <row spans="1:4" r="52">
      <c t="s" s="3" r="A52">
        <v>248</v>
      </c>
      <c t="n" s="5" r="B52">
        <v>-219216</v>
      </c>
      <c t="n" s="5" r="D52">
        <v>-566722</v>
      </c>
    </row>
    <row spans="1:4" r="53">
      <c t="s" s="3" r="A53">
        <v>249</v>
      </c>
      <c t="n" s="5" r="B53">
        <v>4101</v>
      </c>
      <c t="n" s="5" r="D53">
        <v>-2967</v>
      </c>
    </row>
    <row spans="1:4" r="54">
      <c t="s" s="3" r="A54">
        <v>250</v>
      </c>
      <c t="n" s="5" r="B54">
        <v>-215115</v>
      </c>
      <c t="n" s="5" r="D54">
        <v>-569689</v>
      </c>
    </row>
    <row spans="1:4" r="55">
      <c t="s" s="7" r="A55">
        <v>251</v>
      </c>
    </row>
    <row spans="1:4" r="56">
      <c t="s" s="3" r="A56">
        <v>252</v>
      </c>
      <c t="n" s="5" r="B56">
        <v>-3313</v>
      </c>
      <c t="n" s="5" r="D56">
        <v>0</v>
      </c>
    </row>
    <row spans="1:4" r="57">
      <c t="s" s="3" r="A57">
        <v>253</v>
      </c>
      <c t="n" s="5" r="B57">
        <v>-5313</v>
      </c>
      <c t="n" s="5" r="D57">
        <v>0</v>
      </c>
    </row>
    <row spans="1:4" r="58">
      <c t="s" s="3" r="A58">
        <v>184</v>
      </c>
      <c t="n" s="5" r="B58">
        <v>302</v>
      </c>
      <c t="n" s="5" r="D58">
        <v>2733</v>
      </c>
    </row>
    <row spans="1:4" r="59">
      <c t="s" s="3" r="A59">
        <v>185</v>
      </c>
      <c t="n" s="5" r="B59">
        <v>-1664</v>
      </c>
      <c t="n" s="5" r="D59">
        <v>-294</v>
      </c>
    </row>
    <row spans="1:4" r="60">
      <c t="s" s="3" r="A60">
        <v>254</v>
      </c>
      <c t="n" s="5" r="B60">
        <v>-2953</v>
      </c>
      <c t="n" s="5" r="D60">
        <v>-5499</v>
      </c>
    </row>
    <row spans="1:4" r="61">
      <c t="s" s="3" r="A61">
        <v>255</v>
      </c>
      <c t="n" s="5" r="B61">
        <v>-1865</v>
      </c>
      <c t="n" s="5" r="D61">
        <v>-775</v>
      </c>
    </row>
    <row spans="1:4" r="62">
      <c t="s" s="3" r="A62">
        <v>256</v>
      </c>
      <c t="n" s="5" r="B62">
        <v>1438767</v>
      </c>
      <c t="n" s="5" r="D62">
        <v>828471</v>
      </c>
    </row>
    <row spans="1:4" r="63">
      <c t="s" s="3" r="A63">
        <v>257</v>
      </c>
      <c t="n" s="5" r="B63">
        <v>-1185739</v>
      </c>
      <c t="n" s="5" r="D63">
        <v>-807897</v>
      </c>
    </row>
    <row spans="1:4" r="64">
      <c t="s" s="3" r="A64">
        <v>258</v>
      </c>
      <c t="n" s="5" r="B64">
        <v>-3982</v>
      </c>
      <c t="n" s="5" r="D64">
        <v>-39</v>
      </c>
    </row>
    <row spans="1:4" r="65">
      <c t="s" s="3" r="A65">
        <v>259</v>
      </c>
      <c t="n" s="5" r="B65">
        <v>8573</v>
      </c>
      <c t="n" s="5" r="D65">
        <v>497798</v>
      </c>
    </row>
    <row spans="1:4" r="66">
      <c t="s" s="3" r="A66">
        <v>260</v>
      </c>
      <c t="n" s="5" r="B66">
        <v>242813</v>
      </c>
      <c t="n" s="5" r="D66">
        <v>514498</v>
      </c>
    </row>
    <row spans="1:4" r="67">
      <c t="s" s="3" r="A67">
        <v>261</v>
      </c>
      <c t="n" s="5" r="B67">
        <v>-5000</v>
      </c>
      <c t="n" s="5" r="D67">
        <v>-7667</v>
      </c>
    </row>
    <row spans="1:4" r="68">
      <c t="s" s="3" r="A68">
        <v>262</v>
      </c>
      <c t="n" s="5" r="B68">
        <v>237813</v>
      </c>
      <c t="n" s="5" r="D68">
        <v>506831</v>
      </c>
    </row>
    <row spans="1:4" r="69">
      <c t="s" s="3" r="A69">
        <v>263</v>
      </c>
      <c t="n" s="5" r="B69">
        <v>16413</v>
      </c>
      <c t="n" s="5" r="D69">
        <v>-39209</v>
      </c>
    </row>
    <row spans="1:4" r="70">
      <c t="s" s="3" r="A70">
        <v>264</v>
      </c>
      <c t="n" s="5" r="B70">
        <v>52987</v>
      </c>
      <c t="n" s="5" r="D70">
        <v>97645</v>
      </c>
    </row>
    <row spans="1:4" r="71">
      <c t="s" s="3" r="A71">
        <v>265</v>
      </c>
      <c t="n" s="5" r="B71">
        <v>0</v>
      </c>
      <c t="n" s="5" r="D71">
        <v>22912</v>
      </c>
    </row>
    <row spans="1:4" r="72">
      <c t="s" s="3" r="A72">
        <v>266</v>
      </c>
      <c t="n" s="5" r="B72">
        <v>69400</v>
      </c>
      <c t="n" s="5" r="D72">
        <v>81348</v>
      </c>
    </row>
    <row spans="1:4" r="73">
      <c t="s" s="3" r="A73">
        <v>267</v>
      </c>
      <c t="n" s="5" r="D73">
        <v>0</v>
      </c>
    </row>
    <row spans="1:4" r="74">
      <c t="s" s="3" r="A74">
        <v>268</v>
      </c>
      <c t="n" s="5" r="B74">
        <v>69400</v>
      </c>
      <c t="n" s="5" r="D74">
        <v>52987</v>
      </c>
    </row>
    <row spans="1:4" r="75">
      <c t="s" s="3" r="A75">
        <v>269</v>
      </c>
      <c t="n" s="5" r="B75">
        <v>49875</v>
      </c>
      <c t="n" s="5" r="D75">
        <v>65104</v>
      </c>
    </row>
    <row spans="1:4" r="76">
      <c t="s" s="3" r="A76">
        <v>270</v>
      </c>
      <c t="n" s="5" r="B76">
        <v>36701</v>
      </c>
      <c t="n" s="5" r="D76">
        <v>5167</v>
      </c>
    </row>
    <row spans="1:4" r="77">
      <c t="s" s="7" r="A77">
        <v>271</v>
      </c>
    </row>
    <row spans="1:4" r="78">
      <c t="s" s="3" r="A78">
        <v>272</v>
      </c>
      <c t="n" s="5" r="B78">
        <v>52836</v>
      </c>
      <c t="n" s="5" r="D78">
        <v>72771</v>
      </c>
    </row>
    <row spans="1:4" r="79">
      <c t="s" s="3" r="A79">
        <v>273</v>
      </c>
      <c t="n" s="5" r="B79">
        <v>39728</v>
      </c>
      <c t="n" s="5" r="D79">
        <v>5248</v>
      </c>
    </row>
    <row spans="1:4" r="80">
      <c t="s" s="3" r="A80">
        <v>274</v>
      </c>
      <c t="n" s="5" r="B80">
        <v>2200</v>
      </c>
      <c t="n" s="5" r="D80">
        <v>0</v>
      </c>
    </row>
    <row spans="1:4" r="81">
      <c t="s" s="3" r="A81">
        <v>275</v>
      </c>
      <c t="n" s="5" r="B81">
        <v>11960</v>
      </c>
      <c t="n" s="5" r="D81">
        <v>0</v>
      </c>
    </row>
    <row spans="1:4" r="82">
      <c t="s" s="3" r="A82">
        <v>276</v>
      </c>
      <c t="n" s="5" r="B82">
        <v>2289</v>
      </c>
      <c t="n" s="5" r="D82">
        <v>0</v>
      </c>
    </row>
    <row spans="1:4" r="83">
      <c t="s" s="3" r="A83">
        <v>277</v>
      </c>
    </row>
    <row spans="1:4" r="84">
      <c t="s" s="7" r="A84">
        <v>203</v>
      </c>
    </row>
    <row spans="1:4" r="85">
      <c t="s" s="3" r="A85">
        <v>230</v>
      </c>
      <c t="n" s="5" r="B85">
        <v>-6354</v>
      </c>
      <c t="n" s="5" r="D85">
        <v>16045</v>
      </c>
    </row>
    <row spans="1:4" r="86">
      <c t="s" s="7" r="A86">
        <v>232</v>
      </c>
    </row>
    <row spans="1:4" r="87">
      <c t="s" s="3" r="A87">
        <v>249</v>
      </c>
      <c t="n" s="5" r="B87">
        <v>11866</v>
      </c>
      <c t="s" s="3" r="C87">
        <v>278</v>
      </c>
      <c t="n" s="5" r="D87">
        <v>-2967</v>
      </c>
    </row>
    <row spans="1:4" r="88">
      <c t="s" s="7" r="A88">
        <v>251</v>
      </c>
    </row>
    <row spans="1:4" r="89">
      <c t="s" s="3" r="A89">
        <v>261</v>
      </c>
      <c t="n" s="5" r="B89">
        <v>-5000</v>
      </c>
      <c t="n" s="5" r="D89">
        <v>-7667</v>
      </c>
    </row>
    <row spans="1:4" r="90">
      <c t="s" s="3" r="A90">
        <v>265</v>
      </c>
      <c t="n" s="5" r="B90">
        <v>28361</v>
      </c>
    </row>
    <row spans="1:4" r="91">
      <c t="s" s="3" r="A91">
        <v>267</v>
      </c>
      <c t="n" s="5" r="B91">
        <v>0</v>
      </c>
      <c t="n" s="5" r="D91">
        <v>28361</v>
      </c>
    </row>
    <row spans="1:4" r="92">
      <c t="s" s="3" r="A92">
        <v>131</v>
      </c>
    </row>
    <row spans="1:4" r="93">
      <c t="s" s="7" r="A93">
        <v>201</v>
      </c>
    </row>
    <row spans="1:4" r="94">
      <c t="s" s="3" r="A94">
        <v>279</v>
      </c>
      <c t="n" s="5" r="B94">
        <v>393</v>
      </c>
      <c t="n" s="5" r="D94">
        <v>-496</v>
      </c>
    </row>
    <row spans="1:4" r="95">
      <c t="s" s="3" r="A95">
        <v>202</v>
      </c>
      <c t="n" s="5" r="B95">
        <v>393</v>
      </c>
      <c t="n" s="5" r="D95">
        <v>-496</v>
      </c>
    </row>
    <row spans="1:4" r="96">
      <c t="s" s="3" r="A96">
        <v>129</v>
      </c>
    </row>
    <row spans="1:4" r="97">
      <c t="s" s="7" r="A97">
        <v>201</v>
      </c>
    </row>
    <row spans="1:4" r="98">
      <c t="s" s="3" r="A98">
        <v>279</v>
      </c>
      <c t="n" s="5" r="B98">
        <v>2630</v>
      </c>
      <c t="n" s="5" r="D98">
        <v>6790</v>
      </c>
    </row>
    <row spans="1:4" r="99">
      <c t="s" s="3" r="A99">
        <v>202</v>
      </c>
      <c t="n" s="6" r="B99">
        <v>2630</v>
      </c>
      <c t="n" s="6" r="D99">
        <v>6790</v>
      </c>
    </row>
    <row spans="1:4" r="100">
      <c t="n" r="A100"/>
    </row>
    <row spans="1:4" r="101">
      <c t="s" s="3" r="A101">
        <v>278</v>
      </c>
      <c t="s" s="3" r="B101">
        <v>280</v>
      </c>
    </row>
  </sheetData>
  <mergeCells count="5">
    <mergeCell ref="A1:A2"/>
    <mergeCell ref="B1:D1"/>
    <mergeCell ref="B2:C2"/>
    <mergeCell ref="A100:D100"/>
    <mergeCell ref="B101:D10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31</v>
      </c>
    </row>
    <row spans="1:3" r="2">
      <c t="s" s="7" r="A2">
        <v>729</v>
      </c>
    </row>
    <row spans="1:3" r="3">
      <c t="s" s="3" r="A3">
        <v>77</v>
      </c>
      <c t="n" s="6" r="B3">
        <v>185046</v>
      </c>
      <c t="n" s="6" r="C3">
        <v>171679</v>
      </c>
    </row>
    <row spans="1:3" r="4">
      <c t="s" s="3" r="A4">
        <v>730</v>
      </c>
      <c t="n" s="5" r="B4">
        <v>748</v>
      </c>
      <c t="n" s="5" r="C4">
        <v>109</v>
      </c>
    </row>
    <row spans="1:3" r="5">
      <c t="s" s="3" r="A5">
        <v>731</v>
      </c>
      <c t="n" s="5" r="B5">
        <v>-1091</v>
      </c>
      <c t="n" s="5" r="C5">
        <v>-660</v>
      </c>
    </row>
    <row spans="1:3" r="6">
      <c t="s" s="3" r="A6">
        <v>732</v>
      </c>
      <c t="n" s="5" r="B6">
        <v>184703</v>
      </c>
      <c t="n" s="5" r="C6">
        <v>171128</v>
      </c>
    </row>
    <row spans="1:3" r="7">
      <c t="s" s="3" r="A7">
        <v>733</v>
      </c>
    </row>
    <row spans="1:3" r="8">
      <c t="s" s="7" r="A8">
        <v>729</v>
      </c>
    </row>
    <row spans="1:3" r="9">
      <c t="s" s="3" r="A9">
        <v>77</v>
      </c>
      <c t="n" s="5" r="B9">
        <v>53274</v>
      </c>
      <c t="n" s="5" r="C9">
        <v>58319</v>
      </c>
    </row>
    <row spans="1:3" r="10">
      <c t="s" s="3" r="A10">
        <v>730</v>
      </c>
      <c t="n" s="5" r="B10">
        <v>83</v>
      </c>
      <c t="n" s="5" r="C10">
        <v>28</v>
      </c>
    </row>
    <row spans="1:3" r="11">
      <c t="s" s="3" r="A11">
        <v>731</v>
      </c>
      <c t="n" s="5" r="B11">
        <v>-221</v>
      </c>
      <c t="n" s="5" r="C11">
        <v>-108</v>
      </c>
    </row>
    <row spans="1:3" r="12">
      <c t="s" s="3" r="A12">
        <v>732</v>
      </c>
      <c t="n" s="5" r="B12">
        <v>53136</v>
      </c>
      <c t="n" s="5" r="C12">
        <v>58239</v>
      </c>
    </row>
    <row spans="1:3" r="13">
      <c t="s" s="3" r="A13">
        <v>734</v>
      </c>
    </row>
    <row spans="1:3" r="14">
      <c t="s" s="7" r="A14">
        <v>729</v>
      </c>
    </row>
    <row spans="1:3" r="15">
      <c t="s" s="3" r="A15">
        <v>77</v>
      </c>
      <c t="n" s="5" r="B15">
        <v>51942</v>
      </c>
      <c t="n" s="5" r="C15">
        <v>35920</v>
      </c>
    </row>
    <row spans="1:3" r="16">
      <c t="s" s="3" r="A16">
        <v>730</v>
      </c>
      <c t="n" s="5" r="B16">
        <v>466</v>
      </c>
      <c t="n" s="5" r="C16">
        <v>45</v>
      </c>
    </row>
    <row spans="1:3" r="17">
      <c t="s" s="3" r="A17">
        <v>731</v>
      </c>
      <c t="n" s="5" r="B17">
        <v>-73</v>
      </c>
      <c t="n" s="5" r="C17">
        <v>-93</v>
      </c>
    </row>
    <row spans="1:3" r="18">
      <c t="s" s="3" r="A18">
        <v>732</v>
      </c>
      <c t="n" s="5" r="B18">
        <v>52335</v>
      </c>
      <c t="n" s="5" r="C18">
        <v>35872</v>
      </c>
    </row>
    <row spans="1:3" r="19">
      <c t="s" s="3" r="A19">
        <v>735</v>
      </c>
    </row>
    <row spans="1:3" r="20">
      <c t="s" s="7" r="A20">
        <v>729</v>
      </c>
    </row>
    <row spans="1:3" r="21">
      <c t="s" s="3" r="A21">
        <v>77</v>
      </c>
      <c t="n" s="5" r="B21">
        <v>68400</v>
      </c>
      <c t="n" s="5" r="C21">
        <v>67795</v>
      </c>
    </row>
    <row spans="1:3" r="22">
      <c t="s" s="3" r="A22">
        <v>730</v>
      </c>
      <c t="n" s="5" r="B22">
        <v>89</v>
      </c>
      <c t="n" s="5" r="C22">
        <v>28</v>
      </c>
    </row>
    <row spans="1:3" r="23">
      <c t="s" s="3" r="A23">
        <v>731</v>
      </c>
      <c t="n" s="5" r="B23">
        <v>-651</v>
      </c>
      <c t="n" s="5" r="C23">
        <v>-347</v>
      </c>
    </row>
    <row spans="1:3" r="24">
      <c t="s" s="3" r="A24">
        <v>732</v>
      </c>
      <c t="n" s="5" r="B24">
        <v>67838</v>
      </c>
      <c t="n" s="5" r="C24">
        <v>67476</v>
      </c>
    </row>
    <row spans="1:3" r="25">
      <c t="s" s="3" r="A25">
        <v>736</v>
      </c>
    </row>
    <row spans="1:3" r="26">
      <c t="s" s="7" r="A26">
        <v>729</v>
      </c>
    </row>
    <row spans="1:3" r="27">
      <c t="s" s="3" r="A27">
        <v>77</v>
      </c>
      <c t="n" s="5" r="B27">
        <v>1525</v>
      </c>
    </row>
    <row spans="1:3" r="28">
      <c t="s" s="3" r="A28">
        <v>730</v>
      </c>
      <c t="n" s="5" r="B28">
        <v>4</v>
      </c>
    </row>
    <row spans="1:3" r="29">
      <c t="s" s="3" r="A29">
        <v>731</v>
      </c>
      <c t="n" s="5" r="B29">
        <v>0</v>
      </c>
    </row>
    <row spans="1:3" r="30">
      <c t="s" s="3" r="A30">
        <v>732</v>
      </c>
      <c t="n" s="5" r="B30">
        <v>1529</v>
      </c>
    </row>
    <row spans="1:3" r="31">
      <c t="s" s="3" r="A31">
        <v>737</v>
      </c>
    </row>
    <row spans="1:3" r="32">
      <c t="s" s="7" r="A32">
        <v>729</v>
      </c>
    </row>
    <row spans="1:3" r="33">
      <c t="s" s="3" r="A33">
        <v>77</v>
      </c>
      <c t="n" s="5" r="B33">
        <v>893</v>
      </c>
      <c t="n" s="5" r="C33">
        <v>871</v>
      </c>
    </row>
    <row spans="1:3" r="34">
      <c t="s" s="3" r="A34">
        <v>730</v>
      </c>
      <c t="n" s="5" r="B34">
        <v>0</v>
      </c>
      <c t="n" s="5" r="C34">
        <v>0</v>
      </c>
    </row>
    <row spans="1:3" r="35">
      <c t="s" s="3" r="A35">
        <v>731</v>
      </c>
      <c t="n" s="5" r="B35">
        <v>0</v>
      </c>
      <c t="n" s="5" r="C35">
        <v>0</v>
      </c>
    </row>
    <row spans="1:3" r="36">
      <c t="s" s="3" r="A36">
        <v>732</v>
      </c>
      <c t="n" s="5" r="B36">
        <v>893</v>
      </c>
      <c t="n" s="5" r="C36">
        <v>871</v>
      </c>
    </row>
    <row spans="1:3" r="37">
      <c t="s" s="3" r="A37">
        <v>738</v>
      </c>
    </row>
    <row spans="1:3" r="38">
      <c t="s" s="7" r="A38">
        <v>729</v>
      </c>
    </row>
    <row spans="1:3" r="39">
      <c t="s" s="3" r="A39">
        <v>77</v>
      </c>
      <c t="n" s="5" r="B39">
        <v>6081</v>
      </c>
      <c t="n" s="5" r="C39">
        <v>7138</v>
      </c>
    </row>
    <row spans="1:3" r="40">
      <c t="s" s="3" r="A40">
        <v>730</v>
      </c>
      <c t="n" s="5" r="B40">
        <v>106</v>
      </c>
      <c t="n" s="5" r="C40">
        <v>8</v>
      </c>
    </row>
    <row spans="1:3" r="41">
      <c t="s" s="3" r="A41">
        <v>731</v>
      </c>
      <c t="n" s="5" r="B41">
        <v>-79</v>
      </c>
      <c t="n" s="5" r="C41">
        <v>-96</v>
      </c>
    </row>
    <row spans="1:3" r="42">
      <c t="s" s="3" r="A42">
        <v>732</v>
      </c>
      <c t="n" s="5" r="B42">
        <v>6108</v>
      </c>
      <c t="n" s="5" r="C42">
        <v>7050</v>
      </c>
    </row>
    <row spans="1:3" r="43">
      <c t="s" s="3" r="A43">
        <v>739</v>
      </c>
    </row>
    <row spans="1:3" r="44">
      <c t="s" s="7" r="A44">
        <v>729</v>
      </c>
    </row>
    <row spans="1:3" r="45">
      <c t="s" s="3" r="A45">
        <v>77</v>
      </c>
      <c t="n" s="5" r="B45">
        <v>2931</v>
      </c>
      <c t="n" s="5" r="C45">
        <v>1636</v>
      </c>
    </row>
    <row spans="1:3" r="46">
      <c t="s" s="3" r="A46">
        <v>730</v>
      </c>
      <c t="n" s="5" r="B46">
        <v>0</v>
      </c>
      <c t="n" s="5" r="C46">
        <v>0</v>
      </c>
    </row>
    <row spans="1:3" r="47">
      <c t="s" s="3" r="A47">
        <v>731</v>
      </c>
      <c t="n" s="5" r="B47">
        <v>-67</v>
      </c>
      <c t="n" s="5" r="C47">
        <v>-16</v>
      </c>
    </row>
    <row spans="1:3" r="48">
      <c t="s" s="3" r="A48">
        <v>732</v>
      </c>
      <c t="n" s="6" r="B48">
        <v>2864</v>
      </c>
      <c t="n" s="6" r="C48">
        <v>16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40</v>
      </c>
      <c t="s" s="2" r="B1">
        <v>578</v>
      </c>
      <c t="s" s="2" r="C1">
        <v>574</v>
      </c>
    </row>
    <row spans="1:3" r="2">
      <c t="s" s="7" r="A2">
        <v>741</v>
      </c>
    </row>
    <row spans="1:3" r="3">
      <c t="s" s="3" r="A3">
        <v>742</v>
      </c>
      <c t="n" s="6" r="B3">
        <v>115322</v>
      </c>
      <c t="n" s="6" r="C3">
        <v>130659</v>
      </c>
    </row>
    <row spans="1:3" r="4">
      <c t="s" s="3" r="A4">
        <v>743</v>
      </c>
      <c t="n" s="6" r="B4">
        <v>-1060</v>
      </c>
      <c t="n" s="6" r="C4">
        <v>-660</v>
      </c>
    </row>
    <row spans="1:3" r="5">
      <c t="s" s="3" r="A5">
        <v>744</v>
      </c>
      <c t="n" s="5" r="B5">
        <v>519</v>
      </c>
      <c t="n" s="5" r="C5">
        <v>512</v>
      </c>
    </row>
    <row spans="1:3" r="6">
      <c t="s" s="3" r="A6">
        <v>745</v>
      </c>
      <c t="n" s="6" r="B6">
        <v>667</v>
      </c>
      <c t="n" s="6" r="C6">
        <v>0</v>
      </c>
    </row>
    <row spans="1:3" r="7">
      <c t="s" s="3" r="A7">
        <v>746</v>
      </c>
      <c t="n" s="6" r="B7">
        <v>-31</v>
      </c>
      <c t="n" s="6" r="C7">
        <v>0</v>
      </c>
    </row>
    <row spans="1:3" r="8">
      <c t="s" s="3" r="A8">
        <v>747</v>
      </c>
      <c t="n" s="5" r="B8">
        <v>8</v>
      </c>
      <c t="n" s="5" r="C8">
        <v>0</v>
      </c>
    </row>
    <row spans="1:3" r="9">
      <c t="s" s="3" r="A9">
        <v>733</v>
      </c>
    </row>
    <row spans="1:3" r="10">
      <c t="s" s="7" r="A10">
        <v>741</v>
      </c>
    </row>
    <row spans="1:3" r="11">
      <c t="s" s="3" r="A11">
        <v>742</v>
      </c>
      <c t="n" s="6" r="B11">
        <v>35588</v>
      </c>
      <c t="n" s="6" r="C11">
        <v>38972</v>
      </c>
    </row>
    <row spans="1:3" r="12">
      <c t="s" s="3" r="A12">
        <v>743</v>
      </c>
      <c t="n" s="6" r="B12">
        <v>-221</v>
      </c>
      <c t="n" s="6" r="C12">
        <v>-108</v>
      </c>
    </row>
    <row spans="1:3" r="13">
      <c t="s" s="3" r="A13">
        <v>744</v>
      </c>
      <c t="n" s="5" r="B13">
        <v>146</v>
      </c>
      <c t="n" s="5" r="C13">
        <v>151</v>
      </c>
    </row>
    <row spans="1:3" r="14">
      <c t="s" s="3" r="A14">
        <v>745</v>
      </c>
      <c t="n" s="6" r="B14">
        <v>0</v>
      </c>
      <c t="n" s="6" r="C14">
        <v>0</v>
      </c>
    </row>
    <row spans="1:3" r="15">
      <c t="s" s="3" r="A15">
        <v>746</v>
      </c>
      <c t="n" s="6" r="B15">
        <v>0</v>
      </c>
      <c t="n" s="6" r="C15">
        <v>0</v>
      </c>
    </row>
    <row spans="1:3" r="16">
      <c t="s" s="3" r="A16">
        <v>747</v>
      </c>
      <c t="n" s="5" r="B16">
        <v>0</v>
      </c>
      <c t="n" s="5" r="C16">
        <v>0</v>
      </c>
    </row>
    <row spans="1:3" r="17">
      <c t="s" s="3" r="A17">
        <v>734</v>
      </c>
    </row>
    <row spans="1:3" r="18">
      <c t="s" s="7" r="A18">
        <v>741</v>
      </c>
    </row>
    <row spans="1:3" r="19">
      <c t="s" s="3" r="A19">
        <v>742</v>
      </c>
      <c t="n" s="6" r="B19">
        <v>18500</v>
      </c>
      <c t="n" s="6" r="C19">
        <v>25611</v>
      </c>
    </row>
    <row spans="1:3" r="20">
      <c t="s" s="3" r="A20">
        <v>743</v>
      </c>
      <c t="n" s="6" r="B20">
        <v>-59</v>
      </c>
      <c t="n" s="6" r="C20">
        <v>-93</v>
      </c>
    </row>
    <row spans="1:3" r="21">
      <c t="s" s="3" r="A21">
        <v>744</v>
      </c>
      <c t="n" s="5" r="B21">
        <v>45</v>
      </c>
      <c t="n" s="5" r="C21">
        <v>58</v>
      </c>
    </row>
    <row spans="1:3" r="22">
      <c t="s" s="3" r="A22">
        <v>745</v>
      </c>
      <c t="n" s="6" r="B22">
        <v>400</v>
      </c>
      <c t="n" s="6" r="C22">
        <v>0</v>
      </c>
    </row>
    <row spans="1:3" r="23">
      <c t="s" s="3" r="A23">
        <v>746</v>
      </c>
      <c t="n" s="6" r="B23">
        <v>-14</v>
      </c>
      <c t="n" s="6" r="C23">
        <v>0</v>
      </c>
    </row>
    <row spans="1:3" r="24">
      <c t="s" s="3" r="A24">
        <v>747</v>
      </c>
      <c t="n" s="5" r="B24">
        <v>2</v>
      </c>
      <c t="n" s="5" r="C24">
        <v>0</v>
      </c>
    </row>
    <row spans="1:3" r="25">
      <c t="s" s="3" r="A25">
        <v>735</v>
      </c>
    </row>
    <row spans="1:3" r="26">
      <c t="s" s="7" r="A26">
        <v>741</v>
      </c>
    </row>
    <row spans="1:3" r="27">
      <c t="s" s="3" r="A27">
        <v>742</v>
      </c>
      <c t="n" s="6" r="B27">
        <v>56373</v>
      </c>
      <c t="n" s="6" r="C27">
        <v>59013</v>
      </c>
    </row>
    <row spans="1:3" r="28">
      <c t="s" s="3" r="A28">
        <v>743</v>
      </c>
      <c t="n" s="6" r="B28">
        <v>-634</v>
      </c>
      <c t="n" s="6" r="C28">
        <v>-347</v>
      </c>
    </row>
    <row spans="1:3" r="29">
      <c t="s" s="3" r="A29">
        <v>744</v>
      </c>
      <c t="n" s="5" r="B29">
        <v>302</v>
      </c>
      <c t="n" s="5" r="C29">
        <v>280</v>
      </c>
    </row>
    <row spans="1:3" r="30">
      <c t="s" s="3" r="A30">
        <v>745</v>
      </c>
      <c t="n" s="6" r="B30">
        <v>267</v>
      </c>
      <c t="n" s="6" r="C30">
        <v>0</v>
      </c>
    </row>
    <row spans="1:3" r="31">
      <c t="s" s="3" r="A31">
        <v>746</v>
      </c>
      <c t="n" s="6" r="B31">
        <v>-17</v>
      </c>
      <c t="n" s="6" r="C31">
        <v>0</v>
      </c>
    </row>
    <row spans="1:3" r="32">
      <c t="s" s="3" r="A32">
        <v>747</v>
      </c>
      <c t="n" s="5" r="B32">
        <v>6</v>
      </c>
      <c t="n" s="5" r="C32">
        <v>0</v>
      </c>
    </row>
    <row spans="1:3" r="33">
      <c t="s" s="3" r="A33">
        <v>736</v>
      </c>
    </row>
    <row spans="1:3" r="34">
      <c t="s" s="7" r="A34">
        <v>741</v>
      </c>
    </row>
    <row spans="1:3" r="35">
      <c t="s" s="3" r="A35">
        <v>742</v>
      </c>
      <c t="n" s="6" r="B35">
        <v>0</v>
      </c>
    </row>
    <row spans="1:3" r="36">
      <c t="s" s="3" r="A36">
        <v>743</v>
      </c>
      <c t="n" s="6" r="B36">
        <v>0</v>
      </c>
    </row>
    <row spans="1:3" r="37">
      <c t="s" s="3" r="A37">
        <v>744</v>
      </c>
      <c t="n" s="5" r="B37">
        <v>0</v>
      </c>
    </row>
    <row spans="1:3" r="38">
      <c t="s" s="3" r="A38">
        <v>745</v>
      </c>
      <c t="n" s="6" r="B38">
        <v>0</v>
      </c>
    </row>
    <row spans="1:3" r="39">
      <c t="s" s="3" r="A39">
        <v>746</v>
      </c>
      <c t="n" s="6" r="B39">
        <v>0</v>
      </c>
    </row>
    <row spans="1:3" r="40">
      <c t="s" s="3" r="A40">
        <v>747</v>
      </c>
      <c t="n" s="5" r="B40">
        <v>0</v>
      </c>
    </row>
    <row spans="1:3" r="41">
      <c t="s" s="3" r="A41">
        <v>738</v>
      </c>
    </row>
    <row spans="1:3" r="42">
      <c t="s" s="7" r="A42">
        <v>741</v>
      </c>
    </row>
    <row spans="1:3" r="43">
      <c t="s" s="3" r="A43">
        <v>742</v>
      </c>
      <c t="n" s="6" r="B43">
        <v>1998</v>
      </c>
      <c t="n" s="6" r="C43">
        <v>5443</v>
      </c>
    </row>
    <row spans="1:3" r="44">
      <c t="s" s="3" r="A44">
        <v>743</v>
      </c>
      <c t="n" s="6" r="B44">
        <v>-79</v>
      </c>
      <c t="n" s="6" r="C44">
        <v>-96</v>
      </c>
    </row>
    <row spans="1:3" r="45">
      <c t="s" s="3" r="A45">
        <v>744</v>
      </c>
      <c t="n" s="5" r="B45">
        <v>8</v>
      </c>
      <c t="n" s="5" r="C45">
        <v>18</v>
      </c>
    </row>
    <row spans="1:3" r="46">
      <c t="s" s="3" r="A46">
        <v>745</v>
      </c>
      <c t="n" s="6" r="B46">
        <v>0</v>
      </c>
      <c t="n" s="6" r="C46">
        <v>0</v>
      </c>
    </row>
    <row spans="1:3" r="47">
      <c t="s" s="3" r="A47">
        <v>746</v>
      </c>
      <c t="n" s="6" r="B47">
        <v>0</v>
      </c>
      <c t="n" s="6" r="C47">
        <v>0</v>
      </c>
    </row>
    <row spans="1:3" r="48">
      <c t="s" s="3" r="A48">
        <v>747</v>
      </c>
      <c t="n" s="5" r="B48">
        <v>0</v>
      </c>
      <c t="n" s="5" r="C48">
        <v>0</v>
      </c>
    </row>
    <row spans="1:3" r="49">
      <c t="s" s="3" r="A49">
        <v>739</v>
      </c>
    </row>
    <row spans="1:3" r="50">
      <c t="s" s="7" r="A50">
        <v>741</v>
      </c>
    </row>
    <row spans="1:3" r="51">
      <c t="s" s="3" r="A51">
        <v>742</v>
      </c>
      <c t="n" s="6" r="B51">
        <v>2863</v>
      </c>
      <c t="n" s="6" r="C51">
        <v>1620</v>
      </c>
    </row>
    <row spans="1:3" r="52">
      <c t="s" s="3" r="A52">
        <v>743</v>
      </c>
      <c t="n" s="6" r="B52">
        <v>-67</v>
      </c>
      <c t="n" s="6" r="C52">
        <v>-16</v>
      </c>
    </row>
    <row spans="1:3" r="53">
      <c t="s" s="3" r="A53">
        <v>744</v>
      </c>
      <c t="n" s="5" r="B53">
        <v>18</v>
      </c>
      <c t="n" s="5" r="C53">
        <v>5</v>
      </c>
    </row>
    <row spans="1:3" r="54">
      <c t="s" s="3" r="A54">
        <v>745</v>
      </c>
      <c t="n" s="6" r="B54">
        <v>0</v>
      </c>
      <c t="n" s="6" r="C54">
        <v>0</v>
      </c>
    </row>
    <row spans="1:3" r="55">
      <c t="s" s="3" r="A55">
        <v>746</v>
      </c>
      <c t="n" s="6" r="B55">
        <v>0</v>
      </c>
      <c t="n" s="6" r="C55">
        <v>0</v>
      </c>
    </row>
    <row spans="1:3" r="56">
      <c t="s" s="3" r="A56">
        <v>747</v>
      </c>
      <c t="n" s="5" r="B56">
        <v>0</v>
      </c>
      <c t="n" s="5" r="C5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8</v>
      </c>
      <c t="s" s="2" r="B1">
        <v>2</v>
      </c>
      <c t="s" s="2" r="C1">
        <v>31</v>
      </c>
    </row>
    <row spans="1:3" r="2">
      <c t="s" s="7" r="A2">
        <v>749</v>
      </c>
    </row>
    <row spans="1:3" r="3">
      <c t="s" s="3" r="A3">
        <v>750</v>
      </c>
      <c t="n" s="6" r="B3">
        <v>20347</v>
      </c>
      <c t="n" s="6" r="C3">
        <v>15110</v>
      </c>
    </row>
    <row spans="1:3" r="4">
      <c t="s" s="3" r="A4">
        <v>751</v>
      </c>
      <c t="n" s="5" r="B4">
        <v>76967</v>
      </c>
      <c t="n" s="5" r="C4">
        <v>73476</v>
      </c>
    </row>
    <row spans="1:3" r="5">
      <c t="s" s="3" r="A5">
        <v>752</v>
      </c>
      <c t="n" s="5" r="B5">
        <v>56133</v>
      </c>
      <c t="n" s="5" r="C5">
        <v>54325</v>
      </c>
    </row>
    <row spans="1:3" r="6">
      <c t="s" s="3" r="A6">
        <v>753</v>
      </c>
      <c t="n" s="5" r="B6">
        <v>23993</v>
      </c>
      <c t="n" s="5" r="C6">
        <v>21630</v>
      </c>
    </row>
    <row spans="1:3" r="7">
      <c t="s" s="3" r="A7">
        <v>754</v>
      </c>
      <c t="n" s="5" r="B7">
        <v>1525</v>
      </c>
      <c t="n" s="5" r="C7">
        <v>0</v>
      </c>
    </row>
    <row spans="1:3" r="8">
      <c t="s" s="3" r="A8">
        <v>77</v>
      </c>
      <c t="n" s="5" r="B8">
        <v>178965</v>
      </c>
      <c t="n" s="5" r="C8">
        <v>164541</v>
      </c>
    </row>
    <row spans="1:3" r="9">
      <c t="s" s="7" r="A9">
        <v>755</v>
      </c>
    </row>
    <row spans="1:3" r="10">
      <c t="s" s="3" r="A10">
        <v>750</v>
      </c>
      <c t="n" s="5" r="B10">
        <v>20319</v>
      </c>
      <c t="n" s="5" r="C10">
        <v>15101</v>
      </c>
    </row>
    <row spans="1:3" r="11">
      <c t="s" s="3" r="A11">
        <v>751</v>
      </c>
      <c t="n" s="5" r="B11">
        <v>76578</v>
      </c>
      <c t="n" s="5" r="C11">
        <v>73176</v>
      </c>
    </row>
    <row spans="1:3" r="12">
      <c t="s" s="3" r="A12">
        <v>752</v>
      </c>
      <c t="n" s="5" r="B12">
        <v>56240</v>
      </c>
      <c t="n" s="5" r="C12">
        <v>54151</v>
      </c>
    </row>
    <row spans="1:3" r="13">
      <c t="s" s="3" r="A13">
        <v>753</v>
      </c>
      <c t="n" s="5" r="B13">
        <v>23929</v>
      </c>
      <c t="n" s="5" r="C13">
        <v>21650</v>
      </c>
    </row>
    <row spans="1:3" r="14">
      <c t="s" s="3" r="A14">
        <v>754</v>
      </c>
      <c t="n" s="5" r="B14">
        <v>1529</v>
      </c>
      <c t="n" s="5" r="C14">
        <v>0</v>
      </c>
    </row>
    <row spans="1:3" r="15">
      <c t="s" s="3" r="A15">
        <v>755</v>
      </c>
      <c t="n" s="6" r="B15">
        <v>178595</v>
      </c>
      <c t="n" s="6" r="C15">
        <v>1640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6</v>
      </c>
      <c t="s" s="2" r="B1">
        <v>1</v>
      </c>
    </row>
    <row spans="1:3" r="2">
      <c t="s" s="2" r="B2">
        <v>2</v>
      </c>
      <c t="s" s="2" r="C2">
        <v>31</v>
      </c>
    </row>
    <row spans="1:3" r="3">
      <c t="s" s="7" r="A3">
        <v>757</v>
      </c>
    </row>
    <row spans="1:3" r="4">
      <c t="s" s="3" r="A4">
        <v>758</v>
      </c>
      <c t="n" s="6" r="B4">
        <v>75275</v>
      </c>
      <c t="n" s="6" r="C4">
        <v>7026</v>
      </c>
    </row>
    <row spans="1:3" r="5">
      <c t="s" s="3" r="A5">
        <v>759</v>
      </c>
      <c t="n" s="5" r="B5">
        <v>39062</v>
      </c>
      <c t="n" s="5" r="C5">
        <v>1192</v>
      </c>
    </row>
    <row spans="1:3" r="6">
      <c t="s" s="3" r="A6">
        <v>760</v>
      </c>
      <c t="n" s="5" r="B6">
        <v>20353</v>
      </c>
      <c t="n" s="5" r="C6">
        <v>783</v>
      </c>
    </row>
    <row spans="1:3" r="7">
      <c t="s" s="3" r="A7">
        <v>761</v>
      </c>
      <c t="n" s="6" r="B7">
        <v>-58</v>
      </c>
      <c t="n" s="6" r="C7">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v>
      </c>
      <c t="s" s="2" r="C1">
        <v>31</v>
      </c>
    </row>
    <row spans="1:3" r="2">
      <c t="s" s="7" r="A2">
        <v>763</v>
      </c>
    </row>
    <row spans="1:3" r="3">
      <c t="s" s="3" r="A3">
        <v>764</v>
      </c>
      <c t="n" s="6" r="B3">
        <v>38289</v>
      </c>
    </row>
    <row spans="1:3" r="4">
      <c t="s" s="3" r="A4">
        <v>78</v>
      </c>
      <c t="n" s="5" r="B4">
        <v>273559</v>
      </c>
      <c t="n" s="6" r="C4">
        <v>2601</v>
      </c>
    </row>
    <row spans="1:3" r="5">
      <c t="s" s="3" r="A5">
        <v>765</v>
      </c>
      <c t="n" s="5" r="B5">
        <v>52994</v>
      </c>
      <c t="n" s="5" r="C5">
        <v>36284</v>
      </c>
    </row>
    <row spans="1:3" r="6">
      <c t="s" s="3" r="A6">
        <v>766</v>
      </c>
      <c t="n" s="5" r="B6">
        <v>1409</v>
      </c>
      <c t="n" s="5" r="C6">
        <v>1656</v>
      </c>
    </row>
    <row spans="1:3" r="7">
      <c t="s" s="3" r="A7">
        <v>767</v>
      </c>
      <c t="n" s="5" r="B7">
        <v>52531</v>
      </c>
      <c t="n" s="5" r="C7">
        <v>36095</v>
      </c>
    </row>
    <row spans="1:3" r="8">
      <c t="s" s="3" r="A8">
        <v>768</v>
      </c>
      <c t="n" s="5" r="B8">
        <v>463</v>
      </c>
      <c t="n" s="5" r="C8">
        <v>189</v>
      </c>
    </row>
    <row spans="1:3" r="9">
      <c t="s" s="3" r="A9">
        <v>769</v>
      </c>
      <c t="n" s="5" r="B9">
        <v>3520</v>
      </c>
      <c t="n" s="5" r="C9">
        <v>2308</v>
      </c>
    </row>
    <row spans="1:3" r="10">
      <c t="s" s="3" r="A10">
        <v>770</v>
      </c>
    </row>
    <row spans="1:3" r="11">
      <c t="s" s="7" r="A11">
        <v>763</v>
      </c>
    </row>
    <row spans="1:3" r="12">
      <c t="s" s="3" r="A12">
        <v>78</v>
      </c>
      <c t="n" s="5" r="B12">
        <v>233861</v>
      </c>
      <c t="n" s="6" r="C12">
        <v>945</v>
      </c>
    </row>
    <row spans="1:3" r="13">
      <c t="s" s="3" r="A13">
        <v>766</v>
      </c>
      <c t="n" s="6" r="B13">
        <v>2426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1</v>
      </c>
      <c t="s" s="2" r="B1">
        <v>1</v>
      </c>
    </row>
    <row spans="1:3" r="2">
      <c t="s" s="2" r="B2">
        <v>2</v>
      </c>
      <c t="s" s="2" r="C2">
        <v>31</v>
      </c>
    </row>
    <row spans="1:3" r="3">
      <c t="s" s="7" r="A3">
        <v>763</v>
      </c>
    </row>
    <row spans="1:3" r="4">
      <c t="s" s="3" r="A4">
        <v>78</v>
      </c>
      <c t="n" s="6" r="B4">
        <v>273559</v>
      </c>
      <c t="n" s="6" r="C4">
        <v>2601</v>
      </c>
    </row>
    <row spans="1:3" r="5">
      <c t="s" s="3" r="A5">
        <v>772</v>
      </c>
      <c t="n" s="5" r="B5">
        <v>52994</v>
      </c>
      <c t="n" s="5" r="C5">
        <v>36284</v>
      </c>
    </row>
    <row spans="1:3" r="6">
      <c t="s" s="3" r="A6">
        <v>773</v>
      </c>
      <c t="n" s="5" r="B6">
        <v>1354</v>
      </c>
      <c t="n" s="5" r="C6">
        <v>762</v>
      </c>
    </row>
    <row spans="1:3" r="7">
      <c t="s" s="3" r="A7">
        <v>766</v>
      </c>
      <c t="n" s="5" r="B7">
        <v>1409</v>
      </c>
      <c t="n" s="5" r="C7">
        <v>1656</v>
      </c>
    </row>
    <row spans="1:3" r="8">
      <c t="s" s="3" r="A8">
        <v>774</v>
      </c>
      <c t="n" s="5" r="B8">
        <v>2197</v>
      </c>
    </row>
    <row spans="1:3" r="9">
      <c t="s" s="3" r="A9">
        <v>764</v>
      </c>
      <c t="n" s="5" r="B9">
        <v>38289</v>
      </c>
    </row>
    <row spans="1:3" r="10">
      <c t="s" s="3" r="A10">
        <v>775</v>
      </c>
      <c t="n" s="5" r="B10">
        <v>61676</v>
      </c>
    </row>
    <row spans="1:3" r="11">
      <c t="s" s="3" r="A11">
        <v>776</v>
      </c>
      <c t="n" s="5" r="B11">
        <v>-23387</v>
      </c>
    </row>
    <row spans="1:3" r="12">
      <c t="s" s="3" r="A12">
        <v>777</v>
      </c>
    </row>
    <row spans="1:3" r="13">
      <c t="s" s="7" r="A13">
        <v>763</v>
      </c>
    </row>
    <row spans="1:3" r="14">
      <c t="s" s="3" r="A14">
        <v>778</v>
      </c>
      <c t="n" s="5" r="B14">
        <v>45000</v>
      </c>
    </row>
    <row spans="1:3" r="15">
      <c t="s" s="3" r="A15">
        <v>779</v>
      </c>
    </row>
    <row spans="1:3" r="16">
      <c t="s" s="7" r="A16">
        <v>763</v>
      </c>
    </row>
    <row spans="1:3" r="17">
      <c t="s" s="3" r="A17">
        <v>778</v>
      </c>
      <c t="n" s="5" r="B17">
        <v>25000</v>
      </c>
    </row>
    <row spans="1:3" r="18">
      <c t="s" s="3" r="A18">
        <v>770</v>
      </c>
    </row>
    <row spans="1:3" r="19">
      <c t="s" s="7" r="A19">
        <v>763</v>
      </c>
    </row>
    <row spans="1:3" r="20">
      <c t="s" s="3" r="A20">
        <v>78</v>
      </c>
      <c t="n" s="5" r="B20">
        <v>233861</v>
      </c>
      <c t="n" s="5" r="C20">
        <v>945</v>
      </c>
    </row>
    <row spans="1:3" r="21">
      <c t="s" s="3" r="A21">
        <v>766</v>
      </c>
      <c t="n" s="5" r="B21">
        <v>242693</v>
      </c>
    </row>
    <row spans="1:3" r="22">
      <c t="s" s="3" r="A22">
        <v>780</v>
      </c>
      <c t="n" s="5" r="B22">
        <v>-8832</v>
      </c>
    </row>
    <row spans="1:3" r="23">
      <c t="s" s="3" r="A23">
        <v>781</v>
      </c>
    </row>
    <row spans="1:3" r="24">
      <c t="s" s="7" r="A24">
        <v>763</v>
      </c>
    </row>
    <row spans="1:3" r="25">
      <c t="s" s="3" r="A25">
        <v>772</v>
      </c>
      <c t="n" s="5" r="B25">
        <v>51831</v>
      </c>
      <c t="n" s="6" r="C25">
        <v>35395</v>
      </c>
    </row>
    <row spans="1:3" r="26">
      <c t="s" s="3" r="A26">
        <v>782</v>
      </c>
    </row>
    <row spans="1:3" r="27">
      <c t="s" s="7" r="A27">
        <v>763</v>
      </c>
    </row>
    <row spans="1:3" r="28">
      <c t="s" s="3" r="A28">
        <v>772</v>
      </c>
      <c t="n" s="5" r="B28">
        <v>1000</v>
      </c>
    </row>
    <row spans="1:3" r="29">
      <c t="s" s="3" r="A29">
        <v>783</v>
      </c>
    </row>
    <row spans="1:3" r="30">
      <c t="s" s="7" r="A30">
        <v>763</v>
      </c>
    </row>
    <row spans="1:3" r="31">
      <c t="s" s="3" r="A31">
        <v>772</v>
      </c>
      <c t="n" s="6" r="B31">
        <v>2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84</v>
      </c>
      <c t="s" s="2" r="B1">
        <v>2</v>
      </c>
      <c t="s" s="2" r="C1">
        <v>31</v>
      </c>
    </row>
    <row spans="1:3" r="2">
      <c t="s" s="7" r="A2">
        <v>302</v>
      </c>
    </row>
    <row spans="1:3" r="3">
      <c t="s" s="3" r="A3">
        <v>785</v>
      </c>
      <c t="n" s="6" r="B3">
        <v>117039</v>
      </c>
      <c t="n" s="6" r="C3">
        <v>28049</v>
      </c>
    </row>
    <row spans="1:3" r="4">
      <c t="s" s="3" r="A4">
        <v>786</v>
      </c>
      <c t="n" s="5" r="B4">
        <v>3797</v>
      </c>
      <c t="n" s="5" r="C4">
        <v>612</v>
      </c>
    </row>
    <row spans="1:3" r="5">
      <c t="s" s="3" r="A5">
        <v>787</v>
      </c>
      <c t="n" s="5" r="B5">
        <v>120836</v>
      </c>
      <c t="n" s="5" r="C5">
        <v>28661</v>
      </c>
    </row>
    <row spans="1:3" r="6">
      <c t="s" s="3" r="A6">
        <v>788</v>
      </c>
      <c t="n" s="5" r="B6">
        <v>142</v>
      </c>
      <c t="n" s="5" r="C6">
        <v>0</v>
      </c>
    </row>
    <row spans="1:3" r="7">
      <c t="s" s="3" r="A7">
        <v>789</v>
      </c>
      <c t="n" s="6" r="B7">
        <v>82</v>
      </c>
      <c t="n" s="6" r="C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31</v>
      </c>
    </row>
    <row spans="1:3" r="2">
      <c t="s" s="7" r="A2">
        <v>791</v>
      </c>
    </row>
    <row spans="1:3" r="3">
      <c t="s" s="3" r="A3">
        <v>792</v>
      </c>
      <c t="n" s="6" r="B3">
        <v>44806</v>
      </c>
      <c t="n" s="6" r="C3">
        <v>53477</v>
      </c>
    </row>
    <row spans="1:3" r="4">
      <c t="s" s="3" r="A4">
        <v>793</v>
      </c>
      <c t="n" s="5" r="B4">
        <v>40060</v>
      </c>
      <c t="n" s="5" r="C4">
        <v>30235</v>
      </c>
    </row>
    <row spans="1:3" r="5">
      <c t="s" s="3" r="A5">
        <v>794</v>
      </c>
      <c t="n" s="5" r="B5">
        <v>184703</v>
      </c>
      <c t="n" s="5" r="C5">
        <v>171128</v>
      </c>
    </row>
    <row spans="1:3" r="6">
      <c t="s" s="3" r="A6">
        <v>787</v>
      </c>
      <c t="n" s="5" r="B6">
        <v>120836</v>
      </c>
      <c t="n" s="5" r="C6">
        <v>28661</v>
      </c>
    </row>
    <row spans="1:3" r="7">
      <c t="s" s="3" r="A7">
        <v>36</v>
      </c>
      <c t="n" s="5" r="B7">
        <v>273559</v>
      </c>
      <c t="n" s="5" r="C7">
        <v>2601</v>
      </c>
    </row>
    <row spans="1:3" r="8">
      <c t="s" s="3" r="A8">
        <v>795</v>
      </c>
      <c t="n" s="5" r="B8">
        <v>671648</v>
      </c>
      <c t="n" s="5" r="C8">
        <v>361511</v>
      </c>
    </row>
    <row spans="1:3" r="9">
      <c t="s" s="3" r="A9">
        <v>796</v>
      </c>
      <c t="n" s="5" r="B9">
        <v>30128</v>
      </c>
      <c t="n" s="5" r="C9">
        <v>43132</v>
      </c>
    </row>
    <row spans="1:3" r="10">
      <c t="s" s="3" r="A10">
        <v>672</v>
      </c>
      <c t="n" s="5" r="B10">
        <v>22152</v>
      </c>
      <c t="n" s="5" r="C10">
        <v>22645</v>
      </c>
    </row>
    <row spans="1:3" r="11">
      <c t="s" s="3" r="A11">
        <v>797</v>
      </c>
    </row>
    <row spans="1:3" r="12">
      <c t="s" s="7" r="A12">
        <v>791</v>
      </c>
    </row>
    <row spans="1:3" r="13">
      <c t="s" s="3" r="A13">
        <v>49</v>
      </c>
      <c t="n" s="5" r="B13">
        <v>49998</v>
      </c>
      <c t="n" s="5" r="C13">
        <v>2876</v>
      </c>
    </row>
    <row spans="1:3" r="14">
      <c t="s" s="3" r="A14">
        <v>61</v>
      </c>
      <c t="n" s="5" r="B14">
        <v>2498</v>
      </c>
      <c t="n" s="5" r="C14">
        <v>2802</v>
      </c>
    </row>
    <row spans="1:3" r="15">
      <c t="s" s="3" r="A15">
        <v>798</v>
      </c>
    </row>
    <row spans="1:3" r="16">
      <c t="s" s="7" r="A16">
        <v>791</v>
      </c>
    </row>
    <row spans="1:3" r="17">
      <c t="s" s="3" r="A17">
        <v>49</v>
      </c>
      <c t="n" s="5" r="B17">
        <v>10739</v>
      </c>
      <c t="n" s="5" r="C17">
        <v>299372</v>
      </c>
    </row>
    <row spans="1:3" r="18">
      <c t="s" s="3" r="A18">
        <v>61</v>
      </c>
      <c t="n" s="5" r="B18">
        <v>0</v>
      </c>
      <c t="n" s="5" r="C18">
        <v>0</v>
      </c>
    </row>
    <row spans="1:3" r="19">
      <c t="s" s="3" r="A19">
        <v>799</v>
      </c>
    </row>
    <row spans="1:3" r="20">
      <c t="s" s="7" r="A20">
        <v>791</v>
      </c>
    </row>
    <row spans="1:3" r="21">
      <c t="s" s="3" r="A21">
        <v>49</v>
      </c>
      <c t="n" s="5" r="B21">
        <v>528367</v>
      </c>
      <c t="n" s="5" r="C21">
        <v>2215174</v>
      </c>
    </row>
    <row spans="1:3" r="22">
      <c t="s" s="3" r="A22">
        <v>61</v>
      </c>
      <c t="n" s="5" r="B22">
        <v>22152</v>
      </c>
      <c t="n" s="5" r="C22">
        <v>22771</v>
      </c>
    </row>
    <row spans="1:3" r="23">
      <c t="s" s="3" r="A23">
        <v>800</v>
      </c>
    </row>
    <row spans="1:3" r="24">
      <c t="s" s="7" r="A24">
        <v>791</v>
      </c>
    </row>
    <row spans="1:3" r="25">
      <c t="s" s="3" r="A25">
        <v>49</v>
      </c>
      <c t="n" s="5" r="B25">
        <v>760836</v>
      </c>
      <c t="n" s="5" r="C25">
        <v>4359980</v>
      </c>
    </row>
    <row spans="1:3" r="26">
      <c t="s" s="3" r="A26">
        <v>61</v>
      </c>
      <c t="n" s="5" r="B26">
        <v>686325</v>
      </c>
      <c t="n" s="5" r="C26">
        <v>1788009</v>
      </c>
    </row>
    <row spans="1:3" r="27">
      <c t="s" s="3" r="A27">
        <v>801</v>
      </c>
    </row>
    <row spans="1:3" r="28">
      <c t="s" s="7" r="A28">
        <v>791</v>
      </c>
    </row>
    <row spans="1:3" r="29">
      <c t="s" s="3" r="A29">
        <v>802</v>
      </c>
      <c t="n" s="5" r="B29">
        <v>3786</v>
      </c>
      <c t="n" s="5" r="C29">
        <v>0</v>
      </c>
    </row>
    <row spans="1:3" r="30">
      <c t="s" s="3" r="A30">
        <v>792</v>
      </c>
      <c t="n" s="5" r="B30">
        <v>0</v>
      </c>
      <c t="n" s="5" r="C30">
        <v>0</v>
      </c>
    </row>
    <row spans="1:3" r="31">
      <c t="s" s="3" r="A31">
        <v>793</v>
      </c>
      <c t="n" s="5" r="B31">
        <v>3786</v>
      </c>
      <c t="n" s="5" r="C31">
        <v>0</v>
      </c>
    </row>
    <row spans="1:3" r="32">
      <c t="s" s="3" r="A32">
        <v>794</v>
      </c>
      <c t="n" s="5" r="B32">
        <v>6953</v>
      </c>
      <c t="n" s="5" r="C32">
        <v>6874</v>
      </c>
    </row>
    <row spans="1:3" r="33">
      <c t="s" s="3" r="A33">
        <v>787</v>
      </c>
      <c t="n" s="5" r="B33">
        <v>0</v>
      </c>
      <c t="n" s="5" r="C33">
        <v>0</v>
      </c>
    </row>
    <row spans="1:3" r="34">
      <c t="s" s="3" r="A34">
        <v>36</v>
      </c>
      <c t="n" s="5" r="B34">
        <v>0</v>
      </c>
      <c t="n" s="5" r="C34">
        <v>0</v>
      </c>
    </row>
    <row spans="1:3" r="35">
      <c t="s" s="3" r="A35">
        <v>49</v>
      </c>
      <c t="n" s="5" r="B35">
        <v>10739</v>
      </c>
      <c t="n" s="5" r="C35">
        <v>6874</v>
      </c>
    </row>
    <row spans="1:3" r="36">
      <c t="s" s="3" r="A36">
        <v>796</v>
      </c>
      <c t="n" s="5" r="B36">
        <v>0</v>
      </c>
      <c t="n" s="5" r="C36">
        <v>0</v>
      </c>
    </row>
    <row spans="1:3" r="37">
      <c t="s" s="3" r="A37">
        <v>672</v>
      </c>
      <c t="n" s="5" r="B37">
        <v>0</v>
      </c>
      <c t="n" s="5" r="C37">
        <v>0</v>
      </c>
    </row>
    <row spans="1:3" r="38">
      <c t="s" s="3" r="A38">
        <v>803</v>
      </c>
      <c t="n" s="5" r="C38">
        <v>0</v>
      </c>
    </row>
    <row spans="1:3" r="39">
      <c t="s" s="3" r="A39">
        <v>61</v>
      </c>
      <c t="n" s="5" r="B39">
        <v>0</v>
      </c>
    </row>
    <row spans="1:3" r="40">
      <c t="s" s="3" r="A40">
        <v>804</v>
      </c>
    </row>
    <row spans="1:3" r="41">
      <c t="s" s="7" r="A41">
        <v>791</v>
      </c>
    </row>
    <row spans="1:3" r="42">
      <c t="s" s="3" r="A42">
        <v>802</v>
      </c>
      <c t="n" s="5" r="C42">
        <v>0</v>
      </c>
    </row>
    <row spans="1:3" r="43">
      <c t="s" s="3" r="A43">
        <v>795</v>
      </c>
      <c t="n" s="5" r="B43">
        <v>0</v>
      </c>
    </row>
    <row spans="1:3" r="44">
      <c t="s" s="3" r="A44">
        <v>805</v>
      </c>
    </row>
    <row spans="1:3" r="45">
      <c t="s" s="7" r="A45">
        <v>791</v>
      </c>
    </row>
    <row spans="1:3" r="46">
      <c t="s" s="3" r="A46">
        <v>796</v>
      </c>
      <c t="n" s="5" r="B46">
        <v>0</v>
      </c>
      <c t="n" s="5" r="C46">
        <v>0</v>
      </c>
    </row>
    <row spans="1:3" r="47">
      <c t="s" s="3" r="A47">
        <v>806</v>
      </c>
    </row>
    <row spans="1:3" r="48">
      <c t="s" s="7" r="A48">
        <v>791</v>
      </c>
    </row>
    <row spans="1:3" r="49">
      <c t="s" s="3" r="A49">
        <v>796</v>
      </c>
      <c t="n" s="5" r="B49">
        <v>0</v>
      </c>
    </row>
    <row spans="1:3" r="50">
      <c t="s" s="3" r="A50">
        <v>807</v>
      </c>
    </row>
    <row spans="1:3" r="51">
      <c t="s" s="7" r="A51">
        <v>791</v>
      </c>
    </row>
    <row spans="1:3" r="52">
      <c t="s" s="3" r="A52">
        <v>796</v>
      </c>
      <c t="n" s="5" r="B52">
        <v>0</v>
      </c>
    </row>
    <row spans="1:3" r="53">
      <c t="s" s="3" r="A53">
        <v>808</v>
      </c>
    </row>
    <row spans="1:3" r="54">
      <c t="s" s="7" r="A54">
        <v>791</v>
      </c>
    </row>
    <row spans="1:3" r="55">
      <c t="s" s="3" r="A55">
        <v>796</v>
      </c>
      <c t="n" s="5" r="B55">
        <v>0</v>
      </c>
    </row>
    <row spans="1:3" r="56">
      <c t="s" s="3" r="A56">
        <v>806</v>
      </c>
    </row>
    <row spans="1:3" r="57">
      <c t="s" s="7" r="A57">
        <v>791</v>
      </c>
    </row>
    <row spans="1:3" r="58">
      <c t="s" s="3" r="A58">
        <v>792</v>
      </c>
      <c t="n" s="5" r="B58">
        <v>0</v>
      </c>
    </row>
    <row spans="1:3" r="59">
      <c t="s" s="3" r="A59">
        <v>809</v>
      </c>
    </row>
    <row spans="1:3" r="60">
      <c t="s" s="7" r="A60">
        <v>791</v>
      </c>
    </row>
    <row spans="1:3" r="61">
      <c t="s" s="3" r="A61">
        <v>802</v>
      </c>
      <c t="n" s="5" r="B61">
        <v>3786</v>
      </c>
      <c t="n" s="5" r="C61">
        <v>0</v>
      </c>
    </row>
    <row spans="1:3" r="62">
      <c t="s" s="3" r="A62">
        <v>810</v>
      </c>
    </row>
    <row spans="1:3" r="63">
      <c t="s" s="7" r="A63">
        <v>791</v>
      </c>
    </row>
    <row spans="1:3" r="64">
      <c t="s" s="3" r="A64">
        <v>802</v>
      </c>
      <c t="n" s="5" r="B64">
        <v>0</v>
      </c>
      <c t="n" s="5" r="C64">
        <v>0</v>
      </c>
    </row>
    <row spans="1:3" r="65">
      <c t="s" s="3" r="A65">
        <v>811</v>
      </c>
    </row>
    <row spans="1:3" r="66">
      <c t="s" s="7" r="A66">
        <v>791</v>
      </c>
    </row>
    <row spans="1:3" r="67">
      <c t="s" s="3" r="A67">
        <v>802</v>
      </c>
      <c t="n" s="5" r="B67">
        <v>0</v>
      </c>
      <c t="n" s="5" r="C67">
        <v>0</v>
      </c>
    </row>
    <row spans="1:3" r="68">
      <c t="s" s="3" r="A68">
        <v>812</v>
      </c>
    </row>
    <row spans="1:3" r="69">
      <c t="s" s="7" r="A69">
        <v>791</v>
      </c>
    </row>
    <row spans="1:3" r="70">
      <c t="s" s="3" r="A70">
        <v>802</v>
      </c>
      <c t="n" s="5" r="C70">
        <v>0</v>
      </c>
    </row>
    <row spans="1:3" r="71">
      <c t="s" s="3" r="A71">
        <v>807</v>
      </c>
    </row>
    <row spans="1:3" r="72">
      <c t="s" s="7" r="A72">
        <v>791</v>
      </c>
    </row>
    <row spans="1:3" r="73">
      <c t="s" s="3" r="A73">
        <v>792</v>
      </c>
      <c t="n" s="5" r="B73">
        <v>0</v>
      </c>
      <c t="n" s="5" r="C73">
        <v>0</v>
      </c>
    </row>
    <row spans="1:3" r="74">
      <c t="s" s="3" r="A74">
        <v>813</v>
      </c>
    </row>
    <row spans="1:3" r="75">
      <c t="s" s="7" r="A75">
        <v>791</v>
      </c>
    </row>
    <row spans="1:3" r="76">
      <c t="s" s="3" r="A76">
        <v>792</v>
      </c>
      <c t="n" s="5" r="B76">
        <v>0</v>
      </c>
      <c t="n" s="5" r="C76">
        <v>0</v>
      </c>
    </row>
    <row spans="1:3" r="77">
      <c t="s" s="3" r="A77">
        <v>814</v>
      </c>
    </row>
    <row spans="1:3" r="78">
      <c t="s" s="7" r="A78">
        <v>791</v>
      </c>
    </row>
    <row spans="1:3" r="79">
      <c t="s" s="3" r="A79">
        <v>794</v>
      </c>
      <c t="n" s="5" r="B79">
        <v>6060</v>
      </c>
      <c t="n" s="5" r="C79">
        <v>6003</v>
      </c>
    </row>
    <row spans="1:3" r="80">
      <c t="s" s="3" r="A80">
        <v>804</v>
      </c>
    </row>
    <row spans="1:3" r="81">
      <c t="s" s="7" r="A81">
        <v>791</v>
      </c>
    </row>
    <row spans="1:3" r="82">
      <c t="s" s="3" r="A82">
        <v>794</v>
      </c>
      <c t="n" s="5" r="B82">
        <v>0</v>
      </c>
      <c t="n" s="5" r="C82">
        <v>0</v>
      </c>
    </row>
    <row spans="1:3" r="83">
      <c t="s" s="3" r="A83">
        <v>815</v>
      </c>
    </row>
    <row spans="1:3" r="84">
      <c t="s" s="7" r="A84">
        <v>791</v>
      </c>
    </row>
    <row spans="1:3" r="85">
      <c t="s" s="3" r="A85">
        <v>794</v>
      </c>
      <c t="n" s="5" r="B85">
        <v>0</v>
      </c>
      <c t="n" s="5" r="C85">
        <v>0</v>
      </c>
    </row>
    <row spans="1:3" r="86">
      <c t="s" s="3" r="A86">
        <v>816</v>
      </c>
    </row>
    <row spans="1:3" r="87">
      <c t="s" s="7" r="A87">
        <v>791</v>
      </c>
    </row>
    <row spans="1:3" r="88">
      <c t="s" s="3" r="A88">
        <v>794</v>
      </c>
      <c t="n" s="5" r="B88">
        <v>0</v>
      </c>
      <c t="n" s="5" r="C88">
        <v>0</v>
      </c>
    </row>
    <row spans="1:3" r="89">
      <c t="s" s="3" r="A89">
        <v>817</v>
      </c>
    </row>
    <row spans="1:3" r="90">
      <c t="s" s="7" r="A90">
        <v>791</v>
      </c>
    </row>
    <row spans="1:3" r="91">
      <c t="s" s="3" r="A91">
        <v>794</v>
      </c>
      <c t="n" s="5" r="B91">
        <v>893</v>
      </c>
      <c t="n" s="5" r="C91">
        <v>871</v>
      </c>
    </row>
    <row spans="1:3" r="92">
      <c t="s" s="3" r="A92">
        <v>818</v>
      </c>
    </row>
    <row spans="1:3" r="93">
      <c t="s" s="7" r="A93">
        <v>791</v>
      </c>
    </row>
    <row spans="1:3" r="94">
      <c t="s" s="3" r="A94">
        <v>794</v>
      </c>
      <c t="n" s="5" r="B94">
        <v>0</v>
      </c>
    </row>
    <row spans="1:3" r="95">
      <c t="s" s="3" r="A95">
        <v>819</v>
      </c>
    </row>
    <row spans="1:3" r="96">
      <c t="s" s="7" r="A96">
        <v>791</v>
      </c>
    </row>
    <row spans="1:3" r="97">
      <c t="s" s="3" r="A97">
        <v>794</v>
      </c>
      <c t="n" s="5" r="B97">
        <v>0</v>
      </c>
      <c t="n" s="5" r="C97">
        <v>0</v>
      </c>
    </row>
    <row spans="1:3" r="98">
      <c t="s" s="3" r="A98">
        <v>820</v>
      </c>
    </row>
    <row spans="1:3" r="99">
      <c t="s" s="7" r="A99">
        <v>791</v>
      </c>
    </row>
    <row spans="1:3" r="100">
      <c t="s" s="3" r="A100">
        <v>36</v>
      </c>
      <c t="n" s="5" r="B100">
        <v>0</v>
      </c>
      <c t="n" s="5" r="C100">
        <v>0</v>
      </c>
    </row>
    <row spans="1:3" r="101">
      <c t="s" s="3" r="A101">
        <v>821</v>
      </c>
    </row>
    <row spans="1:3" r="102">
      <c t="s" s="7" r="A102">
        <v>791</v>
      </c>
    </row>
    <row spans="1:3" r="103">
      <c t="s" s="3" r="A103">
        <v>36</v>
      </c>
      <c t="n" s="5" r="B103">
        <v>0</v>
      </c>
    </row>
    <row spans="1:3" r="104">
      <c t="s" s="3" r="A104">
        <v>822</v>
      </c>
    </row>
    <row spans="1:3" r="105">
      <c t="s" s="7" r="A105">
        <v>791</v>
      </c>
    </row>
    <row spans="1:3" r="106">
      <c t="s" s="3" r="A106">
        <v>36</v>
      </c>
      <c t="n" s="5" r="B106">
        <v>0</v>
      </c>
      <c t="n" s="5" r="C106">
        <v>0</v>
      </c>
    </row>
    <row spans="1:3" r="107">
      <c t="s" s="3" r="A107">
        <v>823</v>
      </c>
    </row>
    <row spans="1:3" r="108">
      <c t="s" s="7" r="A108">
        <v>791</v>
      </c>
    </row>
    <row spans="1:3" r="109">
      <c t="s" s="3" r="A109">
        <v>802</v>
      </c>
      <c t="n" s="5" r="B109">
        <v>1732</v>
      </c>
      <c t="n" s="5" r="C109">
        <v>11230</v>
      </c>
    </row>
    <row spans="1:3" r="110">
      <c t="s" s="3" r="A110">
        <v>792</v>
      </c>
      <c t="n" s="5" r="B110">
        <v>12124</v>
      </c>
      <c t="n" s="5" r="C110">
        <v>10833</v>
      </c>
    </row>
    <row spans="1:3" r="111">
      <c t="s" s="3" r="A111">
        <v>793</v>
      </c>
      <c t="n" s="5" r="B111">
        <v>13856</v>
      </c>
      <c t="n" s="5" r="C111">
        <v>22063</v>
      </c>
    </row>
    <row spans="1:3" r="112">
      <c t="s" s="3" r="A112">
        <v>794</v>
      </c>
      <c t="n" s="5" r="B112">
        <v>177702</v>
      </c>
      <c t="n" s="5" r="C112">
        <v>163207</v>
      </c>
    </row>
    <row spans="1:3" r="113">
      <c t="s" s="3" r="A113">
        <v>787</v>
      </c>
      <c t="n" s="5" r="B113">
        <v>120836</v>
      </c>
      <c t="n" s="5" r="C113">
        <v>28661</v>
      </c>
    </row>
    <row spans="1:3" r="114">
      <c t="s" s="3" r="A114">
        <v>36</v>
      </c>
      <c t="n" s="5" r="B114">
        <v>56081</v>
      </c>
      <c t="n" s="5" r="C114">
        <v>154</v>
      </c>
    </row>
    <row spans="1:3" r="115">
      <c t="s" s="3" r="A115">
        <v>49</v>
      </c>
      <c t="n" s="5" r="B115">
        <v>368475</v>
      </c>
      <c t="n" s="5" r="C115">
        <v>214085</v>
      </c>
    </row>
    <row spans="1:3" r="116">
      <c t="s" s="3" r="A116">
        <v>796</v>
      </c>
      <c t="n" s="5" r="B116">
        <v>2473</v>
      </c>
      <c t="n" s="5" r="C116">
        <v>2985</v>
      </c>
    </row>
    <row spans="1:3" r="117">
      <c t="s" s="3" r="A117">
        <v>672</v>
      </c>
      <c t="n" s="5" r="B117">
        <v>22152</v>
      </c>
      <c t="n" s="5" r="C117">
        <v>22645</v>
      </c>
    </row>
    <row spans="1:3" r="118">
      <c t="s" s="3" r="A118">
        <v>803</v>
      </c>
      <c t="n" s="5" r="C118">
        <v>22645</v>
      </c>
    </row>
    <row spans="1:3" r="119">
      <c t="s" s="3" r="A119">
        <v>61</v>
      </c>
      <c t="n" s="5" r="B119">
        <v>22152</v>
      </c>
    </row>
    <row spans="1:3" r="120">
      <c t="s" s="3" r="A120">
        <v>824</v>
      </c>
    </row>
    <row spans="1:3" r="121">
      <c t="s" s="7" r="A121">
        <v>791</v>
      </c>
    </row>
    <row spans="1:3" r="122">
      <c t="s" s="3" r="A122">
        <v>802</v>
      </c>
      <c t="n" s="5" r="C122">
        <v>19660</v>
      </c>
    </row>
    <row spans="1:3" r="123">
      <c t="s" s="3" r="A123">
        <v>795</v>
      </c>
      <c t="n" s="5" r="B123">
        <v>19679</v>
      </c>
    </row>
    <row spans="1:3" r="124">
      <c t="s" s="3" r="A124">
        <v>825</v>
      </c>
    </row>
    <row spans="1:3" r="125">
      <c t="s" s="7" r="A125">
        <v>791</v>
      </c>
    </row>
    <row spans="1:3" r="126">
      <c t="s" s="3" r="A126">
        <v>796</v>
      </c>
      <c t="n" s="5" r="B126">
        <v>2310</v>
      </c>
      <c t="n" s="5" r="C126">
        <v>2913</v>
      </c>
    </row>
    <row spans="1:3" r="127">
      <c t="s" s="3" r="A127">
        <v>826</v>
      </c>
    </row>
    <row spans="1:3" r="128">
      <c t="s" s="7" r="A128">
        <v>791</v>
      </c>
    </row>
    <row spans="1:3" r="129">
      <c t="s" s="3" r="A129">
        <v>796</v>
      </c>
      <c t="n" s="5" r="B129">
        <v>8</v>
      </c>
    </row>
    <row spans="1:3" r="130">
      <c t="s" s="3" r="A130">
        <v>827</v>
      </c>
    </row>
    <row spans="1:3" r="131">
      <c t="s" s="7" r="A131">
        <v>791</v>
      </c>
    </row>
    <row spans="1:3" r="132">
      <c t="s" s="3" r="A132">
        <v>796</v>
      </c>
      <c t="n" s="5" r="B132">
        <v>150</v>
      </c>
    </row>
    <row spans="1:3" r="133">
      <c t="s" s="3" r="A133">
        <v>828</v>
      </c>
    </row>
    <row spans="1:3" r="134">
      <c t="s" s="7" r="A134">
        <v>791</v>
      </c>
    </row>
    <row spans="1:3" r="135">
      <c t="s" s="3" r="A135">
        <v>796</v>
      </c>
      <c t="n" s="5" r="B135">
        <v>5</v>
      </c>
    </row>
    <row spans="1:3" r="136">
      <c t="s" s="3" r="A136">
        <v>826</v>
      </c>
    </row>
    <row spans="1:3" r="137">
      <c t="s" s="7" r="A137">
        <v>791</v>
      </c>
    </row>
    <row spans="1:3" r="138">
      <c t="s" s="3" r="A138">
        <v>792</v>
      </c>
      <c t="n" s="5" r="B138">
        <v>0</v>
      </c>
    </row>
    <row spans="1:3" r="139">
      <c t="s" s="3" r="A139">
        <v>829</v>
      </c>
    </row>
    <row spans="1:3" r="140">
      <c t="s" s="7" r="A140">
        <v>791</v>
      </c>
    </row>
    <row spans="1:3" r="141">
      <c t="s" s="3" r="A141">
        <v>802</v>
      </c>
      <c t="n" s="5" r="B141">
        <v>0</v>
      </c>
      <c t="n" s="5" r="C141">
        <v>0</v>
      </c>
    </row>
    <row spans="1:3" r="142">
      <c t="s" s="3" r="A142">
        <v>830</v>
      </c>
    </row>
    <row spans="1:3" r="143">
      <c t="s" s="7" r="A143">
        <v>791</v>
      </c>
    </row>
    <row spans="1:3" r="144">
      <c t="s" s="3" r="A144">
        <v>802</v>
      </c>
      <c t="n" s="5" r="B144">
        <v>1732</v>
      </c>
      <c t="n" s="5" r="C144">
        <v>11230</v>
      </c>
    </row>
    <row spans="1:3" r="145">
      <c t="s" s="3" r="A145">
        <v>831</v>
      </c>
    </row>
    <row spans="1:3" r="146">
      <c t="s" s="7" r="A146">
        <v>791</v>
      </c>
    </row>
    <row spans="1:3" r="147">
      <c t="s" s="3" r="A147">
        <v>802</v>
      </c>
      <c t="n" s="5" r="B147">
        <v>0</v>
      </c>
      <c t="n" s="5" r="C147">
        <v>0</v>
      </c>
    </row>
    <row spans="1:3" r="148">
      <c t="s" s="3" r="A148">
        <v>832</v>
      </c>
    </row>
    <row spans="1:3" r="149">
      <c t="s" s="7" r="A149">
        <v>791</v>
      </c>
    </row>
    <row spans="1:3" r="150">
      <c t="s" s="3" r="A150">
        <v>802</v>
      </c>
      <c t="n" s="5" r="C150">
        <v>0</v>
      </c>
    </row>
    <row spans="1:3" r="151">
      <c t="s" s="3" r="A151">
        <v>827</v>
      </c>
    </row>
    <row spans="1:3" r="152">
      <c t="s" s="7" r="A152">
        <v>791</v>
      </c>
    </row>
    <row spans="1:3" r="153">
      <c t="s" s="3" r="A153">
        <v>792</v>
      </c>
      <c t="n" s="5" r="B153">
        <v>0</v>
      </c>
      <c t="n" s="5" r="C153">
        <v>0</v>
      </c>
    </row>
    <row spans="1:3" r="154">
      <c t="s" s="3" r="A154">
        <v>833</v>
      </c>
    </row>
    <row spans="1:3" r="155">
      <c t="s" s="7" r="A155">
        <v>791</v>
      </c>
    </row>
    <row spans="1:3" r="156">
      <c t="s" s="3" r="A156">
        <v>792</v>
      </c>
      <c t="n" s="5" r="B156">
        <v>11945</v>
      </c>
      <c t="n" s="5" r="C156">
        <v>10833</v>
      </c>
    </row>
    <row spans="1:3" r="157">
      <c t="s" s="3" r="A157">
        <v>834</v>
      </c>
    </row>
    <row spans="1:3" r="158">
      <c t="s" s="7" r="A158">
        <v>791</v>
      </c>
    </row>
    <row spans="1:3" r="159">
      <c t="s" s="3" r="A159">
        <v>794</v>
      </c>
      <c t="n" s="5" r="B159">
        <v>0</v>
      </c>
      <c t="n" s="5" r="C159">
        <v>0</v>
      </c>
    </row>
    <row spans="1:3" r="160">
      <c t="s" s="3" r="A160">
        <v>824</v>
      </c>
    </row>
    <row spans="1:3" r="161">
      <c t="s" s="7" r="A161">
        <v>791</v>
      </c>
    </row>
    <row spans="1:3" r="162">
      <c t="s" s="3" r="A162">
        <v>794</v>
      </c>
      <c t="n" s="5" r="B162">
        <v>53136</v>
      </c>
      <c t="n" s="5" r="C162">
        <v>58239</v>
      </c>
    </row>
    <row spans="1:3" r="163">
      <c t="s" s="3" r="A163">
        <v>835</v>
      </c>
    </row>
    <row spans="1:3" r="164">
      <c t="s" s="7" r="A164">
        <v>791</v>
      </c>
    </row>
    <row spans="1:3" r="165">
      <c t="s" s="3" r="A165">
        <v>794</v>
      </c>
      <c t="n" s="5" r="B165">
        <v>52335</v>
      </c>
      <c t="n" s="5" r="C165">
        <v>35872</v>
      </c>
    </row>
    <row spans="1:3" r="166">
      <c t="s" s="3" r="A166">
        <v>836</v>
      </c>
    </row>
    <row spans="1:3" r="167">
      <c t="s" s="7" r="A167">
        <v>791</v>
      </c>
    </row>
    <row spans="1:3" r="168">
      <c t="s" s="3" r="A168">
        <v>794</v>
      </c>
      <c t="n" s="5" r="B168">
        <v>2864</v>
      </c>
      <c t="n" s="5" r="C168">
        <v>1620</v>
      </c>
    </row>
    <row spans="1:3" r="169">
      <c t="s" s="3" r="A169">
        <v>837</v>
      </c>
    </row>
    <row spans="1:3" r="170">
      <c t="s" s="7" r="A170">
        <v>791</v>
      </c>
    </row>
    <row spans="1:3" r="171">
      <c t="s" s="3" r="A171">
        <v>794</v>
      </c>
      <c t="n" s="5" r="B171">
        <v>0</v>
      </c>
      <c t="n" s="5" r="C171">
        <v>0</v>
      </c>
    </row>
    <row spans="1:3" r="172">
      <c t="s" s="3" r="A172">
        <v>838</v>
      </c>
    </row>
    <row spans="1:3" r="173">
      <c t="s" s="7" r="A173">
        <v>791</v>
      </c>
    </row>
    <row spans="1:3" r="174">
      <c t="s" s="3" r="A174">
        <v>794</v>
      </c>
      <c t="n" s="5" r="B174">
        <v>1529</v>
      </c>
    </row>
    <row spans="1:3" r="175">
      <c t="s" s="3" r="A175">
        <v>839</v>
      </c>
    </row>
    <row spans="1:3" r="176">
      <c t="s" s="7" r="A176">
        <v>791</v>
      </c>
    </row>
    <row spans="1:3" r="177">
      <c t="s" s="3" r="A177">
        <v>794</v>
      </c>
      <c t="n" s="5" r="B177">
        <v>67838</v>
      </c>
      <c t="n" s="5" r="C177">
        <v>67476</v>
      </c>
    </row>
    <row spans="1:3" r="178">
      <c t="s" s="3" r="A178">
        <v>840</v>
      </c>
    </row>
    <row spans="1:3" r="179">
      <c t="s" s="7" r="A179">
        <v>791</v>
      </c>
    </row>
    <row spans="1:3" r="180">
      <c t="s" s="3" r="A180">
        <v>36</v>
      </c>
      <c t="n" s="5" r="B180">
        <v>55956</v>
      </c>
      <c t="n" s="5" r="C180">
        <v>0</v>
      </c>
    </row>
    <row spans="1:3" r="181">
      <c t="s" s="3" r="A181">
        <v>841</v>
      </c>
    </row>
    <row spans="1:3" r="182">
      <c t="s" s="7" r="A182">
        <v>791</v>
      </c>
    </row>
    <row spans="1:3" r="183">
      <c t="s" s="3" r="A183">
        <v>36</v>
      </c>
      <c t="n" s="5" r="B183">
        <v>0</v>
      </c>
    </row>
    <row spans="1:3" r="184">
      <c t="s" s="3" r="A184">
        <v>842</v>
      </c>
    </row>
    <row spans="1:3" r="185">
      <c t="s" s="7" r="A185">
        <v>791</v>
      </c>
    </row>
    <row spans="1:3" r="186">
      <c t="s" s="3" r="A186">
        <v>36</v>
      </c>
      <c t="n" s="5" r="B186">
        <v>125</v>
      </c>
      <c t="n" s="5" r="C186">
        <v>154</v>
      </c>
    </row>
    <row spans="1:3" r="187">
      <c t="s" s="3" r="A187">
        <v>843</v>
      </c>
    </row>
    <row spans="1:3" r="188">
      <c t="s" s="7" r="A188">
        <v>791</v>
      </c>
    </row>
    <row spans="1:3" r="189">
      <c t="s" s="3" r="A189">
        <v>802</v>
      </c>
      <c t="n" s="5" r="B189">
        <v>19023</v>
      </c>
      <c t="n" s="5" r="C189">
        <v>7307</v>
      </c>
    </row>
    <row spans="1:3" r="190">
      <c t="s" s="3" r="A190">
        <v>792</v>
      </c>
      <c t="n" s="5" r="B190">
        <v>3395</v>
      </c>
      <c t="n" s="5" r="C190">
        <v>865</v>
      </c>
    </row>
    <row spans="1:3" r="191">
      <c t="s" s="3" r="A191">
        <v>793</v>
      </c>
      <c t="n" s="5" r="B191">
        <v>22418</v>
      </c>
      <c t="n" s="5" r="C191">
        <v>8172</v>
      </c>
    </row>
    <row spans="1:3" r="192">
      <c t="s" s="3" r="A192">
        <v>794</v>
      </c>
      <c t="n" s="5" r="B192">
        <v>48</v>
      </c>
      <c t="n" s="5" r="C192">
        <v>1047</v>
      </c>
    </row>
    <row spans="1:3" r="193">
      <c t="s" s="3" r="A193">
        <v>787</v>
      </c>
      <c t="n" s="5" r="B193">
        <v>0</v>
      </c>
      <c t="n" s="5" r="C193">
        <v>0</v>
      </c>
    </row>
    <row spans="1:3" r="194">
      <c t="s" s="3" r="A194">
        <v>36</v>
      </c>
      <c t="n" s="5" r="B194">
        <v>217478</v>
      </c>
      <c t="n" s="5" r="C194">
        <v>2447</v>
      </c>
    </row>
    <row spans="1:3" r="195">
      <c t="s" s="3" r="A195">
        <v>49</v>
      </c>
      <c t="n" s="5" r="B195">
        <v>239944</v>
      </c>
      <c t="n" s="5" r="C195">
        <v>11666</v>
      </c>
    </row>
    <row spans="1:3" r="196">
      <c t="s" s="3" r="A196">
        <v>796</v>
      </c>
      <c t="n" s="5" r="B196">
        <v>0</v>
      </c>
      <c t="n" s="5" r="C196">
        <v>0</v>
      </c>
    </row>
    <row spans="1:3" r="197">
      <c t="s" s="3" r="A197">
        <v>672</v>
      </c>
      <c t="n" s="5" r="B197">
        <v>0</v>
      </c>
      <c t="n" s="5" r="C197">
        <v>0</v>
      </c>
    </row>
    <row spans="1:3" r="198">
      <c t="s" s="3" r="A198">
        <v>844</v>
      </c>
      <c t="n" s="5" r="B198">
        <v>1562</v>
      </c>
      <c t="n" s="5" r="C198">
        <v>1688</v>
      </c>
    </row>
    <row spans="1:3" r="199">
      <c t="s" s="3" r="A199">
        <v>803</v>
      </c>
      <c t="n" s="5" r="C199">
        <v>2802</v>
      </c>
    </row>
    <row spans="1:3" r="200">
      <c t="s" s="3" r="A200">
        <v>61</v>
      </c>
      <c t="n" s="5" r="B200">
        <v>2498</v>
      </c>
    </row>
    <row spans="1:3" r="201">
      <c t="s" s="3" r="A201">
        <v>845</v>
      </c>
    </row>
    <row spans="1:3" r="202">
      <c t="s" s="7" r="A202">
        <v>791</v>
      </c>
    </row>
    <row spans="1:3" r="203">
      <c t="s" s="3" r="A203">
        <v>802</v>
      </c>
      <c t="n" s="5" r="C203">
        <v>0</v>
      </c>
    </row>
    <row spans="1:3" r="204">
      <c t="s" s="3" r="A204">
        <v>795</v>
      </c>
      <c t="n" s="5" r="B204">
        <v>0</v>
      </c>
    </row>
    <row spans="1:3" r="205">
      <c t="s" s="3" r="A205">
        <v>846</v>
      </c>
    </row>
    <row spans="1:3" r="206">
      <c t="s" s="7" r="A206">
        <v>791</v>
      </c>
    </row>
    <row spans="1:3" r="207">
      <c t="s" s="3" r="A207">
        <v>796</v>
      </c>
      <c t="n" s="5" r="B207">
        <v>0</v>
      </c>
      <c t="n" s="5" r="C207">
        <v>0</v>
      </c>
    </row>
    <row spans="1:3" r="208">
      <c t="s" s="3" r="A208">
        <v>847</v>
      </c>
    </row>
    <row spans="1:3" r="209">
      <c t="s" s="7" r="A209">
        <v>791</v>
      </c>
    </row>
    <row spans="1:3" r="210">
      <c t="s" s="3" r="A210">
        <v>796</v>
      </c>
      <c t="n" s="5" r="B210">
        <v>0</v>
      </c>
    </row>
    <row spans="1:3" r="211">
      <c t="s" s="3" r="A211">
        <v>848</v>
      </c>
    </row>
    <row spans="1:3" r="212">
      <c t="s" s="7" r="A212">
        <v>791</v>
      </c>
    </row>
    <row spans="1:3" r="213">
      <c t="s" s="3" r="A213">
        <v>796</v>
      </c>
      <c t="n" s="5" r="B213">
        <v>0</v>
      </c>
    </row>
    <row spans="1:3" r="214">
      <c t="s" s="3" r="A214">
        <v>849</v>
      </c>
    </row>
    <row spans="1:3" r="215">
      <c t="s" s="7" r="A215">
        <v>791</v>
      </c>
    </row>
    <row spans="1:3" r="216">
      <c t="s" s="3" r="A216">
        <v>796</v>
      </c>
      <c t="n" s="5" r="B216">
        <v>0</v>
      </c>
    </row>
    <row spans="1:3" r="217">
      <c t="s" s="3" r="A217">
        <v>850</v>
      </c>
    </row>
    <row spans="1:3" r="218">
      <c t="s" s="7" r="A218">
        <v>791</v>
      </c>
    </row>
    <row spans="1:3" r="219">
      <c t="s" s="3" r="A219">
        <v>851</v>
      </c>
      <c t="n" s="5" r="B219">
        <v>936</v>
      </c>
      <c t="n" s="5" r="C219">
        <v>1114</v>
      </c>
    </row>
    <row spans="1:3" r="220">
      <c t="s" s="3" r="A220">
        <v>847</v>
      </c>
    </row>
    <row spans="1:3" r="221">
      <c t="s" s="7" r="A221">
        <v>791</v>
      </c>
    </row>
    <row spans="1:3" r="222">
      <c t="s" s="3" r="A222">
        <v>792</v>
      </c>
      <c t="n" s="5" r="B222">
        <v>11</v>
      </c>
    </row>
    <row spans="1:3" r="223">
      <c t="s" s="3" r="A223">
        <v>852</v>
      </c>
    </row>
    <row spans="1:3" r="224">
      <c t="s" s="7" r="A224">
        <v>791</v>
      </c>
    </row>
    <row spans="1:3" r="225">
      <c t="s" s="3" r="A225">
        <v>802</v>
      </c>
      <c t="n" s="5" r="B225">
        <v>8941</v>
      </c>
      <c t="n" s="5" r="C225">
        <v>4171</v>
      </c>
    </row>
    <row spans="1:3" r="226">
      <c t="s" s="3" r="A226">
        <v>853</v>
      </c>
    </row>
    <row spans="1:3" r="227">
      <c t="s" s="7" r="A227">
        <v>791</v>
      </c>
    </row>
    <row spans="1:3" r="228">
      <c t="s" s="3" r="A228">
        <v>802</v>
      </c>
      <c t="n" s="5" r="B228">
        <v>8314</v>
      </c>
      <c t="n" s="5" r="C228">
        <v>2011</v>
      </c>
    </row>
    <row spans="1:3" r="229">
      <c t="s" s="3" r="A229">
        <v>854</v>
      </c>
    </row>
    <row spans="1:3" r="230">
      <c t="s" s="7" r="A230">
        <v>791</v>
      </c>
    </row>
    <row spans="1:3" r="231">
      <c t="s" s="3" r="A231">
        <v>802</v>
      </c>
      <c t="n" s="5" r="B231">
        <v>1768</v>
      </c>
      <c t="n" s="5" r="C231">
        <v>945</v>
      </c>
    </row>
    <row spans="1:3" r="232">
      <c t="s" s="3" r="A232">
        <v>855</v>
      </c>
    </row>
    <row spans="1:3" r="233">
      <c t="s" s="7" r="A233">
        <v>791</v>
      </c>
    </row>
    <row spans="1:3" r="234">
      <c t="s" s="3" r="A234">
        <v>802</v>
      </c>
      <c t="n" s="5" r="C234">
        <v>180</v>
      </c>
    </row>
    <row spans="1:3" r="235">
      <c t="s" s="3" r="A235">
        <v>848</v>
      </c>
    </row>
    <row spans="1:3" r="236">
      <c t="s" s="7" r="A236">
        <v>791</v>
      </c>
    </row>
    <row spans="1:3" r="237">
      <c t="s" s="3" r="A237">
        <v>792</v>
      </c>
      <c t="n" s="5" r="B237">
        <v>3384</v>
      </c>
      <c t="n" s="5" r="C237">
        <v>865</v>
      </c>
    </row>
    <row spans="1:3" r="238">
      <c t="s" s="3" r="A238">
        <v>856</v>
      </c>
    </row>
    <row spans="1:3" r="239">
      <c t="s" s="7" r="A239">
        <v>791</v>
      </c>
    </row>
    <row spans="1:3" r="240">
      <c t="s" s="3" r="A240">
        <v>792</v>
      </c>
      <c t="n" s="5" r="B240">
        <v>0</v>
      </c>
      <c t="n" s="5" r="C240">
        <v>0</v>
      </c>
    </row>
    <row spans="1:3" r="241">
      <c t="s" s="3" r="A241">
        <v>857</v>
      </c>
    </row>
    <row spans="1:3" r="242">
      <c t="s" s="7" r="A242">
        <v>791</v>
      </c>
    </row>
    <row spans="1:3" r="243">
      <c t="s" s="3" r="A243">
        <v>794</v>
      </c>
      <c t="n" s="5" r="B243">
        <v>48</v>
      </c>
      <c t="n" s="5" r="C243">
        <v>1047</v>
      </c>
    </row>
    <row spans="1:3" r="244">
      <c t="s" s="3" r="A244">
        <v>845</v>
      </c>
    </row>
    <row spans="1:3" r="245">
      <c t="s" s="7" r="A245">
        <v>791</v>
      </c>
    </row>
    <row spans="1:3" r="246">
      <c t="s" s="3" r="A246">
        <v>794</v>
      </c>
      <c t="n" s="5" r="B246">
        <v>0</v>
      </c>
      <c t="n" s="5" r="C246">
        <v>0</v>
      </c>
    </row>
    <row spans="1:3" r="247">
      <c t="s" s="3" r="A247">
        <v>858</v>
      </c>
    </row>
    <row spans="1:3" r="248">
      <c t="s" s="7" r="A248">
        <v>791</v>
      </c>
    </row>
    <row spans="1:3" r="249">
      <c t="s" s="3" r="A249">
        <v>794</v>
      </c>
      <c t="n" s="5" r="B249">
        <v>0</v>
      </c>
      <c t="n" s="5" r="C249">
        <v>0</v>
      </c>
    </row>
    <row spans="1:3" r="250">
      <c t="s" s="3" r="A250">
        <v>859</v>
      </c>
    </row>
    <row spans="1:3" r="251">
      <c t="s" s="7" r="A251">
        <v>791</v>
      </c>
    </row>
    <row spans="1:3" r="252">
      <c t="s" s="3" r="A252">
        <v>794</v>
      </c>
      <c t="n" s="5" r="B252">
        <v>0</v>
      </c>
      <c t="n" s="5" r="C252">
        <v>0</v>
      </c>
    </row>
    <row spans="1:3" r="253">
      <c t="s" s="3" r="A253">
        <v>860</v>
      </c>
    </row>
    <row spans="1:3" r="254">
      <c t="s" s="7" r="A254">
        <v>791</v>
      </c>
    </row>
    <row spans="1:3" r="255">
      <c t="s" s="3" r="A255">
        <v>794</v>
      </c>
      <c t="n" s="5" r="B255">
        <v>0</v>
      </c>
      <c t="n" s="5" r="C255">
        <v>0</v>
      </c>
    </row>
    <row spans="1:3" r="256">
      <c t="s" s="3" r="A256">
        <v>861</v>
      </c>
    </row>
    <row spans="1:3" r="257">
      <c t="s" s="7" r="A257">
        <v>791</v>
      </c>
    </row>
    <row spans="1:3" r="258">
      <c t="s" s="3" r="A258">
        <v>794</v>
      </c>
      <c t="n" s="5" r="B258">
        <v>0</v>
      </c>
    </row>
    <row spans="1:3" r="259">
      <c t="s" s="3" r="A259">
        <v>862</v>
      </c>
    </row>
    <row spans="1:3" r="260">
      <c t="s" s="7" r="A260">
        <v>791</v>
      </c>
    </row>
    <row spans="1:3" r="261">
      <c t="s" s="3" r="A261">
        <v>794</v>
      </c>
      <c t="n" s="5" r="B261">
        <v>0</v>
      </c>
      <c t="n" s="5" r="C261">
        <v>0</v>
      </c>
    </row>
    <row spans="1:3" r="262">
      <c t="s" s="3" r="A262">
        <v>863</v>
      </c>
    </row>
    <row spans="1:3" r="263">
      <c t="s" s="7" r="A263">
        <v>791</v>
      </c>
    </row>
    <row spans="1:3" r="264">
      <c t="s" s="3" r="A264">
        <v>36</v>
      </c>
      <c t="n" s="5" r="B264">
        <v>177905</v>
      </c>
      <c t="n" s="5" r="C264">
        <v>945</v>
      </c>
    </row>
    <row spans="1:3" r="265">
      <c t="s" s="3" r="A265">
        <v>864</v>
      </c>
    </row>
    <row spans="1:3" r="266">
      <c t="s" s="7" r="A266">
        <v>791</v>
      </c>
    </row>
    <row spans="1:3" r="267">
      <c t="s" s="3" r="A267">
        <v>36</v>
      </c>
      <c t="n" s="5" r="B267">
        <v>38289</v>
      </c>
    </row>
    <row spans="1:3" r="268">
      <c t="s" s="3" r="A268">
        <v>865</v>
      </c>
    </row>
    <row spans="1:3" r="269">
      <c t="s" s="7" r="A269">
        <v>791</v>
      </c>
    </row>
    <row spans="1:3" r="270">
      <c t="s" s="3" r="A270">
        <v>36</v>
      </c>
      <c t="n" s="5" r="B270">
        <v>1284</v>
      </c>
      <c t="n" s="5" r="C270">
        <v>1502</v>
      </c>
    </row>
    <row spans="1:3" r="271">
      <c t="s" s="3" r="A271">
        <v>738</v>
      </c>
    </row>
    <row spans="1:3" r="272">
      <c t="s" s="7" r="A272">
        <v>791</v>
      </c>
    </row>
    <row spans="1:3" r="273">
      <c t="s" s="3" r="A273">
        <v>794</v>
      </c>
      <c t="n" s="5" r="B273">
        <v>6108</v>
      </c>
      <c t="n" s="5" r="C273">
        <v>7050</v>
      </c>
    </row>
    <row spans="1:3" r="274">
      <c t="s" s="3" r="A274">
        <v>770</v>
      </c>
    </row>
    <row spans="1:3" r="275">
      <c t="s" s="7" r="A275">
        <v>791</v>
      </c>
    </row>
    <row spans="1:3" r="276">
      <c t="s" s="3" r="A276">
        <v>36</v>
      </c>
      <c t="n" s="5" r="B276">
        <v>233861</v>
      </c>
      <c t="n" s="5" r="C276">
        <v>945</v>
      </c>
    </row>
    <row spans="1:3" r="277">
      <c t="s" s="3" r="A277">
        <v>866</v>
      </c>
    </row>
    <row spans="1:3" r="278">
      <c t="s" s="7" r="A278">
        <v>791</v>
      </c>
    </row>
    <row spans="1:3" r="279">
      <c t="s" s="3" r="A279">
        <v>49</v>
      </c>
      <c t="n" s="5" r="B279">
        <v>0</v>
      </c>
      <c t="n" s="5" r="C279">
        <v>0</v>
      </c>
    </row>
    <row spans="1:3" r="280">
      <c t="s" s="3" r="A280">
        <v>61</v>
      </c>
      <c t="n" s="5" r="B280">
        <v>0</v>
      </c>
      <c t="n" s="5" r="C280">
        <v>0</v>
      </c>
    </row>
    <row spans="1:3" r="281">
      <c t="s" s="3" r="A281">
        <v>867</v>
      </c>
    </row>
    <row spans="1:3" r="282">
      <c t="s" s="7" r="A282">
        <v>791</v>
      </c>
    </row>
    <row spans="1:3" r="283">
      <c t="s" s="3" r="A283">
        <v>796</v>
      </c>
      <c t="n" s="5" r="C283">
        <v>0</v>
      </c>
    </row>
    <row spans="1:3" r="284">
      <c t="s" s="3" r="A284">
        <v>868</v>
      </c>
    </row>
    <row spans="1:3" r="285">
      <c t="s" s="7" r="A285">
        <v>791</v>
      </c>
    </row>
    <row spans="1:3" r="286">
      <c t="s" s="3" r="A286">
        <v>869</v>
      </c>
      <c t="n" s="5" r="B286">
        <v>0</v>
      </c>
      <c t="n" s="5" r="C286">
        <v>0</v>
      </c>
    </row>
    <row spans="1:3" r="287">
      <c t="s" s="3" r="A287">
        <v>870</v>
      </c>
    </row>
    <row spans="1:3" r="288">
      <c t="s" s="7" r="A288">
        <v>791</v>
      </c>
    </row>
    <row spans="1:3" r="289">
      <c t="s" s="3" r="A289">
        <v>802</v>
      </c>
      <c t="n" s="5" r="C289">
        <v>0</v>
      </c>
    </row>
    <row spans="1:3" r="290">
      <c t="s" s="3" r="A290">
        <v>871</v>
      </c>
    </row>
    <row spans="1:3" r="291">
      <c t="s" s="7" r="A291">
        <v>791</v>
      </c>
    </row>
    <row spans="1:3" r="292">
      <c t="s" s="3" r="A292">
        <v>802</v>
      </c>
      <c t="n" s="5" r="C292">
        <v>0</v>
      </c>
    </row>
    <row spans="1:3" r="293">
      <c t="s" s="3" r="A293">
        <v>872</v>
      </c>
    </row>
    <row spans="1:3" r="294">
      <c t="s" s="7" r="A294">
        <v>791</v>
      </c>
    </row>
    <row spans="1:3" r="295">
      <c t="s" s="3" r="A295">
        <v>36</v>
      </c>
      <c t="n" s="5" r="B295">
        <v>0</v>
      </c>
      <c t="n" s="5" r="C295">
        <v>0</v>
      </c>
    </row>
    <row spans="1:3" r="296">
      <c t="s" s="3" r="A296">
        <v>873</v>
      </c>
    </row>
    <row spans="1:3" r="297">
      <c t="s" s="7" r="A297">
        <v>791</v>
      </c>
    </row>
    <row spans="1:3" r="298">
      <c t="s" s="3" r="A298">
        <v>49</v>
      </c>
      <c t="n" s="5" r="B298">
        <v>159892</v>
      </c>
      <c t="n" s="5" r="C298">
        <v>1248252</v>
      </c>
    </row>
    <row spans="1:3" r="299">
      <c t="s" s="3" r="A299">
        <v>61</v>
      </c>
      <c t="n" s="5" r="B299">
        <v>0</v>
      </c>
      <c t="n" s="5" r="C299">
        <v>126</v>
      </c>
    </row>
    <row spans="1:3" r="300">
      <c t="s" s="3" r="A300">
        <v>874</v>
      </c>
    </row>
    <row spans="1:3" r="301">
      <c t="s" s="7" r="A301">
        <v>791</v>
      </c>
    </row>
    <row spans="1:3" r="302">
      <c t="s" s="3" r="A302">
        <v>796</v>
      </c>
      <c t="n" s="5" r="C302">
        <v>126</v>
      </c>
    </row>
    <row spans="1:3" r="303">
      <c t="s" s="3" r="A303">
        <v>875</v>
      </c>
    </row>
    <row spans="1:3" r="304">
      <c t="s" s="7" r="A304">
        <v>791</v>
      </c>
    </row>
    <row spans="1:3" r="305">
      <c t="s" s="3" r="A305">
        <v>869</v>
      </c>
      <c t="n" s="5" r="B305">
        <v>0</v>
      </c>
      <c t="n" s="5" r="C305">
        <v>0</v>
      </c>
    </row>
    <row spans="1:3" r="306">
      <c t="s" s="3" r="A306">
        <v>876</v>
      </c>
    </row>
    <row spans="1:3" r="307">
      <c t="s" s="7" r="A307">
        <v>791</v>
      </c>
    </row>
    <row spans="1:3" r="308">
      <c t="s" s="3" r="A308">
        <v>802</v>
      </c>
      <c t="n" s="5" r="C308">
        <v>91</v>
      </c>
    </row>
    <row spans="1:3" r="309">
      <c t="s" s="3" r="A309">
        <v>877</v>
      </c>
    </row>
    <row spans="1:3" r="310">
      <c t="s" s="7" r="A310">
        <v>791</v>
      </c>
    </row>
    <row spans="1:3" r="311">
      <c t="s" s="3" r="A311">
        <v>802</v>
      </c>
      <c t="n" s="5" r="C311">
        <v>0</v>
      </c>
    </row>
    <row spans="1:3" r="312">
      <c t="s" s="3" r="A312">
        <v>878</v>
      </c>
    </row>
    <row spans="1:3" r="313">
      <c t="s" s="7" r="A313">
        <v>791</v>
      </c>
    </row>
    <row spans="1:3" r="314">
      <c t="s" s="3" r="A314">
        <v>36</v>
      </c>
      <c t="n" s="5" r="B314">
        <v>159892</v>
      </c>
      <c t="n" s="5" r="C314">
        <v>1248161</v>
      </c>
    </row>
    <row spans="1:3" r="315">
      <c t="s" s="3" r="A315">
        <v>879</v>
      </c>
    </row>
    <row spans="1:3" r="316">
      <c t="s" s="7" r="A316">
        <v>791</v>
      </c>
    </row>
    <row spans="1:3" r="317">
      <c t="s" s="3" r="A317">
        <v>49</v>
      </c>
      <c t="n" s="5" r="B317">
        <v>520892</v>
      </c>
      <c t="n" s="5" r="C317">
        <v>576811</v>
      </c>
    </row>
    <row spans="1:3" r="318">
      <c t="s" s="3" r="A318">
        <v>61</v>
      </c>
      <c t="n" s="5" r="B318">
        <v>683827</v>
      </c>
      <c t="n" s="5" r="C318">
        <v>1785207</v>
      </c>
    </row>
    <row spans="1:3" r="319">
      <c t="s" s="3" r="A319">
        <v>880</v>
      </c>
    </row>
    <row spans="1:3" r="320">
      <c t="s" s="7" r="A320">
        <v>791</v>
      </c>
    </row>
    <row spans="1:3" r="321">
      <c t="s" s="3" r="A321">
        <v>796</v>
      </c>
      <c t="n" s="5" r="C321">
        <v>0</v>
      </c>
    </row>
    <row spans="1:3" r="322">
      <c t="s" s="3" r="A322">
        <v>881</v>
      </c>
    </row>
    <row spans="1:3" r="323">
      <c t="s" s="7" r="A323">
        <v>791</v>
      </c>
    </row>
    <row spans="1:3" r="324">
      <c t="s" s="3" r="A324">
        <v>869</v>
      </c>
      <c t="n" s="5" r="B324">
        <v>683827</v>
      </c>
      <c t="n" s="5" r="C324">
        <v>1785207</v>
      </c>
    </row>
    <row spans="1:3" r="325">
      <c t="s" s="3" r="A325">
        <v>882</v>
      </c>
    </row>
    <row spans="1:3" r="326">
      <c t="s" s="7" r="A326">
        <v>791</v>
      </c>
    </row>
    <row spans="1:3" r="327">
      <c t="s" s="3" r="A327">
        <v>802</v>
      </c>
      <c t="n" s="5" r="C327">
        <v>3012</v>
      </c>
    </row>
    <row spans="1:3" r="328">
      <c t="s" s="3" r="A328">
        <v>883</v>
      </c>
    </row>
    <row spans="1:3" r="329">
      <c t="s" s="7" r="A329">
        <v>791</v>
      </c>
    </row>
    <row spans="1:3" r="330">
      <c t="s" s="3" r="A330">
        <v>802</v>
      </c>
      <c t="n" s="5" r="C330">
        <v>18755</v>
      </c>
    </row>
    <row spans="1:3" r="331">
      <c t="s" s="3" r="A331">
        <v>884</v>
      </c>
    </row>
    <row spans="1:3" r="332">
      <c t="s" s="7" r="A332">
        <v>791</v>
      </c>
    </row>
    <row spans="1:3" r="333">
      <c t="s" s="3" r="A333">
        <v>36</v>
      </c>
      <c t="n" s="5" r="B333">
        <v>520892</v>
      </c>
      <c t="n" s="5" r="C333">
        <v>555044</v>
      </c>
    </row>
    <row spans="1:3" r="334">
      <c t="s" s="3" r="A334">
        <v>755</v>
      </c>
    </row>
    <row spans="1:3" r="335">
      <c t="s" s="7" r="A335">
        <v>791</v>
      </c>
    </row>
    <row spans="1:3" r="336">
      <c t="s" s="3" r="A336">
        <v>49</v>
      </c>
      <c t="n" s="5" r="B336">
        <v>20250</v>
      </c>
      <c t="n" s="5" r="C336">
        <v>21916</v>
      </c>
    </row>
    <row spans="1:3" r="337">
      <c t="s" s="3" r="A337">
        <v>795</v>
      </c>
      <c t="n" s="5" r="B337">
        <v>672096</v>
      </c>
      <c t="n" s="5" r="C337">
        <v>361380</v>
      </c>
    </row>
    <row spans="1:3" r="338">
      <c t="s" s="3" r="A338">
        <v>61</v>
      </c>
      <c t="n" s="5" r="B338">
        <v>672096</v>
      </c>
      <c t="n" s="5" r="C338">
        <v>361380</v>
      </c>
    </row>
    <row spans="1:3" r="339">
      <c t="s" s="3" r="A339">
        <v>885</v>
      </c>
    </row>
    <row spans="1:3" r="340">
      <c t="s" s="7" r="A340">
        <v>791</v>
      </c>
    </row>
    <row spans="1:3" r="341">
      <c t="s" s="3" r="A341">
        <v>49</v>
      </c>
      <c t="n" s="5" r="B341">
        <v>1299942</v>
      </c>
      <c t="n" s="5" r="C341">
        <v>6874526</v>
      </c>
    </row>
    <row spans="1:3" r="342">
      <c t="s" s="3" r="A342">
        <v>61</v>
      </c>
      <c t="n" s="5" r="B342">
        <v>708477</v>
      </c>
      <c t="n" s="5" r="C342">
        <v>1810780</v>
      </c>
    </row>
    <row spans="1:3" r="343">
      <c t="s" s="3" r="A343">
        <v>886</v>
      </c>
    </row>
    <row spans="1:3" r="344">
      <c t="s" s="7" r="A344">
        <v>791</v>
      </c>
    </row>
    <row spans="1:3" r="345">
      <c t="s" s="3" r="A345">
        <v>802</v>
      </c>
      <c t="n" s="5" r="B345">
        <v>24541</v>
      </c>
      <c t="n" s="5" r="C345">
        <v>18537</v>
      </c>
    </row>
    <row spans="1:3" r="346">
      <c t="s" s="3" r="A346">
        <v>792</v>
      </c>
      <c t="n" s="5" r="B346">
        <v>15519</v>
      </c>
      <c t="n" s="5" r="C346">
        <v>11698</v>
      </c>
    </row>
    <row spans="1:3" r="347">
      <c t="s" s="3" r="A347">
        <v>793</v>
      </c>
      <c t="n" s="5" r="B347">
        <v>40060</v>
      </c>
      <c t="n" s="5" r="C347">
        <v>30235</v>
      </c>
    </row>
    <row spans="1:3" r="348">
      <c t="s" s="3" r="A348">
        <v>794</v>
      </c>
      <c t="n" s="5" r="B348">
        <v>184703</v>
      </c>
      <c t="n" s="5" r="C348">
        <v>171128</v>
      </c>
    </row>
    <row spans="1:3" r="349">
      <c t="s" s="3" r="A349">
        <v>787</v>
      </c>
      <c t="n" s="5" r="B349">
        <v>120836</v>
      </c>
      <c t="n" s="5" r="C349">
        <v>28661</v>
      </c>
    </row>
    <row spans="1:3" r="350">
      <c t="s" s="3" r="A350">
        <v>36</v>
      </c>
      <c t="n" s="5" r="B350">
        <v>273559</v>
      </c>
      <c t="n" s="5" r="C350">
        <v>2601</v>
      </c>
    </row>
    <row spans="1:3" r="351">
      <c t="s" s="3" r="A351">
        <v>49</v>
      </c>
      <c t="n" s="5" r="B351">
        <v>619158</v>
      </c>
      <c t="n" s="5" r="C351">
        <v>232625</v>
      </c>
    </row>
    <row spans="1:3" r="352">
      <c t="s" s="3" r="A352">
        <v>796</v>
      </c>
      <c t="n" s="5" r="B352">
        <v>2473</v>
      </c>
      <c t="n" s="5" r="C352">
        <v>2985</v>
      </c>
    </row>
    <row spans="1:3" r="353">
      <c t="s" s="3" r="A353">
        <v>672</v>
      </c>
      <c t="n" s="5" r="B353">
        <v>22152</v>
      </c>
      <c t="n" s="5" r="C353">
        <v>22645</v>
      </c>
    </row>
    <row spans="1:3" r="354">
      <c t="s" s="3" r="A354">
        <v>844</v>
      </c>
      <c t="n" s="5" r="B354">
        <v>1562</v>
      </c>
      <c t="n" s="5" r="C354">
        <v>1688</v>
      </c>
    </row>
    <row spans="1:3" r="355">
      <c t="s" s="3" r="A355">
        <v>803</v>
      </c>
      <c t="n" s="5" r="C355">
        <v>25447</v>
      </c>
    </row>
    <row spans="1:3" r="356">
      <c t="s" s="3" r="A356">
        <v>61</v>
      </c>
      <c t="n" s="5" r="B356">
        <v>24650</v>
      </c>
    </row>
    <row spans="1:3" r="357">
      <c t="s" s="3" r="A357">
        <v>887</v>
      </c>
    </row>
    <row spans="1:3" r="358">
      <c t="s" s="7" r="A358">
        <v>791</v>
      </c>
    </row>
    <row spans="1:3" r="359">
      <c t="s" s="3" r="A359">
        <v>802</v>
      </c>
      <c t="n" s="5" r="C359">
        <v>19660</v>
      </c>
    </row>
    <row spans="1:3" r="360">
      <c t="s" s="3" r="A360">
        <v>795</v>
      </c>
      <c t="n" s="5" r="B360">
        <v>19679</v>
      </c>
    </row>
    <row spans="1:3" r="361">
      <c t="s" s="3" r="A361">
        <v>888</v>
      </c>
    </row>
    <row spans="1:3" r="362">
      <c t="s" s="7" r="A362">
        <v>791</v>
      </c>
    </row>
    <row spans="1:3" r="363">
      <c t="s" s="3" r="A363">
        <v>796</v>
      </c>
      <c t="n" s="5" r="B363">
        <v>2310</v>
      </c>
      <c t="n" s="5" r="C363">
        <v>2913</v>
      </c>
    </row>
    <row spans="1:3" r="364">
      <c t="s" s="3" r="A364">
        <v>889</v>
      </c>
    </row>
    <row spans="1:3" r="365">
      <c t="s" s="7" r="A365">
        <v>791</v>
      </c>
    </row>
    <row spans="1:3" r="366">
      <c t="s" s="3" r="A366">
        <v>796</v>
      </c>
      <c t="n" s="5" r="B366">
        <v>8</v>
      </c>
    </row>
    <row spans="1:3" r="367">
      <c t="s" s="3" r="A367">
        <v>890</v>
      </c>
    </row>
    <row spans="1:3" r="368">
      <c t="s" s="7" r="A368">
        <v>791</v>
      </c>
    </row>
    <row spans="1:3" r="369">
      <c t="s" s="3" r="A369">
        <v>796</v>
      </c>
      <c t="n" s="5" r="B369">
        <v>150</v>
      </c>
    </row>
    <row spans="1:3" r="370">
      <c t="s" s="3" r="A370">
        <v>891</v>
      </c>
    </row>
    <row spans="1:3" r="371">
      <c t="s" s="7" r="A371">
        <v>791</v>
      </c>
    </row>
    <row spans="1:3" r="372">
      <c t="s" s="3" r="A372">
        <v>796</v>
      </c>
      <c t="n" s="5" r="B372">
        <v>5</v>
      </c>
    </row>
    <row spans="1:3" r="373">
      <c t="s" s="3" r="A373">
        <v>892</v>
      </c>
    </row>
    <row spans="1:3" r="374">
      <c t="s" s="7" r="A374">
        <v>791</v>
      </c>
    </row>
    <row spans="1:3" r="375">
      <c t="s" s="3" r="A375">
        <v>851</v>
      </c>
      <c t="n" s="5" r="B375">
        <v>936</v>
      </c>
    </row>
    <row spans="1:3" r="376">
      <c t="s" s="3" r="A376">
        <v>889</v>
      </c>
    </row>
    <row spans="1:3" r="377">
      <c t="s" s="7" r="A377">
        <v>791</v>
      </c>
    </row>
    <row spans="1:3" r="378">
      <c t="s" s="3" r="A378">
        <v>792</v>
      </c>
      <c t="n" s="5" r="B378">
        <v>11</v>
      </c>
    </row>
    <row spans="1:3" r="379">
      <c t="s" s="3" r="A379">
        <v>893</v>
      </c>
    </row>
    <row spans="1:3" r="380">
      <c t="s" s="7" r="A380">
        <v>791</v>
      </c>
    </row>
    <row spans="1:3" r="381">
      <c t="s" s="3" r="A381">
        <v>802</v>
      </c>
      <c t="n" s="5" r="B381">
        <v>12727</v>
      </c>
      <c t="n" s="5" r="C381">
        <v>4171</v>
      </c>
    </row>
    <row spans="1:3" r="382">
      <c t="s" s="3" r="A382">
        <v>894</v>
      </c>
    </row>
    <row spans="1:3" r="383">
      <c t="s" s="7" r="A383">
        <v>791</v>
      </c>
    </row>
    <row spans="1:3" r="384">
      <c t="s" s="3" r="A384">
        <v>802</v>
      </c>
      <c t="n" s="5" r="B384">
        <v>10046</v>
      </c>
      <c t="n" s="5" r="C384">
        <v>13241</v>
      </c>
    </row>
    <row spans="1:3" r="385">
      <c t="s" s="3" r="A385">
        <v>895</v>
      </c>
    </row>
    <row spans="1:3" r="386">
      <c t="s" s="7" r="A386">
        <v>791</v>
      </c>
    </row>
    <row spans="1:3" r="387">
      <c t="s" s="3" r="A387">
        <v>802</v>
      </c>
      <c t="n" s="5" r="B387">
        <v>1768</v>
      </c>
      <c t="n" s="5" r="C387">
        <v>945</v>
      </c>
    </row>
    <row spans="1:3" r="388">
      <c t="s" s="3" r="A388">
        <v>896</v>
      </c>
    </row>
    <row spans="1:3" r="389">
      <c t="s" s="7" r="A389">
        <v>791</v>
      </c>
    </row>
    <row spans="1:3" r="390">
      <c t="s" s="3" r="A390">
        <v>802</v>
      </c>
      <c t="n" s="5" r="C390">
        <v>180</v>
      </c>
    </row>
    <row spans="1:3" r="391">
      <c t="s" s="3" r="A391">
        <v>890</v>
      </c>
    </row>
    <row spans="1:3" r="392">
      <c t="s" s="7" r="A392">
        <v>791</v>
      </c>
    </row>
    <row spans="1:3" r="393">
      <c t="s" s="3" r="A393">
        <v>792</v>
      </c>
      <c t="n" s="5" r="B393">
        <v>3384</v>
      </c>
      <c t="n" s="5" r="C393">
        <v>865</v>
      </c>
    </row>
    <row spans="1:3" r="394">
      <c t="s" s="3" r="A394">
        <v>897</v>
      </c>
    </row>
    <row spans="1:3" r="395">
      <c t="s" s="7" r="A395">
        <v>791</v>
      </c>
    </row>
    <row spans="1:3" r="396">
      <c t="s" s="3" r="A396">
        <v>792</v>
      </c>
      <c t="n" s="5" r="B396">
        <v>11945</v>
      </c>
      <c t="n" s="5" r="C396">
        <v>10833</v>
      </c>
    </row>
    <row spans="1:3" r="397">
      <c t="s" s="3" r="A397">
        <v>898</v>
      </c>
    </row>
    <row spans="1:3" r="398">
      <c t="s" s="7" r="A398">
        <v>791</v>
      </c>
    </row>
    <row spans="1:3" r="399">
      <c t="s" s="3" r="A399">
        <v>794</v>
      </c>
      <c t="n" s="5" r="B399">
        <v>6108</v>
      </c>
      <c t="n" s="5" r="C399">
        <v>7050</v>
      </c>
    </row>
    <row spans="1:3" r="400">
      <c t="s" s="3" r="A400">
        <v>887</v>
      </c>
    </row>
    <row spans="1:3" r="401">
      <c t="s" s="7" r="A401">
        <v>791</v>
      </c>
    </row>
    <row spans="1:3" r="402">
      <c t="s" s="3" r="A402">
        <v>794</v>
      </c>
      <c t="n" s="5" r="B402">
        <v>53136</v>
      </c>
      <c t="n" s="5" r="C402">
        <v>58239</v>
      </c>
    </row>
    <row spans="1:3" r="403">
      <c t="s" s="3" r="A403">
        <v>899</v>
      </c>
    </row>
    <row spans="1:3" r="404">
      <c t="s" s="7" r="A404">
        <v>791</v>
      </c>
    </row>
    <row spans="1:3" r="405">
      <c t="s" s="3" r="A405">
        <v>794</v>
      </c>
      <c t="n" s="5" r="B405">
        <v>52335</v>
      </c>
      <c t="n" s="5" r="C405">
        <v>35872</v>
      </c>
    </row>
    <row spans="1:3" r="406">
      <c t="s" s="3" r="A406">
        <v>900</v>
      </c>
    </row>
    <row spans="1:3" r="407">
      <c t="s" s="7" r="A407">
        <v>791</v>
      </c>
    </row>
    <row spans="1:3" r="408">
      <c t="s" s="3" r="A408">
        <v>794</v>
      </c>
      <c t="n" s="5" r="B408">
        <v>2864</v>
      </c>
      <c t="n" s="5" r="C408">
        <v>1620</v>
      </c>
    </row>
    <row spans="1:3" r="409">
      <c t="s" s="3" r="A409">
        <v>901</v>
      </c>
    </row>
    <row spans="1:3" r="410">
      <c t="s" s="7" r="A410">
        <v>791</v>
      </c>
    </row>
    <row spans="1:3" r="411">
      <c t="s" s="3" r="A411">
        <v>794</v>
      </c>
      <c t="n" s="5" r="B411">
        <v>893</v>
      </c>
      <c t="n" s="5" r="C411">
        <v>871</v>
      </c>
    </row>
    <row spans="1:3" r="412">
      <c t="s" s="3" r="A412">
        <v>902</v>
      </c>
    </row>
    <row spans="1:3" r="413">
      <c t="s" s="7" r="A413">
        <v>791</v>
      </c>
    </row>
    <row spans="1:3" r="414">
      <c t="s" s="3" r="A414">
        <v>794</v>
      </c>
      <c t="n" s="5" r="B414">
        <v>1529</v>
      </c>
    </row>
    <row spans="1:3" r="415">
      <c t="s" s="3" r="A415">
        <v>903</v>
      </c>
    </row>
    <row spans="1:3" r="416">
      <c t="s" s="7" r="A416">
        <v>791</v>
      </c>
    </row>
    <row spans="1:3" r="417">
      <c t="s" s="3" r="A417">
        <v>794</v>
      </c>
      <c t="n" s="5" r="B417">
        <v>67838</v>
      </c>
      <c t="n" s="5" r="C417">
        <v>67476</v>
      </c>
    </row>
    <row spans="1:3" r="418">
      <c t="s" s="3" r="A418">
        <v>904</v>
      </c>
    </row>
    <row spans="1:3" r="419">
      <c t="s" s="7" r="A419">
        <v>791</v>
      </c>
    </row>
    <row spans="1:3" r="420">
      <c t="s" s="3" r="A420">
        <v>36</v>
      </c>
      <c t="n" s="5" r="B420">
        <v>233861</v>
      </c>
      <c t="n" s="5" r="C420">
        <v>945</v>
      </c>
    </row>
    <row spans="1:3" r="421">
      <c t="s" s="3" r="A421">
        <v>905</v>
      </c>
    </row>
    <row spans="1:3" r="422">
      <c t="s" s="7" r="A422">
        <v>791</v>
      </c>
    </row>
    <row spans="1:3" r="423">
      <c t="s" s="3" r="A423">
        <v>36</v>
      </c>
      <c t="n" s="5" r="B423">
        <v>38289</v>
      </c>
    </row>
    <row spans="1:3" r="424">
      <c t="s" s="3" r="A424">
        <v>906</v>
      </c>
    </row>
    <row spans="1:3" r="425">
      <c t="s" s="7" r="A425">
        <v>791</v>
      </c>
    </row>
    <row spans="1:3" r="426">
      <c t="s" s="3" r="A426">
        <v>36</v>
      </c>
      <c t="n" s="5" r="B426">
        <v>1409</v>
      </c>
      <c t="n" s="5" r="C426">
        <v>1656</v>
      </c>
    </row>
    <row spans="1:3" r="427">
      <c t="s" s="3" r="A427">
        <v>907</v>
      </c>
    </row>
    <row spans="1:3" r="428">
      <c t="s" s="7" r="A428">
        <v>791</v>
      </c>
    </row>
    <row spans="1:3" r="429">
      <c t="s" s="3" r="A429">
        <v>49</v>
      </c>
      <c t="n" s="5" r="B429">
        <v>680784</v>
      </c>
      <c t="n" s="5" r="C429">
        <v>1825063</v>
      </c>
    </row>
    <row spans="1:3" r="430">
      <c t="s" s="3" r="A430">
        <v>61</v>
      </c>
      <c t="n" s="5" r="B430">
        <v>683827</v>
      </c>
      <c t="n" s="5" r="C430">
        <v>1785333</v>
      </c>
    </row>
    <row spans="1:3" r="431">
      <c t="s" s="3" r="A431">
        <v>908</v>
      </c>
    </row>
    <row spans="1:3" r="432">
      <c t="s" s="7" r="A432">
        <v>791</v>
      </c>
    </row>
    <row spans="1:3" r="433">
      <c t="s" s="3" r="A433">
        <v>796</v>
      </c>
      <c t="n" s="5" r="C433">
        <v>126</v>
      </c>
    </row>
    <row spans="1:3" r="434">
      <c t="s" s="3" r="A434">
        <v>909</v>
      </c>
    </row>
    <row spans="1:3" r="435">
      <c t="s" s="7" r="A435">
        <v>791</v>
      </c>
    </row>
    <row spans="1:3" r="436">
      <c t="s" s="3" r="A436">
        <v>869</v>
      </c>
      <c t="n" s="5" r="B436">
        <v>683827</v>
      </c>
      <c t="n" s="5" r="C436">
        <v>1785207</v>
      </c>
    </row>
    <row spans="1:3" r="437">
      <c t="s" s="3" r="A437">
        <v>910</v>
      </c>
    </row>
    <row spans="1:3" r="438">
      <c t="s" s="7" r="A438">
        <v>791</v>
      </c>
    </row>
    <row spans="1:3" r="439">
      <c t="s" s="3" r="A439">
        <v>802</v>
      </c>
      <c t="n" s="5" r="C439">
        <v>3103</v>
      </c>
    </row>
    <row spans="1:3" r="440">
      <c t="s" s="3" r="A440">
        <v>911</v>
      </c>
    </row>
    <row spans="1:3" r="441">
      <c t="s" s="7" r="A441">
        <v>791</v>
      </c>
    </row>
    <row spans="1:3" r="442">
      <c t="s" s="3" r="A442">
        <v>802</v>
      </c>
      <c t="n" s="5" r="C442">
        <v>18755</v>
      </c>
    </row>
    <row spans="1:3" r="443">
      <c t="s" s="3" r="A443">
        <v>912</v>
      </c>
    </row>
    <row spans="1:3" r="444">
      <c t="s" s="7" r="A444">
        <v>791</v>
      </c>
    </row>
    <row spans="1:3" r="445">
      <c t="s" s="3" r="A445">
        <v>36</v>
      </c>
      <c t="n" s="5" r="B445">
        <v>680784</v>
      </c>
      <c t="n" s="5" r="C445">
        <v>1803205</v>
      </c>
    </row>
    <row spans="1:3" r="446">
      <c t="s" s="3" r="A446">
        <v>913</v>
      </c>
    </row>
    <row spans="1:3" r="447">
      <c t="s" s="7" r="A447">
        <v>791</v>
      </c>
    </row>
    <row spans="1:3" r="448">
      <c t="s" s="3" r="A448">
        <v>49</v>
      </c>
      <c t="n" s="5" r="B448">
        <v>21696</v>
      </c>
      <c t="n" s="5" r="C448">
        <v>21916</v>
      </c>
    </row>
    <row spans="1:3" r="449">
      <c t="s" s="3" r="A449">
        <v>61</v>
      </c>
      <c t="n" s="5" r="B449">
        <v>671648</v>
      </c>
      <c t="n" s="5" r="C449">
        <v>361511</v>
      </c>
    </row>
    <row spans="1:3" r="450">
      <c t="s" s="3" r="A450">
        <v>914</v>
      </c>
    </row>
    <row spans="1:3" r="451">
      <c t="s" s="7" r="A451">
        <v>791</v>
      </c>
    </row>
    <row spans="1:3" r="452">
      <c t="s" s="3" r="A452">
        <v>794</v>
      </c>
      <c t="n" s="5" r="C452">
        <v>100</v>
      </c>
    </row>
    <row spans="1:3" r="453">
      <c t="s" s="3" r="A453">
        <v>915</v>
      </c>
      <c t="n" s="5" r="C453">
        <v>292398</v>
      </c>
    </row>
    <row spans="1:3" r="454">
      <c t="s" s="3" r="A454">
        <v>916</v>
      </c>
      <c t="n" s="5" r="C454">
        <v>292498</v>
      </c>
    </row>
    <row spans="1:3" r="455">
      <c t="s" s="3" r="A455">
        <v>917</v>
      </c>
    </row>
    <row spans="1:3" r="456">
      <c t="s" s="7" r="A456">
        <v>791</v>
      </c>
    </row>
    <row spans="1:3" r="457">
      <c t="s" s="3" r="A457">
        <v>794</v>
      </c>
      <c t="n" s="5" r="C457">
        <v>17309</v>
      </c>
    </row>
    <row spans="1:3" r="458">
      <c t="s" s="3" r="A458">
        <v>915</v>
      </c>
      <c t="n" s="5" r="C458">
        <v>735528</v>
      </c>
    </row>
    <row spans="1:3" r="459">
      <c t="s" s="3" r="A459">
        <v>916</v>
      </c>
      <c t="n" s="5" r="C459">
        <v>752837</v>
      </c>
    </row>
    <row spans="1:3" r="460">
      <c t="s" s="3" r="A460">
        <v>918</v>
      </c>
    </row>
    <row spans="1:3" r="461">
      <c t="s" s="7" r="A461">
        <v>791</v>
      </c>
    </row>
    <row spans="1:3" r="462">
      <c t="s" s="3" r="A462">
        <v>794</v>
      </c>
      <c t="n" s="5" r="C462">
        <v>0</v>
      </c>
    </row>
    <row spans="1:3" r="463">
      <c t="s" s="3" r="A463">
        <v>915</v>
      </c>
      <c t="n" s="5" r="C463">
        <v>3771503</v>
      </c>
    </row>
    <row spans="1:3" r="464">
      <c t="s" s="3" r="A464">
        <v>916</v>
      </c>
      <c t="n" s="5" r="C464">
        <v>3771503</v>
      </c>
    </row>
    <row spans="1:3" r="465">
      <c t="s" s="3" r="A465">
        <v>919</v>
      </c>
    </row>
    <row spans="1:3" r="466">
      <c t="s" s="7" r="A466">
        <v>791</v>
      </c>
    </row>
    <row spans="1:3" r="467">
      <c t="s" s="3" r="A467">
        <v>794</v>
      </c>
      <c t="n" s="5" r="C467">
        <v>17409</v>
      </c>
    </row>
    <row spans="1:3" r="468">
      <c t="s" s="3" r="A468">
        <v>915</v>
      </c>
      <c t="n" s="5" r="C468">
        <v>4799429</v>
      </c>
    </row>
    <row spans="1:3" r="469">
      <c t="s" s="3" r="A469">
        <v>916</v>
      </c>
      <c t="n" s="5" r="C469">
        <v>4816838</v>
      </c>
    </row>
    <row spans="1:3" r="470">
      <c t="s" s="3" r="A470">
        <v>920</v>
      </c>
    </row>
    <row spans="1:3" r="471">
      <c t="s" s="7" r="A471">
        <v>791</v>
      </c>
    </row>
    <row spans="1:3" r="472">
      <c t="s" s="3" r="A472">
        <v>796</v>
      </c>
      <c t="n" s="5" r="C472">
        <v>0</v>
      </c>
    </row>
    <row spans="1:3" r="473">
      <c t="s" s="3" r="A473">
        <v>921</v>
      </c>
    </row>
    <row spans="1:3" r="474">
      <c t="s" s="7" r="A474">
        <v>791</v>
      </c>
    </row>
    <row spans="1:3" r="475">
      <c t="s" s="3" r="A475">
        <v>792</v>
      </c>
      <c t="n" s="5" r="B475">
        <v>0</v>
      </c>
    </row>
    <row spans="1:3" r="476">
      <c t="s" s="3" r="A476">
        <v>922</v>
      </c>
    </row>
    <row spans="1:3" r="477">
      <c t="s" s="7" r="A477">
        <v>791</v>
      </c>
    </row>
    <row spans="1:3" r="478">
      <c t="s" s="3" r="A478">
        <v>796</v>
      </c>
      <c t="n" s="5" r="C478">
        <v>72</v>
      </c>
    </row>
    <row spans="1:3" r="479">
      <c t="s" s="3" r="A479">
        <v>923</v>
      </c>
    </row>
    <row spans="1:3" r="480">
      <c t="s" s="7" r="A480">
        <v>791</v>
      </c>
    </row>
    <row spans="1:3" r="481">
      <c t="s" s="3" r="A481">
        <v>792</v>
      </c>
      <c t="n" s="5" r="B481">
        <v>179</v>
      </c>
    </row>
    <row spans="1:3" r="482">
      <c t="s" s="3" r="A482">
        <v>924</v>
      </c>
    </row>
    <row spans="1:3" r="483">
      <c t="s" s="7" r="A483">
        <v>791</v>
      </c>
    </row>
    <row spans="1:3" r="484">
      <c t="s" s="3" r="A484">
        <v>796</v>
      </c>
      <c t="n" s="5" r="C484">
        <v>0</v>
      </c>
    </row>
    <row spans="1:3" r="485">
      <c t="s" s="3" r="A485">
        <v>925</v>
      </c>
    </row>
    <row spans="1:3" r="486">
      <c t="s" s="7" r="A486">
        <v>791</v>
      </c>
    </row>
    <row spans="1:3" r="487">
      <c t="s" s="3" r="A487">
        <v>792</v>
      </c>
      <c t="n" s="5" r="B487">
        <v>0</v>
      </c>
    </row>
    <row spans="1:3" r="488">
      <c t="s" s="3" r="A488">
        <v>926</v>
      </c>
    </row>
    <row spans="1:3" r="489">
      <c t="s" s="7" r="A489">
        <v>791</v>
      </c>
    </row>
    <row spans="1:3" r="490">
      <c t="s" s="3" r="A490">
        <v>796</v>
      </c>
      <c t="n" s="6" r="C490">
        <v>72</v>
      </c>
    </row>
    <row spans="1:3" r="491">
      <c t="s" s="3" r="A491">
        <v>927</v>
      </c>
    </row>
    <row spans="1:3" r="492">
      <c t="s" s="7" r="A492">
        <v>791</v>
      </c>
    </row>
    <row spans="1:3" r="493">
      <c t="s" s="3" r="A493">
        <v>792</v>
      </c>
      <c t="n" s="6" r="B493">
        <v>17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28</v>
      </c>
      <c t="s" s="2" r="C1">
        <v>1</v>
      </c>
    </row>
    <row spans="1:4" r="2">
      <c t="s" s="2" r="C2">
        <v>2</v>
      </c>
      <c t="s" s="2" r="D2">
        <v>31</v>
      </c>
    </row>
    <row spans="1:4" r="3">
      <c t="s" s="7" r="A3">
        <v>929</v>
      </c>
    </row>
    <row spans="1:4" r="4">
      <c t="s" s="3" r="A4">
        <v>930</v>
      </c>
      <c t="n" s="6" r="C4">
        <v>730</v>
      </c>
      <c t="n" s="6" r="D4">
        <v>931</v>
      </c>
    </row>
    <row spans="1:4" r="5">
      <c t="s" s="7" r="A5">
        <v>931</v>
      </c>
    </row>
    <row spans="1:4" r="6">
      <c t="s" s="3" r="A6">
        <v>932</v>
      </c>
      <c t="n" s="5" r="C6">
        <v>11666</v>
      </c>
      <c t="n" s="5" r="D6">
        <v>5231</v>
      </c>
    </row>
    <row spans="1:4" r="7">
      <c t="s" s="3" r="A7">
        <v>933</v>
      </c>
      <c t="n" s="5" r="C7">
        <v>14630</v>
      </c>
      <c t="n" s="5" r="D7">
        <v>7404</v>
      </c>
    </row>
    <row spans="1:4" r="8">
      <c t="s" s="3" r="A8">
        <v>934</v>
      </c>
      <c t="n" s="5" r="C8">
        <v>1713</v>
      </c>
      <c t="n" s="5" r="D8">
        <v>-931</v>
      </c>
    </row>
    <row spans="1:4" r="9">
      <c t="s" s="3" r="A9">
        <v>935</v>
      </c>
      <c t="n" s="5" r="C9">
        <v>46317</v>
      </c>
      <c t="n" s="5" r="D9">
        <v>1486</v>
      </c>
    </row>
    <row spans="1:4" r="10">
      <c t="s" s="3" r="A10">
        <v>936</v>
      </c>
      <c t="n" s="5" r="C10">
        <v>-2040</v>
      </c>
      <c t="n" s="5" r="D10">
        <v>-4056</v>
      </c>
    </row>
    <row spans="1:4" r="11">
      <c t="s" s="3" r="A11">
        <v>937</v>
      </c>
      <c t="n" s="5" r="C11">
        <v>3</v>
      </c>
      <c t="n" s="5" r="D11">
        <v>7</v>
      </c>
    </row>
    <row spans="1:4" r="12">
      <c t="s" s="3" r="A12">
        <v>938</v>
      </c>
      <c t="s" s="3" r="B12">
        <v>278</v>
      </c>
      <c t="n" s="5" r="C12">
        <v>184409</v>
      </c>
      <c t="n" s="5" r="D12">
        <v>9796</v>
      </c>
    </row>
    <row spans="1:4" r="13">
      <c t="s" s="3" r="A13">
        <v>939</v>
      </c>
      <c t="s" s="3" r="B13">
        <v>278</v>
      </c>
      <c t="n" s="5" r="C13">
        <v>862</v>
      </c>
      <c t="n" s="5" r="D13">
        <v>7272</v>
      </c>
    </row>
    <row spans="1:4" r="14">
      <c t="s" s="3" r="A14">
        <v>940</v>
      </c>
      <c t="n" s="5" r="C14">
        <v>1539</v>
      </c>
    </row>
    <row spans="1:4" r="15">
      <c t="s" s="3" r="A15">
        <v>941</v>
      </c>
      <c t="n" s="5" r="C15">
        <v>0</v>
      </c>
      <c t="n" s="5" r="D15">
        <v>1</v>
      </c>
    </row>
    <row spans="1:4" r="16">
      <c t="s" s="3" r="A16">
        <v>942</v>
      </c>
      <c t="n" s="5" r="C16">
        <v>239944</v>
      </c>
      <c t="n" s="5" r="D16">
        <v>11666</v>
      </c>
    </row>
    <row spans="1:4" r="17">
      <c t="s" s="3" r="A17">
        <v>277</v>
      </c>
    </row>
    <row spans="1:4" r="18">
      <c t="s" s="7" r="A18">
        <v>929</v>
      </c>
    </row>
    <row spans="1:4" r="19">
      <c t="s" s="3" r="A19">
        <v>930</v>
      </c>
      <c t="n" s="5" r="C19">
        <v>0</v>
      </c>
      <c t="n" s="5" r="D19">
        <v>0</v>
      </c>
    </row>
    <row spans="1:4" r="20">
      <c t="s" s="7" r="A20">
        <v>931</v>
      </c>
    </row>
    <row spans="1:4" r="21">
      <c t="s" s="3" r="A21">
        <v>932</v>
      </c>
      <c t="n" s="5" r="C21">
        <v>3771503</v>
      </c>
      <c t="n" s="5" r="D21">
        <v>3833401</v>
      </c>
    </row>
    <row spans="1:4" r="22">
      <c t="s" s="3" r="A22">
        <v>933</v>
      </c>
      <c t="n" s="5" r="C22">
        <v>0</v>
      </c>
      <c t="n" s="5" r="D22">
        <v>0</v>
      </c>
    </row>
    <row spans="1:4" r="23">
      <c t="s" s="3" r="A23">
        <v>934</v>
      </c>
      <c t="n" s="5" r="C23">
        <v>0</v>
      </c>
      <c t="n" s="5" r="D23">
        <v>0</v>
      </c>
    </row>
    <row spans="1:4" r="24">
      <c t="s" s="3" r="A24">
        <v>935</v>
      </c>
      <c t="n" s="5" r="C24">
        <v>141247</v>
      </c>
      <c t="n" s="5" r="D24">
        <v>225203</v>
      </c>
    </row>
    <row spans="1:4" r="25">
      <c t="s" s="3" r="A25">
        <v>936</v>
      </c>
      <c t="n" s="5" r="C25">
        <v>-3967798</v>
      </c>
      <c t="n" s="5" r="D25">
        <v>-902870</v>
      </c>
    </row>
    <row spans="1:4" r="26">
      <c t="s" s="3" r="A26">
        <v>937</v>
      </c>
      <c t="n" s="5" r="C26">
        <v>0</v>
      </c>
      <c t="n" s="5" r="D26">
        <v>0</v>
      </c>
    </row>
    <row spans="1:4" r="27">
      <c t="s" s="3" r="A27">
        <v>938</v>
      </c>
      <c t="s" s="3" r="B27">
        <v>278</v>
      </c>
      <c t="n" s="5" r="C27">
        <v>0</v>
      </c>
      <c t="n" s="5" r="D27">
        <v>0</v>
      </c>
    </row>
    <row spans="1:4" r="28">
      <c t="s" s="3" r="A28">
        <v>939</v>
      </c>
      <c t="s" s="3" r="B28">
        <v>278</v>
      </c>
      <c t="n" s="5" r="C28">
        <v>0</v>
      </c>
      <c t="n" s="5" r="D28">
        <v>0</v>
      </c>
    </row>
    <row spans="1:4" r="29">
      <c t="s" s="3" r="A29">
        <v>941</v>
      </c>
      <c t="n" s="5" r="C29">
        <v>55048</v>
      </c>
      <c t="n" s="5" r="D29">
        <v>615769</v>
      </c>
    </row>
    <row spans="1:4" r="30">
      <c t="s" s="3" r="A30">
        <v>942</v>
      </c>
      <c t="n" s="5" r="C30">
        <v>0</v>
      </c>
      <c t="n" s="5" r="D30">
        <v>3771503</v>
      </c>
    </row>
    <row spans="1:4" r="31">
      <c t="s" s="3" r="A31">
        <v>943</v>
      </c>
    </row>
    <row spans="1:4" r="32">
      <c t="s" s="7" r="A32">
        <v>929</v>
      </c>
    </row>
    <row spans="1:4" r="33">
      <c t="s" s="3" r="A33">
        <v>930</v>
      </c>
      <c t="n" s="5" r="C33">
        <v>8953</v>
      </c>
      <c t="n" s="5" r="D33">
        <v>10424</v>
      </c>
    </row>
    <row spans="1:4" r="34">
      <c t="s" s="7" r="A34">
        <v>931</v>
      </c>
    </row>
    <row spans="1:4" r="35">
      <c t="s" s="3" r="A35">
        <v>932</v>
      </c>
      <c t="n" s="5" r="C35">
        <v>576811</v>
      </c>
      <c t="n" s="5" r="D35">
        <v>49910</v>
      </c>
    </row>
    <row spans="1:4" r="36">
      <c t="s" s="3" r="A36">
        <v>933</v>
      </c>
      <c t="n" s="5" r="C36">
        <v>753</v>
      </c>
      <c t="n" s="5" r="D36">
        <v>2621</v>
      </c>
    </row>
    <row spans="1:4" r="37">
      <c t="s" s="3" r="A37">
        <v>934</v>
      </c>
      <c t="n" s="5" r="C37">
        <v>-10199</v>
      </c>
      <c t="n" s="5" r="D37">
        <v>-10424</v>
      </c>
    </row>
    <row spans="1:4" r="38">
      <c t="s" s="3" r="A38">
        <v>935</v>
      </c>
      <c t="n" s="5" r="C38">
        <v>13831</v>
      </c>
      <c t="n" s="5" r="D38">
        <v>18652</v>
      </c>
    </row>
    <row spans="1:4" r="39">
      <c t="s" s="3" r="A39">
        <v>936</v>
      </c>
      <c t="n" s="5" r="C39">
        <v>-81742</v>
      </c>
      <c t="n" s="5" r="D39">
        <v>-161086</v>
      </c>
    </row>
    <row spans="1:4" r="40">
      <c t="s" s="3" r="A40">
        <v>937</v>
      </c>
      <c t="n" s="5" r="C40">
        <v>612</v>
      </c>
      <c t="n" s="5" r="D40">
        <v>2616</v>
      </c>
    </row>
    <row spans="1:4" r="41">
      <c t="s" s="3" r="A41">
        <v>938</v>
      </c>
      <c t="s" s="3" r="B41">
        <v>278</v>
      </c>
      <c t="n" s="5" r="C41">
        <v>409846</v>
      </c>
      <c t="n" s="5" r="D41">
        <v>974261</v>
      </c>
    </row>
    <row spans="1:4" r="42">
      <c t="s" s="3" r="A42">
        <v>939</v>
      </c>
      <c t="s" s="3" r="B42">
        <v>278</v>
      </c>
      <c t="n" s="5" r="C42">
        <v>60609</v>
      </c>
      <c t="n" s="5" r="D42">
        <v>299739</v>
      </c>
    </row>
    <row spans="1:4" r="43">
      <c t="s" s="3" r="A43">
        <v>941</v>
      </c>
      <c t="n" s="5" r="C43">
        <v>0</v>
      </c>
      <c t="n" s="5" r="D43">
        <v>0</v>
      </c>
    </row>
    <row spans="1:4" r="44">
      <c t="s" s="3" r="A44">
        <v>942</v>
      </c>
      <c t="n" s="5" r="C44">
        <v>520892</v>
      </c>
      <c t="n" s="6" r="D44">
        <v>576811</v>
      </c>
    </row>
    <row spans="1:4" r="45">
      <c t="s" s="3" r="A45">
        <v>944</v>
      </c>
    </row>
    <row spans="1:4" r="46">
      <c t="s" s="7" r="A46">
        <v>931</v>
      </c>
    </row>
    <row spans="1:4" r="47">
      <c t="s" s="3" r="A47">
        <v>939</v>
      </c>
      <c t="n" s="5" r="C47">
        <v>-17214</v>
      </c>
    </row>
    <row spans="1:4" r="48">
      <c t="s" s="3" r="A48">
        <v>945</v>
      </c>
    </row>
    <row spans="1:4" r="49">
      <c t="s" s="7" r="A49">
        <v>931</v>
      </c>
    </row>
    <row spans="1:4" r="50">
      <c t="s" s="3" r="A50">
        <v>939</v>
      </c>
      <c t="n" s="5" r="C50">
        <v>-217</v>
      </c>
    </row>
    <row spans="1:4" r="51">
      <c t="s" s="3" r="A51">
        <v>946</v>
      </c>
    </row>
    <row spans="1:4" r="52">
      <c t="s" s="7" r="A52">
        <v>931</v>
      </c>
    </row>
    <row spans="1:4" r="53">
      <c t="s" s="3" r="A53">
        <v>940</v>
      </c>
      <c t="n" s="6" r="C53">
        <v>-328411</v>
      </c>
    </row>
    <row spans="1:4" r="54">
      <c t="n" r="A54"/>
    </row>
    <row spans="1:4" r="55">
      <c t="s" s="3" r="A55">
        <v>278</v>
      </c>
      <c t="s" s="3" r="B55">
        <v>947</v>
      </c>
    </row>
  </sheetData>
  <mergeCells count="4">
    <mergeCell ref="A1:B2"/>
    <mergeCell ref="C1:D1"/>
    <mergeCell ref="A54:C54"/>
    <mergeCell ref="B55:C5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8</v>
      </c>
      <c t="s" s="2" r="B1">
        <v>1</v>
      </c>
    </row>
    <row spans="1:3" r="2">
      <c t="s" s="2" r="B2">
        <v>2</v>
      </c>
      <c t="s" s="2" r="C2">
        <v>31</v>
      </c>
    </row>
    <row spans="1:3" r="3">
      <c t="s" s="7" r="A3">
        <v>949</v>
      </c>
    </row>
    <row spans="1:3" r="4">
      <c t="s" s="3" r="A4">
        <v>950</v>
      </c>
      <c t="n" s="6" r="B4">
        <v>-2504</v>
      </c>
      <c t="n" s="6" r="C4">
        <v>0</v>
      </c>
    </row>
    <row spans="1:3" r="5">
      <c t="s" s="7" r="A5">
        <v>951</v>
      </c>
    </row>
    <row spans="1:3" r="6">
      <c t="s" s="3" r="A6">
        <v>932</v>
      </c>
      <c t="n" s="5" r="B6">
        <v>2802</v>
      </c>
      <c t="n" s="5" r="C6">
        <v>0</v>
      </c>
    </row>
    <row spans="1:3" r="7">
      <c t="s" s="3" r="A7">
        <v>933</v>
      </c>
      <c t="n" s="5" r="B7">
        <v>0</v>
      </c>
      <c t="n" s="5" r="C7">
        <v>0</v>
      </c>
    </row>
    <row spans="1:3" r="8">
      <c t="s" s="3" r="A8">
        <v>934</v>
      </c>
      <c t="n" s="5" r="B8">
        <v>-2504</v>
      </c>
      <c t="n" s="5" r="C8">
        <v>0</v>
      </c>
    </row>
    <row spans="1:3" r="9">
      <c t="s" s="3" r="A9">
        <v>935</v>
      </c>
      <c t="n" s="5" r="B9">
        <v>2200</v>
      </c>
      <c t="n" s="5" r="C9">
        <v>2802</v>
      </c>
    </row>
    <row spans="1:3" r="10">
      <c t="s" s="3" r="A10">
        <v>937</v>
      </c>
      <c t="n" s="5" r="B10">
        <v>0</v>
      </c>
      <c t="n" s="5" r="C10">
        <v>0</v>
      </c>
    </row>
    <row spans="1:3" r="11">
      <c t="s" s="3" r="A11">
        <v>952</v>
      </c>
      <c t="n" s="5" r="B11">
        <v>0</v>
      </c>
      <c t="n" s="5" r="C11">
        <v>0</v>
      </c>
    </row>
    <row spans="1:3" r="12">
      <c t="s" s="3" r="A12">
        <v>940</v>
      </c>
      <c t="n" s="5" r="B12">
        <v>1539</v>
      </c>
    </row>
    <row spans="1:3" r="13">
      <c t="s" s="3" r="A13">
        <v>942</v>
      </c>
      <c t="n" s="5" r="B13">
        <v>2498</v>
      </c>
      <c t="n" s="5" r="C13">
        <v>2802</v>
      </c>
    </row>
    <row spans="1:3" r="14">
      <c t="s" s="3" r="A14">
        <v>943</v>
      </c>
    </row>
    <row spans="1:3" r="15">
      <c t="s" s="7" r="A15">
        <v>949</v>
      </c>
    </row>
    <row spans="1:3" r="16">
      <c t="s" s="3" r="A16">
        <v>950</v>
      </c>
      <c t="n" s="5" r="B16">
        <v>-8472</v>
      </c>
      <c t="n" s="5" r="C16">
        <v>-39726</v>
      </c>
    </row>
    <row spans="1:3" r="17">
      <c t="s" s="7" r="A17">
        <v>951</v>
      </c>
    </row>
    <row spans="1:3" r="18">
      <c t="s" s="3" r="A18">
        <v>932</v>
      </c>
      <c t="n" s="5" r="B18">
        <v>1785207</v>
      </c>
      <c t="n" s="5" r="C18">
        <v>1314870</v>
      </c>
    </row>
    <row spans="1:3" r="19">
      <c t="s" s="3" r="A19">
        <v>933</v>
      </c>
      <c t="n" s="5" r="B19">
        <v>0</v>
      </c>
      <c t="n" s="5" r="C19">
        <v>25447</v>
      </c>
    </row>
    <row spans="1:3" r="20">
      <c t="s" s="3" r="A20">
        <v>934</v>
      </c>
      <c t="n" s="5" r="B20">
        <v>3960</v>
      </c>
      <c t="n" s="5" r="C20">
        <v>-50381</v>
      </c>
    </row>
    <row spans="1:3" r="21">
      <c t="s" s="3" r="A21">
        <v>935</v>
      </c>
      <c t="n" s="5" r="B21">
        <v>0</v>
      </c>
      <c t="n" s="5" r="C21">
        <v>0</v>
      </c>
    </row>
    <row spans="1:3" r="22">
      <c t="s" s="3" r="A22">
        <v>937</v>
      </c>
      <c t="n" s="5" r="B22">
        <v>-41272</v>
      </c>
      <c t="n" s="5" r="C22">
        <v>-708203</v>
      </c>
    </row>
    <row spans="1:3" r="23">
      <c t="s" s="3" r="A23">
        <v>952</v>
      </c>
      <c t="n" s="5" r="B23">
        <v>-31155</v>
      </c>
      <c t="n" s="5" r="C23">
        <v>-212932</v>
      </c>
    </row>
    <row spans="1:3" r="24">
      <c t="s" s="3" r="A24">
        <v>942</v>
      </c>
      <c t="n" s="5" r="B24">
        <v>683827</v>
      </c>
      <c t="n" s="6" r="C24">
        <v>1785207</v>
      </c>
    </row>
    <row spans="1:3" r="25">
      <c t="s" s="3" r="A25">
        <v>953</v>
      </c>
    </row>
    <row spans="1:3" r="26">
      <c t="s" s="7" r="A26">
        <v>951</v>
      </c>
    </row>
    <row spans="1:3" r="27">
      <c t="s" s="3" r="A27">
        <v>940</v>
      </c>
      <c t="n" s="6" r="B27">
        <v>-10329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7" r="A3">
        <v>282</v>
      </c>
    </row>
    <row spans="1:2" r="4">
      <c t="s" s="3" r="A4">
        <v>283</v>
      </c>
      <c t="s" s="3" r="B4">
        <v>2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54</v>
      </c>
      <c t="s" s="2" r="C1">
        <v>1</v>
      </c>
    </row>
    <row spans="1:4" r="2">
      <c t="s" s="2" r="C2">
        <v>2</v>
      </c>
      <c t="s" s="2" r="D2">
        <v>31</v>
      </c>
    </row>
    <row spans="1:4" r="3">
      <c t="s" s="7" r="A3">
        <v>955</v>
      </c>
    </row>
    <row spans="1:4" r="4">
      <c t="s" s="3" r="A4">
        <v>792</v>
      </c>
      <c t="n" s="6" r="C4">
        <v>44806</v>
      </c>
      <c t="n" s="6" r="D4">
        <v>53477</v>
      </c>
    </row>
    <row spans="1:4" r="5">
      <c t="s" s="3" r="A5">
        <v>35</v>
      </c>
      <c t="n" s="5" r="C5">
        <v>184703</v>
      </c>
      <c t="n" s="5" r="D5">
        <v>171128</v>
      </c>
    </row>
    <row spans="1:4" r="6">
      <c t="s" s="3" r="A6">
        <v>78</v>
      </c>
      <c t="n" s="5" r="C6">
        <v>273559</v>
      </c>
      <c t="n" s="5" r="D6">
        <v>2601</v>
      </c>
    </row>
    <row spans="1:4" r="7">
      <c t="s" s="3" r="A7">
        <v>797</v>
      </c>
    </row>
    <row spans="1:4" r="8">
      <c t="s" s="7" r="A8">
        <v>955</v>
      </c>
    </row>
    <row spans="1:4" r="9">
      <c t="s" s="3" r="A9">
        <v>159</v>
      </c>
      <c t="n" s="5" r="C9">
        <v>49998</v>
      </c>
      <c t="n" s="5" r="D9">
        <v>2876</v>
      </c>
    </row>
    <row spans="1:4" r="10">
      <c t="s" s="3" r="A10">
        <v>956</v>
      </c>
    </row>
    <row spans="1:4" r="11">
      <c t="s" s="7" r="A11">
        <v>955</v>
      </c>
    </row>
    <row spans="1:4" r="12">
      <c t="s" s="3" r="A12">
        <v>802</v>
      </c>
      <c t="n" s="6" r="C12">
        <v>121</v>
      </c>
      <c t="n" s="6" r="D12">
        <v>199</v>
      </c>
    </row>
    <row spans="1:4" r="13">
      <c t="s" s="3" r="A13">
        <v>957</v>
      </c>
    </row>
    <row spans="1:4" r="14">
      <c t="s" s="7" r="A14">
        <v>955</v>
      </c>
    </row>
    <row spans="1:4" r="15">
      <c t="s" s="3" r="A15">
        <v>958</v>
      </c>
      <c t="s" s="3" r="C15">
        <v>959</v>
      </c>
    </row>
    <row spans="1:4" r="16">
      <c t="s" s="3" r="A16">
        <v>960</v>
      </c>
    </row>
    <row spans="1:4" r="17">
      <c t="s" s="7" r="A17">
        <v>955</v>
      </c>
    </row>
    <row spans="1:4" r="18">
      <c t="s" s="3" r="A18">
        <v>958</v>
      </c>
      <c t="s" s="3" r="D18">
        <v>961</v>
      </c>
    </row>
    <row spans="1:4" r="19">
      <c t="s" s="3" r="A19">
        <v>962</v>
      </c>
    </row>
    <row spans="1:4" r="20">
      <c t="s" s="7" r="A20">
        <v>955</v>
      </c>
    </row>
    <row spans="1:4" r="21">
      <c t="s" s="3" r="A21">
        <v>958</v>
      </c>
      <c t="s" s="3" r="D21">
        <v>963</v>
      </c>
    </row>
    <row spans="1:4" r="22">
      <c t="s" s="3" r="A22">
        <v>964</v>
      </c>
    </row>
    <row spans="1:4" r="23">
      <c t="s" s="7" r="A23">
        <v>955</v>
      </c>
    </row>
    <row spans="1:4" r="24">
      <c t="s" s="3" r="A24">
        <v>802</v>
      </c>
      <c t="n" s="6" r="C24">
        <v>8193</v>
      </c>
      <c t="n" s="6" r="D24">
        <v>1812</v>
      </c>
    </row>
    <row spans="1:4" r="25">
      <c t="s" s="3" r="A25">
        <v>965</v>
      </c>
    </row>
    <row spans="1:4" r="26">
      <c t="s" s="7" r="A26">
        <v>955</v>
      </c>
    </row>
    <row spans="1:4" r="27">
      <c t="s" s="3" r="A27">
        <v>966</v>
      </c>
      <c t="s" s="3" r="C27">
        <v>967</v>
      </c>
      <c t="s" s="3" r="D27">
        <v>968</v>
      </c>
    </row>
    <row spans="1:4" r="28">
      <c t="s" s="3" r="A28">
        <v>969</v>
      </c>
    </row>
    <row spans="1:4" r="29">
      <c t="s" s="7" r="A29">
        <v>955</v>
      </c>
    </row>
    <row spans="1:4" r="30">
      <c t="s" s="3" r="A30">
        <v>792</v>
      </c>
      <c t="s" s="3" r="B30">
        <v>278</v>
      </c>
      <c t="n" s="6" r="C30">
        <v>3384</v>
      </c>
      <c t="n" s="6" r="D30">
        <v>865</v>
      </c>
    </row>
    <row spans="1:4" r="31">
      <c t="s" s="3" r="A31">
        <v>970</v>
      </c>
    </row>
    <row spans="1:4" r="32">
      <c t="s" s="7" r="A32">
        <v>955</v>
      </c>
    </row>
    <row spans="1:4" r="33">
      <c t="s" s="3" r="A33">
        <v>971</v>
      </c>
      <c t="s" s="3" r="C33">
        <v>972</v>
      </c>
    </row>
    <row spans="1:4" r="34">
      <c t="s" s="3" r="A34">
        <v>973</v>
      </c>
    </row>
    <row spans="1:4" r="35">
      <c t="s" s="7" r="A35">
        <v>955</v>
      </c>
    </row>
    <row spans="1:4" r="36">
      <c t="s" s="3" r="A36">
        <v>971</v>
      </c>
      <c t="s" s="3" r="C36">
        <v>974</v>
      </c>
    </row>
    <row spans="1:4" r="37">
      <c t="s" s="3" r="A37">
        <v>975</v>
      </c>
    </row>
    <row spans="1:4" r="38">
      <c t="s" s="7" r="A38">
        <v>955</v>
      </c>
    </row>
    <row spans="1:4" r="39">
      <c t="s" s="3" r="A39">
        <v>971</v>
      </c>
      <c t="s" s="3" r="C39">
        <v>602</v>
      </c>
    </row>
    <row spans="1:4" r="40">
      <c t="s" s="3" r="A40">
        <v>976</v>
      </c>
    </row>
    <row spans="1:4" r="41">
      <c t="s" s="7" r="A41">
        <v>955</v>
      </c>
    </row>
    <row spans="1:4" r="42">
      <c t="s" s="3" r="A42">
        <v>971</v>
      </c>
      <c t="s" s="3" r="C42">
        <v>586</v>
      </c>
    </row>
    <row spans="1:4" r="43">
      <c t="s" s="3" r="A43">
        <v>977</v>
      </c>
    </row>
    <row spans="1:4" r="44">
      <c t="s" s="7" r="A44">
        <v>955</v>
      </c>
    </row>
    <row spans="1:4" r="45">
      <c t="s" s="3" r="A45">
        <v>792</v>
      </c>
      <c t="s" s="3" r="B45">
        <v>278</v>
      </c>
      <c t="n" s="6" r="C45">
        <v>11</v>
      </c>
      <c t="n" s="6" r="D45">
        <v>0</v>
      </c>
    </row>
    <row spans="1:4" r="46">
      <c t="s" s="3" r="A46">
        <v>978</v>
      </c>
    </row>
    <row spans="1:4" r="47">
      <c t="s" s="7" r="A47">
        <v>955</v>
      </c>
    </row>
    <row spans="1:4" r="48">
      <c t="s" s="3" r="A48">
        <v>971</v>
      </c>
      <c t="s" s="3" r="C48">
        <v>979</v>
      </c>
      <c t="s" s="3" r="D48">
        <v>602</v>
      </c>
    </row>
    <row spans="1:4" r="49">
      <c t="s" s="3" r="A49">
        <v>980</v>
      </c>
    </row>
    <row spans="1:4" r="50">
      <c t="s" s="7" r="A50">
        <v>955</v>
      </c>
    </row>
    <row spans="1:4" r="51">
      <c t="s" s="3" r="A51">
        <v>78</v>
      </c>
      <c t="s" s="3" r="B51">
        <v>678</v>
      </c>
      <c t="n" s="6" r="C51">
        <v>38289</v>
      </c>
    </row>
    <row spans="1:4" r="52">
      <c t="n" r="A52"/>
    </row>
    <row spans="1:4" r="53">
      <c t="s" s="3" r="A53">
        <v>278</v>
      </c>
      <c t="s" s="3" r="B53">
        <v>981</v>
      </c>
    </row>
    <row spans="1:4" r="54">
      <c t="s" s="3" r="A54">
        <v>678</v>
      </c>
      <c t="s" s="3" r="B54">
        <v>982</v>
      </c>
    </row>
  </sheetData>
  <mergeCells count="5">
    <mergeCell ref="A1:B2"/>
    <mergeCell ref="C1:D1"/>
    <mergeCell ref="A52:C52"/>
    <mergeCell ref="B53:C53"/>
    <mergeCell ref="B54:C5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3</v>
      </c>
      <c t="s" s="2" r="B1">
        <v>2</v>
      </c>
      <c t="s" s="2" r="C1">
        <v>31</v>
      </c>
      <c t="s" s="2" r="D1">
        <v>637</v>
      </c>
    </row>
    <row spans="1:4" r="2">
      <c t="s" s="7" r="A2">
        <v>984</v>
      </c>
    </row>
    <row spans="1:4" r="3">
      <c t="s" s="3" r="A3">
        <v>33</v>
      </c>
      <c t="n" s="6" r="B3">
        <v>69400</v>
      </c>
      <c t="n" s="6" r="C3">
        <v>52987</v>
      </c>
      <c t="n" s="6" r="D3">
        <v>97645</v>
      </c>
    </row>
    <row spans="1:4" r="4">
      <c t="s" s="3" r="A4">
        <v>34</v>
      </c>
      <c t="n" s="5" r="B4">
        <v>18778</v>
      </c>
      <c t="n" s="5" r="C4">
        <v>6812</v>
      </c>
    </row>
    <row spans="1:4" r="5">
      <c t="s" s="3" r="A5">
        <v>794</v>
      </c>
      <c t="n" s="5" r="B5">
        <v>184703</v>
      </c>
      <c t="n" s="5" r="C5">
        <v>171128</v>
      </c>
    </row>
    <row spans="1:4" r="6">
      <c t="s" s="3" r="A6">
        <v>787</v>
      </c>
      <c t="n" s="5" r="B6">
        <v>120836</v>
      </c>
      <c t="n" s="5" r="C6">
        <v>28661</v>
      </c>
    </row>
    <row spans="1:4" r="7">
      <c t="s" s="3" r="A7">
        <v>36</v>
      </c>
      <c t="n" s="5" r="B7">
        <v>273559</v>
      </c>
      <c t="n" s="5" r="C7">
        <v>2601</v>
      </c>
    </row>
    <row spans="1:4" r="8">
      <c t="s" s="3" r="A8">
        <v>767</v>
      </c>
      <c t="n" s="5" r="B8">
        <v>52531</v>
      </c>
      <c t="n" s="5" r="C8">
        <v>36095</v>
      </c>
    </row>
    <row spans="1:4" r="9">
      <c t="s" s="3" r="A9">
        <v>39</v>
      </c>
      <c t="n" s="5" r="B9">
        <v>21696</v>
      </c>
      <c t="n" s="5" r="C9">
        <v>21916</v>
      </c>
    </row>
    <row spans="1:4" r="10">
      <c t="s" s="3" r="A10">
        <v>40</v>
      </c>
      <c t="n" s="5" r="B10">
        <v>57056</v>
      </c>
      <c t="n" s="5" r="C10">
        <v>39666</v>
      </c>
    </row>
    <row spans="1:4" r="11">
      <c t="s" s="3" r="A11">
        <v>41</v>
      </c>
      <c t="n" s="5" r="B11">
        <v>352926</v>
      </c>
      <c t="n" s="5" r="C11">
        <v>264776</v>
      </c>
    </row>
    <row spans="1:4" r="12">
      <c t="s" s="3" r="A12">
        <v>46</v>
      </c>
      <c t="n" s="5" r="B12">
        <v>110758</v>
      </c>
      <c t="n" s="5" r="C12">
        <v>83869</v>
      </c>
    </row>
    <row spans="1:4" r="13">
      <c t="s" s="3" r="A13">
        <v>45</v>
      </c>
      <c t="n" s="5" r="B13">
        <v>62247</v>
      </c>
      <c t="n" s="5" r="C13">
        <v>36428</v>
      </c>
    </row>
    <row spans="1:4" r="14">
      <c t="s" s="3" r="A14">
        <v>47</v>
      </c>
      <c t="n" s="5" r="B14">
        <v>728812</v>
      </c>
      <c t="n" s="5" r="C14">
        <v>1978094</v>
      </c>
    </row>
    <row spans="1:4" r="15">
      <c t="s" s="3" r="A15">
        <v>48</v>
      </c>
      <c t="n" s="5" r="B15">
        <v>0</v>
      </c>
      <c t="n" s="5" r="C15">
        <v>5129745</v>
      </c>
    </row>
    <row spans="1:4" r="16">
      <c t="s" s="7" r="A16">
        <v>985</v>
      </c>
    </row>
    <row spans="1:4" r="17">
      <c t="s" s="3" r="A17">
        <v>672</v>
      </c>
      <c t="n" s="5" r="B17">
        <v>22152</v>
      </c>
      <c t="n" s="5" r="C17">
        <v>22645</v>
      </c>
    </row>
    <row spans="1:4" r="18">
      <c t="s" s="3" r="A18">
        <v>51</v>
      </c>
      <c t="n" s="5" r="B18">
        <v>671648</v>
      </c>
      <c t="n" s="5" r="C18">
        <v>361511</v>
      </c>
    </row>
    <row spans="1:4" r="19">
      <c t="s" s="3" r="A19">
        <v>59</v>
      </c>
      <c t="n" s="5" r="B19">
        <v>698316</v>
      </c>
      <c t="n" s="5" r="C19">
        <v>1877377</v>
      </c>
    </row>
    <row spans="1:4" r="20">
      <c t="s" s="3" r="A20">
        <v>60</v>
      </c>
      <c t="n" s="5" r="B20">
        <v>740</v>
      </c>
      <c t="n" s="5" r="C20">
        <v>5006901</v>
      </c>
    </row>
    <row spans="1:4" r="21">
      <c t="s" s="3" r="A21">
        <v>755</v>
      </c>
    </row>
    <row spans="1:4" r="22">
      <c t="s" s="7" r="A22">
        <v>984</v>
      </c>
    </row>
    <row spans="1:4" r="23">
      <c t="s" s="3" r="A23">
        <v>39</v>
      </c>
      <c t="n" s="5" r="B23">
        <v>20250</v>
      </c>
    </row>
    <row spans="1:4" r="24">
      <c t="s" s="3" r="A24">
        <v>49</v>
      </c>
      <c t="n" s="5" r="B24">
        <v>20250</v>
      </c>
      <c t="n" s="5" r="C24">
        <v>21916</v>
      </c>
    </row>
    <row spans="1:4" r="25">
      <c t="s" s="7" r="A25">
        <v>985</v>
      </c>
    </row>
    <row spans="1:4" r="26">
      <c t="s" s="3" r="A26">
        <v>51</v>
      </c>
      <c t="n" s="5" r="B26">
        <v>672096</v>
      </c>
      <c t="n" s="5" r="C26">
        <v>361380</v>
      </c>
    </row>
    <row spans="1:4" r="27">
      <c t="s" s="3" r="A27">
        <v>61</v>
      </c>
      <c t="n" s="5" r="B27">
        <v>672096</v>
      </c>
      <c t="n" s="5" r="C27">
        <v>361380</v>
      </c>
    </row>
    <row spans="1:4" r="28">
      <c t="s" s="3" r="A28">
        <v>913</v>
      </c>
    </row>
    <row spans="1:4" r="29">
      <c t="s" s="7" r="A29">
        <v>984</v>
      </c>
    </row>
    <row spans="1:4" r="30">
      <c t="s" s="3" r="A30">
        <v>39</v>
      </c>
      <c t="n" s="5" r="C30">
        <v>21916</v>
      </c>
    </row>
    <row spans="1:4" r="31">
      <c t="s" s="3" r="A31">
        <v>49</v>
      </c>
      <c t="n" s="5" r="B31">
        <v>21696</v>
      </c>
      <c t="n" s="5" r="C31">
        <v>21916</v>
      </c>
    </row>
    <row spans="1:4" r="32">
      <c t="s" s="7" r="A32">
        <v>985</v>
      </c>
    </row>
    <row spans="1:4" r="33">
      <c t="s" s="3" r="A33">
        <v>61</v>
      </c>
      <c t="n" s="6" r="B33">
        <v>671648</v>
      </c>
      <c t="n" s="6" r="C33">
        <v>36151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50"/>
    <col customWidth="1" max="3" min="3" width="4"/>
  </cols>
  <sheetData>
    <row spans="1:3" r="1">
      <c t="s" s="1" r="A1">
        <v>986</v>
      </c>
      <c t="s" s="2" r="B1">
        <v>1</v>
      </c>
    </row>
    <row spans="1:3" r="2">
      <c t="s" s="2" r="B2">
        <v>987</v>
      </c>
    </row>
    <row spans="1:3" r="3">
      <c t="s" s="3" r="A3">
        <v>988</v>
      </c>
    </row>
    <row spans="1:3" r="4">
      <c t="s" s="7" r="A4">
        <v>955</v>
      </c>
    </row>
    <row spans="1:3" r="5">
      <c t="s" s="3" r="A5">
        <v>989</v>
      </c>
      <c t="s" s="3" r="B5">
        <v>990</v>
      </c>
    </row>
    <row spans="1:3" r="6">
      <c t="s" s="3" r="A6">
        <v>991</v>
      </c>
      <c t="s" s="3" r="B6">
        <v>992</v>
      </c>
    </row>
    <row spans="1:3" r="7">
      <c t="s" s="3" r="A7">
        <v>993</v>
      </c>
      <c t="n" s="6" r="B7">
        <v>1375</v>
      </c>
    </row>
    <row spans="1:3" r="8">
      <c t="s" s="3" r="A8">
        <v>994</v>
      </c>
      <c t="s" s="3" r="B8">
        <v>995</v>
      </c>
    </row>
    <row spans="1:3" r="9">
      <c t="s" s="3" r="A9">
        <v>996</v>
      </c>
      <c t="s" s="3" r="B9">
        <v>997</v>
      </c>
    </row>
    <row spans="1:3" r="10">
      <c t="s" s="3" r="A10">
        <v>998</v>
      </c>
    </row>
    <row spans="1:3" r="11">
      <c t="s" s="7" r="A11">
        <v>955</v>
      </c>
    </row>
    <row spans="1:3" r="12">
      <c t="s" s="3" r="A12">
        <v>989</v>
      </c>
      <c t="s" s="3" r="B12">
        <v>999</v>
      </c>
    </row>
    <row spans="1:3" r="13">
      <c t="s" s="3" r="A13">
        <v>991</v>
      </c>
      <c t="s" s="3" r="B13">
        <v>1000</v>
      </c>
    </row>
    <row spans="1:3" r="14">
      <c t="s" s="3" r="A14">
        <v>993</v>
      </c>
      <c t="n" s="6" r="B14">
        <v>40</v>
      </c>
    </row>
    <row spans="1:3" r="15">
      <c t="s" s="3" r="A15">
        <v>994</v>
      </c>
      <c t="s" s="3" r="B15">
        <v>1001</v>
      </c>
    </row>
    <row spans="1:3" r="16">
      <c t="s" s="3" r="A16">
        <v>996</v>
      </c>
      <c t="s" s="3" r="B16">
        <v>1002</v>
      </c>
    </row>
    <row spans="1:3" r="17">
      <c t="s" s="3" r="A17">
        <v>1003</v>
      </c>
    </row>
    <row spans="1:3" r="18">
      <c t="s" s="7" r="A18">
        <v>955</v>
      </c>
    </row>
    <row spans="1:3" r="19">
      <c t="s" s="3" r="A19">
        <v>989</v>
      </c>
      <c t="s" s="3" r="B19">
        <v>1004</v>
      </c>
      <c t="s" s="3" r="C19">
        <v>278</v>
      </c>
    </row>
    <row spans="1:3" r="20">
      <c t="s" s="3" r="A20">
        <v>991</v>
      </c>
      <c t="s" s="3" r="B20">
        <v>1005</v>
      </c>
      <c t="s" s="3" r="C20">
        <v>278</v>
      </c>
    </row>
    <row spans="1:3" r="21">
      <c t="s" s="3" r="A21">
        <v>993</v>
      </c>
      <c t="n" s="6" r="B21">
        <v>224</v>
      </c>
      <c t="s" s="3" r="C21">
        <v>278</v>
      </c>
    </row>
    <row spans="1:3" r="22">
      <c t="s" s="3" r="A22">
        <v>994</v>
      </c>
      <c t="s" s="3" r="B22">
        <v>1006</v>
      </c>
      <c t="s" s="3" r="C22">
        <v>278</v>
      </c>
    </row>
    <row spans="1:3" r="23">
      <c t="s" s="3" r="A23">
        <v>996</v>
      </c>
      <c t="s" s="3" r="B23">
        <v>1007</v>
      </c>
      <c t="s" s="3" r="C23">
        <v>278</v>
      </c>
    </row>
    <row spans="1:3" r="24">
      <c t="n" r="A24"/>
    </row>
    <row spans="1:3" r="25">
      <c t="s" s="3" r="A25">
        <v>278</v>
      </c>
      <c t="s" s="3" r="B25">
        <v>1008</v>
      </c>
    </row>
  </sheetData>
  <mergeCells count="5">
    <mergeCell ref="A1:A2"/>
    <mergeCell ref="B1:C1"/>
    <mergeCell ref="B2:C2"/>
    <mergeCell ref="A24:C24"/>
    <mergeCell ref="B25:C2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9</v>
      </c>
      <c t="s" s="2" r="B1">
        <v>1</v>
      </c>
    </row>
    <row spans="1:3" r="2">
      <c t="s" s="2" r="B2">
        <v>2</v>
      </c>
      <c t="s" s="2" r="C2">
        <v>31</v>
      </c>
    </row>
    <row spans="1:3" r="3">
      <c t="s" s="7" r="A3">
        <v>1010</v>
      </c>
    </row>
    <row spans="1:3" r="4">
      <c t="s" s="3" r="A4">
        <v>796</v>
      </c>
      <c t="n" s="6" r="B4">
        <v>30128</v>
      </c>
      <c t="n" s="6" r="C4">
        <v>43132</v>
      </c>
    </row>
    <row spans="1:3" r="5">
      <c t="s" s="3" r="A5">
        <v>1011</v>
      </c>
    </row>
    <row spans="1:3" r="6">
      <c t="s" s="7" r="A6">
        <v>1010</v>
      </c>
    </row>
    <row spans="1:3" r="7">
      <c t="s" s="3" r="A7">
        <v>61</v>
      </c>
      <c t="n" s="6" r="B7">
        <v>2498</v>
      </c>
      <c t="n" s="6" r="C7">
        <v>2802</v>
      </c>
    </row>
    <row spans="1:3" r="8">
      <c t="s" s="3" r="A8">
        <v>1012</v>
      </c>
    </row>
    <row spans="1:3" r="9">
      <c t="s" s="7" r="A9">
        <v>1010</v>
      </c>
    </row>
    <row spans="1:3" r="10">
      <c t="s" s="3" r="A10">
        <v>971</v>
      </c>
      <c t="s" s="3" r="B10">
        <v>1013</v>
      </c>
    </row>
    <row spans="1:3" r="11">
      <c t="s" s="3" r="A11">
        <v>1014</v>
      </c>
    </row>
    <row spans="1:3" r="12">
      <c t="s" s="7" r="A12">
        <v>1010</v>
      </c>
    </row>
    <row spans="1:3" r="13">
      <c t="s" s="3" r="A13">
        <v>971</v>
      </c>
      <c t="s" s="3" r="B13">
        <v>972</v>
      </c>
    </row>
    <row spans="1:3" r="14">
      <c t="s" s="3" r="A14">
        <v>1015</v>
      </c>
    </row>
    <row spans="1:3" r="15">
      <c t="s" s="7" r="A15">
        <v>1010</v>
      </c>
    </row>
    <row spans="1:3" r="16">
      <c t="s" s="3" r="A16">
        <v>971</v>
      </c>
      <c t="s" s="3" r="B16">
        <v>602</v>
      </c>
    </row>
    <row spans="1:3" r="17">
      <c t="s" s="3" r="A17">
        <v>1016</v>
      </c>
    </row>
    <row spans="1:3" r="18">
      <c t="s" s="7" r="A18">
        <v>1010</v>
      </c>
    </row>
    <row spans="1:3" r="19">
      <c t="s" s="3" r="A19">
        <v>971</v>
      </c>
      <c t="s" s="3" r="B19">
        <v>979</v>
      </c>
      <c t="s" s="3" r="C19">
        <v>602</v>
      </c>
    </row>
    <row spans="1:3" r="20">
      <c t="s" s="3" r="A20">
        <v>1017</v>
      </c>
    </row>
    <row spans="1:3" r="21">
      <c t="s" s="7" r="A21">
        <v>1010</v>
      </c>
    </row>
    <row spans="1:3" r="22">
      <c t="s" s="3" r="A22">
        <v>61</v>
      </c>
      <c t="n" s="6" r="B22">
        <v>686325</v>
      </c>
      <c t="n" s="6" r="C22">
        <v>1788009</v>
      </c>
    </row>
    <row spans="1:3" r="23">
      <c t="s" s="3" r="A23">
        <v>1018</v>
      </c>
    </row>
    <row spans="1:3" r="24">
      <c t="s" s="7" r="A24">
        <v>1010</v>
      </c>
    </row>
    <row spans="1:3" r="25">
      <c t="s" s="3" r="A25">
        <v>796</v>
      </c>
      <c t="n" s="5" r="B25">
        <v>0</v>
      </c>
      <c t="n" s="5" r="C25">
        <v>0</v>
      </c>
    </row>
    <row spans="1:3" r="26">
      <c t="s" s="3" r="A26">
        <v>844</v>
      </c>
      <c t="n" s="5" r="B26">
        <v>1562</v>
      </c>
      <c t="n" s="5" r="C26">
        <v>1688</v>
      </c>
    </row>
    <row spans="1:3" r="27">
      <c t="s" s="3" r="A27">
        <v>61</v>
      </c>
      <c t="n" s="5" r="B27">
        <v>2498</v>
      </c>
    </row>
    <row spans="1:3" r="28">
      <c t="s" s="3" r="A28">
        <v>1019</v>
      </c>
    </row>
    <row spans="1:3" r="29">
      <c t="s" s="7" r="A29">
        <v>1010</v>
      </c>
    </row>
    <row spans="1:3" r="30">
      <c t="s" s="3" r="A30">
        <v>851</v>
      </c>
      <c t="n" s="5" r="B30">
        <v>936</v>
      </c>
      <c t="n" s="5" r="C30">
        <v>1114</v>
      </c>
    </row>
    <row spans="1:3" r="31">
      <c t="s" s="3" r="A31">
        <v>1020</v>
      </c>
    </row>
    <row spans="1:3" r="32">
      <c t="s" s="7" r="A32">
        <v>1010</v>
      </c>
    </row>
    <row spans="1:3" r="33">
      <c t="s" s="3" r="A33">
        <v>851</v>
      </c>
      <c t="n" s="6" r="B33">
        <v>900</v>
      </c>
      <c t="n" s="5" r="C33">
        <v>0</v>
      </c>
    </row>
    <row spans="1:3" r="34">
      <c t="s" s="3" r="A34">
        <v>1021</v>
      </c>
    </row>
    <row spans="1:3" r="35">
      <c t="s" s="7" r="A35">
        <v>1010</v>
      </c>
    </row>
    <row spans="1:3" r="36">
      <c t="s" s="3" r="A36">
        <v>1022</v>
      </c>
      <c t="s" s="3" r="B36">
        <v>1023</v>
      </c>
    </row>
    <row spans="1:3" r="37">
      <c t="s" s="3" r="A37">
        <v>1024</v>
      </c>
    </row>
    <row spans="1:3" r="38">
      <c t="s" s="7" r="A38">
        <v>1010</v>
      </c>
    </row>
    <row spans="1:3" r="39">
      <c t="s" s="3" r="A39">
        <v>1025</v>
      </c>
      <c t="n" s="6" r="B39">
        <v>1326</v>
      </c>
    </row>
    <row spans="1:3" r="40">
      <c t="s" s="3" r="A40">
        <v>1026</v>
      </c>
      <c t="s" s="3" r="B40">
        <v>1027</v>
      </c>
    </row>
    <row spans="1:3" r="41">
      <c t="s" s="3" r="A41">
        <v>1028</v>
      </c>
      <c t="s" s="3" r="B41">
        <v>1029</v>
      </c>
    </row>
    <row spans="1:3" r="42">
      <c t="s" s="3" r="A42">
        <v>1030</v>
      </c>
    </row>
    <row spans="1:3" r="43">
      <c t="s" s="7" r="A43">
        <v>1010</v>
      </c>
    </row>
    <row spans="1:3" r="44">
      <c t="s" s="3" r="A44">
        <v>1025</v>
      </c>
      <c t="n" s="6" r="B44">
        <v>3517</v>
      </c>
    </row>
    <row spans="1:3" r="45">
      <c t="s" s="3" r="A45">
        <v>1026</v>
      </c>
      <c t="s" s="3" r="B45">
        <v>601</v>
      </c>
    </row>
    <row spans="1:3" r="46">
      <c t="s" s="3" r="A46">
        <v>1028</v>
      </c>
      <c t="s" s="3" r="B46">
        <v>1031</v>
      </c>
    </row>
    <row spans="1:3" r="47">
      <c t="s" s="3" r="A47">
        <v>1032</v>
      </c>
    </row>
    <row spans="1:3" r="48">
      <c t="s" s="7" r="A48">
        <v>1010</v>
      </c>
    </row>
    <row spans="1:3" r="49">
      <c t="s" s="3" r="A49">
        <v>851</v>
      </c>
      <c t="n" s="6" r="B49">
        <v>36</v>
      </c>
      <c t="n" s="5" r="C49">
        <v>1114</v>
      </c>
    </row>
    <row spans="1:3" r="50">
      <c t="s" s="3" r="A50">
        <v>1033</v>
      </c>
    </row>
    <row spans="1:3" r="51">
      <c t="s" s="7" r="A51">
        <v>1010</v>
      </c>
    </row>
    <row spans="1:3" r="52">
      <c t="s" s="3" r="A52">
        <v>1025</v>
      </c>
      <c t="n" s="5" r="B52">
        <v>828</v>
      </c>
      <c t="n" s="5" r="C52">
        <v>251</v>
      </c>
    </row>
    <row spans="1:3" r="53">
      <c t="s" s="3" r="A53">
        <v>1034</v>
      </c>
    </row>
    <row spans="1:3" r="54">
      <c t="s" s="7" r="A54">
        <v>1010</v>
      </c>
    </row>
    <row spans="1:3" r="55">
      <c t="s" s="3" r="A55">
        <v>1025</v>
      </c>
      <c t="n" s="6" r="B55">
        <v>1281</v>
      </c>
      <c t="n" s="6" r="C55">
        <v>1057</v>
      </c>
    </row>
    <row spans="1:3" r="56">
      <c t="s" s="3" r="A56">
        <v>1035</v>
      </c>
    </row>
    <row spans="1:3" r="57">
      <c t="s" s="7" r="A57">
        <v>1010</v>
      </c>
    </row>
    <row spans="1:3" r="58">
      <c t="s" s="3" r="A58">
        <v>1036</v>
      </c>
      <c t="s" s="3" r="B58">
        <v>1037</v>
      </c>
      <c t="s" s="3" r="C58">
        <v>10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spans="1:4" r="1">
      <c t="s" s="1" r="A1">
        <v>1038</v>
      </c>
      <c t="s" s="2" r="B1">
        <v>1039</v>
      </c>
      <c t="s" s="2" r="C1">
        <v>578</v>
      </c>
      <c t="s" s="2" r="D1">
        <v>574</v>
      </c>
    </row>
    <row spans="1:4" r="2">
      <c t="s" s="7" r="A2">
        <v>763</v>
      </c>
    </row>
    <row spans="1:4" r="3">
      <c t="s" s="3" r="A3">
        <v>544</v>
      </c>
      <c t="s" s="3" r="C3">
        <v>545</v>
      </c>
    </row>
    <row spans="1:4" r="4">
      <c t="s" s="3" r="A4">
        <v>39</v>
      </c>
      <c t="n" s="6" r="C4">
        <v>21696</v>
      </c>
      <c t="n" s="6" r="D4">
        <v>21916</v>
      </c>
    </row>
    <row spans="1:4" r="5">
      <c t="s" s="3" r="A5">
        <v>310</v>
      </c>
    </row>
    <row spans="1:4" r="6">
      <c t="s" s="7" r="A6">
        <v>763</v>
      </c>
    </row>
    <row spans="1:4" r="7">
      <c t="s" s="3" r="A7">
        <v>1040</v>
      </c>
      <c t="n" s="5" r="C7">
        <v>3807</v>
      </c>
      <c t="n" s="6" r="D7">
        <v>3865</v>
      </c>
    </row>
    <row spans="1:4" r="8">
      <c t="s" s="3" r="A8">
        <v>1041</v>
      </c>
    </row>
    <row spans="1:4" r="9">
      <c t="s" s="7" r="A9">
        <v>763</v>
      </c>
    </row>
    <row spans="1:4" r="10">
      <c t="s" s="3" r="A10">
        <v>39</v>
      </c>
      <c t="n" s="5" r="C10">
        <v>17889</v>
      </c>
    </row>
    <row spans="1:4" r="11">
      <c t="s" s="3" r="A11">
        <v>1042</v>
      </c>
      <c t="n" s="5" r="C11">
        <v>885</v>
      </c>
    </row>
    <row spans="1:4" r="12">
      <c t="s" s="3" r="A12">
        <v>1043</v>
      </c>
    </row>
    <row spans="1:4" r="13">
      <c t="s" s="7" r="A13">
        <v>763</v>
      </c>
    </row>
    <row spans="1:4" r="14">
      <c t="s" s="3" r="A14">
        <v>39</v>
      </c>
      <c t="n" s="5" r="C14">
        <v>12216</v>
      </c>
    </row>
    <row spans="1:4" r="15">
      <c t="s" s="3" r="A15">
        <v>1044</v>
      </c>
    </row>
    <row spans="1:4" r="16">
      <c t="s" s="7" r="A16">
        <v>763</v>
      </c>
    </row>
    <row spans="1:4" r="17">
      <c t="s" s="3" r="A17">
        <v>39</v>
      </c>
      <c t="n" s="5" r="C17">
        <v>1482</v>
      </c>
    </row>
    <row spans="1:4" r="18">
      <c t="s" s="3" r="A18">
        <v>1045</v>
      </c>
    </row>
    <row spans="1:4" r="19">
      <c t="s" s="7" r="A19">
        <v>763</v>
      </c>
    </row>
    <row spans="1:4" r="20">
      <c t="s" s="3" r="A20">
        <v>39</v>
      </c>
      <c t="n" s="5" r="C20">
        <v>4191</v>
      </c>
    </row>
    <row spans="1:4" r="21">
      <c t="s" s="3" r="A21">
        <v>1046</v>
      </c>
    </row>
    <row spans="1:4" r="22">
      <c t="s" s="7" r="A22">
        <v>763</v>
      </c>
    </row>
    <row spans="1:4" r="23">
      <c t="s" s="3" r="A23">
        <v>623</v>
      </c>
      <c t="s" s="3" r="B23">
        <v>1047</v>
      </c>
    </row>
    <row spans="1:4" r="24">
      <c t="s" s="3" r="A24">
        <v>1048</v>
      </c>
      <c t="n" s="5" r="B24">
        <v>2</v>
      </c>
    </row>
    <row spans="1:4" r="25">
      <c t="s" s="3" r="A25">
        <v>621</v>
      </c>
      <c t="s" s="3" r="B25">
        <v>1049</v>
      </c>
    </row>
    <row spans="1:4" r="26">
      <c t="s" s="3" r="A26">
        <v>1050</v>
      </c>
    </row>
    <row spans="1:4" r="27">
      <c t="s" s="7" r="A27">
        <v>763</v>
      </c>
    </row>
    <row spans="1:4" r="28">
      <c t="s" s="3" r="A28">
        <v>1051</v>
      </c>
      <c t="n" s="6" r="C28">
        <v>155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2</v>
      </c>
      <c t="s" s="2" r="B1">
        <v>1</v>
      </c>
    </row>
    <row spans="1:3" r="2">
      <c t="s" s="2" r="B2">
        <v>2</v>
      </c>
      <c t="s" s="2" r="C2">
        <v>31</v>
      </c>
    </row>
    <row spans="1:3" r="3">
      <c t="s" s="7" r="A3">
        <v>1053</v>
      </c>
    </row>
    <row spans="1:3" r="4">
      <c t="s" s="3" r="A4">
        <v>1054</v>
      </c>
      <c t="n" s="6" r="B4">
        <v>166265</v>
      </c>
      <c t="n" s="6" r="C4">
        <v>12827</v>
      </c>
    </row>
    <row spans="1:3" r="5">
      <c t="s" s="3" r="A5">
        <v>590</v>
      </c>
    </row>
    <row spans="1:3" r="6">
      <c t="s" s="7" r="A6">
        <v>1055</v>
      </c>
    </row>
    <row spans="1:3" r="7">
      <c t="s" s="3" r="A7">
        <v>1056</v>
      </c>
      <c t="n" s="5" r="B7">
        <v>686008</v>
      </c>
      <c t="n" s="5" r="C7">
        <v>55923</v>
      </c>
    </row>
    <row spans="1:3" r="8">
      <c t="s" s="3" r="A8">
        <v>1057</v>
      </c>
      <c t="n" s="5" r="B8">
        <v>-503912</v>
      </c>
      <c t="n" s="5" r="C8">
        <v>-41994</v>
      </c>
    </row>
    <row spans="1:3" r="9">
      <c t="s" s="3" r="A9">
        <v>1054</v>
      </c>
      <c t="n" s="5" r="B9">
        <v>182096</v>
      </c>
      <c t="n" s="5" r="C9">
        <v>13929</v>
      </c>
    </row>
    <row spans="1:3" r="10">
      <c t="s" s="7" r="A10">
        <v>1053</v>
      </c>
    </row>
    <row spans="1:3" r="11">
      <c t="s" s="3" r="A11">
        <v>1056</v>
      </c>
      <c t="n" s="5" r="B11">
        <v>596134</v>
      </c>
      <c t="n" s="5" r="C11">
        <v>46127</v>
      </c>
    </row>
    <row spans="1:3" r="12">
      <c t="s" s="3" r="A12">
        <v>1057</v>
      </c>
      <c t="n" s="5" r="B12">
        <v>-429869</v>
      </c>
      <c t="n" s="5" r="C12">
        <v>-33300</v>
      </c>
    </row>
    <row spans="1:3" r="13">
      <c t="s" s="3" r="A13">
        <v>1054</v>
      </c>
      <c t="n" s="6" r="B13">
        <v>166265</v>
      </c>
      <c t="n" s="6" r="C13">
        <v>128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8</v>
      </c>
      <c t="s" s="2" r="B1">
        <v>1</v>
      </c>
    </row>
    <row spans="1:3" r="2">
      <c t="s" s="2" r="B2">
        <v>2</v>
      </c>
      <c t="s" s="2" r="C2">
        <v>31</v>
      </c>
    </row>
    <row spans="1:3" r="3">
      <c t="s" s="7" r="A3">
        <v>1059</v>
      </c>
    </row>
    <row spans="1:3" r="4">
      <c t="s" s="3" r="A4">
        <v>1060</v>
      </c>
      <c t="n" s="6" r="B4">
        <v>56568</v>
      </c>
      <c t="n" s="6" r="C4">
        <v>3153</v>
      </c>
    </row>
    <row spans="1:3" r="5">
      <c t="s" s="3" r="A5">
        <v>590</v>
      </c>
    </row>
    <row spans="1:3" r="6">
      <c t="s" s="7" r="A6">
        <v>1059</v>
      </c>
    </row>
    <row spans="1:3" r="7">
      <c t="s" s="3" r="A7">
        <v>1056</v>
      </c>
      <c t="n" s="5" r="B7">
        <v>181291</v>
      </c>
      <c t="n" s="5" r="C7">
        <v>10687</v>
      </c>
    </row>
    <row spans="1:3" r="8">
      <c t="s" s="3" r="A8">
        <v>1057</v>
      </c>
      <c t="n" s="5" r="B8">
        <v>-124723</v>
      </c>
      <c t="n" s="5" r="C8">
        <v>-7534</v>
      </c>
    </row>
    <row spans="1:3" r="9">
      <c t="s" s="3" r="A9">
        <v>1060</v>
      </c>
      <c t="n" s="5" r="B9">
        <v>56568</v>
      </c>
      <c t="n" s="5" r="C9">
        <v>3153</v>
      </c>
    </row>
    <row spans="1:3" r="10">
      <c t="s" s="3" r="A10">
        <v>724</v>
      </c>
    </row>
    <row spans="1:3" r="11">
      <c t="s" s="7" r="A11">
        <v>1059</v>
      </c>
    </row>
    <row spans="1:3" r="12">
      <c t="s" s="3" r="A12">
        <v>1060</v>
      </c>
      <c t="n" s="5" r="B12">
        <v>0</v>
      </c>
      <c t="n" s="5" r="C12">
        <v>0</v>
      </c>
    </row>
    <row spans="1:3" r="13">
      <c t="s" s="3" r="A13">
        <v>723</v>
      </c>
    </row>
    <row spans="1:3" r="14">
      <c t="s" s="7" r="A14">
        <v>1059</v>
      </c>
    </row>
    <row spans="1:3" r="15">
      <c t="s" s="3" r="A15">
        <v>1060</v>
      </c>
      <c t="n" s="6" r="B15">
        <v>56568</v>
      </c>
      <c t="n" s="6" r="C15">
        <v>31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1</v>
      </c>
      <c t="s" s="2" r="B1">
        <v>2</v>
      </c>
      <c t="s" s="2" r="C1">
        <v>31</v>
      </c>
    </row>
    <row spans="1:3" r="2">
      <c t="s" s="7" r="A2">
        <v>1059</v>
      </c>
    </row>
    <row spans="1:3" r="3">
      <c t="s" s="3" r="A3">
        <v>41</v>
      </c>
      <c t="n" s="6" r="B3">
        <v>352926</v>
      </c>
      <c t="n" s="6" r="C3">
        <v>264776</v>
      </c>
    </row>
    <row spans="1:3" r="4">
      <c t="s" s="3" r="A4">
        <v>590</v>
      </c>
    </row>
    <row spans="1:3" r="5">
      <c t="s" s="7" r="A5">
        <v>1059</v>
      </c>
    </row>
    <row spans="1:3" r="6">
      <c t="s" s="3" r="A6">
        <v>1062</v>
      </c>
      <c t="n" s="5" r="B6">
        <v>296512</v>
      </c>
      <c t="n" s="5" r="C6">
        <v>224211</v>
      </c>
    </row>
    <row spans="1:3" r="7">
      <c t="s" s="3" r="A7">
        <v>41</v>
      </c>
      <c t="n" s="5" r="B7">
        <v>352926</v>
      </c>
      <c t="n" s="5" r="C7">
        <v>264776</v>
      </c>
    </row>
    <row spans="1:3" r="8">
      <c t="s" s="3" r="A8">
        <v>1063</v>
      </c>
    </row>
    <row spans="1:3" r="9">
      <c t="s" s="7" r="A9">
        <v>1059</v>
      </c>
    </row>
    <row spans="1:3" r="10">
      <c t="s" s="3" r="A10">
        <v>1062</v>
      </c>
      <c t="n" s="5" r="B10">
        <v>61919</v>
      </c>
      <c t="n" s="5" r="C10">
        <v>52574</v>
      </c>
    </row>
    <row spans="1:3" r="11">
      <c t="s" s="3" r="A11">
        <v>1064</v>
      </c>
      <c t="n" s="5" r="B11">
        <v>2664</v>
      </c>
      <c t="n" s="5" r="C11">
        <v>1868</v>
      </c>
    </row>
    <row spans="1:3" r="12">
      <c t="s" s="3" r="A12">
        <v>1065</v>
      </c>
    </row>
    <row spans="1:3" r="13">
      <c t="s" s="7" r="A13">
        <v>1059</v>
      </c>
    </row>
    <row spans="1:3" r="14">
      <c t="s" s="3" r="A14">
        <v>1062</v>
      </c>
      <c t="n" s="5" r="B14">
        <v>54357</v>
      </c>
      <c t="n" s="5" r="C14">
        <v>44968</v>
      </c>
    </row>
    <row spans="1:3" r="15">
      <c t="s" s="3" r="A15">
        <v>1064</v>
      </c>
      <c t="n" s="5" r="B15">
        <v>8889</v>
      </c>
      <c t="n" s="5" r="C15">
        <v>7971</v>
      </c>
    </row>
    <row spans="1:3" r="16">
      <c t="s" s="3" r="A16">
        <v>1066</v>
      </c>
    </row>
    <row spans="1:3" r="17">
      <c t="s" s="7" r="A17">
        <v>1059</v>
      </c>
    </row>
    <row spans="1:3" r="18">
      <c t="s" s="3" r="A18">
        <v>1062</v>
      </c>
      <c t="n" s="5" r="B18">
        <v>180236</v>
      </c>
      <c t="n" s="5" r="C18">
        <v>126669</v>
      </c>
    </row>
    <row spans="1:3" r="19">
      <c t="s" s="3" r="A19">
        <v>1064</v>
      </c>
      <c t="n" s="5" r="B19">
        <v>30911</v>
      </c>
      <c t="n" s="5" r="C19">
        <v>18325</v>
      </c>
    </row>
    <row spans="1:3" r="20">
      <c t="s" s="3" r="A20">
        <v>1067</v>
      </c>
    </row>
    <row spans="1:3" r="21">
      <c t="s" s="7" r="A21">
        <v>1059</v>
      </c>
    </row>
    <row spans="1:3" r="22">
      <c t="s" s="3" r="A22">
        <v>1064</v>
      </c>
      <c t="n" s="5" r="B22">
        <v>42464</v>
      </c>
      <c t="n" s="5" r="C22">
        <v>28164</v>
      </c>
    </row>
    <row spans="1:3" r="23">
      <c t="s" s="3" r="A23">
        <v>1068</v>
      </c>
    </row>
    <row spans="1:3" r="24">
      <c t="s" s="7" r="A24">
        <v>1059</v>
      </c>
    </row>
    <row spans="1:3" r="25">
      <c t="s" s="3" r="A25">
        <v>1069</v>
      </c>
      <c t="n" s="6" r="B25">
        <v>13950</v>
      </c>
      <c t="n" s="6" r="C25">
        <v>124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0</v>
      </c>
      <c t="s" s="2" r="B1">
        <v>2</v>
      </c>
      <c t="s" s="2" r="C1">
        <v>31</v>
      </c>
    </row>
    <row spans="1:3" r="2">
      <c t="s" s="7" r="A2">
        <v>1071</v>
      </c>
    </row>
    <row spans="1:3" r="3">
      <c t="s" s="3" r="A3">
        <v>1072</v>
      </c>
      <c t="n" s="6" r="B3">
        <v>352926</v>
      </c>
      <c t="n" s="6" r="C3">
        <v>264776</v>
      </c>
    </row>
    <row spans="1:3" r="4">
      <c t="s" s="3" r="A4">
        <v>590</v>
      </c>
    </row>
    <row spans="1:3" r="5">
      <c t="s" s="7" r="A5">
        <v>1071</v>
      </c>
    </row>
    <row spans="1:3" r="6">
      <c t="s" s="3" r="A6">
        <v>1072</v>
      </c>
      <c t="n" s="5" r="B6">
        <v>352926</v>
      </c>
      <c t="n" s="6" r="C6">
        <v>264776</v>
      </c>
    </row>
    <row spans="1:3" r="7">
      <c t="s" s="3" r="A7">
        <v>1073</v>
      </c>
    </row>
    <row spans="1:3" r="8">
      <c t="s" s="7" r="A8">
        <v>1071</v>
      </c>
    </row>
    <row spans="1:3" r="9">
      <c t="s" s="3" r="A9">
        <v>1072</v>
      </c>
      <c t="n" s="6" r="B9">
        <v>1634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74</v>
      </c>
      <c t="s" s="2" r="C1">
        <v>2</v>
      </c>
      <c t="s" s="2" r="D1">
        <v>31</v>
      </c>
    </row>
    <row spans="1:4" r="2">
      <c t="s" s="7" r="A2">
        <v>1075</v>
      </c>
    </row>
    <row spans="1:4" r="3">
      <c t="s" s="3" r="A3">
        <v>1076</v>
      </c>
      <c t="n" s="6" r="C3">
        <v>22078</v>
      </c>
      <c t="n" s="6" r="D3">
        <v>13538</v>
      </c>
    </row>
    <row spans="1:4" r="4">
      <c t="s" s="3" r="A4">
        <v>1077</v>
      </c>
      <c t="n" s="5" r="C4">
        <v>192232</v>
      </c>
      <c t="n" s="5" r="D4">
        <v>122610</v>
      </c>
    </row>
    <row spans="1:4" r="5">
      <c t="s" s="3" r="A5">
        <v>1078</v>
      </c>
      <c t="n" s="5" r="C5">
        <v>-10349</v>
      </c>
      <c t="n" s="5" r="D5">
        <v>-4840</v>
      </c>
    </row>
    <row spans="1:4" r="6">
      <c t="s" s="3" r="A6">
        <v>159</v>
      </c>
      <c t="n" s="5" r="C6">
        <v>203961</v>
      </c>
      <c t="n" s="5" r="D6">
        <v>131308</v>
      </c>
    </row>
    <row spans="1:4" r="7">
      <c t="s" s="3" r="A7">
        <v>1079</v>
      </c>
    </row>
    <row spans="1:4" r="8">
      <c t="s" s="7" r="A8">
        <v>1075</v>
      </c>
    </row>
    <row spans="1:4" r="9">
      <c t="s" s="3" r="A9">
        <v>1076</v>
      </c>
      <c t="n" s="5" r="C9">
        <v>12173</v>
      </c>
      <c t="n" s="5" r="D9">
        <v>6403</v>
      </c>
    </row>
    <row spans="1:4" r="10">
      <c t="s" s="3" r="A10">
        <v>1077</v>
      </c>
      <c t="n" s="5" r="C10">
        <v>77161</v>
      </c>
      <c t="n" s="5" r="D10">
        <v>34343</v>
      </c>
    </row>
    <row spans="1:4" r="11">
      <c t="s" s="3" r="A11">
        <v>1078</v>
      </c>
      <c t="n" s="5" r="C11">
        <v>-4118</v>
      </c>
      <c t="n" s="5" r="D11">
        <v>-2097</v>
      </c>
    </row>
    <row spans="1:4" r="12">
      <c t="s" s="3" r="A12">
        <v>159</v>
      </c>
      <c t="n" s="5" r="C12">
        <v>85216</v>
      </c>
      <c t="n" s="5" r="D12">
        <v>38649</v>
      </c>
    </row>
    <row spans="1:4" r="13">
      <c t="s" s="3" r="A13">
        <v>1080</v>
      </c>
    </row>
    <row spans="1:4" r="14">
      <c t="s" s="7" r="A14">
        <v>1075</v>
      </c>
    </row>
    <row spans="1:4" r="15">
      <c t="s" s="3" r="A15">
        <v>1076</v>
      </c>
      <c t="n" s="5" r="C15">
        <v>9905</v>
      </c>
      <c t="n" s="5" r="D15">
        <v>7135</v>
      </c>
    </row>
    <row spans="1:4" r="16">
      <c t="s" s="3" r="A16">
        <v>1077</v>
      </c>
      <c t="n" s="5" r="C16">
        <v>113396</v>
      </c>
      <c t="n" s="5" r="D16">
        <v>86592</v>
      </c>
    </row>
    <row spans="1:4" r="17">
      <c t="s" s="3" r="A17">
        <v>1078</v>
      </c>
      <c t="n" s="5" r="C17">
        <v>-5842</v>
      </c>
      <c t="n" s="5" r="D17">
        <v>-2414</v>
      </c>
    </row>
    <row spans="1:4" r="18">
      <c t="s" s="3" r="A18">
        <v>159</v>
      </c>
      <c t="n" s="5" r="C18">
        <v>117459</v>
      </c>
      <c t="n" s="5" r="D18">
        <v>91313</v>
      </c>
    </row>
    <row spans="1:4" r="19">
      <c t="s" s="3" r="A19">
        <v>944</v>
      </c>
    </row>
    <row spans="1:4" r="20">
      <c t="s" s="7" r="A20">
        <v>1075</v>
      </c>
    </row>
    <row spans="1:4" r="21">
      <c t="s" s="3" r="A21">
        <v>1076</v>
      </c>
      <c t="n" s="5" r="C21">
        <v>0</v>
      </c>
      <c t="n" s="5" r="D21">
        <v>0</v>
      </c>
    </row>
    <row spans="1:4" r="22">
      <c t="s" s="3" r="A22">
        <v>1077</v>
      </c>
      <c t="s" s="3" r="B22">
        <v>278</v>
      </c>
      <c t="n" s="5" r="C22">
        <v>1675</v>
      </c>
      <c t="n" s="5" r="D22">
        <v>1675</v>
      </c>
    </row>
    <row spans="1:4" r="23">
      <c t="s" s="3" r="A23">
        <v>1078</v>
      </c>
      <c t="s" s="3" r="B23">
        <v>278</v>
      </c>
      <c t="n" s="5" r="C23">
        <v>-389</v>
      </c>
      <c t="n" s="5" r="D23">
        <v>-329</v>
      </c>
    </row>
    <row spans="1:4" r="24">
      <c t="s" s="3" r="A24">
        <v>159</v>
      </c>
      <c t="s" s="3" r="B24">
        <v>278</v>
      </c>
      <c t="n" s="6" r="C24">
        <v>1286</v>
      </c>
      <c t="n" s="6" r="D24">
        <v>1346</v>
      </c>
    </row>
    <row spans="1:4" r="25">
      <c t="n" r="A25"/>
    </row>
    <row spans="1:4" r="26">
      <c t="s" s="3" r="A26">
        <v>278</v>
      </c>
      <c t="s" s="3" r="B26">
        <v>1081</v>
      </c>
    </row>
  </sheetData>
  <mergeCells count="3">
    <mergeCell ref="A1:B1"/>
    <mergeCell ref="A25:C25"/>
    <mergeCell ref="B26:C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5</v>
      </c>
      <c t="s" s="2" r="B1">
        <v>1</v>
      </c>
    </row>
    <row spans="1:2" r="2">
      <c t="s" s="2" r="B2">
        <v>2</v>
      </c>
    </row>
    <row spans="1:2" r="3">
      <c t="s" s="7" r="A3">
        <v>286</v>
      </c>
    </row>
    <row spans="1:2" r="4">
      <c t="s" s="3" r="A4">
        <v>287</v>
      </c>
      <c t="s" s="3" r="B4">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2</v>
      </c>
      <c t="s" s="2" r="B1">
        <v>1</v>
      </c>
    </row>
    <row spans="1:3" r="2">
      <c t="s" s="2" r="B2">
        <v>2</v>
      </c>
      <c t="s" s="2" r="C2">
        <v>31</v>
      </c>
    </row>
    <row spans="1:3" r="3">
      <c t="s" s="7" r="A3">
        <v>1083</v>
      </c>
    </row>
    <row spans="1:3" r="4">
      <c t="n" s="5" r="A4">
        <v>2016</v>
      </c>
      <c t="n" s="6" r="B4">
        <v>7132</v>
      </c>
    </row>
    <row spans="1:3" r="5">
      <c t="n" s="5" r="A5">
        <v>2017</v>
      </c>
      <c t="n" s="5" r="B5">
        <v>7232</v>
      </c>
    </row>
    <row spans="1:3" r="6">
      <c t="n" s="5" r="A6">
        <v>2018</v>
      </c>
      <c t="n" s="5" r="B6">
        <v>7335</v>
      </c>
    </row>
    <row spans="1:3" r="7">
      <c t="n" s="5" r="A7">
        <v>2019</v>
      </c>
      <c t="n" s="5" r="B7">
        <v>7441</v>
      </c>
    </row>
    <row spans="1:3" r="8">
      <c t="n" s="5" r="A8">
        <v>2020</v>
      </c>
      <c t="n" s="5" r="B8">
        <v>7550</v>
      </c>
    </row>
    <row spans="1:3" r="9">
      <c t="s" s="3" r="A9">
        <v>1084</v>
      </c>
      <c t="n" s="5" r="B9">
        <v>37833</v>
      </c>
    </row>
    <row spans="1:3" r="10">
      <c t="s" s="3" r="A10">
        <v>159</v>
      </c>
      <c t="n" s="5" r="B10">
        <v>74523</v>
      </c>
    </row>
    <row spans="1:3" r="11">
      <c t="s" s="7" r="A11">
        <v>1085</v>
      </c>
    </row>
    <row spans="1:3" r="12">
      <c t="s" s="3" r="A12">
        <v>1086</v>
      </c>
      <c t="n" s="6" r="B12">
        <v>36551</v>
      </c>
      <c t="n" s="6" r="C12">
        <v>158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87</v>
      </c>
      <c t="s" s="2" r="C1">
        <v>1</v>
      </c>
    </row>
    <row spans="1:5" r="2">
      <c t="s" s="2" r="C2">
        <v>2</v>
      </c>
      <c t="s" s="2" r="D2">
        <v>31</v>
      </c>
      <c t="s" s="2" r="E2">
        <v>669</v>
      </c>
    </row>
    <row spans="1:5" r="3">
      <c t="s" s="7" r="A3">
        <v>1088</v>
      </c>
    </row>
    <row spans="1:5" r="4">
      <c t="s" s="3" r="A4">
        <v>1089</v>
      </c>
      <c t="n" s="6" r="C4">
        <v>93340</v>
      </c>
      <c t="n" s="6" r="D4">
        <v>120394</v>
      </c>
    </row>
    <row spans="1:5" r="5">
      <c t="s" s="3" r="A5">
        <v>638</v>
      </c>
      <c t="s" s="3" r="B5">
        <v>278</v>
      </c>
      <c t="n" s="5" r="C5">
        <v>92767</v>
      </c>
      <c t="n" s="5" r="D5">
        <v>91758</v>
      </c>
    </row>
    <row spans="1:5" r="6">
      <c t="s" s="3" r="A6">
        <v>159</v>
      </c>
      <c t="n" s="5" r="C6">
        <v>186107</v>
      </c>
      <c t="n" s="5" r="D6">
        <v>212152</v>
      </c>
    </row>
    <row spans="1:5" r="7">
      <c t="s" s="3" r="A7">
        <v>1090</v>
      </c>
      <c t="n" s="5" r="C7">
        <v>699</v>
      </c>
      <c t="n" s="5" r="D7">
        <v>0</v>
      </c>
    </row>
    <row spans="1:5" r="8">
      <c t="s" s="3" r="A8">
        <v>1091</v>
      </c>
    </row>
    <row spans="1:5" r="9">
      <c t="s" s="7" r="A9">
        <v>1088</v>
      </c>
    </row>
    <row spans="1:5" r="10">
      <c t="s" s="3" r="A10">
        <v>1092</v>
      </c>
      <c t="s" s="3" r="B10">
        <v>678</v>
      </c>
      <c t="n" s="5" r="C10">
        <v>13000</v>
      </c>
      <c t="n" s="5" r="D10">
        <v>13000</v>
      </c>
    </row>
    <row spans="1:5" r="11">
      <c t="s" s="3" r="A11">
        <v>1093</v>
      </c>
    </row>
    <row spans="1:5" r="12">
      <c t="s" s="7" r="A12">
        <v>1088</v>
      </c>
    </row>
    <row spans="1:5" r="13">
      <c t="s" s="3" r="A13">
        <v>1092</v>
      </c>
      <c t="n" s="5" r="C13">
        <v>50500</v>
      </c>
      <c t="n" s="5" r="D13">
        <v>50500</v>
      </c>
    </row>
    <row spans="1:5" r="14">
      <c t="s" s="3" r="A14">
        <v>1094</v>
      </c>
      <c t="n" s="5" r="C14">
        <v>-1200</v>
      </c>
      <c t="n" s="5" r="D14">
        <v>0</v>
      </c>
    </row>
    <row spans="1:5" r="15">
      <c t="s" s="3" r="A15">
        <v>660</v>
      </c>
    </row>
    <row spans="1:5" r="16">
      <c t="s" s="7" r="A16">
        <v>1088</v>
      </c>
    </row>
    <row spans="1:5" r="17">
      <c t="s" s="3" r="A17">
        <v>1092</v>
      </c>
      <c t="n" s="5" r="C17">
        <v>7300</v>
      </c>
      <c t="n" s="5" r="D17">
        <v>6500</v>
      </c>
    </row>
    <row spans="1:5" r="18">
      <c t="s" s="3" r="A18">
        <v>1094</v>
      </c>
      <c t="n" s="5" r="C18">
        <v>-811</v>
      </c>
      <c t="n" s="5" r="D18">
        <v>-55</v>
      </c>
    </row>
    <row spans="1:5" r="19">
      <c t="s" s="3" r="A19">
        <v>1095</v>
      </c>
    </row>
    <row spans="1:5" r="20">
      <c t="s" s="7" r="A20">
        <v>1088</v>
      </c>
    </row>
    <row spans="1:5" r="21">
      <c t="s" s="3" r="A21">
        <v>1092</v>
      </c>
      <c t="n" s="5" r="C21">
        <v>9140</v>
      </c>
      <c t="n" s="5" r="D21">
        <v>8500</v>
      </c>
    </row>
    <row spans="1:5" r="22">
      <c t="s" s="3" r="A22">
        <v>1094</v>
      </c>
      <c t="n" s="5" r="C22">
        <v>-1888</v>
      </c>
      <c t="n" s="5" r="D22">
        <v>-142</v>
      </c>
    </row>
    <row spans="1:5" r="23">
      <c t="s" s="3" r="A23">
        <v>1096</v>
      </c>
    </row>
    <row spans="1:5" r="24">
      <c t="s" s="7" r="A24">
        <v>1088</v>
      </c>
    </row>
    <row spans="1:5" r="25">
      <c t="s" s="3" r="A25">
        <v>1092</v>
      </c>
      <c t="n" s="5" r="C25">
        <v>36500</v>
      </c>
      <c t="n" s="5" r="D25">
        <v>36500</v>
      </c>
    </row>
    <row spans="1:5" r="26">
      <c t="s" s="3" r="A26">
        <v>1094</v>
      </c>
      <c t="n" s="5" r="C26">
        <v>-28510</v>
      </c>
      <c t="n" s="5" r="D26">
        <v>-3956</v>
      </c>
    </row>
    <row spans="1:5" r="27">
      <c t="s" s="3" r="A27">
        <v>664</v>
      </c>
    </row>
    <row spans="1:5" r="28">
      <c t="s" s="7" r="A28">
        <v>1088</v>
      </c>
    </row>
    <row spans="1:5" r="29">
      <c t="s" s="3" r="A29">
        <v>1092</v>
      </c>
      <c t="n" s="5" r="C29">
        <v>23404</v>
      </c>
      <c t="n" s="5" r="D29">
        <v>14604</v>
      </c>
    </row>
    <row spans="1:5" r="30">
      <c t="s" s="3" r="A30">
        <v>1094</v>
      </c>
      <c t="n" s="5" r="C30">
        <v>-14095</v>
      </c>
      <c t="n" s="5" r="D30">
        <v>-5057</v>
      </c>
    </row>
    <row spans="1:5" r="31">
      <c t="s" s="3" r="A31">
        <v>653</v>
      </c>
    </row>
    <row spans="1:5" r="32">
      <c t="s" s="7" r="A32">
        <v>1088</v>
      </c>
    </row>
    <row spans="1:5" r="33">
      <c t="s" s="3" r="A33">
        <v>1089</v>
      </c>
      <c t="n" s="5" r="C33">
        <v>82677</v>
      </c>
      <c t="n" s="5" r="D33">
        <v>110847</v>
      </c>
    </row>
    <row spans="1:5" r="34">
      <c t="s" s="3" r="A34">
        <v>638</v>
      </c>
      <c t="s" s="3" r="B34">
        <v>278</v>
      </c>
      <c t="n" s="5" r="C34">
        <v>89854</v>
      </c>
      <c t="n" s="5" r="D34">
        <v>89854</v>
      </c>
    </row>
    <row spans="1:5" r="35">
      <c t="s" s="3" r="A35">
        <v>159</v>
      </c>
      <c t="n" s="5" r="C35">
        <v>172531</v>
      </c>
      <c t="n" s="5" r="D35">
        <v>200701</v>
      </c>
    </row>
    <row spans="1:5" r="36">
      <c t="s" s="3" r="A36">
        <v>1097</v>
      </c>
    </row>
    <row spans="1:5" r="37">
      <c t="s" s="7" r="A37">
        <v>1088</v>
      </c>
    </row>
    <row spans="1:5" r="38">
      <c t="s" s="3" r="A38">
        <v>1092</v>
      </c>
      <c t="s" s="3" r="B38">
        <v>678</v>
      </c>
      <c t="n" s="5" r="C38">
        <v>13000</v>
      </c>
      <c t="n" s="5" r="D38">
        <v>13000</v>
      </c>
    </row>
    <row spans="1:5" r="39">
      <c t="s" s="3" r="A39">
        <v>1098</v>
      </c>
    </row>
    <row spans="1:5" r="40">
      <c t="s" s="7" r="A40">
        <v>1088</v>
      </c>
    </row>
    <row spans="1:5" r="41">
      <c t="s" s="3" r="A41">
        <v>1092</v>
      </c>
      <c t="n" s="5" r="C41">
        <v>50500</v>
      </c>
      <c t="n" s="5" r="D41">
        <v>50500</v>
      </c>
    </row>
    <row spans="1:5" r="42">
      <c t="s" s="3" r="A42">
        <v>1094</v>
      </c>
      <c t="n" s="5" r="C42">
        <v>-1200</v>
      </c>
      <c t="n" s="5" r="D42">
        <v>0</v>
      </c>
    </row>
    <row spans="1:5" r="43">
      <c t="s" s="3" r="A43">
        <v>1099</v>
      </c>
    </row>
    <row spans="1:5" r="44">
      <c t="s" s="7" r="A44">
        <v>1088</v>
      </c>
    </row>
    <row spans="1:5" r="45">
      <c t="s" s="3" r="A45">
        <v>1092</v>
      </c>
      <c t="n" s="5" r="C45">
        <v>6500</v>
      </c>
      <c t="n" s="5" r="D45">
        <v>6500</v>
      </c>
    </row>
    <row spans="1:5" r="46">
      <c t="s" s="3" r="A46">
        <v>1094</v>
      </c>
      <c t="n" s="5" r="C46">
        <v>-771</v>
      </c>
      <c t="n" s="5" r="D46">
        <v>-55</v>
      </c>
    </row>
    <row spans="1:5" r="47">
      <c t="s" s="3" r="A47">
        <v>1100</v>
      </c>
    </row>
    <row spans="1:5" r="48">
      <c t="s" s="7" r="A48">
        <v>1088</v>
      </c>
    </row>
    <row spans="1:5" r="49">
      <c t="s" s="3" r="A49">
        <v>1092</v>
      </c>
      <c t="n" s="5" r="C49">
        <v>8500</v>
      </c>
      <c t="n" s="5" r="D49">
        <v>8500</v>
      </c>
    </row>
    <row spans="1:5" r="50">
      <c t="s" s="3" r="A50">
        <v>1094</v>
      </c>
      <c t="n" s="5" r="C50">
        <v>-1842</v>
      </c>
      <c t="n" s="5" r="D50">
        <v>-142</v>
      </c>
    </row>
    <row spans="1:5" r="51">
      <c t="s" s="3" r="A51">
        <v>1101</v>
      </c>
    </row>
    <row spans="1:5" r="52">
      <c t="s" s="7" r="A52">
        <v>1088</v>
      </c>
    </row>
    <row spans="1:5" r="53">
      <c t="s" s="3" r="A53">
        <v>1092</v>
      </c>
      <c t="n" s="5" r="C53">
        <v>36500</v>
      </c>
      <c t="n" s="5" r="D53">
        <v>36500</v>
      </c>
    </row>
    <row spans="1:5" r="54">
      <c t="s" s="3" r="A54">
        <v>1094</v>
      </c>
      <c t="n" s="5" r="C54">
        <v>-28510</v>
      </c>
      <c t="n" s="5" r="D54">
        <v>-3956</v>
      </c>
    </row>
    <row spans="1:5" r="55">
      <c t="s" s="3" r="A55">
        <v>1102</v>
      </c>
    </row>
    <row spans="1:5" r="56">
      <c t="s" s="7" r="A56">
        <v>1088</v>
      </c>
    </row>
    <row spans="1:5" r="57">
      <c t="s" s="3" r="A57">
        <v>1092</v>
      </c>
      <c t="n" s="5" r="C57">
        <v>0</v>
      </c>
      <c t="n" s="5" r="D57">
        <v>0</v>
      </c>
    </row>
    <row spans="1:5" r="58">
      <c t="s" s="3" r="A58">
        <v>1094</v>
      </c>
      <c t="n" s="5" r="C58">
        <v>0</v>
      </c>
      <c t="n" s="5" r="D58">
        <v>0</v>
      </c>
    </row>
    <row spans="1:5" r="59">
      <c t="s" s="3" r="A59">
        <v>649</v>
      </c>
    </row>
    <row spans="1:5" r="60">
      <c t="s" s="7" r="A60">
        <v>1088</v>
      </c>
    </row>
    <row spans="1:5" r="61">
      <c t="s" s="3" r="A61">
        <v>1089</v>
      </c>
      <c t="n" s="5" r="C61">
        <v>9309</v>
      </c>
      <c t="n" s="5" r="D61">
        <v>9547</v>
      </c>
    </row>
    <row spans="1:5" r="62">
      <c t="s" s="3" r="A62">
        <v>638</v>
      </c>
      <c t="s" s="3" r="B62">
        <v>278</v>
      </c>
      <c t="n" s="5" r="C62">
        <v>0</v>
      </c>
      <c t="n" s="5" r="D62">
        <v>0</v>
      </c>
    </row>
    <row spans="1:5" r="63">
      <c t="s" s="3" r="A63">
        <v>159</v>
      </c>
      <c t="n" s="5" r="C63">
        <v>9309</v>
      </c>
      <c t="n" s="5" r="D63">
        <v>9547</v>
      </c>
    </row>
    <row spans="1:5" r="64">
      <c t="s" s="3" r="A64">
        <v>1103</v>
      </c>
    </row>
    <row spans="1:5" r="65">
      <c t="s" s="7" r="A65">
        <v>1088</v>
      </c>
    </row>
    <row spans="1:5" r="66">
      <c t="s" s="3" r="A66">
        <v>1092</v>
      </c>
      <c t="n" s="5" r="C66">
        <v>0</v>
      </c>
      <c t="n" s="5" r="D66">
        <v>0</v>
      </c>
    </row>
    <row spans="1:5" r="67">
      <c t="s" s="3" r="A67">
        <v>1104</v>
      </c>
    </row>
    <row spans="1:5" r="68">
      <c t="s" s="7" r="A68">
        <v>1088</v>
      </c>
    </row>
    <row spans="1:5" r="69">
      <c t="s" s="3" r="A69">
        <v>1092</v>
      </c>
      <c t="n" s="5" r="C69">
        <v>0</v>
      </c>
      <c t="n" s="5" r="D69">
        <v>0</v>
      </c>
    </row>
    <row spans="1:5" r="70">
      <c t="s" s="3" r="A70">
        <v>1094</v>
      </c>
      <c t="n" s="5" r="C70">
        <v>0</v>
      </c>
      <c t="n" s="5" r="D70">
        <v>0</v>
      </c>
    </row>
    <row spans="1:5" r="71">
      <c t="s" s="3" r="A71">
        <v>1105</v>
      </c>
    </row>
    <row spans="1:5" r="72">
      <c t="s" s="7" r="A72">
        <v>1088</v>
      </c>
    </row>
    <row spans="1:5" r="73">
      <c t="s" s="3" r="A73">
        <v>1092</v>
      </c>
      <c t="n" s="5" r="C73">
        <v>0</v>
      </c>
      <c t="n" s="5" r="D73">
        <v>0</v>
      </c>
    </row>
    <row spans="1:5" r="74">
      <c t="s" s="3" r="A74">
        <v>1094</v>
      </c>
      <c t="n" s="5" r="C74">
        <v>0</v>
      </c>
      <c t="n" s="5" r="D74">
        <v>0</v>
      </c>
    </row>
    <row spans="1:5" r="75">
      <c t="s" s="3" r="A75">
        <v>1106</v>
      </c>
    </row>
    <row spans="1:5" r="76">
      <c t="s" s="7" r="A76">
        <v>1088</v>
      </c>
    </row>
    <row spans="1:5" r="77">
      <c t="s" s="3" r="A77">
        <v>1092</v>
      </c>
      <c t="n" s="5" r="C77">
        <v>0</v>
      </c>
      <c t="n" s="5" r="D77">
        <v>0</v>
      </c>
    </row>
    <row spans="1:5" r="78">
      <c t="s" s="3" r="A78">
        <v>1094</v>
      </c>
      <c t="n" s="5" r="C78">
        <v>0</v>
      </c>
      <c t="n" s="5" r="D78">
        <v>0</v>
      </c>
    </row>
    <row spans="1:5" r="79">
      <c t="s" s="3" r="A79">
        <v>1107</v>
      </c>
    </row>
    <row spans="1:5" r="80">
      <c t="s" s="7" r="A80">
        <v>1088</v>
      </c>
    </row>
    <row spans="1:5" r="81">
      <c t="s" s="3" r="A81">
        <v>1092</v>
      </c>
      <c t="n" s="5" r="C81">
        <v>0</v>
      </c>
      <c t="n" s="5" r="D81">
        <v>0</v>
      </c>
    </row>
    <row spans="1:5" r="82">
      <c t="s" s="3" r="A82">
        <v>1094</v>
      </c>
      <c t="n" s="5" r="C82">
        <v>0</v>
      </c>
      <c t="n" s="5" r="D82">
        <v>0</v>
      </c>
    </row>
    <row spans="1:5" r="83">
      <c t="s" s="3" r="A83">
        <v>667</v>
      </c>
    </row>
    <row spans="1:5" r="84">
      <c t="s" s="7" r="A84">
        <v>1088</v>
      </c>
    </row>
    <row spans="1:5" r="85">
      <c t="s" s="3" r="A85">
        <v>1092</v>
      </c>
      <c t="n" s="5" r="C85">
        <v>23404</v>
      </c>
      <c t="n" s="5" r="D85">
        <v>14604</v>
      </c>
    </row>
    <row spans="1:5" r="86">
      <c t="s" s="3" r="A86">
        <v>1094</v>
      </c>
      <c t="n" s="5" r="C86">
        <v>-14095</v>
      </c>
      <c t="n" s="5" r="D86">
        <v>-5057</v>
      </c>
    </row>
    <row spans="1:5" r="87">
      <c t="s" s="3" r="A87">
        <v>651</v>
      </c>
    </row>
    <row spans="1:5" r="88">
      <c t="s" s="7" r="A88">
        <v>1088</v>
      </c>
    </row>
    <row spans="1:5" r="89">
      <c t="s" s="3" r="A89">
        <v>1089</v>
      </c>
      <c t="n" s="5" r="C89">
        <v>1354</v>
      </c>
      <c t="n" s="5" r="D89">
        <v>0</v>
      </c>
    </row>
    <row spans="1:5" r="90">
      <c t="s" s="3" r="A90">
        <v>638</v>
      </c>
      <c t="s" s="3" r="B90">
        <v>278</v>
      </c>
      <c t="n" s="5" r="C90">
        <v>2913</v>
      </c>
      <c t="n" s="5" r="D90">
        <v>1904</v>
      </c>
    </row>
    <row spans="1:5" r="91">
      <c t="s" s="3" r="A91">
        <v>159</v>
      </c>
      <c t="n" s="5" r="C91">
        <v>4267</v>
      </c>
      <c t="n" s="5" r="D91">
        <v>1904</v>
      </c>
    </row>
    <row spans="1:5" r="92">
      <c t="s" s="3" r="A92">
        <v>1108</v>
      </c>
    </row>
    <row spans="1:5" r="93">
      <c t="s" s="7" r="A93">
        <v>1088</v>
      </c>
    </row>
    <row spans="1:5" r="94">
      <c t="s" s="3" r="A94">
        <v>1092</v>
      </c>
      <c t="n" s="5" r="C94">
        <v>0</v>
      </c>
      <c t="n" s="5" r="D94">
        <v>0</v>
      </c>
    </row>
    <row spans="1:5" r="95">
      <c t="s" s="3" r="A95">
        <v>1109</v>
      </c>
    </row>
    <row spans="1:5" r="96">
      <c t="s" s="7" r="A96">
        <v>1088</v>
      </c>
    </row>
    <row spans="1:5" r="97">
      <c t="s" s="3" r="A97">
        <v>1092</v>
      </c>
      <c t="n" s="5" r="C97">
        <v>0</v>
      </c>
      <c t="n" s="5" r="D97">
        <v>0</v>
      </c>
    </row>
    <row spans="1:5" r="98">
      <c t="s" s="3" r="A98">
        <v>1094</v>
      </c>
      <c t="n" s="5" r="C98">
        <v>0</v>
      </c>
      <c t="n" s="5" r="D98">
        <v>0</v>
      </c>
    </row>
    <row spans="1:5" r="99">
      <c t="s" s="3" r="A99">
        <v>665</v>
      </c>
    </row>
    <row spans="1:5" r="100">
      <c t="s" s="7" r="A100">
        <v>1088</v>
      </c>
    </row>
    <row spans="1:5" r="101">
      <c t="s" s="3" r="A101">
        <v>1092</v>
      </c>
      <c t="n" s="5" r="C101">
        <v>800</v>
      </c>
      <c t="n" s="5" r="D101">
        <v>0</v>
      </c>
    </row>
    <row spans="1:5" r="102">
      <c t="s" s="3" r="A102">
        <v>1094</v>
      </c>
      <c t="n" s="5" r="C102">
        <v>-40</v>
      </c>
      <c t="n" s="5" r="D102">
        <v>0</v>
      </c>
    </row>
    <row spans="1:5" r="103">
      <c t="s" s="3" r="A103">
        <v>1110</v>
      </c>
    </row>
    <row spans="1:5" r="104">
      <c t="s" s="7" r="A104">
        <v>1088</v>
      </c>
    </row>
    <row spans="1:5" r="105">
      <c t="s" s="3" r="A105">
        <v>1092</v>
      </c>
      <c t="n" s="5" r="C105">
        <v>640</v>
      </c>
      <c t="n" s="5" r="D105">
        <v>0</v>
      </c>
    </row>
    <row spans="1:5" r="106">
      <c t="s" s="3" r="A106">
        <v>1094</v>
      </c>
      <c t="n" s="5" r="C106">
        <v>-46</v>
      </c>
      <c t="n" s="5" r="D106">
        <v>0</v>
      </c>
    </row>
    <row spans="1:5" r="107">
      <c t="s" s="3" r="A107">
        <v>1111</v>
      </c>
    </row>
    <row spans="1:5" r="108">
      <c t="s" s="7" r="A108">
        <v>1088</v>
      </c>
    </row>
    <row spans="1:5" r="109">
      <c t="s" s="3" r="A109">
        <v>1092</v>
      </c>
      <c t="n" s="5" r="C109">
        <v>0</v>
      </c>
      <c t="n" s="5" r="D109">
        <v>0</v>
      </c>
    </row>
    <row spans="1:5" r="110">
      <c t="s" s="3" r="A110">
        <v>1094</v>
      </c>
      <c t="n" s="5" r="C110">
        <v>0</v>
      </c>
      <c t="n" s="5" r="D110">
        <v>0</v>
      </c>
    </row>
    <row spans="1:5" r="111">
      <c t="s" s="3" r="A111">
        <v>1112</v>
      </c>
    </row>
    <row spans="1:5" r="112">
      <c t="s" s="7" r="A112">
        <v>1088</v>
      </c>
    </row>
    <row spans="1:5" r="113">
      <c t="s" s="3" r="A113">
        <v>1092</v>
      </c>
      <c t="n" s="5" r="C113">
        <v>0</v>
      </c>
      <c t="n" s="5" r="D113">
        <v>0</v>
      </c>
    </row>
    <row spans="1:5" r="114">
      <c t="s" s="3" r="A114">
        <v>1094</v>
      </c>
      <c t="n" s="5" r="C114">
        <v>0</v>
      </c>
      <c t="n" s="6" r="D114">
        <v>0</v>
      </c>
    </row>
    <row spans="1:5" r="115">
      <c t="s" s="3" r="A115">
        <v>584</v>
      </c>
    </row>
    <row spans="1:5" r="116">
      <c t="s" s="7" r="A116">
        <v>1088</v>
      </c>
    </row>
    <row spans="1:5" r="117">
      <c t="s" s="3" r="A117">
        <v>638</v>
      </c>
      <c t="n" s="6" r="E117">
        <v>1708</v>
      </c>
    </row>
    <row spans="1:5" r="118">
      <c t="s" s="3" r="A118">
        <v>606</v>
      </c>
    </row>
    <row spans="1:5" r="119">
      <c t="s" s="7" r="A119">
        <v>1088</v>
      </c>
    </row>
    <row spans="1:5" r="120">
      <c t="s" s="3" r="A120">
        <v>1090</v>
      </c>
      <c t="n" s="6" r="C120">
        <v>699</v>
      </c>
    </row>
    <row spans="1:5" r="121">
      <c t="n" r="A121"/>
    </row>
    <row spans="1:5" r="122">
      <c t="s" s="3" r="A122">
        <v>278</v>
      </c>
      <c t="s" s="3" r="B122">
        <v>654</v>
      </c>
    </row>
    <row spans="1:5" r="123">
      <c t="s" s="3" r="A123">
        <v>678</v>
      </c>
      <c t="s" s="3" r="B123">
        <v>1113</v>
      </c>
    </row>
  </sheetData>
  <mergeCells count="5">
    <mergeCell ref="A1:B2"/>
    <mergeCell ref="C1:D1"/>
    <mergeCell ref="A121:D121"/>
    <mergeCell ref="B122:D122"/>
    <mergeCell ref="B123:D12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1114</v>
      </c>
      <c t="s" s="2" r="B1">
        <v>578</v>
      </c>
    </row>
    <row spans="1:2" r="2">
      <c t="s" s="3" r="A2">
        <v>653</v>
      </c>
    </row>
    <row spans="1:2" r="3">
      <c t="s" s="7" r="A3">
        <v>1115</v>
      </c>
    </row>
    <row spans="1:2" r="4">
      <c t="n" s="5" r="A4">
        <v>2016</v>
      </c>
      <c t="n" s="6" r="B4">
        <v>5827</v>
      </c>
    </row>
    <row spans="1:2" r="5">
      <c t="n" s="5" r="A5">
        <v>2017</v>
      </c>
      <c t="n" s="5" r="B5">
        <v>9865</v>
      </c>
    </row>
    <row spans="1:2" r="6">
      <c t="n" s="5" r="A6">
        <v>2018</v>
      </c>
      <c t="n" s="5" r="B6">
        <v>9077</v>
      </c>
    </row>
    <row spans="1:2" r="7">
      <c t="n" s="5" r="A7">
        <v>2019</v>
      </c>
      <c t="n" s="5" r="B7">
        <v>7509</v>
      </c>
    </row>
    <row spans="1:2" r="8">
      <c t="n" s="5" r="A8">
        <v>2020</v>
      </c>
      <c t="n" s="5" r="B8">
        <v>5027</v>
      </c>
    </row>
    <row spans="1:2" r="9">
      <c t="s" s="3" r="A9">
        <v>1116</v>
      </c>
      <c t="n" s="5" r="B9">
        <v>24382</v>
      </c>
    </row>
    <row spans="1:2" r="10">
      <c t="s" s="3" r="A10">
        <v>159</v>
      </c>
      <c t="n" s="5" r="B10">
        <v>61687</v>
      </c>
    </row>
    <row spans="1:2" r="11">
      <c t="s" s="3" r="A11">
        <v>649</v>
      </c>
    </row>
    <row spans="1:2" r="12">
      <c t="s" s="7" r="A12">
        <v>1115</v>
      </c>
    </row>
    <row spans="1:2" r="13">
      <c t="n" s="5" r="A13">
        <v>2016</v>
      </c>
      <c t="n" s="5" r="B13">
        <v>3268</v>
      </c>
    </row>
    <row spans="1:2" r="14">
      <c t="n" s="5" r="A14">
        <v>2017</v>
      </c>
      <c t="n" s="5" r="B14">
        <v>621</v>
      </c>
    </row>
    <row spans="1:2" r="15">
      <c t="n" s="5" r="A15">
        <v>2018</v>
      </c>
      <c t="n" s="5" r="B15">
        <v>621</v>
      </c>
    </row>
    <row spans="1:2" r="16">
      <c t="n" s="5" r="A16">
        <v>2019</v>
      </c>
      <c t="n" s="5" r="B16">
        <v>621</v>
      </c>
    </row>
    <row spans="1:2" r="17">
      <c t="n" s="5" r="A17">
        <v>2020</v>
      </c>
      <c t="n" s="5" r="B17">
        <v>621</v>
      </c>
    </row>
    <row spans="1:2" r="18">
      <c t="s" s="3" r="A18">
        <v>1116</v>
      </c>
      <c t="n" s="5" r="B18">
        <v>3557</v>
      </c>
    </row>
    <row spans="1:2" r="19">
      <c t="s" s="3" r="A19">
        <v>159</v>
      </c>
      <c t="n" s="5" r="B19">
        <v>9309</v>
      </c>
    </row>
    <row spans="1:2" r="20">
      <c t="s" s="3" r="A20">
        <v>651</v>
      </c>
    </row>
    <row spans="1:2" r="21">
      <c t="s" s="7" r="A21">
        <v>1115</v>
      </c>
    </row>
    <row spans="1:2" r="22">
      <c t="n" s="5" r="A22">
        <v>2016</v>
      </c>
      <c t="n" s="5" r="B22">
        <v>171</v>
      </c>
    </row>
    <row spans="1:2" r="23">
      <c t="n" s="5" r="A23">
        <v>2017</v>
      </c>
      <c t="n" s="5" r="B23">
        <v>171</v>
      </c>
    </row>
    <row spans="1:2" r="24">
      <c t="n" s="5" r="A24">
        <v>2018</v>
      </c>
      <c t="n" s="5" r="B24">
        <v>171</v>
      </c>
    </row>
    <row spans="1:2" r="25">
      <c t="n" s="5" r="A25">
        <v>2019</v>
      </c>
      <c t="n" s="5" r="B25">
        <v>171</v>
      </c>
    </row>
    <row spans="1:2" r="26">
      <c t="n" s="5" r="A26">
        <v>2020</v>
      </c>
      <c t="n" s="5" r="B26">
        <v>171</v>
      </c>
    </row>
    <row spans="1:2" r="27">
      <c t="s" s="3" r="A27">
        <v>1116</v>
      </c>
      <c t="n" s="5" r="B27">
        <v>499</v>
      </c>
    </row>
    <row spans="1:2" r="28">
      <c t="s" s="3" r="A28">
        <v>159</v>
      </c>
      <c t="n" s="5" r="B28">
        <v>1354</v>
      </c>
    </row>
    <row spans="1:2" r="29">
      <c t="s" s="3" r="A29">
        <v>1117</v>
      </c>
    </row>
    <row spans="1:2" r="30">
      <c t="s" s="7" r="A30">
        <v>1115</v>
      </c>
    </row>
    <row spans="1:2" r="31">
      <c t="n" s="5" r="A31">
        <v>2016</v>
      </c>
      <c t="n" s="5" r="B31">
        <v>5673</v>
      </c>
    </row>
    <row spans="1:2" r="32">
      <c t="n" s="5" r="A32">
        <v>2017</v>
      </c>
      <c t="n" s="5" r="B32">
        <v>1250</v>
      </c>
    </row>
    <row spans="1:2" r="33">
      <c t="n" s="5" r="A33">
        <v>2018</v>
      </c>
      <c t="n" s="5" r="B33">
        <v>465</v>
      </c>
    </row>
    <row spans="1:2" r="34">
      <c t="n" s="5" r="A34">
        <v>2019</v>
      </c>
      <c t="n" s="5" r="B34">
        <v>217</v>
      </c>
    </row>
    <row spans="1:2" r="35">
      <c t="n" s="5" r="A35">
        <v>2020</v>
      </c>
      <c t="n" s="5" r="B35">
        <v>123</v>
      </c>
    </row>
    <row spans="1:2" r="36">
      <c t="s" s="3" r="A36">
        <v>1116</v>
      </c>
      <c t="n" s="5" r="B36">
        <v>262</v>
      </c>
    </row>
    <row spans="1:2" r="37">
      <c t="s" s="3" r="A37">
        <v>159</v>
      </c>
      <c t="n" s="6" r="B37">
        <v>799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8</v>
      </c>
      <c t="s" s="2" r="B1">
        <v>1</v>
      </c>
    </row>
    <row spans="1:3" r="2">
      <c t="s" s="2" r="B2">
        <v>2</v>
      </c>
      <c t="s" s="2" r="C2">
        <v>31</v>
      </c>
    </row>
    <row spans="1:3" r="3">
      <c t="s" s="7" r="A3">
        <v>1115</v>
      </c>
    </row>
    <row spans="1:3" r="4">
      <c t="s" s="3" r="A4">
        <v>1119</v>
      </c>
      <c t="n" s="6" r="B4">
        <v>37294</v>
      </c>
      <c t="n" s="6" r="C4">
        <v>856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120</v>
      </c>
      <c t="s" s="2" r="B1">
        <v>2</v>
      </c>
      <c t="s" s="2" r="C1">
        <v>31</v>
      </c>
    </row>
    <row spans="1:3" r="2">
      <c t="s" s="7" r="A2">
        <v>324</v>
      </c>
    </row>
    <row spans="1:3" r="3">
      <c t="s" s="3" r="A3">
        <v>1121</v>
      </c>
      <c t="n" s="6" r="B3">
        <v>40060</v>
      </c>
      <c t="n" s="6" r="C3">
        <v>30235</v>
      </c>
    </row>
    <row spans="1:3" r="4">
      <c t="s" s="3" r="A4">
        <v>1122</v>
      </c>
      <c t="n" s="5" r="B4">
        <v>29052</v>
      </c>
      <c t="n" s="5" r="C4">
        <v>21444</v>
      </c>
    </row>
    <row spans="1:3" r="5">
      <c t="s" s="3" r="A5">
        <v>1123</v>
      </c>
      <c t="n" s="5" r="B5">
        <v>7024</v>
      </c>
      <c t="n" s="5" r="C5">
        <v>5052</v>
      </c>
    </row>
    <row spans="1:3" r="6">
      <c t="s" s="3" r="A6">
        <v>1124</v>
      </c>
      <c t="n" s="5" r="B6">
        <v>2449</v>
      </c>
      <c t="n" s="5" r="C6">
        <v>1797</v>
      </c>
    </row>
    <row spans="1:3" r="7">
      <c t="s" s="3" r="A7">
        <v>1125</v>
      </c>
      <c t="n" s="5" r="B7">
        <v>8948</v>
      </c>
      <c t="n" s="5" r="C7">
        <v>5463</v>
      </c>
    </row>
    <row spans="1:3" r="8">
      <c t="s" s="3" r="A8">
        <v>1126</v>
      </c>
      <c t="n" s="5" r="B8">
        <v>5810</v>
      </c>
      <c t="n" s="5" r="C8">
        <v>1691</v>
      </c>
    </row>
    <row spans="1:3" r="9">
      <c t="s" s="3" r="A9">
        <v>1127</v>
      </c>
      <c t="n" s="5" r="B9">
        <v>17415</v>
      </c>
      <c t="n" s="5" r="C9">
        <v>18187</v>
      </c>
    </row>
    <row spans="1:3" r="10">
      <c t="s" s="3" r="A10">
        <v>1128</v>
      </c>
      <c t="n" s="6" r="B10">
        <v>110758</v>
      </c>
      <c t="n" s="6" r="C10">
        <v>838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3"/>
  </cols>
  <sheetData>
    <row spans="1:2" r="1">
      <c t="s" s="1" r="A1">
        <v>1129</v>
      </c>
      <c t="s" s="2" r="B1">
        <v>1</v>
      </c>
    </row>
    <row spans="1:2" r="2">
      <c t="s" s="2" r="B2">
        <v>1130</v>
      </c>
    </row>
    <row spans="1:2" r="3">
      <c t="s" s="3" r="A3">
        <v>1131</v>
      </c>
    </row>
    <row spans="1:2" r="4">
      <c t="s" s="7" r="A4">
        <v>1132</v>
      </c>
    </row>
    <row spans="1:2" r="5">
      <c t="s" s="3" r="A5">
        <v>1133</v>
      </c>
      <c t="s" s="3" r="B5">
        <v>1134</v>
      </c>
    </row>
    <row spans="1:2" r="6">
      <c t="s" s="3" r="A6">
        <v>1135</v>
      </c>
      <c t="n" s="6" r="B6">
        <v>6750</v>
      </c>
    </row>
    <row spans="1:2" r="7">
      <c t="s" s="3" r="A7">
        <v>1136</v>
      </c>
    </row>
    <row spans="1:2" r="8">
      <c t="s" s="7" r="A8">
        <v>1132</v>
      </c>
    </row>
    <row spans="1:2" r="9">
      <c t="s" s="3" r="A9">
        <v>1137</v>
      </c>
      <c t="n" s="5" r="B9">
        <v>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8</v>
      </c>
      <c t="s" s="2" r="B1">
        <v>2</v>
      </c>
      <c t="s" s="2" r="C1">
        <v>31</v>
      </c>
    </row>
    <row spans="1:3" r="2">
      <c t="s" s="7" r="A2">
        <v>1132</v>
      </c>
    </row>
    <row spans="1:3" r="3">
      <c t="s" s="3" r="A3">
        <v>1139</v>
      </c>
      <c t="n" s="6" r="B3">
        <v>1022925</v>
      </c>
      <c t="n" s="6" r="C3">
        <v>777346</v>
      </c>
    </row>
    <row spans="1:3" r="4">
      <c t="s" s="3" r="A4">
        <v>792</v>
      </c>
      <c t="n" s="5" r="B4">
        <v>44806</v>
      </c>
      <c t="n" s="5" r="C4">
        <v>53477</v>
      </c>
    </row>
    <row spans="1:3" r="5">
      <c t="s" s="3" r="A5">
        <v>796</v>
      </c>
      <c t="n" s="5" r="B5">
        <v>30128</v>
      </c>
      <c t="n" s="5" r="C5">
        <v>43132</v>
      </c>
    </row>
    <row spans="1:3" r="6">
      <c t="s" s="3" r="A6">
        <v>1140</v>
      </c>
    </row>
    <row spans="1:3" r="7">
      <c t="s" s="7" r="A7">
        <v>1132</v>
      </c>
    </row>
    <row spans="1:3" r="8">
      <c t="s" s="3" r="A8">
        <v>1139</v>
      </c>
      <c t="n" s="5" r="B8">
        <v>598141</v>
      </c>
      <c t="n" s="5" r="C8">
        <v>601959</v>
      </c>
    </row>
    <row spans="1:3" r="9">
      <c t="s" s="3" r="A9">
        <v>792</v>
      </c>
      <c t="n" s="5" r="B9">
        <v>41232</v>
      </c>
      <c t="n" s="5" r="C9">
        <v>52612</v>
      </c>
    </row>
    <row spans="1:3" r="10">
      <c t="s" s="3" r="A10">
        <v>796</v>
      </c>
      <c t="n" s="5" r="B10">
        <v>27655</v>
      </c>
      <c t="n" s="5" r="C10">
        <v>40147</v>
      </c>
    </row>
    <row spans="1:3" r="11">
      <c t="s" s="3" r="A11">
        <v>1141</v>
      </c>
    </row>
    <row spans="1:3" r="12">
      <c t="s" s="7" r="A12">
        <v>1132</v>
      </c>
    </row>
    <row spans="1:3" r="13">
      <c t="s" s="3" r="A13">
        <v>1139</v>
      </c>
      <c t="n" s="5" r="B13">
        <v>683</v>
      </c>
      <c t="n" s="5" r="C13">
        <v>0</v>
      </c>
    </row>
    <row spans="1:3" r="14">
      <c t="s" s="3" r="A14">
        <v>792</v>
      </c>
      <c t="n" s="5" r="B14">
        <v>0</v>
      </c>
    </row>
    <row spans="1:3" r="15">
      <c t="s" s="3" r="A15">
        <v>796</v>
      </c>
      <c t="n" s="5" r="B15">
        <v>5</v>
      </c>
    </row>
    <row spans="1:3" r="16">
      <c t="s" s="3" r="A16">
        <v>1142</v>
      </c>
    </row>
    <row spans="1:3" r="17">
      <c t="s" s="7" r="A17">
        <v>1132</v>
      </c>
    </row>
    <row spans="1:3" r="18">
      <c t="s" s="3" r="A18">
        <v>1139</v>
      </c>
      <c t="n" s="5" r="B18">
        <v>156309</v>
      </c>
      <c t="n" s="5" r="C18">
        <v>87399</v>
      </c>
    </row>
    <row spans="1:3" r="19">
      <c t="s" s="3" r="A19">
        <v>792</v>
      </c>
      <c t="n" s="5" r="B19">
        <v>3384</v>
      </c>
      <c t="n" s="5" r="C19">
        <v>865</v>
      </c>
    </row>
    <row spans="1:3" r="20">
      <c t="s" s="3" r="A20">
        <v>1143</v>
      </c>
    </row>
    <row spans="1:3" r="21">
      <c t="s" s="7" r="A21">
        <v>1132</v>
      </c>
    </row>
    <row spans="1:3" r="22">
      <c t="s" s="3" r="A22">
        <v>1139</v>
      </c>
      <c t="n" s="5" r="B22">
        <v>52054</v>
      </c>
    </row>
    <row spans="1:3" r="23">
      <c t="s" s="3" r="A23">
        <v>792</v>
      </c>
      <c t="n" s="5" r="B23">
        <v>11</v>
      </c>
    </row>
    <row spans="1:3" r="24">
      <c t="s" s="3" r="A24">
        <v>796</v>
      </c>
      <c t="n" s="5" r="B24">
        <v>8</v>
      </c>
    </row>
    <row spans="1:3" r="25">
      <c t="s" s="3" r="A25">
        <v>1144</v>
      </c>
    </row>
    <row spans="1:3" r="26">
      <c t="s" s="7" r="A26">
        <v>1132</v>
      </c>
    </row>
    <row spans="1:3" r="27">
      <c t="s" s="3" r="A27">
        <v>1139</v>
      </c>
      <c t="n" s="5" r="B27">
        <v>136750</v>
      </c>
      <c t="n" s="5" r="C27">
        <v>9000</v>
      </c>
    </row>
    <row spans="1:3" r="28">
      <c t="s" s="3" r="A28">
        <v>792</v>
      </c>
      <c t="n" s="5" r="B28">
        <v>179</v>
      </c>
      <c t="n" s="5" r="C28">
        <v>0</v>
      </c>
    </row>
    <row spans="1:3" r="29">
      <c t="s" s="3" r="A29">
        <v>796</v>
      </c>
      <c t="n" s="5" r="B29">
        <v>150</v>
      </c>
      <c t="n" s="5" r="C29">
        <v>72</v>
      </c>
    </row>
    <row spans="1:3" r="30">
      <c t="s" s="3" r="A30">
        <v>1145</v>
      </c>
    </row>
    <row spans="1:3" r="31">
      <c t="s" s="7" r="A31">
        <v>1132</v>
      </c>
    </row>
    <row spans="1:3" r="32">
      <c t="s" s="3" r="A32">
        <v>1139</v>
      </c>
      <c t="n" s="5" r="B32">
        <v>78988</v>
      </c>
      <c t="n" s="5" r="C32">
        <v>78988</v>
      </c>
    </row>
    <row spans="1:3" r="33">
      <c t="s" s="3" r="A33">
        <v>796</v>
      </c>
      <c t="n" s="5" r="B33">
        <v>2310</v>
      </c>
      <c t="n" s="5" r="C33">
        <v>2913</v>
      </c>
    </row>
    <row spans="1:3" r="34">
      <c t="s" s="3" r="A34">
        <v>1146</v>
      </c>
    </row>
    <row spans="1:3" r="35">
      <c t="s" s="7" r="A35">
        <v>1132</v>
      </c>
    </row>
    <row spans="1:3" r="36">
      <c t="s" s="3" r="A36">
        <v>1139</v>
      </c>
      <c t="n" s="5" r="B36">
        <v>424101</v>
      </c>
      <c t="n" s="5" r="C36">
        <v>175387</v>
      </c>
    </row>
    <row spans="1:3" r="37">
      <c t="s" s="3" r="A37">
        <v>792</v>
      </c>
      <c t="n" s="5" r="B37">
        <v>3574</v>
      </c>
      <c t="n" s="5" r="C37">
        <v>865</v>
      </c>
    </row>
    <row spans="1:3" r="38">
      <c t="s" s="3" r="A38">
        <v>796</v>
      </c>
      <c t="n" s="6" r="B38">
        <v>2468</v>
      </c>
      <c t="n" s="6" r="C38">
        <v>298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7</v>
      </c>
      <c t="s" s="2" r="B1">
        <v>2</v>
      </c>
      <c t="s" s="2" r="C1">
        <v>31</v>
      </c>
    </row>
    <row spans="1:3" r="2">
      <c t="s" s="7" r="A2">
        <v>1132</v>
      </c>
    </row>
    <row spans="1:3" r="3">
      <c t="s" s="3" r="A3">
        <v>1148</v>
      </c>
      <c t="n" s="6" r="B3">
        <v>44806</v>
      </c>
      <c t="n" s="6" r="C3">
        <v>53477</v>
      </c>
    </row>
    <row spans="1:3" r="4">
      <c t="s" s="3" r="A4">
        <v>1149</v>
      </c>
    </row>
    <row spans="1:3" r="5">
      <c t="s" s="7" r="A5">
        <v>1132</v>
      </c>
    </row>
    <row spans="1:3" r="6">
      <c t="s" s="3" r="A6">
        <v>1150</v>
      </c>
      <c t="n" s="5" r="B6">
        <v>41126</v>
      </c>
      <c t="n" s="5" r="C6">
        <v>52513</v>
      </c>
    </row>
    <row spans="1:3" r="7">
      <c t="s" s="3" r="A7">
        <v>1151</v>
      </c>
    </row>
    <row spans="1:3" r="8">
      <c t="s" s="7" r="A8">
        <v>1132</v>
      </c>
    </row>
    <row spans="1:3" r="9">
      <c t="s" s="3" r="A9">
        <v>1150</v>
      </c>
      <c t="n" s="5" r="B9">
        <v>27655</v>
      </c>
      <c t="n" s="5" r="C9">
        <v>40147</v>
      </c>
    </row>
    <row spans="1:3" r="10">
      <c t="s" s="3" r="A10">
        <v>1152</v>
      </c>
    </row>
    <row spans="1:3" r="11">
      <c t="s" s="7" r="A11">
        <v>1132</v>
      </c>
    </row>
    <row spans="1:3" r="12">
      <c t="s" s="3" r="A12">
        <v>1150</v>
      </c>
      <c t="n" s="5" r="B12">
        <v>13471</v>
      </c>
      <c t="n" s="5" r="C12">
        <v>12366</v>
      </c>
    </row>
    <row spans="1:3" r="13">
      <c t="s" s="3" r="A13">
        <v>1153</v>
      </c>
      <c t="n" s="5" r="B13">
        <v>-1632</v>
      </c>
      <c t="n" s="5" r="C13">
        <v>-1632</v>
      </c>
    </row>
    <row spans="1:3" r="14">
      <c t="s" s="3" r="A14">
        <v>1148</v>
      </c>
      <c t="n" s="6" r="B14">
        <v>11839</v>
      </c>
      <c t="n" s="6" r="C14">
        <v>1073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4</v>
      </c>
      <c t="s" s="2" r="B1">
        <v>1</v>
      </c>
    </row>
    <row spans="1:3" r="2">
      <c t="s" s="2" r="B2">
        <v>2</v>
      </c>
      <c t="s" s="2" r="C2">
        <v>31</v>
      </c>
    </row>
    <row spans="1:3" r="3">
      <c t="s" s="7" r="A3">
        <v>1155</v>
      </c>
    </row>
    <row spans="1:3" r="4">
      <c t="s" s="3" r="A4">
        <v>1139</v>
      </c>
      <c t="n" s="6" r="B4">
        <v>1022925</v>
      </c>
      <c t="n" s="6" r="C4">
        <v>777346</v>
      </c>
    </row>
    <row spans="1:3" r="5">
      <c t="s" s="3" r="A5">
        <v>1156</v>
      </c>
    </row>
    <row spans="1:3" r="6">
      <c t="s" s="7" r="A6">
        <v>1155</v>
      </c>
    </row>
    <row spans="1:3" r="7">
      <c t="s" s="3" r="A7">
        <v>1139</v>
      </c>
      <c t="n" s="5" r="B7">
        <v>35000</v>
      </c>
    </row>
    <row spans="1:3" r="8">
      <c t="s" s="3" r="A8">
        <v>1157</v>
      </c>
      <c t="n" s="5" r="B8">
        <v>-1283</v>
      </c>
    </row>
    <row spans="1:3" r="9">
      <c t="s" s="3" r="A9">
        <v>1158</v>
      </c>
      <c t="n" s="6" r="B9">
        <v>111</v>
      </c>
    </row>
    <row spans="1:3" r="10">
      <c t="s" s="3" r="A10">
        <v>1159</v>
      </c>
      <c t="s" s="3" r="B10">
        <v>1160</v>
      </c>
    </row>
    <row spans="1:3" r="11">
      <c t="s" s="3" r="A11">
        <v>1161</v>
      </c>
      <c t="s" s="3" r="B11">
        <v>116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3</v>
      </c>
      <c t="s" s="2" r="B1">
        <v>1</v>
      </c>
    </row>
    <row spans="1:3" r="2">
      <c t="s" s="2" r="B2">
        <v>2</v>
      </c>
      <c t="s" s="2" r="C2">
        <v>31</v>
      </c>
    </row>
    <row spans="1:3" r="3">
      <c t="s" s="7" r="A3">
        <v>1164</v>
      </c>
    </row>
    <row spans="1:3" r="4">
      <c t="s" s="3" r="A4">
        <v>1165</v>
      </c>
      <c t="n" s="6" r="B4">
        <v>326</v>
      </c>
      <c t="n" s="6" r="C4">
        <v>-128</v>
      </c>
    </row>
    <row spans="1:3" r="5">
      <c t="s" s="3" r="A5">
        <v>1166</v>
      </c>
      <c t="n" s="5" r="B5">
        <v>-274</v>
      </c>
      <c t="n" s="6" r="C5">
        <v>-97</v>
      </c>
    </row>
    <row spans="1:3" r="6">
      <c t="s" s="3" r="A6">
        <v>1156</v>
      </c>
    </row>
    <row spans="1:3" r="7">
      <c t="s" s="7" r="A7">
        <v>1164</v>
      </c>
    </row>
    <row spans="1:3" r="8">
      <c t="s" s="3" r="A8">
        <v>1165</v>
      </c>
      <c t="n" s="5" r="B8">
        <v>54</v>
      </c>
    </row>
    <row spans="1:3" r="9">
      <c t="s" s="3" r="A9">
        <v>1167</v>
      </c>
    </row>
    <row spans="1:3" r="10">
      <c t="s" s="7" r="A10">
        <v>1164</v>
      </c>
    </row>
    <row spans="1:3" r="11">
      <c t="s" s="3" r="A11">
        <v>1166</v>
      </c>
      <c t="n" s="5" r="B11">
        <v>274</v>
      </c>
    </row>
    <row spans="1:3" r="12">
      <c t="s" s="3" r="A12">
        <v>1168</v>
      </c>
      <c t="n" s="6" r="B12">
        <v>2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Balance Sheet</vt:lpstr>
      <vt:lpstr>Consolidated Balance Sheet (Par</vt:lpstr>
      <vt:lpstr>Consolidated Statements of Oper</vt:lpstr>
      <vt:lpstr>Consolidated Statements of Comp</vt:lpstr>
      <vt:lpstr>Consolidated Statement of Chang</vt:lpstr>
      <vt:lpstr>Consolidated Statements of Cash</vt:lpstr>
      <vt:lpstr>Organization</vt:lpstr>
      <vt:lpstr>Summary of Significant Accounti</vt:lpstr>
      <vt:lpstr>Acquisitions</vt:lpstr>
      <vt:lpstr>Dispositions, Assets Held for S</vt:lpstr>
      <vt:lpstr>Operating Segment Data</vt:lpstr>
      <vt:lpstr>Investments in Available for Sa</vt:lpstr>
      <vt:lpstr>Investment in Loans</vt:lpstr>
      <vt:lpstr>Mortgage Loans Held for Sale (N</vt:lpstr>
      <vt:lpstr>Fair Value of Financial Instrum</vt:lpstr>
      <vt:lpstr>Notes Receivable</vt:lpstr>
      <vt:lpstr>Reinsurance</vt:lpstr>
      <vt:lpstr>Real Estate</vt:lpstr>
      <vt:lpstr>Goodwill and Intangible Assets,</vt:lpstr>
      <vt:lpstr>Other Assets (Notes)</vt:lpstr>
      <vt:lpstr>Derivative Financial Instrument</vt:lpstr>
      <vt:lpstr>Assets and Liabilities of Conso</vt:lpstr>
      <vt:lpstr>Debt</vt:lpstr>
      <vt:lpstr>Other Liabilities and Accrued E</vt:lpstr>
      <vt:lpstr>Stockholders' Equity</vt:lpstr>
      <vt:lpstr>Accumulated Other Comprehensive</vt:lpstr>
      <vt:lpstr>Stock Based Compensation</vt:lpstr>
      <vt:lpstr>Related Party Transactions</vt:lpstr>
      <vt:lpstr>Income Taxes</vt:lpstr>
      <vt:lpstr>Commitments and Contingencies</vt:lpstr>
      <vt:lpstr>Earnings Per Share</vt:lpstr>
      <vt:lpstr>Summarized Quarterly Informatio</vt:lpstr>
      <vt:lpstr>Subsequent Events</vt:lpstr>
      <vt:lpstr>Summary of Significant Accoun35</vt:lpstr>
      <vt:lpstr>Acquisitions (Tables)</vt:lpstr>
      <vt:lpstr>Dispositions, Assets Held for37</vt:lpstr>
      <vt:lpstr>Operating Segment Data (Tables)</vt:lpstr>
      <vt:lpstr>Investments in Available for 39</vt:lpstr>
      <vt:lpstr>Investment in Loans (Tables)</vt:lpstr>
      <vt:lpstr>Mortgage Loans Held for Sale (T</vt:lpstr>
      <vt:lpstr>Fair Value of Financial Instr42</vt:lpstr>
      <vt:lpstr>Reinsurance (Tables)</vt:lpstr>
      <vt:lpstr>Real Estate Investments, Net (T</vt:lpstr>
      <vt:lpstr>Goodwill and Intangible Asset45</vt:lpstr>
      <vt:lpstr>Other Assets (Tables)</vt:lpstr>
      <vt:lpstr>Derivative Financial Instrume47</vt:lpstr>
      <vt:lpstr>Assets and Liabilites of Consol</vt:lpstr>
      <vt:lpstr>Debt, Net (Tables)</vt:lpstr>
      <vt:lpstr>Other Liabilities and Accrued50</vt:lpstr>
      <vt:lpstr>Accumulated Other Comprehensi51</vt:lpstr>
      <vt:lpstr>Stock Based Compensation (Table</vt:lpstr>
      <vt:lpstr>Related Party Transactions (Tab</vt:lpstr>
      <vt:lpstr>Income Taxes (Tables)</vt:lpstr>
      <vt:lpstr>Commitments and Contingencies (</vt:lpstr>
      <vt:lpstr>Earnings Per Share (Tables)</vt:lpstr>
      <vt:lpstr>Summarized Quarterly Informat57</vt:lpstr>
      <vt:lpstr>Organization Organization Narra</vt:lpstr>
      <vt:lpstr>Summary of Significant Accoun59</vt:lpstr>
      <vt:lpstr>Summary of Significant Accoun60</vt:lpstr>
      <vt:lpstr>Acquisitions Business Acquisiti</vt:lpstr>
      <vt:lpstr>Acquisitions 2015 Acquisitions </vt:lpstr>
      <vt:lpstr>Acquisitions Schedule of Finite</vt:lpstr>
      <vt:lpstr>Acquisitions 2014 Acquisitions </vt:lpstr>
      <vt:lpstr>Acquisitions 2014 Proforma Info</vt:lpstr>
      <vt:lpstr>Dispositions, Assets Held for66</vt:lpstr>
      <vt:lpstr>Dispositions, Assets Held for67</vt:lpstr>
      <vt:lpstr>Dispositions, Assets Held for68</vt:lpstr>
      <vt:lpstr>Operating Segment Data Segment </vt:lpstr>
      <vt:lpstr>Investments in Available for 70</vt:lpstr>
      <vt:lpstr>Investments in Available for 71</vt:lpstr>
      <vt:lpstr>Investments in Available for 72</vt:lpstr>
      <vt:lpstr>Investments in Available for 73</vt:lpstr>
      <vt:lpstr>Investment in Loans (Table of t</vt:lpstr>
      <vt:lpstr>Investment in Loans (Narrative)</vt:lpstr>
      <vt:lpstr>Mortgage Loans Held for Sale (D</vt:lpstr>
      <vt:lpstr>Fair Value of Financial Instr77</vt:lpstr>
      <vt:lpstr>Fair Value of Financial Instr78</vt:lpstr>
      <vt:lpstr>Fair Value of Financial Instr79</vt:lpstr>
      <vt:lpstr>Fair Value of Financial Instr80</vt:lpstr>
      <vt:lpstr>Fair Value of Financial Instr81</vt:lpstr>
      <vt:lpstr>Fair Value of Financial Instr82</vt:lpstr>
      <vt:lpstr>Fair Value of Financial Instr83</vt:lpstr>
      <vt:lpstr>Notes Receivable, net Narrative</vt:lpstr>
      <vt:lpstr>Reinsurance Table of Direct, As</vt:lpstr>
      <vt:lpstr>Reinsurance Table of Losses and</vt:lpstr>
      <vt:lpstr>Reinsurance Table of the Compon</vt:lpstr>
      <vt:lpstr>Reinsurance Table of Reinsuranc</vt:lpstr>
      <vt:lpstr>Real Estate Investments, Net Sc</vt:lpstr>
      <vt:lpstr>Real Estate Investments, Net Fu</vt:lpstr>
      <vt:lpstr>Goodwill and Intangible Asset91</vt:lpstr>
      <vt:lpstr>Goodwill and Intangible Asset92</vt:lpstr>
      <vt:lpstr>Goodwill and Intangible Asset93</vt:lpstr>
      <vt:lpstr>Other Assets (Details)</vt:lpstr>
      <vt:lpstr>Derivative Financial Instrume95</vt:lpstr>
      <vt:lpstr>Derivative Financial Instrume96</vt:lpstr>
      <vt:lpstr>Derivative Financial Instrume97</vt:lpstr>
      <vt:lpstr>Derivative Financial Instrume98</vt:lpstr>
      <vt:lpstr>Derivative Financial Instrume99</vt:lpstr>
      <vt:lpstr>Assets and Liabilites of Con100</vt:lpstr>
      <vt:lpstr>Assets and Liabilites of Con101</vt:lpstr>
      <vt:lpstr>Assets and Liabilites of Con102</vt:lpstr>
      <vt:lpstr>Assets and Liabilites of Con103</vt:lpstr>
      <vt:lpstr>Assets and Liabilites of Con104</vt:lpstr>
      <vt:lpstr>Debt, Net Schedule of Debt Tabl</vt:lpstr>
      <vt:lpstr>Debt, Net Interest expense on d</vt:lpstr>
      <vt:lpstr>Debt, Net Future Maturities of </vt:lpstr>
      <vt:lpstr>Debt, Net Operating Company Nar</vt:lpstr>
      <vt:lpstr>Debt, Net Fortegra Narrative (D</vt:lpstr>
      <vt:lpstr>Debt, Net Luxury Narrative (Det</vt:lpstr>
      <vt:lpstr>Debt, Net Reliance Narrative (D</vt:lpstr>
      <vt:lpstr>Debt, Net Siena Narrative (Deta</vt:lpstr>
      <vt:lpstr>Debt, Net Care Narrative (Detai</vt:lpstr>
      <vt:lpstr>Debt, Net Telos Credit Opportun</vt:lpstr>
      <vt:lpstr>Other Liabilities and Accrue115</vt:lpstr>
      <vt:lpstr>Stockholders' Equity Stockholde</vt:lpstr>
      <vt:lpstr>Accumulated Other Comprehens117</vt:lpstr>
      <vt:lpstr>Accumulated Other Comprehens118</vt:lpstr>
      <vt:lpstr>Stock Based Compensation Equity</vt:lpstr>
      <vt:lpstr>Stock Based Compensation Schedu</vt:lpstr>
      <vt:lpstr>Stock Based Compensation Summar</vt:lpstr>
      <vt:lpstr>Related Party Transactions Narr</vt:lpstr>
      <vt:lpstr>Related Party Transactions Sche</vt:lpstr>
      <vt:lpstr>Income Taxes Components of Inco</vt:lpstr>
      <vt:lpstr>Income Taxes Effective Income T</vt:lpstr>
      <vt:lpstr>Income Taxes Components of Defe</vt:lpstr>
      <vt:lpstr>Income Taxes Schedule of Net Op</vt:lpstr>
      <vt:lpstr>Income Taxes Narrative (Details</vt:lpstr>
      <vt:lpstr>Commitments and Contingencie129</vt:lpstr>
      <vt:lpstr>Earnings Per Share (Details)</vt:lpstr>
      <vt:lpstr>Summarized Quarterly Informa13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8:49Z</dcterms:created>
  <dcterms:modified xmlns:dcterms="http://purl.org/dc/terms/" xmlns:xsi="http://www.w3.org/2001/XMLSchema-instance" xsi:type="dcterms:W3CDTF">2016-03-15T16:48:49Z</dcterms:modified>
  <dc:title xmlns:dc="http://purl.org/dc/elements/1.1/">Untitled</dc:title>
  <dc:description xmlns:dc="http://purl.org/dc/elements/1.1/"/>
  <dc:subject xmlns:dc="http://purl.org/dc/elements/1.1/"/>
  <cp:keywords/>
  <cp:category/>
</cp:coreProperties>
</file>